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Principles of Consolidation" sheetId="10" r:id="rId10"/>
    <s:sheet name="Basis of Presentation" sheetId="11" r:id="rId11"/>
    <s:sheet name="Net Income Per Common Share (&quot;E" sheetId="12" r:id="rId12"/>
    <s:sheet name="Subsequent Events" sheetId="13" r:id="rId13"/>
    <s:sheet name="Plan of Conversion and Stock Of" sheetId="14" r:id="rId14"/>
    <s:sheet name="Recent Accounting Pronouncement" sheetId="15" r:id="rId15"/>
    <s:sheet name="Securities Available for Sale" sheetId="16" r:id="rId16"/>
    <s:sheet name="Securities Held to Maturity" sheetId="17" r:id="rId17"/>
    <s:sheet name="Impairment of Securities" sheetId="18" r:id="rId18"/>
    <s:sheet name="Loan Quality and Allowance for " sheetId="19" r:id="rId19"/>
    <s:sheet name="Borrowings" sheetId="20" r:id="rId20"/>
    <s:sheet name="Derivative Instruments and Hedg" sheetId="21" r:id="rId21"/>
    <s:sheet name="Benefit Plans" sheetId="22" r:id="rId22"/>
    <s:sheet name="Fair Value of Financial Instrum" sheetId="23" r:id="rId23"/>
    <s:sheet name="Comprehensive Loss" sheetId="24" r:id="rId24"/>
    <s:sheet name="Net Income Per Common Share (25" sheetId="25" r:id="rId25"/>
    <s:sheet name="Securities Available for Sale (" sheetId="26" r:id="rId26"/>
    <s:sheet name="Securities Held to Maturity (Ta" sheetId="27" r:id="rId27"/>
    <s:sheet name="Impairment of Securities (Table" sheetId="28" r:id="rId28"/>
    <s:sheet name="Loan Quality and Allowance fo29" sheetId="29" r:id="rId29"/>
    <s:sheet name="Borrowings (Tables)" sheetId="30" r:id="rId30"/>
    <s:sheet name="Derivative Instruments and He31" sheetId="31" r:id="rId31"/>
    <s:sheet name="Benefit Plans (Tables)" sheetId="32" r:id="rId32"/>
    <s:sheet name="Fair Value of Financial Instr33" sheetId="33" r:id="rId33"/>
    <s:sheet name="Comprehensive Loss (Tables)" sheetId="34" r:id="rId34"/>
    <s:sheet name="Net Income Per Common Share (EP" sheetId="35" r:id="rId35"/>
    <s:sheet name="Net Income Per Common Share (36" sheetId="36" r:id="rId36"/>
    <s:sheet name="Plan of Conversion and Stock 37" sheetId="37" r:id="rId37"/>
    <s:sheet name="Securities Available for Sale -" sheetId="38" r:id="rId38"/>
    <s:sheet name="Securities Available for Sale39" sheetId="39" r:id="rId39"/>
    <s:sheet name="Securities Available for Sale40" sheetId="40" r:id="rId40"/>
    <s:sheet name="Securities Held to Maturity - A" sheetId="41" r:id="rId41"/>
    <s:sheet name="Securities Held to Maturity - S" sheetId="42" r:id="rId42"/>
    <s:sheet name="Securities Held to Maturity -43" sheetId="43" r:id="rId43"/>
    <s:sheet name="Impairment of Securities - Sche" sheetId="44" r:id="rId44"/>
    <s:sheet name="Impairment of Securities - Addi" sheetId="45" r:id="rId45"/>
    <s:sheet name="Impairment of Securities - Sc46" sheetId="46" r:id="rId46"/>
    <s:sheet name="Loan Quality and Allowance fo47" sheetId="47" r:id="rId47"/>
    <s:sheet name="Loan Quality and Allowance fo48" sheetId="48" r:id="rId48"/>
    <s:sheet name="Loan Quality and Allowance fo49" sheetId="49" r:id="rId49"/>
    <s:sheet name="Loan Quality and Allowance fo50" sheetId="50" r:id="rId50"/>
    <s:sheet name="Loan Quality and Allowance fo51" sheetId="51" r:id="rId51"/>
    <s:sheet name="Loan Quality and Allowance fo52" sheetId="52" r:id="rId52"/>
    <s:sheet name="Loan Quality and Allowance fo53" sheetId="53" r:id="rId53"/>
    <s:sheet name="Loan Quality and Allowance fo54" sheetId="54" r:id="rId54"/>
    <s:sheet name="Borrowings - Schedule of Fixed " sheetId="55" r:id="rId55"/>
    <s:sheet name="Borrowings - Additional Informa" sheetId="56" r:id="rId56"/>
    <s:sheet name="Derivative Instruments and He57" sheetId="57" r:id="rId57"/>
    <s:sheet name="Derivative Instruments and He58" sheetId="58" r:id="rId58"/>
    <s:sheet name="Benefit Plans - Schedule of Net" sheetId="59" r:id="rId59"/>
    <s:sheet name="Fair Value of Financial Instr60" sheetId="60" r:id="rId60"/>
    <s:sheet name="Fair Value of Financial Instr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Fair Value of Financial Instr66" sheetId="66" r:id="rId66"/>
    <s:sheet name="Comprehensive Loss - Schedule o" sheetId="67" r:id="rId67"/>
    <s:sheet name="Comprehensive Loss - Schedule68" sheetId="68" r:id="rId68"/>
    <s:sheet name="Comprehensive Loss - Schedule69" sheetId="69" r:id="rId69"/>
  </s:sheets>
  <s:definedNames/>
  <s:calcPr calcId="124519" calcMode="auto" fullCalcOnLoad="1"/>
</s:workbook>
</file>

<file path=xl/sharedStrings.xml><?xml version="1.0" encoding="utf-8"?>
<sst xmlns="http://schemas.openxmlformats.org/spreadsheetml/2006/main" uniqueCount="900">
  <si>
    <t>Document and Entity Information - shares</t>
  </si>
  <si>
    <t>9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3</t>
  </si>
  <si>
    <t>Trading Symbol</t>
  </si>
  <si>
    <t>KRNY</t>
  </si>
  <si>
    <t>Entity Registrant Name</t>
  </si>
  <si>
    <t>Kearny Financial Corp.</t>
  </si>
  <si>
    <t>Entity Central Index Key</t>
  </si>
  <si>
    <t>Current Fiscal Year End Date</t>
  </si>
  <si>
    <t>--06-30</t>
  </si>
  <si>
    <t>Entity Filer Category</t>
  </si>
  <si>
    <t>Accelerated Filer</t>
  </si>
  <si>
    <t>Entity Common Stock, Shares Outstanding</t>
  </si>
  <si>
    <t>CONSOLIDATED STATEMENTS OF FINANCIAL CONDITION - USD ($) $ in Thousands</t>
  </si>
  <si>
    <t>Jun. 30, 2015</t>
  </si>
  <si>
    <t>Assets</t>
  </si>
  <si>
    <t>Cash and amounts due from depository institutions</t>
  </si>
  <si>
    <t>Interest-bearing deposits in other banks</t>
  </si>
  <si>
    <t>Cash and cash equivalents</t>
  </si>
  <si>
    <t>Debt securities available for sale (amortized cost $402,421 and $422,903)</t>
  </si>
  <si>
    <t>Mortgage-backed securities available for sale (amortized cost $291,817 and $344,523)</t>
  </si>
  <si>
    <t>Securities available for sale</t>
  </si>
  <si>
    <t>Debt securities held to maturity (fair value $168,850 and $218,366)</t>
  </si>
  <si>
    <t>Mortgage-backed securities held to maturity (fair value $434,334 and $445,501)</t>
  </si>
  <si>
    <t>Securities held to maturity</t>
  </si>
  <si>
    <t>Loans receivable, including unamortized yield adjustments of $2,834 and $316</t>
  </si>
  <si>
    <t>Less allowance for loan losses</t>
  </si>
  <si>
    <t>Net loans receivable</t>
  </si>
  <si>
    <t>Premises and equipment</t>
  </si>
  <si>
    <t>Federal Home Loan Bank of New York ("FHLB") stock</t>
  </si>
  <si>
    <t>Accrued interest receivable</t>
  </si>
  <si>
    <t>Goodwill</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par value, 100,000,000 shares authorized; none issued and outstanding</t>
  </si>
  <si>
    <t xml:space="preserve"> </t>
  </si>
  <si>
    <t>Common stock, $0.01 par value; 800,000,000 shares authorized; 93,528,092 shares issued and outstanding</t>
  </si>
  <si>
    <t>Paid-in capital</t>
  </si>
  <si>
    <t>Retained earnings</t>
  </si>
  <si>
    <t>Unearned employee stock ownership plan shares; 3,813,253 shares and 3,963,776 shares, respectively</t>
  </si>
  <si>
    <t>Accumulated other comprehensive loss, net</t>
  </si>
  <si>
    <t>Total Stockholders' Equity</t>
  </si>
  <si>
    <t>Total Liabilities and Stockholders' Equity</t>
  </si>
  <si>
    <t>CONSOLIDATED STATEMENTS OF FINANCIAL CONDITION (Parenthetical) - USD ($) $ in Thousands</t>
  </si>
  <si>
    <t>Statement Of Financial Position [Abstract]</t>
  </si>
  <si>
    <t>Securities available for sale, Amortized cost</t>
  </si>
  <si>
    <t>Mortgage-backed securities available for sale, amortized cost</t>
  </si>
  <si>
    <t>Securities held to maturity, estimated fair value</t>
  </si>
  <si>
    <t>Mortgage-backed securities held to maturity, fair value disclosur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 USD ($) shares in Thousands, $ in Thousands</t>
  </si>
  <si>
    <t>3 Months Ended</t>
  </si>
  <si>
    <t>Mar. 31, 2015</t>
  </si>
  <si>
    <t>Interest Income</t>
  </si>
  <si>
    <t>Loans</t>
  </si>
  <si>
    <t>Mortgage-backed securities</t>
  </si>
  <si>
    <t>Debt securities:</t>
  </si>
  <si>
    <t>Taxable</t>
  </si>
  <si>
    <t>Tax-exempt</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Gain on sale or call of securities</t>
  </si>
  <si>
    <t>Gain on sale of loans</t>
  </si>
  <si>
    <t>Loss on sale and write down of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Total Non-Interest Expense</t>
  </si>
  <si>
    <t>Income before Income Taxes</t>
  </si>
  <si>
    <t>Income taxes</t>
  </si>
  <si>
    <t>Net Income</t>
  </si>
  <si>
    <t>Net Income per Common Share (EPS)</t>
  </si>
  <si>
    <t>Basic</t>
  </si>
  <si>
    <t>Diluted</t>
  </si>
  <si>
    <t>Weighted Average Number of Common Shares Outstanding</t>
  </si>
  <si>
    <t>Dividends Declared Per Common Share</t>
  </si>
  <si>
    <t>CONSOLIDATED STATEMENTS OF COMPREHENSIVE (LOSS) INCOME - USD ($) $ in Thousands</t>
  </si>
  <si>
    <t>Statement Of Income And Comprehensive Income [Abstract]</t>
  </si>
  <si>
    <t>Other Comprehensive Loss:</t>
  </si>
  <si>
    <t>Net unrealized (loss) gain on securities available for sale, net of deferred income tax (benefit) expense of: 2016 $(250), $(3,568); 2015 $1,485, $1,310</t>
  </si>
  <si>
    <t>Net gain (loss) on securities transferred from available for sale to held to maturity, net of deferred income tax expense (benefit) of: 2016 $15, $13; 2015 $(9), $(9)</t>
  </si>
  <si>
    <t>Net realized gain on securities available for sale, net of income tax expense of: 2016 $0, $0; 2015 $0, $(3)</t>
  </si>
  <si>
    <t>Fair value adjustments on derivatives, net of deferred income tax expense (benefit) of: 2016 $(3,238), $(3,529); 2015 $(2,836), $(4,198)</t>
  </si>
  <si>
    <t>Benefit plan adjustments, net of deferred income tax expense (benefit) of: 2016 $7, $(350); 2015 $8, $(124)</t>
  </si>
  <si>
    <t>Total Other Comprehensive Loss</t>
  </si>
  <si>
    <t>Total Comprehensive (Loss) Income</t>
  </si>
  <si>
    <t>CONSOLIDATED STATEMENTS OF COMPREHENSIVE (LOSS) INCOME (Parenthetical) - USD ($) $ in Thousands</t>
  </si>
  <si>
    <t>Deferred income tax (benefit) expense, Unrealized loss on securities available for sale arising during the period</t>
  </si>
  <si>
    <t>Deferred income tax expense (benefit) , Net gain (loss) on securities transferred from available for sale to held to maturity</t>
  </si>
  <si>
    <t>Income tax expense, Realized gain on securities available for sale</t>
  </si>
  <si>
    <t>Deferred income tax expense (benefit), Fair value adjustments on derivatives</t>
  </si>
  <si>
    <t>Deferred tax expense (benefit), Benefit plans</t>
  </si>
  <si>
    <t>CONSOLIDATED STATEMENTS OF CHANGES IN STOCKHOLDERS' EQUITY - USD ($) $ in Thousands</t>
  </si>
  <si>
    <t>Total</t>
  </si>
  <si>
    <t>Common Stock Outstanding [Member]</t>
  </si>
  <si>
    <t>Paid-in Capital [Member]</t>
  </si>
  <si>
    <t>Retained Earnings [Member]</t>
  </si>
  <si>
    <t>Unearned ESOP Shares [Member]</t>
  </si>
  <si>
    <t>Treasury Stock [Member]</t>
  </si>
  <si>
    <t>Accumulated Other Comprehensive Loss [Member]</t>
  </si>
  <si>
    <t>Balance (in value) at Jun. 30, 2014</t>
  </si>
  <si>
    <t>Balance (in shares) at Jun. 30, 2014</t>
  </si>
  <si>
    <t>Other comprehensive loss, net of income tax</t>
  </si>
  <si>
    <t>ESOP shares committed to be released</t>
  </si>
  <si>
    <t>Stock option expense</t>
  </si>
  <si>
    <t>Treasury stock reissued for stock option exercises (in value)</t>
  </si>
  <si>
    <t>Treasury stock reissued for stock option exercises (in shares)</t>
  </si>
  <si>
    <t>Restricted stock plan shares earned (in value)</t>
  </si>
  <si>
    <t>Settlement of stock options with cash in lieu of shares, value</t>
  </si>
  <si>
    <t>Balance (in value) at Mar. 31, 2015</t>
  </si>
  <si>
    <t>Balance (in shares) at Mar. 31, 2015</t>
  </si>
  <si>
    <t>Balance (in value) at Jun. 30, 2015</t>
  </si>
  <si>
    <t>Balance (in shares) at Jun. 30, 2015</t>
  </si>
  <si>
    <t>Cash dividend declared</t>
  </si>
  <si>
    <t>Balance (in value) at Mar. 31, 2016</t>
  </si>
  <si>
    <t>Balance (in shares) at Mar. 31, 2016</t>
  </si>
  <si>
    <t>CONSOLIDATED STATEMENTS OF CHANGES IN STOCKHOLDERS' EQUITY (Parenthetical) - $ / shares shares in Thousands</t>
  </si>
  <si>
    <t>Statement Of Stockholders Equity [Abstract]</t>
  </si>
  <si>
    <t>ESOP shares committed to be released, shares</t>
  </si>
  <si>
    <t>Restricted stock plan shares earned, shares</t>
  </si>
  <si>
    <t>CONSOLIDATED STATEMENTS OF CASH FLOWS - USD ($) $ in Thousands</t>
  </si>
  <si>
    <t>Cash Flows from Operating Activities:</t>
  </si>
  <si>
    <t>Adjustment to reconcile net income to net cash provided by operating activities:</t>
  </si>
  <si>
    <t>Depreciation and amortization of premises and equipment</t>
  </si>
  <si>
    <t>Net amortization of premiums, discounts and loan fees and costs</t>
  </si>
  <si>
    <t>Deferred income taxes</t>
  </si>
  <si>
    <t>Realized gain on bargain purchase</t>
  </si>
  <si>
    <t>Amortization of intangible assets</t>
  </si>
  <si>
    <t>Amortization of benefit plans’ unrecognized net (gain) loss</t>
  </si>
  <si>
    <t>Provision for loan losses</t>
  </si>
  <si>
    <t>Loss on write-down and sales of real estate owned</t>
  </si>
  <si>
    <t>Realized gain on sale of loans</t>
  </si>
  <si>
    <t>Proceeds from sale of loans</t>
  </si>
  <si>
    <t>Realized loss on sale of debt securities available for sale</t>
  </si>
  <si>
    <t>Realized gain on call of debt securities held to maturity</t>
  </si>
  <si>
    <t>Realized gain on sale of mortgage-backed securities available for sale</t>
  </si>
  <si>
    <t>Realized gain on disposition of premises and equipment</t>
  </si>
  <si>
    <t>Increase in cash surrender value of bank owned life insurance</t>
  </si>
  <si>
    <t>ESOP, stock option plan and restricted stock plan expenses</t>
  </si>
  <si>
    <t>Increase in interest receivable</t>
  </si>
  <si>
    <t>Decrease (increase) in other assets</t>
  </si>
  <si>
    <t>Increase in interest payable</t>
  </si>
  <si>
    <t>Increase in other liabilities</t>
  </si>
  <si>
    <t>Net Cash Provided by Operating Activities</t>
  </si>
  <si>
    <t>Cash Flows from Investing Activities:</t>
  </si>
  <si>
    <t>Purchase of debt securities available for sale</t>
  </si>
  <si>
    <t>Proceeds from maturities of debt securities available for sale</t>
  </si>
  <si>
    <t>Proceeds from sale of debt securities available for sale</t>
  </si>
  <si>
    <t>Proceeds from repayments of debt securities available for sale</t>
  </si>
  <si>
    <t>Purchases of mortgage-backed securities available for sale</t>
  </si>
  <si>
    <t>Principal repayments on mortgage-backed securities available for sale</t>
  </si>
  <si>
    <t>Proceeds from sale of mortgage-backed securities available for sale</t>
  </si>
  <si>
    <t>Purchase of debt securities held to maturity</t>
  </si>
  <si>
    <t>Proceeds from calls and maturities of debt securities held to maturity</t>
  </si>
  <si>
    <t>Proceeds from repayments of debt securities held to maturity</t>
  </si>
  <si>
    <t>Purchases of mortgage-backed securities held to maturity</t>
  </si>
  <si>
    <t>Principal repayments on mortgage-backed securities held to maturity</t>
  </si>
  <si>
    <t>Purchase of loans</t>
  </si>
  <si>
    <t>Net increase in loans receivable</t>
  </si>
  <si>
    <t>Proceeds from sale of real estate owned</t>
  </si>
  <si>
    <t>Additions to premises and equipment</t>
  </si>
  <si>
    <t>Proceeds from cash settlement of premises and equipment</t>
  </si>
  <si>
    <t>Purchase of FHLB stock</t>
  </si>
  <si>
    <t>Redemption of FHLB stock</t>
  </si>
  <si>
    <t>Proceeds from repayment of BOLI cash surrender value</t>
  </si>
  <si>
    <t>Adjustment to cash acquired in merger</t>
  </si>
  <si>
    <t>Net Cash Used in Investing Activities</t>
  </si>
  <si>
    <t>Cash Flows from Financing Activities:</t>
  </si>
  <si>
    <t>Net increase in deposits</t>
  </si>
  <si>
    <t>Repayment of term FHLB advances</t>
  </si>
  <si>
    <t>Proceeds from term FHLB advances</t>
  </si>
  <si>
    <t>Net change in overnight borrowings</t>
  </si>
  <si>
    <t>(Decrease) increase in other short-term borrowings</t>
  </si>
  <si>
    <t>Decrease in advance payments by borrowers for taxes</t>
  </si>
  <si>
    <t>Issuance of common stock of Kearny Financial Corp. from treasury</t>
  </si>
  <si>
    <t>Cash dividends paid</t>
  </si>
  <si>
    <t>Payment of cash for exercise of stock options</t>
  </si>
  <si>
    <t>Net Cash Provided by Financing Activities</t>
  </si>
  <si>
    <t>Net Decrease in Cash and Cash Equivalents</t>
  </si>
  <si>
    <t>Cash and Cash Equivalents - Beginning</t>
  </si>
  <si>
    <t>Cash and Cash Equivalents - Ending</t>
  </si>
  <si>
    <t>Cash paid during the year for:</t>
  </si>
  <si>
    <t>Income taxes, net of refunds</t>
  </si>
  <si>
    <t>Interest</t>
  </si>
  <si>
    <t>Non-cash investing and financing activities:</t>
  </si>
  <si>
    <t>Acquisition of real estate owned in settlement of loans</t>
  </si>
  <si>
    <t>Fair value of assets acquired, net of cash and cash equivalents acquired</t>
  </si>
  <si>
    <t>Principles of Consolidation</t>
  </si>
  <si>
    <t>Accounting Policies [Abstract]</t>
  </si>
  <si>
    <t xml:space="preserve">1. PRINCIPLES OF CONSOLIDATION The unaudited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t>
  </si>
  <si>
    <t>Basis of Presentation</t>
  </si>
  <si>
    <t xml:space="preserve">2.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and nine-month periods ended March 31, 2016, are not necessarily indicative of the results that may be expected for the entire fiscal year or any other period. The data in the consolidated statement of financial condition for June 30, 2015 was derived from the Company’s 2015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5 annual report on Form 10-K. </t>
  </si>
  <si>
    <t>Net Income Per Common Share ("EPS")</t>
  </si>
  <si>
    <t>Earnings Per Share [Abstract]</t>
  </si>
  <si>
    <t>Net Income Per Common Share (EPS)</t>
  </si>
  <si>
    <t xml:space="preserve">3. NET INCOME PER COMMON SHARE (“EPS”) Basic EPS is based on the weighted average number of common shares actually outstanding including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is a reconciliation of the numerators and denominators of the basic and diluted earnings per share computations:
Three Months Ended March 31, 2016
Nine Months Ended March 31, 2016
Income (Numerator)
Shares (Denominator)
Per Share Amount
Income (Numerator)
Shares (Denominator)
Per Share Amount
(In Thousands, Except Per Share Data)
(In Thousands, Except Per Share Data)
Net income
$
4,168
$
10,941
Basic earnings per share, income available to common stockholders
$
4,168
89,690
$
0.05
$
10,941
89,640
$
0.12
Effect of dilutive securities:
Stock options
-
34
-
32
$
4,168
89,724
$
0.05
$
10,941
89,672
$
0.12
Three Months Ended March 31, 2015
Nine Months Ended March 31, 2015
Income (Numerator)
Shares (Denominator)
Per Share Amount
Income (Numerator)
Shares (Denominator)
Per Share Amount
(In Thousands, Except Per Share Data)
(In Thousands, Except Per Share Data)
Net income
$
3,878
$
8,970
Basic earnings per share, income available to common stockholders
$
3,878
92,595
$
0.04
$
8,970
92,530
$
0.10
Effect of dilutive securities:
Stock options
-
19
-
158
$
3,878
92,614
$
0.04
$
8,970
92,688
$
0.10
During the three and nine months ended March 31, 2016, the average number of options which were considered anti-dilutive totaled approximately 228,874 and 256,443, respectively. During the three and nine months ended March 31, 2015, the average number of options which were considered anti-dilutive totaled approximately 224,085 and 245,097, respectively. </t>
  </si>
  <si>
    <t>Subsequent Events</t>
  </si>
  <si>
    <t>Subsequent Events [Abstract]</t>
  </si>
  <si>
    <t xml:space="preserve">4. SUBSEQUENT EVENTS The Company has evaluated events and transactions occurring subsequent to the statement of financial condition date of March 31, 2016, for items that should potentially be recognized or disclosed in these consolidated financial statements. The evaluation was conducted through the date this document was filed. </t>
  </si>
  <si>
    <t>Plan of Conversion and Stock Offering</t>
  </si>
  <si>
    <t>Plan Of Reorganization [Abstract]</t>
  </si>
  <si>
    <t>5. PLAN OF CONVERSION AND STOCK OFFERING On May 18, 2015, the Company completed its second-step conversion and stock offering as outlined in the Plan of Conversion and Reorganization (the “Plan”). Pursuant to the Plan, Kearny MHC converted from the mutual holding company form of organization to the fully public form. Kearny MHC was merged into the prior holding company and no longer exists. The prior holding company was then merged into a new Maryland corporation, also named Kearny Financial Corp., which became the holding company for the Bank. In conjunction with that transaction, the Company sold 71,750,000 shares of its common stock at $10.00 per share, resulting in gross proceeds of $717.5 million. The new shares issued included 3,612,500 shares sold to the Bank’s Employee Stock Ownership Plan (“ESOP”) with an aggregate value of $36.1 million based on the sales price of $10.00 per share. Concurrent with the closing of the transaction, the Company also issued an additional 500,000 shares of its common stock with an aggregate value of $5.0 million and contributed these shares with an additional $5.0 million in cash to the newly established KearnyBank Foundation. The Company recognized direct stock offering costs of approximately $10.7 million in conjunction with the transaction which reduced the net proceeds credited to capital. After adjusting for transaction costs and the value of the shares issued to the Bank’s ESOP, the Company recognized a net increase in equity capital of approximately $670.7 million, of which approximately $353.4 million was contributed to the Bank by the Company as an additional investment in the Bank’s common equity. The outstanding shares held by the Company’s public stockholders immediately prior to the closing of the conversion and stock offering were “exchanged” or converted into 1.3804 shares of the Company’s new common stock. All shares previously held by Kearny MHC, the former mutual holding company, as well as the remaining shares previously repurchased by the Company and held in treasury were cancelled concurrent with the closing of the transaction. As a result of the completion of the second-step conversion and stock offering, all historical share and per share information has been revised to reflect the 1.3804-to-one exchange ratio to support the comparability of information between periods.</t>
  </si>
  <si>
    <t>Recent Accounting Pronouncements</t>
  </si>
  <si>
    <t>Accounting Changes And Error Corrections [Abstract]</t>
  </si>
  <si>
    <t xml:space="preserve">6. RECENT ACCOUNTING PRONOUNCEMENTS In January 2014, the Financial Accounting Standards Board (“FASB”) issued Accounting Standards Update (“ASU”) 2014-04, Receivables—Troubled Debt Restructurings by Creditors (Subtopic 310-40) Reclassification of Residential Real Estate Collateralized Consumer Mortgage Loans upon Foreclosure. The purpose of the ASU is to reduce diversity in the application of guidan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is ASU is effective for public business entities for annual periods, and interim periods within those annual periods, beginning after December 15, 2014. Adoption of the ASU did not have a significant impact on the Company’s consolidated financial statements. In May 2014, the FASB issued ASU 2014-09, Revenue from Contracts with Customers (Topic 606).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For public entities, the guidance is effective for annual periods, and interim periods within those annual periods, beginning after December 15, 2017. The Company is currently evaluating the impact of adopting this ASU on its consolidated financial statements. In June 2014, the FASB issued ASU 2014-11, Transfers and Servicing (Topic 860) Repurchase-to-Maturity Transactions, Repurchase Financings, and Disclosures. The purpose of the ASU is to address the concern that current accounting guidance distinguishes between repurchase agreements that settle at the same time as the maturity of the transferred financial asset and those that settle any time before maturity. In particular, repurchase-to-maturity transactions are generally accounted for as sales with forward agreements under current accounting, whereas typical repurchase agreements that settle before the maturity of the transferred financial asset are accounted for as secured borrowings. Additionally, current accounting guidance requires an evaluation of whether an initial transfer of a financial asset and a contemporaneous repurchase agreement (a repurchase financing) should be accounted for separately or linked. If linked, the arrangement is accounted for on a combined basis as a forward agreement. Those outcomes often are referred to as off-balance-sheet accounting. The ASU changes the accounting for repurchase-to-maturity transactions and linked repurchase financings to secured borrowing accounting, which is consistent with the accounting for other repurchase agreements. The amendments also require two new related disclosures. This ASU is effective for public business entities for annual periods, and interim periods within those annual periods, beginning after December 15, 2014. Adoption of the ASU did not have a significant impact on the Company’s consolidated financial statements. In August 2014, the FASB issued ASU 2014-14, Receivables – Troubled Debt Restructurings by Creditors (Subtopic 310-40): Classification of Certain Government-Guaranteed Mortgage Loans upon Foreclosure. The purpose of the ASU is to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 The ASU is effective for public business entities for annual periods, and interim periods within those annual periods, beginning after December 15, 2014. Adoption of the ASU did not have a significant impact on the Company’s consolidated financial statements. In August 2015, the FASB issued ASU 2015-15, Interest – Imputation of Interest (Subtopic 835-30): Presentation and Subsequent Measurement of Debt Issuance Costs Associated with Line-of-Credit Arrangements (Amendments to SEC Paragraphs Pursuant to Staff Announcement at June 18, 2015 EITF Meeting). The purpose of the ASU is to codify an SEC staff announcement that entities are permitted to defer and present debt issuance costs related to line-of-credit arrangements as assets. Given the absence of authoritative guidance within Update 2015-03 for debt issuance costs related to line-of-credit arrangements,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was immediately effective upon its announcement and its adoption did not have a significant impact on the Company’s consolidated financial statements. In September 2015, the FASB issued ASU 2015-16, Business Combination (Topic 805): Simplifying the Accounting for Measurement-Period Adjustments. The ASU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in the ASU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mendments are effective for public business entities for fiscal years, and for interim periods within those fiscal years, beginning after December 15, 2015. The Company is currently evaluating the impact of adopting this ASU on its consolidated financial statements. In January 2016, the FASB issued ASU 2016-01, Financial Instruments – Overall (Subtopic 825-10): Recognition and Measurement of Financial Assets and Financial Liabilities. The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For public business entities, the amendments in this Update are effective for fiscal years beginning after December 15, 2017, including interim periods within those fiscal years. The Company is currently evaluating the impact of adopting this ASU on its consolidated financial statements. In February 2016, the FASB issued ASU 2016-02, Leases (Topic 842). The ASU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For public business entities, the amendments in this Update are effective for fiscal years beginning after December 15, 2018, including interim periods within those fiscal years. The Company is currently evaluating the impact of adopting this ASU on its consolidated financial statements. In March 2016, the FASB issued ASU 2016-03, Intangibles—Goodwill and Other (Topic 350), Business Combinations (Topic 805), Consolidation (Topic 810), Derivatives and Hedging (Topic 815): Effective Date and Transition Guidance. The ASU removes the effective dates from the private company accounting alternatives for goodwill, intangible assets, consolidation, and derivatives and hedging. This allows private companies to elect the accounting alternatives at any time without a preferability assessment. However, any subsequent change to an accounting policy election would require justification that the change is preferable under Topic 250. The ASU also extends certain favorable transition provisions of the accounting alternatives. The amendments became effective immediately upon issuance of the ASU. Adoption of the ASU did not have a significant impact on the Company’s consolidated financial statements. In March 2016, the FASB issued ASU 2016-05, Derivatives and Hedging (Topic 815): Effect of Derivative Contract Novations on Existing Hedge Accounting Relationships. The ASU requires an entity to discontinue a designated hedging relationship in certain circumstances, including termination of the derivative hedging instrument or if the entity wishes to change any of the critical terms of the hedging relationship. ASU 2016-05 amends Topic 815 to clarify that novation of a derivative (replacing one of the parties to a derivative instrument with a new party) designated as the hedging instrument would not, in and of itself, be considered a termination of the derivative instrument or a change in critical terms requiring discontinuation of the designated hedging relationship. For public business entities, the amendments in this Update are effective for fiscal years beginning after December 15, 2016, including interim periods within those fiscal years. The Company is currently evaluating the impact of adopting this ASU on its consolidated financial statements. In March 2016, the FASB issued ASU 2016-06, Derivatives and Hedging (Topic 815): Contingent Put and Call Options in Debt Instruments. The ASU addresses how an entity should assess whether contingent call (put) options that can accelerate the payment of debt instruments are clearly and closely related to their debt hosts. This assessment is necessary to determine if the option(s) must be separately accounted for as a derivative. The ASU clarifies that an entity is required to assess the embedded call (put) options solely in accordance with a specific four-step decision sequence. This means entities are not also required to assess whether the contingency for exercising the option(s) is indexed to interest rates or credit risk. For example, when evaluating debt instruments puttable upon a change in control, the event triggering the change in control is not relevant to the assessment. Only the resulting settlement of debt is subject to the four-step decision sequence. For public business entities, the amendments in this Update are effective for fiscal years beginning after December 15, 2016, including interim periods within those fiscal years. The Company is currently evaluating the impact of adopting this ASU on its consolidated financial statements. In March 2016, the FASB issued ASU 2016-09, Compensation—Stock Compensation (Topic 718): Improvements to Employee Share-Based Payment Accounting. The ASU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For public business entities, the amendments in this Update are effective for fiscal years beginning after December 15, 2016, including interim periods within those fiscal years. The Company is currently evaluating the impact of adopting this ASU on its consolidated financial statements. </t>
  </si>
  <si>
    <t>Securities Available for Sale</t>
  </si>
  <si>
    <t>Securities Available for Sale [Member]</t>
  </si>
  <si>
    <t>Schedule of Available-for-sale Securities [Line Items]</t>
  </si>
  <si>
    <t>Securities</t>
  </si>
  <si>
    <t>7. SECURITIES AVAILABLE FOR SALE The amortized cost, gross unrealized gains and losses and fair values of debt and mortgage-backed securities available for sale at March 31, 2016 and June 30, 2015 and stratification by contractual maturity of debt securities available for sale at March 31, 2016 are presented below:
March 31, 2016
Amortized Cost
Gross Unrealized Gains
Gross Unrealized Losses
Fair Value
(In Thousands)
Securities available for sale:
Debt securities:
U.S. agency securities
$
6,622
$
120
$
18
$
6,724
Obligations of state and political subdivisions
27,495
579
8
28,066
Asset-backed securities
87,718
242
3,564
84,396
Collateralized loan obligations
128,654
-
3,713
124,941
Corporate bonds
143,030
-
6,352
136,678
Trust preferred securities
8,902
14
1,653
7,263
Total debt securities
402,421
955
15,308
388,068
Mortgage-backed securities:
Collateralized mortgage obligations:
Federal Home Loan Mortgage Corporation
22,882
273
83
23,072
Federal National Mortgage Association
40,740
111
306
40,545
Non-agency securities
129
-
2
127
Total collateralized mortgage obligations
63,751
384
391
63,744
Mortgage pass-through securities:
Residential pass-through securities:
Government National Mortgage Association
1,905
178
1
2,082
Federal Home Loan Mortgage Corporation
132,873
2,840
-
135,713
Federal National Mortgage Association
84,988
2,686
-
87,674
Total residential pass-through securities
219,766
5,704
1
225,469
Commercial pass-through securities:
Federal National Mortgage Association
8,300
206
-
8,506
Total commercial pass-through securities
8,300
206
-
8,506
Total mortgage-backed securities
291,817
6,294
392
297,719
Total securities available for sale
$
694,238
$
7,249
$
15,700
$
685,787
March 31, 2016
Amortized Cost
Fair Value
(In Thousands)
Debt securities available for sale:
Due in one year or less
$
-
$
-
Due after one year through five years
51,025
49,732
Due after five years through ten years
178,116
171,591
Due after ten years
173,280
166,745
Total
$
402,421
$
388,068
June 30, 2015
Amortized Cost
Gross Unrealized Gains
Gross Unrealized Losses
Fair Value
(In Thousands)
Securities available for sale:
Debt securities:
U.S. agency securities
$
7,208
$
66
$
11
$
7,263
Obligations of state and political subdivisions
27,513
26
704
26,835
Asset-backed securities
87,614
879
461
88,032
Collateralized loan obligations
128,624
175
628
128,171
Corporate bonds
163,049
433
874
162,608
Trust preferred securities
8,895
16
1,160
7,751
Total debt securities
422,903
1,595
3,838
420,660
Mortgage-backed securities:
Collateralized mortgage obligations:
Federal Home Loan Mortgage Corporation
27,392
10
324
27,078
Federal National Mortgage Association
45,522
12
900
44,634
Non-agency securities
167
-
2
165
Total collateralized mortgage obligations
73,081
22
1,226
71,877
Mortgage pass-through securities:
Residential pass-through securities:
Government National Mortgage Association
2,430
225
-
2,655
Federal Home Loan Mortgage Corporation
155,522
2,286
1,358
156,450
Federal National Mortgage Association
102,424
2,749
665
104,508
Total residential pass-through securities
260,376
5,260
2,023
263,613
Commercial pass-through securities:
Federal National Mortgage Association
11,066
63
-
11,129
Total commercial pass-through securities
11,066
63
-
11,129
Total mortgage-backed securities
344,523
5,345
3,249
346,619
Total securities available for sale
$
767,426
$
6,940
$
7,087
$
767,279
There were no sales of securities available for sale during three or nine months ended March 31, 2016. There were no sales of securities available for sale during three months ended March 31, 2015. Proceeds from sales of securities available for sale during the nine months ended March 31, 2015 totaled $57.2 million and resulted in gross gains of $601,000 and gross losses of $594,000. At March 31, 2016 and June 30, 2015, securities available for sale with carrying values of approximately $48.0 million and $58.3 million, respectively, were utilized as collateral for borrowings through the FHLB of New York. As of those same dates, securities available for sale with total carrying values of approximately $1.0 million and $1.4 million, respectively, were pledged to secure public funds on deposit.</t>
  </si>
  <si>
    <t>Securities Held to Maturity</t>
  </si>
  <si>
    <t>Securities Held to Maturity [Member]</t>
  </si>
  <si>
    <t>Schedule of Held-to-maturity Securities [Line Items]</t>
  </si>
  <si>
    <t xml:space="preserve">8. SECURITIES HELD TO MATURITY The amortized cost, gross unrealized gains and losses and fair values of debt and mortgage-backed securities held to maturity at March 31, 2016 and June 30, 2015 and stratification by contractual maturity of debt securities held to maturity at March 31, 2016 are presented below:
March 31, 2016
Amortized Cost
Gross Unrealized Gains
Gross Unrealized Losses
Fair Value
(In Thousands)
Securities held to maturity:
Debt securities:
U.S. agency securities
$
84,990
$
14
$
21
$
84,983
Obligations of state and political subdivisions
82,154
1,737
24
83,867
Total debt securities
167,144
1,751
45
168,850
Mortgage-backed securities:
Collateralized mortgage obligations:
Government National Mortgage Association
2,944
7
-
2,951
Federal Home Loan Mortgage Corporation
21,382
34
-
21,416
Federal National Mortgage Association
199
23
-
222
Non-agency securities
36
-
1
35
Total collateralized mortgage obligations
24,561
64
1
24,624
Mortgage pass-through securities:
Residential pass-through securities:
Government National Mortgage Association
8
1
-
9
Federal Home Loan Mortgage Corporation
45,755
261
-
46,016
Federal National Mortgage Association
188,832
2,910
18
191,724
Total residential pass-through securities
234,595
3,172
18
237,749
Commercial pass-through securities:
Government National Mortgage Association
9,785
15
-
9,800
Federal National Mortgage Association
156,345
5,816
-
162,161
Total commercial pass-through securities
166,130
5,831
-
171,961
Total mortgage-backed securities
425,286
9,067
19
434,334
Total securities held to maturity
$
592,430
$
10,818
$
64
$
603,184
March 31, 2016
Amortized Cost
Fair Value
(In Thousands)
Debt securities held to maturity:
Due in one year or less
$
3,361
$
3,362
Due after one year through five years
100,664
100,794
Due after five years through ten years
43,079
44,084
Due after ten years
20,040
20,610
Total
$
167,144
$
168,850
June 30, 2015
Amortized Cost
Gross Unrealized Gains
Gross Unrealized Losses
Fair Value
(In Thousands)
Securities held to maturity:
Debt securities:
U.S. agency securities
$
143,334
$
-
$
332
$
143,002
Obligations of state and political subdivisions
76,528
26
1,190
75,364
Total debt securities
219,862
26
1,522
218,366
Mortgage-backed securities:
Collateralized mortgage obligations:
Federal Home Loan Mortgage Corporation
15,121
5
-
15,126
Federal National Mortgage Association
221
24
-
245
Non-agency securities
42
-
1
41
Total collateralized mortgage obligations
15,384
29
1
15,412
Mortgage pass-through securities:
Residential pass-through securities:
Government National Mortgage Association
8
1
-
9
Federal Home Loan Mortgage Corporation
44,905
16
218
44,703
Federal National Mortgage Association
214,150
1,090
338
214,902
Total residential pass-through securities
259,063
1,107
556
259,614
Commercial pass-through securities:
Government National Mortgage Association
10,111
32
-
10,143
Federal National Mortgage Association
158,921
1,639
228
160,332
Total commercial pass-through securities
169,032
1,671
228
170,475
Total mortgage-backed securities
443,479
2,807
785
445,501
Total securities held to maturity
$
663,341
$
2,833
$
2,307
$
663,867
There were no sales of securities held to maturity during the three and nine months ended March 31, 2016 and March 31, 2015. At March 31, 2016 and June 30, 2015, securities held to maturity with carrying values of approximately $126.9 million and $126.9 million, respectively, were utilized as collateral for borrowings from the FHLB of New York. As of those same dates, securities held to maturity with total carrying values of approximately $7.8 million and $7.9 million, respectively, were pledged to secure public funds on deposit. </t>
  </si>
  <si>
    <t>Impairment of Securities</t>
  </si>
  <si>
    <t>Investments Debt And Equity Securities [Abstract]</t>
  </si>
  <si>
    <t>9. IMPAIRMENT OF SECURITIES The following two tables summarize the fair values and gross unrealized losses within the available for sale and held to maturity portfolios at March 31, 2016 and June 30, 2015. The gross unreal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 The tables are followed by a discussion that summarizes the Company’s rationale for recognizing impairments, where applicable, as “temporary” versus those identified as “other-than-temporary”. Such rationale is presented by investment type and generally applies consistently to both the “available for sale” and “held to maturity” portfolios, except where specifically noted.
March 31, 2016
Less than 12 Months
12 Months or More
Total
Fair Value
Unrealized Losses
Fair Value
Unrealized Losses
Fair Value
Unrealized Losses
(In Thousands)
Securities Available for Sale:
U.S. agency securities
$
-
$
-
$
2,089
$
18
$
2,089
$
18
Obligations of state and political subdivisions
573
3
1,483
5
2,056
8
Asset-backed securities
45,399
2,604
14,275
960
59,674
3,564
Collateralized loan obligations
37,518
1,166
87,423
2,547
124,941
3,713
Corporate bonds
46,923
1,067
89,755
5,285
136,678
6,352
Trust preferred securities
-
-
6,249
1,653
6,249
1,653
Collateralized mortgage obligations
704
4
40,239
387
40,943
391
Residential pass-through securities
13
1
-
-
13
1
Total
$
131,130
$
4,845
$
241,513
$
10,855
$
372,643
$
15,700
June 30, 2015
Less than 12 Months
12 Months or More
Total
Fair Value
Unrealized Losses
Fair Value
Unrealized Losses
Fair Value
Unrealized Losses
(In Thousands)
Securities Available for Sale:
U.S. agency securities
$
1,533
$
7
$
695
$
4
$
2,228
$
11
Obligations of state and political subdivisions
20,575
515
2,943
189
23,518
704
Asset-backed securities
23,855
293
20,067
168
43,922
461
Collateralized loan obligations
49,694
117
59,551
511
109,245
628
Corporate bonds
19,880
120
74,295
754
94,175
874
Trust preferred securities
-
-
6,734
1,160
6,734
1,160
Collateralized mortgage obligations
5,479
29
52,105
1,197
57,584
1,226
Residential pass-through securities
61,896
1,140
50,513
883
112,409
2,023
Total
$
182,912
$
2,221
$
266,903
$
4,866
$
449,815
$
7,087
The number of available for sale securities with unrealized losses at March 31, 2016 totaled 68 and included five U.S. agency securities, five municipal obligations, seven asset-backed securities, 20 collateralized loan obligations, 15 corporate obligations, four trust preferred securities, six collateralized mortgage obligations and six residential pass-through securities. The number of available for sale securities with unrealized losses at June 30, 2015 totaled 119 and included five U.S. agency securities, 62 municipal obligations, four asset-backed securities, 16 collateralized loan obligations, seven corporate obligations, four trust preferred securities, eight collateralized mortgage obligations and 13 residential pass-through securities.
March 31, 2016
Less than 12 Months
12 Months or More
Total
Fair Value
Unrealized Losses
Fair Value
Unrealized Losses
Fair Value
Unrealized Losses
(In Thousands)
Securities Held to Maturity:
U.S. agency securities
$
-
$
-
$
34,972
$
21
$
34,972
$
21
Obligations of state and political subdivisions
5,235
12
969
12
6,204
24
Collateralized mortgage obligations
-
-
35
1
35
1
Residential pass-through securities
-
-
2,022
18
2,022
18
Total
$
5,235
$
12
$
37,998
$
52
$
43,233
$
64
June 30, 2015
Less than 12 Months
12 Months or More
Total
Fair Value
Unrealized Losses
Fair Value
Unrealized Losses
Fair Value
Unrealized Losses
(In Thousands)
Securities Held to Maturity:
U.S. agency securities
$
-
$
-
$
143,002
$
332
$
143,002
$
332
Obligations of state and political subdivisions
56,190
840
7,965
350
64,155
1,190
Collateralized mortgage obligations
-
-
41
1
41
1
Residential pass-through securities
142,789
556
142,789
556
Commercial pass-through securities
18,792
228
-
-
18,792
228
Total
$
217,771
$
1,624
$
151,008
$
683
$
368,779
$
2,307
The number of held to maturity securities with unrealized losses at March 31, 2016 totaled 22 and included two U.S. agency securities, 15 municipal obligations, four collateralized mortgage obligations and one residential pass-through security. The number of held to maturity securities with unrealized losses at June 30, 2015 totaled 166 and included seven U.S. agency securities, 136 municipal obligations, four collateralized mortgage obligations, 15 residential pass-through securities and four commercial pass-through securities.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
·
When the Company intends to sell the impaired debt security;
·
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or
·
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 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
The length of time and the extent (a percentage) to which the fair value has been less than the amortized cost basis;
·
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
The historical and implied volatility of the fair value of the security;
·
The payment structure of the debt security;
·
Actual or expected failure of the issuer of the security to make scheduled interest or principal payments;
·
Changes to the rating of the security by external rating agencies; and
·
Recoveries or additional declines in fair value subsequent to the balance sheet date. At March 31, 2016 and June 30, 2015, the Company held no securities on which credit-related OTTI had been recognized in earnings. The following discussion summarizes the Company’s rationale for recognizing the impairments reported in the tables above as “temporary” versus “other-than-temporary”. Such rationale is presented by investment type and generally applies consistently to both the available for sale and held to maturity portfolios, except where specifically noted. Mortgage-backed Securities. The carrying value of the Company’s mortgage-backed securities totaled $723.0 million at March 31, 2016 and comprised 56.6% of total investments and 16.1% of total assets as of that date. This category of securities primarily includes mortgage pass-through securities and collateralized mortgage obligations issued by U.S. government agencies and/or GSEs such as Ginnie Mae, Fannie Mae and Freddie Mac who guarantee the contractual cash flows associated with those securities. Those guarantees were strengthened during the 2008-2009 financial crisis at which time Fannie Mae and Freddie Mac were placed into receivership by the federal government. Through those actions, the U.S. government effectively reinforced the guarantees of their agencies thereby strengthening the creditworthiness of the mortgage-backed securities issued by those agencies. With credit risk being reduced to negligible levels due primarily to the U.S. government’s support of most of these agencies, the unrealized losses on the Company’s investment in U.S. agency mortgage-backed securities are due largely to the combined effects of several market-related factors including, most notably, changes in market interest rates. In general, the fair value of certain debt securities, including the Company’s mortgage-backed securities, move inversely with changes in market interest rates. As market interest rates increase, the value of the securities, which are generally characterized by fixed interest rates or adjustable rates that lag the movement in market interest rates, decline and vice-versa. Additionally, movements in market interest rates significantly impact the average lives of mortgage-backed securities by influencing the rate of principal prepayment attributable to refinancing activity. Changes in the expected average lives of such securities significantly impact their fair values due to the extension or contraction of the cash flows that an investor expects to receive over the life of the security. Generally, lower market interest rates prompt greater refinancing activity thereby shortening the average lives of mortgage-backed securities and vice-versa. The historically low mortgage rates prevalent in the marketplace during recent years created significant refinancing incentive for qualified borrowers. Prepayment rates are also influenced by fluctuating real estate values and the overall availability of credit in the marketplace which significantly impacts the ability of borrowers to qualify for refinancing. The residential real estate marketplace in recent years has been characterized by diminished property values and reduced availability of credit due to tightening underwriting standards. As a consequence, the ability of certain borrowers to qualify for the refinancing of existing loans has been reduced while residential real estate purchase activity has been stifled. These factors have partially offset the effects of historically low interest rates on mortgage-backed security prepayment rates. The market price of mortgage-backed securities, being the key measure of the fair value to an investor in such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 In sum, the factors influencing the fair value of the Company’s U.S. agency mortgage-backed securities, as described above, generally result from movements in market interest rates and changing real estate and financial market conditions which affect the supply and demand for such securities. Such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has the stated ability and intent to “hold to maturity” those securities so designated at March 31, 2016 and does not intend to sell the temporarily impaired available for sale securities prior to the recovery of their fair value to a level equal to or greater than the Company’s amortized cost. Moreover,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U.S. agency and GSE mortgage-backed securities with unrealized losses at March 31, 2016 to be “other-than-temporarily” impaired as of that date. In addition to those mortgage-backed securities issued by U.S. agencies and GSEs, the Company held a nominal balance of non-agency mortgage-backed securities at March 31, 2016. Unlike agency and GSE mortgage-backed securities, non-agency collateralized mortgage obligations are not explicitly guaranteed by a U.S. government sponsored entity. Rather, such securities generally utilize the structure of the larger investment vehicle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mortgage loans. The creditworthiness of certain tranches may also be further enhanced by additional credit insurance protection embedded within the terms of the total investment vehicle. The fair values of the non-agency mortgage-backed securities are subject to many of the factors applicable to the agency securities that may result in “temporary” impairments in value. However, due to the lack of agency guaranty, the Company also monitors the general level of credit risk for each of its non-agency mortgage-backed securities based upon a variety of factors including, but not limited to, the ratings assigned to its specific tranches by one or more credit rating agencies, where available. As noted above, the level of such ratings and changes thereto, is one of several factors considered by the Company in identifying those securities that may be other-than-temporarily impaired. The applicable securities generally maintained their credit-ratings at levels supporting the investment grade assessment by the Company. The Company has the stated ability and intent to “hold to maturity” those securities at March 31, 2016 and has further concluded that the possibility of being required to sell the securities prior to their anticipated recovery is unlikely based upon its strong liquidity, asset quality and capital position as of that date. In light of the factors noted, the Company does not consider its non-agency mortgage-backed securities with unrealized losses at March 31, 2016 to be “other-than-temporarily” impaired as of that date. U.S. Agency Debt Securities. The carrying value of the Company’s U.S. agency debt securities totaled $91.7 million at March 31, 2016 and comprised 7.2% of total investments and 2.0% of total assets as of that date. Such securities included fixed-rate U.S. agency debentures and securitized pools of loans issued and fully guaranteed by the Small Business Administration (“SBA”), a U.S. government agency. With credit risk being reduced to negligible levels due to the issuer’s guarantee, the unrealized losses on the Company’s investment in U.S. agency debentures are due largely to the combined effects of several market-related factors including, most notably, changes in market interest rates. In general, the fair value of certain debt securities, including the Company’s U.S. agency debentures, move inversely with changes in market interest rates. As market interest rates increase, the value of the securities, which are generally characterized by fixed interest rates, decline and vice-versa. The market price of U.S. agency debentur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 In sum, the factors influencing the fair value of the Company’s U.S. agency debentur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has the stated ability and intent to “hold to maturity” those securities so designated at March 31, 2016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U.S. agency securities with unrealized losses at March 31, 2016 to be “other-than-temporarily” impaired as of that date. Obligations of State and Political Subdivisions. The carrying value of the Company’s securities representing obligations of state and political subdivisions totaled $110.2 million at March 31, 2016 and comprised 8.6% of total investments and 2.5% of total assets as of that date. Such securities primarily included fixed-rate, bank-qualified securities representing general obligations of municipalities located within the U.S. or the obligations of their related entities such as boards of education or school districts. The balance of municipal obligations at March 31, 2016 included $3.4 million of non-rated bond anticipation notes (“BANs”) comprising six short-term obligations issued by a total of five New Jersey municipalities. As noted earlier, the Company considers the ratings assigned by one or more credit rating agencies, where available, in its evaluation of the impairment attributable to each of its municipal obligations. The Company uses such ratings, in conjunction with the other criteria noted earlier, to identify those securities whose impairments are potentially “credit-related” versus “noncredit-related”. Unrealized losses associated with municipal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 At March 31, 2016, each of the Company’s impaired municipal obligations were consistently rated by Moody’s Investors Service (“Moody’s”) and Standard &amp; Poor’s Financial Services (“S&amp;P”) well above the thresholds that generally support the Company’s investment grade assessment with such ratings equaling “A” or higher by S&amp;P and/or “A2” or higher by Moody’s, where rated by those agencies. In the absence of such ratings, the Company relies upon its own internal analysis of the issuer’s financial condition to validate its investment grade assessment. Given the absence of any expectation for an adverse change in cash flows signifying a credit loss, the unrealized losses on the Company’s investment in municipal obligations are due largely to the combined effects of several market-related factors including, most notably, changes in market interest rates. In general, the fair value of certain debt securities, including the Company’s municipal obligations, move inversely with changes in market interest rates. As market interest rates increase, the value of the securities, which are generally characterized by fixed interest rates, decline and vice-versa. The market price of municipal obligations is also influenced by the overall supply and demand for such securities in the marketplace. While these factors may generally reflect the level of available liquidity in the marketplace, demand for individual securities will specifically reflect investors’ assessment of an issuer’s creditworthiness and resulting expectations for timely and full repayment in accordance with the terms of the applicable security agreement. Absent other factors, an increase in the demand for, or a decrease in the supply of, a security increases its price. Conversely, a decrease in the demand for, or an increase in the supply of, a security decreases its price. In sum, the factors influencing the fair value of the Company’s municipal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has the stated ability and intent to “hold to maturity” those securities so designated at March 31, 2016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obligations of state and political subdivisions with unrealized losses at March 31, 2016 to be “other-than-temporarily” impaired as of that date. Asset-backed Securities. The carrying value of the Company’s asset-backed securities totaled $84.4 million at March 31, 2016 and comprised 6.6% of total investments and 1.9% of total assets as of that date. This category of securities is comprised entirely of structured, floating-rate securities representing securitized federal education loans featuring 97% U.S. government guarantees. The securities represent tranches of a larger investment vehicle designed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loans. The Company’s impaired asset-backed securities represent the highest credit-quality tranches within the overall structures with each being rated “AA+” or better by S&amp;P at March 31, 2016. With credit risk being reduced to nominal levels due to the guarantees and structural support noted above, the unrealized losses on the Company’s investment in asset-backed securities are due largely to the combined effects of several market-related factors, including changes in market interest rates and fluctuating demand for such securities in the marketplace. In general, the fair value of certain debt securities, including the Company’s asset-backed securities, move inversely with changes in market interest rates. As market interest rates increase, the value of the securities decline and vice-versa. However, the floating-rate nature of the Company’s asset-backed securities greatly reduces their sensitivity to such changes in market rates. More significantly, the market price of asset-backed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 In sum, the factors influencing the fair value of the Company’s asset-backed securiti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March 31, 2016. In light of the factors noted, the Company does not consider its balance of asset-backed securities with unrealized losses at March 31, 2016 to be “other-than-temporarily” impaired as of that date. Collateralized Loan Obligations. The outstanding balance of the Company’s collateralized loan obligations totaled $124.9 million at March 31, 2016 and comprised 9.8% of total investments and 2.8% of total assets as of that date. This category of securities is comprised entirely of structured, floating-rate securities comprised of securitized commercial loans to large U.S. corporations. The Company’s securities represent tranches of a larger investment vehicle designed to reallocate cash flows and credit risk among the individual tranches comprised within that vehicle. Through this process, investors in different tranches are subject to varying degrees of risk that the cash flows of their tranche will be adversely impacted by borrowers defaulting on the underlying loans. As noted earlier, the Company considers the ratings assigned by one or more credit rating agencies, where available, in its evaluation of the impairment attributable to each of its collateralized loan obligations. The Company uses such ratings, in conjunction with the other criteria noted earlier, to identify those securities whose impairments are potentially “credit-related” versus “noncredit-related”. Unrealized losses associated with collateralized loan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 At March 31, 2016, each of the Company’s impaired collateralized loan obligations were consistently rated by Moody’s and S&amp;P well above the thresholds that generally support the Company’s investment grade assessment, with such ratings equaling “AA” or higher by S&amp;P and “Aa2” or higher by Moody’s, where rated by those agencies. Given the absence of any expectation for an adverse change in cash flows signifying a credit loss, the unrealized losses on the Company’s investment in collateralized loan obligations are due largely to the combined effects of several market-related factors, including changes in market interest rates and fluctuating demand for such securities in the marketplace. In general, the fair value of certain debt securities, including the Company’s collateralized loan obligations, move inversely with changes in market interest rates. As market interest rates increase, the value of the securities decline and vice-versa. However, the floating-rate nature of the Company’s collateralized loan obligations greatly reduces their sensitivity to such changes in market rates. More significantly, the market price of collateralized loan obligations is also influenced by the overall supply and demand for such securities in the marketplace. While these factors may generally reflect the level of available liquidity in the marketplace, demand for individual securities will specifically reflect the performance of the underlying collateral in conjunction with the resiliency of the security’s structural support as they affect investors’ expectations for timely and full repayment. Absent other factors, an increase in the demand for, or a decrease in the supply of, a security increases its price. Conversely, a decrease in the demand for, or an increase in the supply of, a security decreases its price. In sum, the factors influencing the fair value of the Company’s collateralized loan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During fiscal 2015, the Company reviewed the underlying security agreements for each of its collateralized loan obligations to determine if the terms of such agreements could potentially allow for the inclusion of ineligible assets within the security’s structure in the future thereby making it an ineligible investment under the terms of the “Volcker Rule” and related regulations enacted by regulatory agencies in conjunction with the ongoing implementation of the Dodd-Frank Wall Street Reform and Consumer Protection Act. To the extent the agreements contained such provisions and could or would not be modified by the issuer to ensure ongoing compliance with the Volcker Rule, the Company sold such securities during fiscal 2015. At March 31, 2016, the Company’s entire portfolio of collateralized loan obligations remains compliant with the Volcker Rule. As such, the Company concluded that the possibility of being required to sell its collateralized loan obligations prior to their anticipated recovery is currently unlikely, which is further reinforced by the overall strength of the Company’s liquidity, asset quality and capital position as of that date. Moreover, the Company does not otherwise intend to sell the temporarily impaired available for sale securities prior to the recovery of their fair value to a level equal to or greater than the Company’s amortized cost at March 31, 2016. In light of the factors noted, the Company does not consider its balance of collateralized loan obligations with unrealized losses at March 31, 2016 to be “other-than-temporarily” impaired as of that date. Corporate Bonds. The carrying value of the Company’s corporate bonds totaled $136.7 million at March 31, 201</t>
  </si>
  <si>
    <t>Loan Quality and Allowance for Loan Losses</t>
  </si>
  <si>
    <t>Receivables [Abstract]</t>
  </si>
  <si>
    <t>10. LOAN QUALITY AND ALLOWANCE FOR LOAN LOSSES Acquired Credit-Impaired Loans. At March 31, 2016, the remaining outstanding principal balance and carrying amount of acquired credit-impaired loans totaled approximately $8,048,086 and $7,071,000, respectively. By comparison, at June 30, 2015, the remaining outstanding principal balance and carrying amount of acquired credit-impaired loans totaled approximately $9,900,000 and $8,363,000, respectively. The carrying amount of acquired credit-impaired loans for which interest is not being recognized due to the uncertainty of the cash flows relating to such loans totaled $6,336,000 and $1,322,000 at March 31, 2016 and June 30, 2015, respectively. The balance of the allowance for loan losses at March 31, 2016 included approximately $745,000 of valuation allowances for specifically identified impairment attributable to acquired credit-impaired loans. The valuation allowances were attributable to additional impairment recognized on the applicable loans subsequent to their acquisition, net of any charge offs recognized during that time. Valuation allowances for specifically identified impairment attributable to acquired credit-impaired loans at June 30, 2015 totaled $81,000. The following table presents the changes in the accretable yield relating to the acquired credit-impaired loans for the three and nine months ended March 31, 2016 and March 31, 2015.
Three Months Ended March 31,
2016
2015
(In Thousands)
Beginning balance
$
844
$
1,684
Accretion to interest income
(81
)
(379
)
Disposals
-
-
Reclassifications from nonaccretable difference
-
-
Ending balance
$
763
$
1,305
Nine Months Ended March 31,
2016
2015
(In Thousands)
Beginning balance
$
1,189
$
1,891
Accretion to interest income
(400
)
(586
)
Disposals
(26
)
-
Reclassifications from nonaccretable difference
-
-
Ending balance
$
763
$
1,305
Residential Mortgage Loans in Foreclosure. We may obtain physical possession of one- to four-family real estate collateralizing a residential mortgage loan via foreclosure or through an in-substance repossession. As of March 31, 2016, we held one single-family property in real estate owned with a carrying value of $481,000 that was acquired through a foreclosure on a residential mortgage loan. As of that same date, we held 34 residential mortgage loans with aggregate carrying values totaling $6.9 million which were in the process of foreclosure. Loan Quality. The following tables present the balance of the allowance for loan losses at March 31, 2016 and June 30, 2015 based upon the calculation methodology as described in the Company’s Form 10-K for the fiscal year ended June 30, 2015.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and nine months ended March 31, 2016 and March 31, 2015. Unless otherwise noted, the balance of loans reported in the tables below excludes yield adjustments and the allowance for loan loss.
Allowance for Loan Losses and Loans Receivable
at March 31, 2016
Residential Mortgage
Commercial Mortgage
Construction
Commercial Business
Home Equity Loans
Home Equity Lines of Credit
Other Consumer
Total
(In Thousands)
Balance of allowance for loan losses:
Originated and purchased loans:
Loans individually evaluated for impairment
$
142
$
84
$
-
$
89
$
78
$
-
$
-
$
393
Loans collectively evaluated for impairment
2,143
16,736
32
1,057
189
34
641
20,832
Allowance for loan losses on originated and purchased loans
2,285
16,820
32
1,146
267
34
641
21,225
Loans acquired at fair value:
Loans acquired with deteriorated credit quality
-
-
-
745
-
-
-
745
Other acquired loans individually evaluated for impairment
-
50
-
177
-
-
-
227
Acquired loans collectively evaluated for impairment
56
414
5
240
44
53
1
813
Allowance for loan losses on loans acquired at fair value
56
464
5
1,162
44
53
1
1,785
Total allowance for loan losses
$
2,341
$
17,284
$
37
$
2,308
$
311
$
87
$
642
$
23,010
Allowance for Loan Losses and Loans Receivable
Period Ended March 31, 2016
Residential Mortgage
Commercial Mortgage
Construction
Commercial Business
Home Equity Loans
Home Equity Lines of Credit
Other Consumer
Total
(In Thousands)
Changes in the allowance for loan losses for the three months ended March 31, 2016:
At December 31, 2015:
Allocated
$
2,398
$
15,452
$
35
$
1,941
$
313
$
88
$
287
$
20,514
Unallocated
-
-
-
-
-
-
-
-
Total allowance for loan losses
2,398
15,452
35
1,941
313
88
287
20,514
Total charge offs
(27
)
(18
)
-
(43
)
(4
)
-
(1
)
(93
)
Total recoveries
-
-
-
-
-
-
-
-
Total allocated provisions
(30
)
1,850
2
410
2
(1
)
356
2,589
Total unallocated provisions
-
-
-
-
-
-
-
-
At March 31, 2016:
Allocated
2,341
17,284
37
2,308
311
87
642
23,010
Unallocated
-
-
-
-
-
-
-
-
Total allowance for loan losses
$
2,341
$
17,284
$
37
$
2,308
$
311
$
87
$
642
$
23,010
Allowance for Loan Losses and Loans Receivable
Period Ended March 31, 2016
Residential Mortgage
Commercial Mortgage
Construction
Commercial Business
Home Equity Loans
Home Equity Lines of Credit
Other Consumer
Total
(In Thousands)
Changes in the allowance for loan losses for the nine months ended March 31, 2016:
At June 30, 2015:
Allocated
$
2,210
$
11,120
$
34
$
1,860
$
260
$
106
$
16
$
15,606
Unallocated
-
-
-
-
-
-
-
-
Total allowance for loan losses
2,210
11,120
34
1,860
260
106
16
15,606
Total charge offs
(1,180
)
(115
)
-
(687
)
(38
)
(26
)
(4
)
(2,050
)
Total recoveries
9
-
-
759
41
-
1
810
Total allocated provisions
1,302
6,279
3
376
48
7
629
8,644
Total unallocated provisions
-
-
-
-
-
-
-
-
At March 31, 2016:
Allocated
2,341
17,284
37
2,308
311
87
642
23,010
Unallocated
-
-
-
-
-
-
-
-
Total allowance for loan losses
$
2,341
$
17,284
$
37
$
2,308
$
311
$
87
$
642
$
23,010
Allowance for Loan Losses and Loans Receivable
Period Ended March 31, 2015
Residential Mortgage
Commercial Mortgage
Construction
Commercial Business
Home Equity Loans
Home Equity Lines of Credit
Other Consumer
Total
(In Thousands)
Changes in the allowance for loan losses for the three months ended March 31, 2015:
At December 31, 2014:
Allocated
$
2,310
$
8,392
$
59
$
1,407
$
314
$
80
$
22
$
12,584
Unallocated
-
-
-
-
-
-
-
-
Total allowance for loan losses
2,310
8,392
59
1,407
314
80
22
12,584
Total charge offs
(183
)
-
-
(38
)
(38
)
-
(1
)
(260
)
Total recoveries
-
-
-
2
-
-
-
2
Total allocated provisions
34
1,443
(28
)
313
5
(5
)
(1
)
1,761
Total unallocated provisions
-
-
-
-
-
-
-
-
At March 31, 2015:
Allocated
2,161
9,835
31
1,684
281
75
20
14,087
Unallocated
-
-
-
-
-
-
-
-
Total allowance for loan losses
$
2,161
$
9,835
$
31
$
1,684
$
281
$
75
$
20
$
14,087
Allowance for Loan Losses and Loans Receivable
Period Ended March 31, 2015
Residential Mortgage
Commercial Mortgage
Construction
Commercial Business
Home Equity Loans
Home Equity Lines of Credit
Other Consumer
Total
(In Thousands)
Changes in the allowance for loan losses for the nine months ended March 31, 2015:
At June 30, 2014:
Allocated
$
2,729
$
7,737
$
67
$
1,284
$
460
$
88
$
22
$
12,387
Unallocated
-
-
-
-
-
-
-
-
Total allowance for loan losses
2,729
7,737
67
1,284
460
88
22
12,387
Total charge offs
(1,620
)
(612
)
-
(489
)
(77
)
-
(1
)
(2,799
)
Total recoveries
141
-
-
7
-
-
-
148
Total allocated provisions
911
2,710
(36
)
882
(102
)
(13
)
(1
)
4,351
Total unallocated provisions
-
-
-
-
-
-
-
-
At March 31, 2015:
Allocated
2,161
9,835
31
1,684
281
75
20
14,087
Unallocated
-
-
-
-
-
-
-
-
Total allowance for loan losses
$
2,161
$
9,835
$
31
$
1,684
$
281
$
75
$
20
$
14,087
Allowance for Loan Losses and Loans Receivable
at March 31, 2016
Residential Mortgage
Commercial Mortgage
Construction
Commercial Business
Home Equity Loans
Home Equity Lines of Credit
Other Consumer
Total
(In Thousands)
Balance of loans receivable:
Originated and purchased loans:
Loans individually evaluated for impairment
$
13,157
$
3,205
$
-
$
980
$
1,064
$
42
$
-
$
18,448
Loans collectively evaluated for impairment
553,447
1,797,427
3,038
69,901
64,399
11,236
24,876
2,524,324
Total originated and purchased loans
566,604
1,800,632
3,038
70,881
65,463
11,278
24,876
2,542,772
Loans acquired at fair value:
Loans acquired with deteriorated credit quality
106
308
-
6,657
-
-
-
7,071
Other acquired loans individually evaluated for impairment
-
4,387
368
1,131
468
777
-
7,131
Acquired loans collectively evaluated for impairment
54,158
76,611
327
16,462
4,537
8,087
79
160,261
Total loans acquired at fair value
54,264
81,306
695
24,250
5,005
8,864
79
174,463
Total loans
$
620,868
$
1,881,938
$
3,733
$
95,131
$
70,468
$
20,142
$
24,955
2,717,235
Unamortized yield adjustments
2,834
Loans receivable, net of yield adjustments
$
2,720,069
Allowance for Loan Losses and Loans Receivable
at June 30, 2015
Residential Mortgage
Commercial Mortgage
Construction
Commercial Business
Home Equity Loans
Home Equity Lines of Credit
Other Consumer
Total
(In Thousands)
Balance of allowance for loan losses:
Originated and purchased loans:
Loans individually evaluated for impairment
$
116
$
415
$
-
$
30
$
12
$
-
$
-
$
573
Loans collectively evaluated for impairment
2,031
10,162
29
989
184
33
15
13,443
Allowance for loan losses on originated and purchased loans
2,147
10,577
29
1,019
196
33
15
14,016
Loans acquired at fair value:
Loans acquired with deteriorated credit quality
-
-
-
81
-
-
-
81
Other acquired loans individually evaluated for impairment
-
114
-
259
-
24
-
397
Acquired loans collectively evaluated for impairment
63
429
5
501
64
49
1
1,112
Allowance for loan losses on loans acquired at fair value
63
543
5
841
64
73
1
1,590
Total allowance for loan losses
$
2,210
$
11,120
$
34
$
1,860
$
260
$
106
$
16
$
15,606
Allowance for Loan Losses and Loans Receivable
at June 30, 2015
Residential Mortgage
Commercial Mortgage
Construction
Commercial Business
Home Equity Loans
Home Equity Lines of Credit
Other Consumer
Total
(In Thousands)
Balance of loans receivable:
Originated and purchased loans:
Loans individually evaluated for impairment
$
10,240
$
3,439
$
-
$
1,861
$
991
$
26
$
-
$
16,557
Loans collectively evaluated for impairment
520,070
1,214,586
3,328
69,797
63,034
10,854
4,204
1,885,873
Total originated and purchased loans
530,310
1,218,025
3,328
71,658
64,025
10,880
4,204
1,902,430
Loans acquired at fair value:
Loans acquired with deteriorated credit quality
116
318
-
7,929
-
-
-
8,363
Other acquired loans individually evaluated for impairment
-
4,196
2,037
927
534
945
-
8,639
Acquired loans collectively evaluated for impairment
61,895
86,564
346
18,937
5,698
9,589
87
183,116
Total loans acquired at fair value
62,011
91,078
2,383
27,793
6,232
10,534
87
200,118
Total loans
$
592,321
$
1,309,103
$
5,711
$
99,451
$
70,257
$
21,414
$
4,291
2,102,548
Unamortized yield adjustments
316
Loans receivable, net of yield adjustments
$
2,102,864
The following tables present key indicators of credit quality regarding the Company’s loan portfolio based upon loan classification and contractual payment status at March 31, 2016 and June 30, 2015 based upon the methodology for identifying and reporting such loans as described in the Company’s Form 10-K for the fiscal year ended June 30, 2015.
Credit-Rating Classification of Loans Receivable
at March 31, 2016
Residential Mortgage
Commercial Mortgage
Construction
Commercial Business
Home Equity Loans
Home Equity Lines of Credit
Other Consumer
Total
(In Thousands)
Originated and purchased loans:
Non-classified
$
551,447
$
1,796,098
$
2,809
$
69,835
$
64,285
$
11,187
$
24,875
$
2,520,536
Classified:
Special Mention
500
-
229
66
50
25
-
870
Substandard
14,657
4,468
-
980
1,128
66
-
21,299
Doubtful
-
66
-
-
-
-
1
67
Loss
-
-
-
-
-
-
-
-
Total classified loans
15,157
4,534
229
1,046
1,178
91
1
22,236
Total originated and purchased loans
566,604
1,800,632
3,038
70,881
65,463
11,278
24,876
2,542,772
Loans acquired at fair value:
Non-classified
52,498
75,931
-
12,520
4,430
7,704
57
153,140
Classified:
Special Mention
366
-
327
621
-
239
20
1,573
Substandard
1,400
5,375
368
11,103
575
921
2
19,744
Doubtful
-
-
-
6
-
-
-
6
Loss
-
-
-
-
-
-
-
-
Total classified loans
1,766
5,375
695
11,730
575
1,160
22
21,323
Total loans acquired at fair value
54,264
81,306
695
24,250
5,005
8,864
79
174,463
Total loans
$
620,868
$
1,881,938
$
3,733
$
95,131
$
70,468
$
20,142
$
24,955
$
2,717,235
Credit-Rating Classification of Loans Receivable
at June 30, 2015
Residential Mortgage
Commercial Mortgage
Construction
Commercial Business
Home Equity Loans
Home Equity Lines of Credit
Other Consumer
Total
(In Thousands)
Originated and purchased loans:
Non-classified
$
518,592
$
1,213,307
$
3,328
$
69,662
$
62,902
$
10,780
$
4,201
$
1,882,772
Classified:
Special Mention
955
256
-
58
56
74
-
1,399
Substandard
10,763
4,195
-
1,938
1,067
26
3
17,992
Doubtful
-
267
-
-
-
-
-
267
Loss
-
-
-
-
-
-
-
-
Total classified loans
11,718
4,718
-
1,996
1,123
100
3
19,658
Total originated and purchased loans
530,310
1,218,025
3,328
71,658
64,025
10,880
4,204
1,902,430
Loans acquired at fair value:
Non-classified
60,593
82,068
-
13,749
5,588
9,196
60
171,254
Classified:
Special Mention
372
3,425
346
7,617
76
242
24
12,102
Substandard
1,046
5,585
2,037
6,421
568
1,096
3
16,756
Doubtful
-
-
-
6
-
-
-
6
Loss
-
-
-
-
-
-
-
-
Total classified loans
1,418
9,010
2,383
14,044
644
1,338
27
28,864
Total loans acquired at fair value
62,011
91,078
2,383
27,793
6,232
10,534
87
200,118
Total loans
$
592,321
$
1,309,103
$
5,711
$
99,451
$
70,257
$
21,414
$
4,291
$
2,102,548
Contractual Payment Status of Loans Receivable
at March 31, 2016
Residential Mortgage
Commercial Mortgage
Construction
Commercial Business
Home Equity Loans
Home Equity Lines of Credit
Other Consumer
Total
(In Thousands)
Originated and purchased loans:
Current
$
556,940
$
1,798,031
$
3,038
$
70,464
$
64,940
$
11,155
$
24,790
$
2,529,358
Past due:
30-59 days
1,700
1,214
-
417
-
81
46
3,458
60-89 days
347
58
-
-
80
-
40
525
90+ days
7,617
1,329
-
-
443
42
-
9,431
Total past due
9,664
2,601
-
417
523
123
86
13,414
Total originated and purchased loans
566,604
1,800,632
3,038
70,881
65,463
11,278
24,876
2,542,772
Loans acquired at fair value:
Current
54,158
80,028
327
23,002
4,925
8,276
77
170,793
Past due:
30-59 days
106
207
-
-
-
24
1
338
60-89 days
-
365
-
91
-
128
1
585
90+ days
-
706
368
1,157
80
436
-
2,747
Total past due
106
1,278
368
1,248
80
588
2
3,670
Total loans acquired at fair value
54,264
81,306
695
24,250
5,005
8,864
79
174,463
Total loans
$
620,868
$
1,881,938
$
3,733
$
95,131
$
70,468
$
20,142
$
24,955
$
2,717,235
Contractual Payment Status of Loans Receivable
at June 30, 2015
Residential Mortgage
Commercial Mortgage
Construction
Commercial Business
Home Equity Loans
Home Equity Lines of Credit
Other Consumer
Total
(In Thousands)
Originated and purchased loans:
Current
$
524,780
$
1,216,644
$
3,328
$
70,529
$
63,457
$
10,828
$
4,199
$
1,893,765
Past due:
30-59 days
420
256
-
23
114
-
4
817
60-89 days
685
-
-
-
-
26
-
711
90+ days
4,425
1,125
-
1,106
454
26
1
7,137
Total past due
5,530
1,381
-
1,129
568
52
5
8,665
Total originated and purchased loans
530,310
1,218,025
3,328
71,658
64,025
10,880
4,204
1,902,430
Loans acquired at fair value:
Current
61,895
89,796
1,610
25,721
5,993
9,577
85
194,677
Past due:
30-59 days
116
-
-
-
134
12
-
262
60-89 days
-
468
-
-
-
-
1
469
90+ days
-
814
773
2,072
105
945
1
4,710
Total past due
116
1,282
773
2,072
239
957
2
5,441
Total loans acquired at fair value
62,011
91,078
2,383
27,793
6,232
10,534
87
200,118
Total loans
$
592,321
$
1,309,103
$
5,711
$
99,451
$
70,257
$
21,414
$
4,291
$
2,102,548
The following tables present information relating to the Company’s nonperforming and impaired loans at March 31, 2016 and June 30, 2015 based upon the methodology for identifying and reporting such loans as described in the Company’s Form 10-K for the fiscal year ended June 30, 2015. Loans reported as “90+ days past due accruing” in the table immediately below are also reported in the preceding contractual payment status table under the heading “90+ days past due”.
Performance Status of Loans Receivable
at March 31, 2016
Residential Mortgage
Commercial Mortgage
Construction
Commercial Business
Home Equity Loans
Home Equity Lines of Credit
Other Consumer
Total
(In Thousands)
Originated and purchased loans:
Performing
$
555,660
$
1,797,427
$
3,038
$
69,920
$
64,899
$
11,236
$
24,876
$
2,527,056
Nonperforming:
90+ days past due accruing
-
-
-
-
-
-
-
-
Nonaccrual
10,944
3,205
-
961
564
42
-
15,716
Total nonperforming
10,944
3,205
-
961
564
42
-
15,716
Total originated and purchased loans
566,604
1,800,632
3,038
70,881
65,463
11,278
24,876
2,542,772
Loans acquired at fair value:
Performing
54,158
77,284
327
16,906
4,721
8,428
79
161,903
Nonperforming:
90+ days past due accruing
-
-
-
-
-
-
-
-
Nonaccrual
106
4,022
368
7,344
284
436
-
12,560
Total nonperforming
106
4,022
368
7,344
284
436
-
12,560
Total loans acquired at fair value
54,264
81,306
695
24,250
5,005
8,864
79
174,463
Total loans
$
620,868
$
1,881,938
$
3,733
$
95,131
$
70,468
$
20,142
$
24,955
$
2,717,235
Performance Status of Loans Receivable
at June 30, 2015
Residential Mortgage
Commercial Mortgage
Construction
Commercial Business
Home Equity Loans
Home Equity Lines of Credit
Other Consumer
Total
(In Thousands)
Originated and purchased loans:
Performing
$
522,474
$
1,214,653
$
3,328
$
69,819
$
63,563
$
10,854
$
4,203
$
1,888,894
Nonperforming:
90+ days past due accruing
-
-
-
-
-
-
-
-
Nonaccrual
7,836
3,372
-
1,839
462
26
1
13,536
Total nonperforming
7,836
3,372
-
1,839
462
26
1
13,536
Total originated and purchased loans
530,310
1,218,025
3,328
71,658
64,025
10,880
4,204
1,902,430
Loans acquired at fair value:
Performing
61,895
87,273
346
25,688
5,882
9,589
86
190,759
Nonperforming:
90+ days past due accruing
-
-
-
-
-
-
-
-
Nonaccrual
116
3,805
2,037
2,105
350
945
1
9,359
Total nonperforming
116
3,805
2,037
2,105
350
945
1
9,359
Total loans acquired at fair value
62,011
91,078
2,383
27,793
6,232
10,534
87
200,118
Total loans
$
592,321
$
1,309,103
$
5,711
$
99,451
$
70,257
$
21,414
$
4,291
$
2,102,548
Impairment Status of Loans Receivable
at March 31, 2016
Residential Mortgage
Commercial Mortgage
Construction
Commercial Business
Home Equity Loans
Home Equity Lines of Credit
Other Consumer
Total
(In Thousands)
Carrying value of impaired loans:
Originated and purchased loans:
Non-impaired loans
$
553,447
$
1,797,427
$
3,038
$
69,901
$
64,399
$
11,236
$
24,876
$
2,524,324
Impaired loans:
Impaired loans with no allowance for impairment
8,550
3,081
-
960
983
42
-
13,616
Impaired loans with allowance for impairment:
Recorded investment
4,607
124
-
20
81
-
-
4,832
Allowance for impairment
(142
)
(84
)
-
(89
)
(78
)
-
-
(393
)
Balance of impaired loans net of allowance for impairment
4,465
40
-
(69
)
3
-
-
4,439
Total impaired loans, excluding allowance for impairment:
13,157
3,205
-
980
1,064
42
-
18,448
Total originated and purchased loans
566,604
1,800,632
3,038
70,881
65,463
11,278
24,876
2,542,772
Loans acquired at fair value:
Non-impaired loans
54,158
76,611
327
16,462
4,537
8,087
79
160,261
Impaired loans:
Impaired loans with no allowance for impairment
106
4,330
368
1,406
468
777
-
7,455
Impaired loans with allowance for impairment:
Recorded investment
-
365
-
6,382
-
-
-
6,747
Allowance for impairment
-
(50
)
-
(922
)
-
-
-
(972
)
Balance of impaired loans net of allowance for impairment
-
315
-
5,460
-
-
-
5,775
Total impaired loans, excluding allowance for impairment:
106
4,695
368
7,788
468
777
-
14,202
Total loans acquired at fair value
54,264
81,306
695
24,250
5,005
8,864
79
174,463
Total loans
$
620,868
$
1,881,938
$
3,733
$
95,131
$
70,468
$
20,142
$
24,955
$
2,717,235
Unpaid principal balance of impaired loans:
Originated and purchased loans
$
17,371
$
4,522
$
73
$
1,072
$
1,132
$
42
$
-
$
24,212
Loans acquired at fair value
144
5,187
391
9,506
589
863
-
16,680
Total impaired loans
$
17,515
$
9,709
$
464
$
10,578
$
1,721
$
905
$
-
$
40,892
Impairment Status of Loans Receivable
at June 30, 2015
Residential Mortgage
Commercial Mortgage
Construction
Commercial Business
Home Equity Loans
Home Equity Lines of Credit
Other Consumer
Total
(In Thousands)
Carrying value of impaired loans:
Originated and purchased loans:
Non-impaired loans
$
520,070
$
1,214,586
$
3,328
$
69,797
$
63,034
$
10,854
$
4,204
$
1,885,873
Impaired loans:
Impaired loans with no allowance for impairment
8,387
1,777
-
1,418
905
26
-
12,513
Impaired loans with allowance for impairment:
Recorded investment
1,853
1,662
-
443
86
-
-
4,044
Allowance for impairment
(116
)
(415
)
-
(30
)
(12
)
-
-
(573
)
Balance of impaired loans net of allowance for impairment
1,737
1,247
-
413
74
-
-
3,471
Total impaired loans, excluding allowance for impairment:
10,240
3,439
-
1,861
991
26
-
16,557
Total originated and purchased loans
530,310
1,218,025
3,328
71,658
64,025
10,880
4,204
1,902,430
Loans acquired at fair value:
Non-impaired loans
61,895
86,564
346
18,937
5,698
9,589
87
183,116
Impaired loans:
Impaired loans with no allowance for impairment
116
4,072
2,037
8,214
534
488
-
15,461
Impaired loans with allowance for impairment:
Recorded investment
-
442
-
642
-
457
-
1,541
Allowance for impairment
-
(114
)
-
(340
)
-
(24
)
-
(478
)
Balance of impaired loans net of allowance for impairment
-
328
-
302
-
433
-
1,063
Total impaired loans, excluding allowance for impairment:
116
4,514
2,037
8,856
534
945
-
17,002
Total loans acquired at fair value
62,011
91,078
2,383
27,793
6,232
10,534
87
200,118
Total loans
$
592,321
$
1,309,103
$
5,711
$
99,451
$
70,257
$
21,414
$
4,291
$
2,102,548
Unpaid principal balance of impaired loans:
Originated and purchased loans
$
16,985
$
4,103
$
-
$
2,036
$
1,014
$
26
$
-
$
24,164
Loans acquired at fair value
147
4,759
2,118
10,506
561
975
-
19,066
Total impaired loans
$
17,132
$
8,862
$
2,118
$
12,542
$
1,575
$
1,001
$
-
$
43,230
Impairment Status of Loans Receivable
Period Ended March 31, 2016 and 2015
Residential Mortgage
Commercial Mortgage
Construction
Commercial Business
Home Equity Loans
Home Equity Lines of Credit
Other Consumer
Total
(In Thousands)
For the three months ended March 31, 2016:
Average balance of impaired loans
$
12,827
$
7,998
$
387
$
8,793
$
1,507
$
834
$
-
$
32,346
Interest earned on impaired loans
$
45
$
8
$
-
$
182
$
11
$
3
$
-
$
249
For the nine months ended March 31, 2016:
Average balance of impaired loans
$
11,926
$
8,011
$
1,046
$
9,438
$
1,507
$
910
$
-
$
32,838
Interest earned on impaired loans
$
156
$
27
$
-
$
573
$
39
$
4
$
-
$
799
For the three months ended March 31, 2015:
Average balance of impaired loans
$
12,462
$
7,626
$
2,421
$
11,794
$
1,657
$
972
$
-
$
36,932
Interest earned on impaired loans
$
33
$
28
$
-
$
233
$
10
$
-
$
-
$
304
For the nine months ended March 31, 2015:
Average balance of impaired loans
$
12,867
$
7,837
$
1,818
$
11,795
$
1,645
$
1,015
$ -
$
36,977
Interest earned on impaired loans
$
105
$
49
$
5
$
639
$
35
$
-
$ -
$
833
The following table presents information regarding the restructuring of the Company’s troubled debts during the three and nine months ended March 31, 2016 and 2015 and any defaults during those periods of TDRs that were restructured within 12 months of the date of default.
Troubled Debt Restructurings of Loans Receivable
Period Ended March 31, 2016
Residential Mortgage
Commercial Mortgage
Construction
Commercial Business
Home Equity Loans
Home Equity Lines of Credit
Other Consumer
Total
(In Thousands)
Troubled debt restructuring activity for the three months ended March 31, 2016
Originated and purchased loans
Number of loans
2
-
-
-
1
-
-
3
Pre-modification outstanding recorded investment
$
673
$
-
$
-
$
-
$
41
$
-
$
-
$
714
Post-modification outstanding recorded investment
687
-
-
-
37
-
-
$
724
Charge offs against the allowance for loan loss recognized at modification
8
-
-
-
4
-
-
$
12
Loans acquired at fair value
Number of loans
-
-
-
-
-
-
-
-
Pre-modification outstanding recorded investment
$
-
$
-
$
-
$
-
$
-
$
-
$
-
$
-
Post-modification outstanding recorded investment
-
-
-
-
-
-
-
$
-
Charge offs against the allowance for loan loss recognized at modification
-
-
-
-
-
-
-
$
-
Troubled debt restructuring defaults for the three months ended March 31, 2016
Originated and purchased loans
Number of loans
-
-
-
-
-
-
-
-
Outstanding recorded investment
$
-
$
-
$
-
$
-
$
-
$
-
$
-
$
-
Loans acquired at fair value
Number of loans
-
-
-
-
-
-
-
-
Outstanding recorded investment
$
-
$
-
$
-
$
-
$
-
$
-
$
-
$
-
Troubled Debt Restructurings of Loans Receivable
Period Ended March 31, 2016
Residential Mortgage
Commercial Mortgage
Construction
Commercial Business
Home Equity Loans
Home Equity Lines of Credit
Other Consumer
Total
(In Thousands)
Troubled debt restructuring activity for the nine months ended March 31, 2016
Originated and purchased loans
Number of loans
5
-
-
-
1
-
-
6
Pre-modification outstanding recorded investment
$
1,770
$
-
$
-
$
-
$
41
$
-
$
-
$
1,811
Post-modification outstanding recorded investment
1,472
-
-
-
37
-
-
$
1,509
Charge offs against the allowance for loan loss recognized at modification
300
-
-
-
4
-
-
$
304
Loans acquired at fair value
Number of loans
-
3
-
-
2
-
-
5
Pre-modification outstanding recorded investment
$
-
$
2,285
$
-
$
-
$
110
$
-
$
-
$
2,395
Post-modification outstanding recorded investment
-
2,290
-
-
87
-
-
$
2,377
Charge offs against the allowance for loan loss recognized at modification
-
-
-
-
24
-
-
$
24
Troubled debt restructuring defaults for the nine months ended March 31, 2016
Originated and purchased loans
Number of loans
-
-
-
-
-
-
-
-
Outstanding recorded investment
$
-
$
-
$
-
$
-
$
-
$
-
$
-
$
-
Loans acquired at fair value
Number of loans
-
-
-
-
-
-
-
-
Outstanding recorded investment
$
-
$
-
$
-
$
-
$
-
$
-
$
-
$
-
Troubled Debt Restructurings of Loans Receivable
Period Ended March 31, 2015
Residential Mortgage
Commercial Mortgage
Construction
Commercial Business
Home Equity Loans
Home Equity Lines of Credit
Other Consumer
Total
(In Thousands)
Troubled debt restructuring activity for the three months ended March 31, 2015
Originated and purchased loans
Number of loans
-
-
-
-
-
-
-
-
Pre-modification outstanding recorded investment
$ -
$ -
$ -
$ -
$ -
$ -
$ -
$
-
Post-modification outstanding recorded investment
-
-
-
-
-
-
-
$
-
Charge offs against the allowance for loan loss recognized at modification
-
-
-
-
-
-
-
$
-
Loans acquired at fair value
Number of loans
-
-
-
-
-
-
-
-
Pre-modification outstanding recorded investment
$
-
$
-
$
-
$
-
$
-
$
-
$
-
$
-
Post-modification outstanding recorded investment
-
-
-
-
-
-
-
$
-
Charge offs against the allowance for loan loss recognized at modification
-
-
-
-
-
-
-
$
-
Troubled debt restructuring defaults for the three months ended March 31, 2015
Originated and purchased loans
Number of loans
-
-
-
-
-
-
-
-
Outstanding recorded investment
$
-
$
-
$
-
$
-
$
-
$
-
$
-
$
-
Loans acquired at fair value
Number of loans
-
-
-
-
-
-
-
-
Outstanding recorded investment
$
-
$
-
$
-
$
-
$
-
$
-
$
-
$
-
Troubled Debt Restructurings of Loans Receivable
Period Ended March 31, 2015
Residential Mortgage
Commercial Mortgage
Construction
Commercial Business
Home Equity Loans
Home Equity Lines of Credit
Other Consumer
Total
(In Thousands)
Troubled debt restructuring activity for the nine months ended March 31, 2015
Originated and purchased loans
Number of loans
5
-
-
2
-
-
-
7
Pre-modification outstanding recorded investment
$
1,955
$ -
$ -
$
348
$ -
$ -
$ -
$
2,303
Post-modification outstanding recorded investment
1,823
-
-
322
-
-
-
$
2,145
Charge offs against the allowance for loan loss recognized at modification
261
-
-
27
-
-
-
$
288
Loans acquired at fair value
Number of loans
-
-
-
-
-
-
-
-
Pre-modification outstanding recorded investment
$
-
$
-
$
-
$
-
$
-
$
-
$
-
$
-
Post-modification outstanding recorded investment
-
-
-
-
-
-
-
$
-
Charge offs against the allowance for loan loss recognized at modification
-
-
-
-
-
-
-
$
-
Troubled debt restructuring defaults for the nine months ended March 31, 2015
Originated and purchased loans
Number of loans
1
-
-
-
-
-
-
1
Outstanding recorded investment
$
419
$
-
$
-
$
-
$
-
$
-
$
-
$
419
Loans acquired at fair value
Number of loans
-
-
-
-
-
-
-
-
Outstanding recorded investment
$
-
$
-
$
-
$
-
$
-
$
-
$
-
$
-
The manner in which the terms of a loan are modified through a troubled debt restructuring generally includes one or more of the following changes to the loan’s repayment terms:
·
Interest Rate Reduction
·
Capitalization of Prior Past Dues
·
Extension of Maturity or Balloon Date
·
Deferral of Principal Payments:
·
Payment Recalculation and Re-amortization</t>
  </si>
  <si>
    <t>Debt Disclosure [Abstract]</t>
  </si>
  <si>
    <t xml:space="preserve">11. BORROWINGS Fixed rate advances from the FHLB of New York mature as follows:
March 31, 2016
June 30, 2015
Balance
Weighted Average Interest Rate
Balance
Weighted Average Interest Rate
(Dollars in Thousands)
Maturing in years ending June 30:
2016
$
431,500
0.69
%
$
382,500
0.41
%
2017
3,000
1.05
3,000
1.05
2018
5,225
1.18
5,225
1.18
2021
597
4.94
671
4.94
2023
145,000
3.04
145,000
3.04
Total borrowings
585,322
1.28
%
536,396
1.13
%
Fair value adjustments
(5
)
9
Total borrowings, net of fair value adjustments
$
585,317
$
536,405
At March 31, 2016, $434.5 million in advances are due within one year while the remaining $150.8 million in advances are due after one year of which $145.0 million are callable in April 2018. At March 31, 2016, FHLB advances were collateralized by the FHLB capital stock owned by the Bank and mortgage loans and securities with carrying values totaling approximately $1.0 billion and $174.9 million, respectively. At June 30, 2015, FHLB advances were collateralized by the FHLB capital stock owned by the Bank and mortgage loans and securities with carrying values totaling approximately $894.6 million and $185.2 million, respectively. Borrowings at March 31, 2016 and June 30, 2015 also included overnight borrowings in the form of depositor sweep accounts totaling $33.0 million and $35.1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 </t>
  </si>
  <si>
    <t>Derivative Instruments and Hedging Activities</t>
  </si>
  <si>
    <t>Derivative Instruments And Hedging Activities Disclosure [Abstract]</t>
  </si>
  <si>
    <t>12. DERIVATIVE INSTRUMENTS AND HEDGING ACTIVITIES At March 31, 2016 and June 30, 2015, the Company was subject to the terms of certain interest rate derivative agreements that were utilized by the Company to manage the interest rate exposure arising from specific wholesale funding positions. Such wholesale funding sources include floating-rate brokered money market deposits indexed to one-month LIBOR as well as a number of 90 day fixed-rate FHLB advances that are forecasted to be periodically redrawn at maturity for the same 90 day term as the original advance. The derivatives, comprising eight interest rate swaps and two interest rate caps, were designated as cash flow hedges with changes in their fair value recorded as an adjustment through other comprehensive income on an after-tax basis. The effects of derivative instruments on the statements of condition included in the Consolidated Financial Statements at March 31, 2016 and June 30, 2015 and for the three and nine months ended March 31, 2016 and March 31, 2015 are as follows:
March 31, 2016
Notional/ Contract Amount
Fair Value
Balance Sheet Location
Expiration Date
(Dollars in Thousands)
Derivatives designated as hedging instruments
Interest rate swaps by effective date:
July 1, 2013
$
165,000
$
(1,977
)
Other liabilities
July 1, 2018
August 19, 2013
75,000
(1,572
)
Other liabilities
August 20, 2018
October 9, 2013
50,000
(835
)
Other liabilities
October 9, 2018
March 28, 2014
75,000
(2,228
)
Other liabilities
March 28, 2019
June 5, 2015
60,000
(3,121
)
Other liabilities
June 5, 2020
July 28, 2015
50,000
(2,987
)
Other liabilities
July 28, 2020
September 28, 2015
40,000
(2,541
)
Other liabilities
September 28, 2020
December 28, 2015
35,000
(2,500
)
Other liabilities
December 28, 2020
550,000
(17,761
)
Interest rate caps by effective date:
June 5, 2013
40,000
95
Other liabilities
June 5, 2018
July 1, 2013
35,000
79
Other liabilities
July 1, 2018
75,000
174
Total
$
625,000
$
(17,587
)
June 30, 2015
Notional/ Contract Amount
Fair Value
Balance Sheet Location
Expiration Date
(Dollars in Thousands)
Derivatives designated as hedging instruments
Interest rate swaps by effective date:
July 1, 2013
$
165,000
$
(768
)
Other liabilities
July 1, 2018
August 19, 2013
75,000
(1,149
)
Other liabilities
August 20, 2018
October 9, 2013
50,000
(400
)
Other liabilities
October 9, 2018
March 28, 2014
75,000
(1,372
)
Other liabilities
March 28, 2019
June 5, 2015
60,000
(1,717
)
Other liabilities
June 5, 2020
July 28, 2015
50,000
(1,697
)
Other liabilities
July 28, 2020
September 28, 2015
40,000
(1,289
)
Other liabilities
September 28, 2020
December 28, 2015
35,000
(1,119
)
Other liabilities
December 28, 2020
550,000
(9,511
)
Interest rate caps by effective date:
June 5, 2013
40,000
428
Other liabilities
June 5, 2018
July 1, 2013
35,000
366
Other liabilities
July 1, 2018
75,000
794
Total
$
625,000
$
(8,717
)
Three Months Ended March 31, 2016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827
)
Not applicable
$
-
August 19, 2013
(379
)
Not applicable
-
October 9, 2013
(304
)
Not applicable
-
March 28, 2014
(581
)
Not applicable
-
June 5, 2015
(749
)
Not applicable
-
July 28, 2015
(648
)
Not applicable
-
September 28, 2015
(548
)
Not applicable
-
December 28, 2015
(510
)
Not applicable
-
(4,546
)
-
Interest rate caps by effective date:
June 5, 2013
(77
)
Not applicable
-
July 1, 2013
(64
)
Not applicable
-
(141
)
-
Total
$
(4,687
)
$
-
Nine Months Ended March 31, 2016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715
)
Not applicable
$
-
August 19, 2013
(250
)
Not applicable
-
October 9, 2013
(257
)
Not applicable
-
March 28, 2014
(506
)
Not applicable
-
June 5, 2015
(829
)
Not applicable
-
July 28, 2015
(764
)
Not applicable
-
September 28, 2015
(741
)
Not applicable
-
December 28, 2015
(818
)
Not applicable
-
(4,880
)
-
Interest rate caps by effective date:
June 5, 2013
(123
)
Not applicable
-
July 1, 2013
(108
)
Not applicable
-
(231
)
-
Total
$
(5,111
)
$
-
Three Months Ended March 31, 2015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804
)
Not applicable
$
-
August 19, 2013
(339
)
Not applicable
-
October 9, 2013
(259
)
Not applicable
-
March 28, 2014
(420
)
Not applicable
-
June 5, 2015
(625
)
Not applicable
-
July 28, 2015
(536
)
Not applicable
-
September 28, 2015
(439
)
Not applicable
-
December 28, 2015
(396
)
Not applicable
-
(3,818
)
-
Interest rate caps by effective date:
June 5, 2013
(151
)
Not applicable
-
July 1, 2013
(138
)
Not applicable
-
(289
)
-
Total
$
(4,107
)
$
-
Nine Months Ended March 31, 2015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757
)
Not applicable
$
-
August 19, 2013
(198
)
Not applicable
-
October 9, 2013
(206
)
Not applicable
-
March 28, 2014
(341
)
Not applicable
-
June 5, 2015
(1,117
)
Not applicable
-
July 28, 2015
(1,202
)
Not applicable
-
September 28, 2015
(942
)
Not applicable
-
December 28, 2015
(850
)
Not applicable
-
(5,613
)
-
Interest rate caps by effective date:
June 5, 2013
(234
)
Not applicable
-
July 1, 2013
(232
)
Not applicable
-
(466
)
-
Total
$
(6,079
)
$
-
The Company has in place enforceable master netting arrangements with all counterparties. All master netting arrangements include rights to offset associated with the Company’s recognized derivative assets, derivative liabilities, and cash collateral received and pledged. At March 31, 2016, two of the Company’s derivatives were in an asset position totaling $174,000 while the remaining eight derivatives were in a liability position totaling $17.8 million. In total, the Company’s derivatives were in a net liability position of $17.6 million at March 31, 2016 and included in other liabilities as of that date. As required under the enforceable master netting arrangement with its derivatives counterparties, the Company posted financial collateral to two counterparties totaling $17.5 million at March 31, 2016. The financial collateral posted was not included as an offsetting amount at March 31, 2016. At June 30, 2015, two of the Company’s derivatives were in an asset position totaling $794,000 while the remaining eight derivatives were in a liability position totaling $9.5 million. In total, the Company’s derivatives were in a net liability position of $8.7 million at June 30, 2015 and included in other liabilities as of that date. As required under the enforceable master netting arrangement with its derivatives counterparty, the Company posted financial collateral in the amount of $8.7 million at June 30, 2015 that was not included as an offsetting amount. In addition to the derivatives noted above, the Company had outstanding commitments to originate loans held-for-sale totaling $248,000 at March 31, 2016. which are considered free-standing derivative instruments that are not material to our financial condition or results of operations.</t>
  </si>
  <si>
    <t>Benefit Plans</t>
  </si>
  <si>
    <t>Compensation And Retirement Disclosure [Abstract]</t>
  </si>
  <si>
    <t xml:space="preserve">13.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March 31,
Nine Months Ended March 31,
2016
2015
2016
2015
(In Thousands)
(In Thousands)
Service cost
$
59
$
57
$
176
$
170
Interest cost
121
82
363
246
Amortization of unrecognized past service liability
9
11
27
35
Amortization of unrecognized loss
9
8
28
22
Expected return on assets
(64
)
-
(193
)
-
Net periodic benefit cost
$
134
$
158
$
401
$
473
Directors Consultation and Retirement Plan On December 23, 2015, the Company amended its Directors Consultation and Retirement Plan (the “DCRP”) to freeze the DCRP such that no additional DCRP benefits will accrue to any participant after December 31, 2015 and to revise the minimum age requirement for benefit vesting purposes. Accordingly, the benefits payable to participating directors under the DCRP will not increase after December 31, 2015. </t>
  </si>
  <si>
    <t>Fair Value of Financial Instruments</t>
  </si>
  <si>
    <t>Fair Value Disclosures [Abstract]</t>
  </si>
  <si>
    <t xml:space="preserve">14. FAIR VALUE OF FINANCIAL INSTRUMENTS The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addition, the guidance requires the Company to disclose the fair value for assets and liabilities on both a recurring and non-recurring basis. Those assets and liabilities measured at fair value on a recurring basis are summarized below:
March 31, 2016
Quoted Prices in Active Markets for Identical Assets (Level 1)
Significant Other Observable Inputs (Level 2)
Significant Unobservable Inputs (Level 3)
Total
(In Thousands)
Debt securities available for sale:
U.S. agency securities
$
-
$
6,724
$
-
$
6,724
Obligations of state and political subdivisions
-
28,066
-
28,066
Asset-backed securities
-
84,396
-
84,396
Collateralized loan obligations
-
124,941
-
124,941
Corporate bonds
-
136,678
-
136,678
Trust preferred securities
-
7,263
-
7,263
Total debt securities
-
388,068
-
388,068
Mortgage-backed securities available for sale:
Collateralized mortgage obligations
-
63,744
-
63,744
Residential pass-through securities
-
225,469
-
225,469
Commercial pass-through securities
-
8,506
-
8,506
Total mortgage-backed securities
-
297,719
-
297,719
Total securities available for sale
$
-
$
685,787
$
-
$
685,787
Derivative instruments
Interest rate swaps
$
-
$
(17,761
)
$
-
$
(17,761
)
Interest rate caps
-
174
-
174
Total derivatives
$
-
$
(17,587
)
$
-
$
(17,587
)
June 30, 2015
Quoted Prices in Active Markets for Identical Assets (Level 1)
Significant Other Observable Inputs (Level 2)
Significant Unobservable Inputs (Level 3)
Total
(In Thousands)
Debt securities available for sale:
U.S. agency securities
$
-
$
7,263
$
-
$
7,263
Obligations of state and political subdivisions
-
26,835
-
26,835
Asset-backed securities
-
88,032
-
88,032
Collateralized loan obligations
-
128,171
-
128,171
Corporate bonds
-
162,608
-
162,608
Trust preferred securities
-
7,751
-
7,751
Total debt securities
-
420,660
-
420,660
Mortgage-backed securities available for sale:
Collateralized mortgage obligations
-
71,877
-
71,877
Residential pass-through securities
-
263,613
-
263,613
Commercial pass-through securities
-
11,129
-
11,129
Total mortgage-backed securities
-
346,619
-
346,619
Total securities available for sale
$
-
$
767,279
$
-
$
767,279
Derivative instruments
Interest rate swaps
$
-
$
(9,511
)
$
-
$
(9,511
)
Interest rate caps
-
794
-
794
Total derivatives
$
-
$
(8,717
)
$
-
$
(8,717
) 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In addition to the derivative instruments noted above, the Company had outstanding commitments to fund loans held-for sale totaling $248,000 at March 31, 2016 which are considered free-standing derivative instruments, the fair values of which are not material to our financial condition or results of operations. Those assets and liabilities measured at fair value on a non-recurring basis are summarized below:
March 31, 2016
Quoted Prices in Active Markets for Identical Assets (Level 1)
Significant Other Observable Inputs (Level 2)
Significant Unobservable Inputs (Level 3)
Total
(In Thousands)
Impaired loans
$
-
$
-
$
16,106
$
16,106
Real estate owned
$
-
$
-
$
775
$
775
June 30, 2015
Quoted Prices in Active Markets for Identical Assets (Level 1)
Significant Other Observable Inputs (Level 2)
Significant Unobservable Inputs (Level 3)
Total
(In Thousands)
Impaired loans
$
-
$
-
$
9,742
$
9,742
Real estate owned
$
-
$
-
$
547
$
547
The following table presents additional quantitative information about assets measured at fair value on a non-recurring basis and for which the Company has utilized adjusted Level 3 inputs to determine fair value:
March 31, 2016
Fair Value
Valuation Techniques
Unobservable Input
Range
Weighted Average
(In Thousands)
Impaired loans
$
16,106
Market valuation of underlying collateral
(1)
Direct disposal costs
(2)
6% - 10%
6.94
%
Real estate owned
$
775
Market valuation of property
(3)
Direct disposal costs
(2)
8%
8.00
%
June 30, 2015
Fair Value
Valuation Techniques
Unobservable Input
Range
Weighted Average
(In Thousands)
Impaired loans
$
9,742
Market valuation of underlying collateral
(1)
Direct disposal costs
(2)
6% - 10%
9.45
%
Real estate owned
$
547
Market valuation of property
(3)
Direct disposal costs
(2)
8%
8.00
%
(1)
The fair value of impaired loans is generally determined based on an independent appraisal of the market value of a loan’s underlying collateral.
(2 )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
(3)
The fair value basis of real estate owned is generally determined based upon the lower of an independent appraisal of the property’s market value or the applicable listing price or contracted sales price. 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At March 31, 2016, impaired loans valued using Level 3 inputs comprised loans with principal balances totaling $17.5 million and valuation allowances of $1.4 million reflecting fair values of $16.1 million. By comparison, at June 30, 2015, impaired loans valued using Level 3 inputs comprised loans with principal balances totaling $10.8 million and valuation allowances of $1.1 million reflecting fair values of $9.7 million. Once a loan is foreclosed, the fair value of the real estate owned continues to be evaluated based upon the market value of the repossessed real estate originally securing the loan. At March 31, 2016, the Company held real estate owned totaling $775,000 whose carrying value was written down utilizing Level 3 inputs during the first nine months of fiscal 2016. At June 30, 2015, the Company held real estate owned totaling $547,000 whose carrying value was written down utilizing Level 3 inputs during fiscal 2015. The following methods and assumptions were used to estimate the fair value of each class of financial instruments at March 31, 2016 and June 30, 2015: Cash and Cash Equivalents, Interest Receivable and Interest Payable. The carrying amounts for cash and cash equivalents, interest receivable and interest payable approximate fair value because they mature in three months or less. Securities. See the discussion presented above concerning assets measured at fair value on a recurring basis. Loans Receivabl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 FHLB of New York Stock. The carrying amount of restricted investment in bank stock approximates fair value, and considers the limited marketability of such securities. Deposits. 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 Advances from FHLB. Fair value is estimated using rates currently offered for advances of similar remaining maturities. Interest Rate Derivatives. See the discussion presented above concerning assets measured at fair value on a recurring basis. Commitments.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Management’s Discussion and Analysis of Financial Condition and Results of Operations under the heading Liquidity and Capital Resources. The carrying amounts and fair values of financial instruments are as follows:
March 31, 2016
Carrying Amount
Fair Value
Quoted Prices in Active Markets for Identical Assets (Level 1)
Significant Other Observable Inputs (Level 2)
Significant Unobservable Inputs (Level 3)
(In Thousands)
Financial assets:
Cash and cash equivalents
$
114,956
$
114,956
$
114,956
$
-
$
-
Debt securities available for sale
388,068
388,068
-
388,068
-
Mortgage-backed securities available for sale
297,719
297,719
-
297,719
-
Debt securities held to maturity
167,144
168,850
-
168,850
-
Mortgage-backed securities held to maturity
425,286
434,334
-
434,334
-
Loans receivable
2,697,059
2,690,853
-
-
2,690,853
FHLB Stock
29,670
29,670
-
-
29,670
Interest receivable
11,626
11,626
11,626
-
-
Financial liabilities:
Deposits (1)
2,660,773
2,674,629
1,465,129
-
1,209,500
Borrowings
618,320
635,903
-
-
635,903
Interest payable on borrowings
1,213
1,213
1,213
-
-
Derivative instruments:
Interest rate swaps
(17,761
)
(17,761
)
-
(17,761
)
-
Interest rate caps
174
174
-
174
-
(1)
Includes accrued interest payable on deposits of $139,000 at March 31, 2016.
June 30, 2015
Carrying Amount
Fair Value
Quoted Prices in Active Markets for Identical Assets (Level 1)
Significant Other Observable Inputs (Level 2)
Significant Unobservable Inputs (Level 3)
(In Thousands)
Financial assets:
Cash and cash equivalents
$
340,136
$
340,136
$
340,136
$
-
$
-
Debt securities available for sale
420,660
420,660
-
420,660
-
Mortgage-backed securities available for sale
346,619
346,619
-
346,619
-
Debt securities held to maturity
219,862
218,366
-
218,366
-
Mortgage-backed securities held to maturity
443,479
445,501
-
445,501
-
Loans receivable
2,087,258
2,069,209
-
-
2,069,209
FHLB Stock
27,468
27,468
-
-
27,468
Interest receivable
9,873
9,873
9,873
-
-
Financial liabilities:
Deposits (1)
2,465,650
2,476,425
1,463,974
-
1,012,451
Borrowings
571,499
585,209
-
-
585,209
Interest payable on borrowings
1,020
1,020
1,020
-
-
Derivative instruments:
Interest rate swaps
(9,511
)
(9,511
)
-
(9,511
)
-
Interest rate caps
794
794
-
794
-
(1)
Includes accrued interest payable on deposits of $80,000 at June 30, 2015.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In addition, the ramifications related to the realization of the unrealized gains and losses can have a significant effect on fair value estimates and have not been considered in any of the estimates. </t>
  </si>
  <si>
    <t>Comprehensive Loss</t>
  </si>
  <si>
    <t>Equity [Abstract]</t>
  </si>
  <si>
    <t>15. COMPREHENSIVE LOSS The components of accumulated other comprehensive loss included in stockholders’ equity at March 31, 2016 and June 30, 2015 are as follows:
March 31, 2016
June 30, 2015
(In Thousands)
Net unrealized loss on securities available for sale
$
(8,451
)
$
(147
)
Tax effect
3,461
(108
)
Net of tax amount
(4,990
)
(255
)
Net unrealized loss on securities available for sale transferred to held to maturity
(1,033
)
(1,065
)
Tax effect
422
435
Net of tax amount
(611
)
(630
)
Fair value adjustments on derivatives
(19,770
)
(11,130
)
Tax effect
8,076
4,547
Net of tax amount
(11,694
)
(6,583
)
Benefit plan adjustments
(1,350
)
(494
)
Tax effect
551
201
Net of tax amount
(799
)
(293
)
Total accumulated other comprehensive loss
$
(18,094
)
$
(7,761
) Other comprehensive loss and related tax effects for the three and nine months ended March 31, 2016 and March 31, 2015 are presented in the following table:
Three Months Ended March 31,
Nine Months Ended March 31,
2016
2015
2016
2015
(In Thousands)
(In Thousands)
Net unrealized holding (loss) gain on securities available for sale
$
(431
)
$
3,662
$
(8,304
)
$
3,626
Amortization of net unrealized holding gain (loss) on securities available for sale transferred to held to maturity (3)
38
(22
)
32
(20
)
Net realized gain on securities available for sale
-
-
-
(7
)
Net unrealized loss on derivatives
(7,925
)
(6,943
)
(8,640
)
(10,277
)
Benefit plans:
Amortization of:
Actuarial loss (1)
9
8
28
22
Past service cost (1)
9
11
27
35
New actuarial loss
-
-
(911
)
(363
)
Net change in benefit plan accrued expense
18
19
(856
)
(306
)
Other comprehensive loss before taxes
(8,300
)
(3,284
)
(17,768
)
(6,984
)
Tax effect (2)
3,466
1,351
7,435
3,023
Total other comprehensive loss
$
(4,834
)
$
(1,933
)
$
(10,333
)
$
(3,961
)
(1)
Represents amounts reclassified out of accumulated other comprehensive income and included in the computation of net periodic pension expense. See Note 14 – Benefit Plans for additional information.
(2)
The amounts included in income taxes for items reclassified out of accumulated other comprehensive loss totaled $7 and $(350) for the three and nine months ended March 31, 2016, respectively, and $8 and $(127) for the three and six months ended March 31, 2015, respectively.
(3)
Represents amounts reclassified out of accumulated other comprehensive loss and included in interest income on taxable securities.</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Three Months Ended March 31, 2016
Nine Months Ended March 31, 2016
Income (Numerator)
Shares (Denominator)
Per Share Amount
Income (Numerator)
Shares (Denominator)
Per Share Amount
(In Thousands, Except Per Share Data)
(In Thousands, Except Per Share Data)
Net income
$
4,168
$
10,941
Basic earnings per share, income available to common stockholders
$
4,168
89,690
$
0.05
$
10,941
89,640
$
0.12
Effect of dilutive securities:
Stock options
-
34
-
32
$
4,168
89,724
$
0.05
$
10,941
89,672
$
0.12
Three Months Ended March 31, 2015
Nine Months Ended March 31, 2015
Income (Numerator)
Shares (Denominator)
Per Share Amount
Income (Numerator)
Shares (Denominator)
Per Share Amount
(In Thousands, Except Per Share Data)
(In Thousands, Except Per Share Data)
Net income
$
3,878
$
8,970
Basic earnings per share, income available to common stockholders
$
3,878
92,595
$
0.04
$
8,970
92,530
$
0.10
Effect of dilutive securities:
Stock options
-
19
-
158
$
3,878
92,614
$
0.04
$
8,970
92,688
$
0.10</t>
  </si>
  <si>
    <t>Securities Available for Sale (Tables)</t>
  </si>
  <si>
    <t>Amortized Cost, Gross Unrealized Gains and Losses and Fair Values of Securities</t>
  </si>
  <si>
    <t>March 31, 2016
Amortized Cost
Gross Unrealized Gains
Gross Unrealized Losses
Fair Value
(In Thousands)
Securities available for sale:
Debt securities:
U.S. agency securities
$
6,622
$
120
$
18
$
6,724
Obligations of state and political subdivisions
27,495
579
8
28,066
Asset-backed securities
87,718
242
3,564
84,396
Collateralized loan obligations
128,654
-
3,713
124,941
Corporate bonds
143,030
-
6,352
136,678
Trust preferred securities
8,902
14
1,653
7,263
Total debt securities
402,421
955
15,308
388,068
Mortgage-backed securities:
Collateralized mortgage obligations:
Federal Home Loan Mortgage Corporation
22,882
273
83
23,072
Federal National Mortgage Association
40,740
111
306
40,545
Non-agency securities
129
-
2
127
Total collateralized mortgage obligations
63,751
384
391
63,744
Mortgage pass-through securities:
Residential pass-through securities:
Government National Mortgage Association
1,905
178
1
2,082
Federal Home Loan Mortgage Corporation
132,873
2,840
-
135,713
Federal National Mortgage Association
84,988
2,686
-
87,674
Total residential pass-through securities
219,766
5,704
1
225,469
Commercial pass-through securities:
Federal National Mortgage Association
8,300
206
-
8,506
Total commercial pass-through securities
8,300
206
-
8,506
Total mortgage-backed securities
291,817
6,294
392
297,719
Total securities available for sale
$
694,238
$
7,249
$
15,700
$
685,787
June 30, 2015
Amortized Cost
Gross Unrealized Gains
Gross Unrealized Losses
Fair Value
(In Thousands)
Securities available for sale:
Debt securities:
U.S. agency securities
$
7,208
$
66
$
11
$
7,263
Obligations of state and political subdivisions
27,513
26
704
26,835
Asset-backed securities
87,614
879
461
88,032
Collateralized loan obligations
128,624
175
628
128,171
Corporate bonds
163,049
433
874
162,608
Trust preferred securities
8,895
16
1,160
7,751
Total debt securities
422,903
1,595
3,838
420,660
Mortgage-backed securities:
Collateralized mortgage obligations:
Federal Home Loan Mortgage Corporation
27,392
10
324
27,078
Federal National Mortgage Association
45,522
12
900
44,634
Non-agency securities
167
-
2
165
Total collateralized mortgage obligations
73,081
22
1,226
71,877
Mortgage pass-through securities:
Residential pass-through securities:
Government National Mortgage Association
2,430
225
-
2,655
Federal Home Loan Mortgage Corporation
155,522
2,286
1,358
156,450
Federal National Mortgage Association
102,424
2,749
665
104,508
Total residential pass-through securities
260,376
5,260
2,023
263,613
Commercial pass-through securities:
Federal National Mortgage Association
11,066
63
-
11,129
Total commercial pass-through securities
11,066
63
-
11,129
Total mortgage-backed securities
344,523
5,345
3,249
346,619
Total securities available for sale
$
767,426
$
6,940
$
7,087
$
767,279</t>
  </si>
  <si>
    <t>Stratification by Contractual Maturity of Securities</t>
  </si>
  <si>
    <t>March 31, 2016
Amortized Cost
Fair Value
(In Thousands)
Debt securities available for sale:
Due in one year or less
$
-
$
-
Due after one year through five years
51,025
49,732
Due after five years through ten years
178,116
171,591
Due after ten years
173,280
166,745
Total
$
402,421
$
388,068</t>
  </si>
  <si>
    <t>Securities Held to Maturity (Tables)</t>
  </si>
  <si>
    <t>March 31, 2016
Amortized Cost
Gross Unrealized Gains
Gross Unrealized Losses
Fair Value
(In Thousands)
Securities held to maturity:
Debt securities:
U.S. agency securities
$
84,990
$
14
$
21
$
84,983
Obligations of state and political subdivisions
82,154
1,737
24
83,867
Total debt securities
167,144
1,751
45
168,850
Mortgage-backed securities:
Collateralized mortgage obligations:
Government National Mortgage Association
2,944
7
-
2,951
Federal Home Loan Mortgage Corporation
21,382
34
-
21,416
Federal National Mortgage Association
199
23
-
222
Non-agency securities
36
-
1
35
Total collateralized mortgage obligations
24,561
64
1
24,624
Mortgage pass-through securities:
Residential pass-through securities:
Government National Mortgage Association
8
1
-
9
Federal Home Loan Mortgage Corporation
45,755
261
-
46,016
Federal National Mortgage Association
188,832
2,910
18
191,724
Total residential pass-through securities
234,595
3,172
18
237,749
Commercial pass-through securities:
Government National Mortgage Association
9,785
15
-
9,800
Federal National Mortgage Association
156,345
5,816
-
162,161
Total commercial pass-through securities
166,130
5,831
-
171,961
Total mortgage-backed securities
425,286
9,067
19
434,334
Total securities held to maturity
$
592,430
$
10,818
$
64
$
603,184
June 30, 2015
Amortized Cost
Gross Unrealized Gains
Gross Unrealized Losses
Fair Value
(In Thousands)
Securities held to maturity:
Debt securities:
U.S. agency securities
$
143,334
$
-
$
332
$
143,002
Obligations of state and political subdivisions
76,528
26
1,190
75,364
Total debt securities
219,862
26
1,522
218,366
Mortgage-backed securities:
Collateralized mortgage obligations:
Federal Home Loan Mortgage Corporation
15,121
5
-
15,126
Federal National Mortgage Association
221
24
-
245
Non-agency securities
42
-
1
41
Total collateralized mortgage obligations
15,384
29
1
15,412
Mortgage pass-through securities:
Residential pass-through securities:
Government National Mortgage Association
8
1
-
9
Federal Home Loan Mortgage Corporation
44,905
16
218
44,703
Federal National Mortgage Association
214,150
1,090
338
214,902
Total residential pass-through securities
259,063
1,107
556
259,614
Commercial pass-through securities:
Government National Mortgage Association
10,111
32
-
10,143
Federal National Mortgage Association
158,921
1,639
228
160,332
Total commercial pass-through securities
169,032
1,671
228
170,475
Total mortgage-backed securities
443,479
2,807
785
445,501
Total securities held to maturity
$
663,341
$
2,833
$
2,307
$
663,867</t>
  </si>
  <si>
    <t>March 31, 2016
Amortized Cost
Fair Value
(In Thousands)
Debt securities held to maturity:
Due in one year or less
$
3,361
$
3,362
Due after one year through five years
100,664
100,794
Due after five years through ten years
43,079
44,084
Due after ten years
20,040
20,610
Total
$
167,144
$
168,850</t>
  </si>
  <si>
    <t>Impairment of Securities (Tables)</t>
  </si>
  <si>
    <t>Schedule of Fair Values and Gross Unrealized Losses on Investments</t>
  </si>
  <si>
    <t>March 31, 2016
Less than 12 Months
12 Months or More
Total
Fair Value
Unrealized Losses
Fair Value
Unrealized Losses
Fair Value
Unrealized Losses
(In Thousands)
Securities Available for Sale:
U.S. agency securities
$
-
$
-
$
2,089
$
18
$
2,089
$
18
Obligations of state and political subdivisions
573
3
1,483
5
2,056
8
Asset-backed securities
45,399
2,604
14,275
960
59,674
3,564
Collateralized loan obligations
37,518
1,166
87,423
2,547
124,941
3,713
Corporate bonds
46,923
1,067
89,755
5,285
136,678
6,352
Trust preferred securities
-
-
6,249
1,653
6,249
1,653
Collateralized mortgage obligations
704
4
40,239
387
40,943
391
Residential pass-through securities
13
1
-
-
13
1
Total
$
131,130
$
4,845
$
241,513
$
10,855
$
372,643
$
15,700
June 30, 2015
Less than 12 Months
12 Months or More
Total
Fair Value
Unrealized Losses
Fair Value
Unrealized Losses
Fair Value
Unrealized Losses
(In Thousands)
Securities Available for Sale:
U.S. agency securities
$
1,533
$
7
$
695
$
4
$
2,228
$
11
Obligations of state and political subdivisions
20,575
515
2,943
189
23,518
704
Asset-backed securities
23,855
293
20,067
168
43,922
461
Collateralized loan obligations
49,694
117
59,551
511
109,245
628
Corporate bonds
19,880
120
74,295
754
94,175
874
Trust preferred securities
-
-
6,734
1,160
6,734
1,160
Collateralized mortgage obligations
5,479
29
52,105
1,197
57,584
1,226
Residential pass-through securities
61,896
1,140
50,513
883
112,409
2,023
Total
$
182,912
$
2,221
$
266,903
$
4,866
$
449,815
$
7,087</t>
  </si>
  <si>
    <t>March 31, 2016
Less than 12 Months
12 Months or More
Total
Fair Value
Unrealized Losses
Fair Value
Unrealized Losses
Fair Value
Unrealized Losses
(In Thousands)
Securities Held to Maturity:
U.S. agency securities
$
-
$
-
$
34,972
$
21
$
34,972
$
21
Obligations of state and political subdivisions
5,235
12
969
12
6,204
24
Collateralized mortgage obligations
-
-
35
1
35
1
Residential pass-through securities
-
-
2,022
18
2,022
18
Total
$
5,235
$
12
$
37,998
$
52
$
43,233
$
64
June 30, 2015
Less than 12 Months
12 Months or More
Total
Fair Value
Unrealized Losses
Fair Value
Unrealized Losses
Fair Value
Unrealized Losses
(In Thousands)
Securities Held to Maturity:
U.S. agency securities
$
-
$
-
$
143,002
$
332
$
143,002
$
332
Obligations of state and political subdivisions
56,190
840
7,965
350
64,155
1,190
Collateralized mortgage obligations
-
-
41
1
41
1
Residential pass-through securities
142,789
556
142,789
556
Commercial pass-through securities
18,792
228
-
-
18,792
228
Total
$
217,771
$
1,624
$
151,008
$
683
$
368,779
$
2,307</t>
  </si>
  <si>
    <t>Loan Quality and Allowance for Loan Losses (Tables)</t>
  </si>
  <si>
    <t>Impaired Loans Acquired Accretable Yield Change</t>
  </si>
  <si>
    <t>The following table presents the changes in the accretable yield relating to the acquired credit-impaired loans for the three and nine months ended March 31, 2016 and March 31, 2015.
Three Months Ended March 31,
2016
2015
(In Thousands)
Beginning balance
$
844
$
1,684
Accretion to interest income
(81
)
(379
)
Disposals
-
-
Reclassifications from nonaccretable difference
-
-
Ending balance
$
763
$
1,305
Nine Months Ended March 31,
2016
2015
(In Thousands)
Beginning balance
$
1,189
$
1,891
Accretion to interest income
(400
)
(586
)
Disposals
(26
)
-
Reclassifications from nonaccretable difference
-
-
Ending balance
$
763
$
1,305</t>
  </si>
  <si>
    <t>Allowance for Loan Losses and Loans Receivable</t>
  </si>
  <si>
    <t>The following tables present the balance of the allowance for loan losses at March 31, 2016 and June 30, 2015 based upon the calculation methodology as described in the Company’s Form 10-K for the fiscal year ended June 30, 2015.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and nine months ended March 31, 2016 and March 31, 2015. Unless otherwise noted, the balance of loans reported in the tables below excludes yield adjustments and the allowance for loan loss.
Allowance for Loan Losses and Loans Receivable
at March 31, 2016
Residential Mortgage
Commercial Mortgage
Construction
Commercial Business
Home Equity Loans
Home Equity Lines of Credit
Other Consumer
Total
(In Thousands)
Balance of allowance for loan losses:
Originated and purchased loans:
Loans individually evaluated for impairment
$
142
$
84
$
-
$
89
$
78
$
-
$
-
$
393
Loans collectively evaluated for impairment
2,143
16,736
32
1,057
189
34
641
20,832
Allowance for loan losses on originated and purchased loans
2,285
16,820
32
1,146
267
34
641
21,225
Loans acquired at fair value:
Loans acquired with deteriorated credit quality
-
-
-
745
-
-
-
745
Other acquired loans individually evaluated for impairment
-
50
-
177
-
-
-
227
Acquired loans collectively evaluated for impairment
56
414
5
240
44
53
1
813
Allowance for loan losses on loans acquired at fair value
56
464
5
1,162
44
53
1
1,785
Total allowance for loan losses
$
2,341
$
17,284
$
37
$
2,308
$
311
$
87
$
642
$
23,010
Allowance for Loan Losses and Loans Receivable
Period Ended March 31, 2016
Residential Mortgage
Commercial Mortgage
Construction
Commercial Business
Home Equity Loans
Home Equity Lines of Credit
Other Consumer
Total
(In Thousands)
Changes in the allowance for loan losses for the three months ended March 31, 2016:
At December 31, 2015:
Allocated
$
2,398
$
15,452
$
35
$
1,941
$
313
$
88
$
287
$
20,514
Unallocated
-
-
-
-
-
-
-
-
Total allowance for loan losses
2,398
15,452
35
1,941
313
88
287
20,514
Total charge offs
(27
)
(18
)
-
(43
)
(4
)
-
(1
)
(93
)
Total recoveries
-
-
-
-
-
-
-
-
Total allocated provisions
(30
)
1,850
2
410
2
(1
)
356
2,589
Total unallocated provisions
-
-
-
-
-
-
-
-
At March 31, 2016:
Allocated
2,341
17,284
37
2,308
311
87
642
23,010
Unallocated
-
-
-
-
-
-
-
-
Total allowance for loan losses
$
2,341
$
17,284
$
37
$
2,308
$
311
$
87
$
642
$
23,010
Allowance for Loan Losses and Loans Receivable
Period Ended March 31, 2016
Residential Mortgage
Commercial Mortgage
Construction
Commercial Business
Home Equity Loans
Home Equity Lines of Credit
Other Consumer
Total
(In Thousands)
Changes in the allowance for loan losses for the nine months ended March 31, 2016:
At June 30, 2015:
Allocated
$
2,210
$
11,120
$
34
$
1,860
$
260
$
106
$
16
$
15,606
Unallocated
-
-
-
-
-
-
-
-
Total allowance for loan losses
2,210
11,120
34
1,860
260
106
16
15,606
Total charge offs
(1,180
)
(115
)
-
(687
)
(38
)
(26
)
(4
)
(2,050
)
Total recoveries
9
-
-
759
41
-
1
810
Total allocated provisions
1,302
6,279
3
376
48
7
629
8,644
Total unallocated provisions
-
-
-
-
-
-
-
-
At March 31, 2016:
Allocated
2,341
17,284
37
2,308
311
87
642
23,010
Unallocated
-
-
-
-
-
-
-
-
Total allowance for loan losses
$
2,341
$
17,284
$
37
$
2,308
$
311
$
87
$
642
$
23,010
Allowance for Loan Losses and Loans Receivable
Period Ended March 31, 2015
Residential Mortgage
Commercial Mortgage
Construction
Commercial Business
Home Equity Loans
Home Equity Lines of Credit
Other Consumer
Total
(In Thousands)
Changes in the allowance for loan losses for the three months ended March 31, 2015:
At December 31, 2014:
Allocated
$
2,310
$
8,392
$
59
$
1,407
$
314
$
80
$
22
$
12,584
Unallocated
-
-
-
-
-
-
-
-
Total allowance for loan losses
2,310
8,392
59
1,407
314
80
22
12,584
Total charge offs
(183
)
-
-
(38
)
(38
)
-
(1
)
(260
)
Total recoveries
-
-
-
2
-
-
-
2
Total allocated provisions
34
1,443
(28
)
313
5
(5
)
(1
)
1,761
Total unallocated provisions
-
-
-
-
-
-
-
-
At March 31, 2015:
Allocated
2,161
9,835
31
1,684
281
75
20
14,087
Unallocated
-
-
-
-
-
-
-
-
Total allowance for loan losses
$
2,161
$
9,835
$
31
$
1,684
$
281
$
75
$
20
$
14,087
Allowance for Loan Losses and Loans Receivable
Period Ended March 31, 2015
Residential Mortgage
Commercial Mortgage
Construction
Commercial Business
Home Equity Loans
Home Equity Lines of Credit
Other Consumer
Total
(In Thousands)
Changes in the allowance for loan losses for the nine months ended March 31, 2015:
At June 30, 2014:
Allocated
$
2,729
$
7,737
$
67
$
1,284
$
460
$
88
$
22
$
12,387
Unallocated
-
-
-
-
-
-
-
-
Total allowance for loan losses
2,729
7,737
67
1,284
460
88
22
12,387
Total charge offs
(1,620
)
(612
)
-
(489
)
(77
)
-
(1
)
(2,799
)
Total recoveries
141
-
-
7
-
-
-
148
Total allocated provisions
911
2,710
(36
)
882
(102
)
(13
)
(1
)
4,351
Total unallocated provisions
-
-
-
-
-
-
-
-
At March 31, 2015:
Allocated
2,161
9,835
31
1,684
281
75
20
14,087
Unallocated
-
-
-
-
-
-
-
-
Total allowance for loan losses
$
2,161
$
9,835
$
31
$
1,684
$
281
$
75
$
20
$
14,087
Allowance for Loan Losses and Loans Receivable
at March 31, 2016
Residential Mortgage
Commercial Mortgage
Construction
Commercial Business
Home Equity Loans
Home Equity Lines of Credit
Other Consumer
Total
(In Thousands)
Balance of loans receivable:
Originated and purchased loans:
Loans individually evaluated for impairment
$
13,157
$
3,205
$
-
$
980
$
1,064
$
42
$
-
$
18,448
Loans collectively evaluated for impairment
553,447
1,797,427
3,038
69,901
64,399
11,236
24,876
2,524,324
Total originated and purchased loans
566,604
1,800,632
3,038
70,881
65,463
11,278
24,876
2,542,772
Loans acquired at fair value:
Loans acquired with deteriorated credit quality
106
308
-
6,657
-
-
-
7,071
Other acquired loans individually evaluated for impairment
-
4,387
368
1,131
468
777
-
7,131
Acquired loans collectively evaluated for impairment
54,158
76,611
327
16,462
4,537
8,087
79
160,261
Total loans acquired at fair value
54,264
81,306
695
24,250
5,005
8,864
79
174,463
Total loans
$
620,868
$
1,881,938
$
3,733
$
95,131
$
70,468
$
20,142
$
24,955
2,717,235
Unamortized yield adjustments
2,834
Loans receivable, net of yield adjustments
$
2,720,069
Allowance for Loan Losses and Loans Receivable
at June 30, 2015
Residential Mortgage
Commercial Mortgage
Construction
Commercial Business
Home Equity Loans
Home Equity Lines of Credit
Other Consumer
Total
(In Thousands)
Balance of allowance for loan losses:
Originated and purchased loans:
Loans individually evaluated for impairment
$
116
$
415
$
-
$
30
$
12
$
-
$
-
$
573
Loans collectively evaluated for impairment
2,031
10,162
29
989
184
33
15
13,443
Allowance for loan losses on originated and purchased loans
2,147
10,577
29
1,019
196
33
15
14,016
Loans acquired at fair value:
Loans acquired with deteriorated credit quality
-
-
-
81
-
-
-
81
Other acquired loans individually evaluated for impairment
-
114
-
259
-
24
-
397
Acquired loans collectively evaluated for impairment
63
429
5
501
64
49
1
1,112
Allowance for loan losses on loans acquired at fair value
63
543
5
841
64
73
1
1,590
Total allowance for loan losses
$
2,210
$
11,120
$
34
$
1,860
$
260
$
106
$
16
$
15,606
Allowance for Loan Losses and Loans Receivable
at June 30, 2015
Residential Mortgage
Commercial Mortgage
Construction
Commercial Business
Home Equity Loans
Home Equity Lines of Credit
Other Consumer
Total
(In Thousands)
Balance of loans receivable:
Originated and purchased loans:
Loans individually evaluated for impairment
$
10,240
$
3,439
$
-
$
1,861
$
991
$
26
$
-
$
16,557
Loans collectively evaluated for impairment
520,070
1,214,586
3,328
69,797
63,034
10,854
4,204
1,885,873
Total originated and purchased loans
530,310
1,218,025
3,328
71,658
64,025
10,880
4,204
1,902,430
Loans acquired at fair value:
Loans acquired with deteriorated credit quality
116
318
-
7,929
-
-
-
8,363
Other acquired loans individually evaluated for impairment
-
4,196
2,037
927
534
945
-
8,639
Acquired loans collectively evaluated for impairment
61,895
86,564
346
18,937
5,698
9,589
87
183,116
Total loans acquired at fair value
62,011
91,078
2,383
27,793
6,232
10,534
87
200,118
Total loans
$
592,321
$
1,309,103
$
5,711
$
99,451
$
70,257
$
21,414
$
4,291
2,102,548
Unamortized yield adjustments
316
Loans receivable, net of yield adjustments
$
2,102,864</t>
  </si>
  <si>
    <t>Credit-Rating Classification of Loans Receivable</t>
  </si>
  <si>
    <t>The following tables present key indicators of credit quality regarding the Company’s loan portfolio based upon loan classification and contractual payment status at March 31, 2016 and June 30, 2015 based upon the methodology for identifying and reporting such loans as described in the Company’s Form 10-K for the fiscal year ended June 30, 2015.
Credit-Rating Classification of Loans Receivable
at March 31, 2016
Residential Mortgage
Commercial Mortgage
Construction
Commercial Business
Home Equity Loans
Home Equity Lines of Credit
Other Consumer
Total
(In Thousands)
Originated and purchased loans:
Non-classified
$
551,447
$
1,796,098
$
2,809
$
69,835
$
64,285
$
11,187
$
24,875
$
2,520,536
Classified:
Special Mention
500
-
229
66
50
25
-
870
Substandard
14,657
4,468
-
980
1,128
66
-
21,299
Doubtful
-
66
-
-
-
-
1
67
Loss
-
-
-
-
-
-
-
-
Total classified loans
15,157
4,534
229
1,046
1,178
91
1
22,236
Total originated and purchased loans
566,604
1,800,632
3,038
70,881
65,463
11,278
24,876
2,542,772
Loans acquired at fair value:
Non-classified
52,498
75,931
-
12,520
4,430
7,704
57
153,140
Classified:
Special Mention
366
-
327
621
-
239
20
1,573
Substandard
1,400
5,375
368
11,103
575
921
2
19,744
Doubtful
-
-
-
6
-
-
-
6
Loss
-
-
-
-
-
-
-
-
Total classified loans
1,766
5,375
695
11,730
575
1,160
22
21,323
Total loans acquired at fair value
54,264
81,306
695
24,250
5,005
8,864
79
174,463
Total loans
$
620,868
$
1,881,938
$
3,733
$
95,131
$
70,468
$
20,142
$
24,955
$
2,717,235
Credit-Rating Classification of Loans Receivable
at June 30, 2015
Residential Mortgage
Commercial Mortgage
Construction
Commercial Business
Home Equity Loans
Home Equity Lines of Credit
Other Consumer
Total
(In Thousands)
Originated and purchased loans:
Non-classified
$
518,592
$
1,213,307
$
3,328
$
69,662
$
62,902
$
10,780
$
4,201
$
1,882,772
Classified:
Special Mention
955
256
-
58
56
74
-
1,399
Substandard
10,763
4,195
-
1,938
1,067
26
3
17,992
Doubtful
-
267
-
-
-
-
-
267
Loss
-
-
-
-
-
-
-
-
Total classified loans
11,718
4,718
-
1,996
1,123
100
3
19,658
Total originated and purchased loans
530,310
1,218,025
3,328
71,658
64,025
10,880
4,204
1,902,430
Loans acquired at fair value:
Non-classified
60,593
82,068
-
13,749
5,588
9,196
60
171,254
Classified:
Special Mention
372
3,425
346
7,617
76
242
24
12,102
Substandard
1,046
5,585
2,037
6,421
568
1,096
3
16,756
Doubtful
-
-
-
6
-
-
-
6
Loss
-
-
-
-
-
-
-
-
Total classified loans
1,418
9,010
2,383
14,044
644
1,338
27
28,864
Total loans acquired at fair value
62,011
91,078
2,383
27,793
6,232
10,534
87
200,118
Total loans
$
592,321
$
1,309,103
$
5,711
$
99,451
$
70,257
$
21,414
$
4,291
$
2,102,548</t>
  </si>
  <si>
    <t>Contractual Payment Status of Loans Receivable</t>
  </si>
  <si>
    <t>Contractual Payment Status of Loans Receivable
at March 31, 2016
Residential Mortgage
Commercial Mortgage
Construction
Commercial Business
Home Equity Loans
Home Equity Lines of Credit
Other Consumer
Total
(In Thousands)
Originated and purchased loans:
Current
$
556,940
$
1,798,031
$
3,038
$
70,464
$
64,940
$
11,155
$
24,790
$
2,529,358
Past due:
30-59 days
1,700
1,214
-
417
-
81
46
3,458
60-89 days
347
58
-
-
80
-
40
525
90+ days
7,617
1,329
-
-
443
42
-
9,431
Total past due
9,664
2,601
-
417
523
123
86
13,414
Total originated and purchased loans
566,604
1,800,632
3,038
70,881
65,463
11,278
24,876
2,542,772
Loans acquired at fair value:
Current
54,158
80,028
327
23,002
4,925
8,276
77
170,793
Past due:
30-59 days
106
207
-
-
-
24
1
338
60-89 days
-
365
-
91
-
128
1
585
90+ days
-
706
368
1,157
80
436
-
2,747
Total past due
106
1,278
368
1,248
80
588
2
3,670
Total loans acquired at fair value
54,264
81,306
695
24,250
5,005
8,864
79
174,463
Total loans
$
620,868
$
1,881,938
$
3,733
$
95,131
$
70,468
$
20,142
$
24,955
$
2,717,235
Contractual Payment Status of Loans Receivable
at June 30, 2015
Residential Mortgage
Commercial Mortgage
Construction
Commercial Business
Home Equity Loans
Home Equity Lines of Credit
Other Consumer
Total
(In Thousands)
Originated and purchased loans:
Current
$
524,780
$
1,216,644
$
3,328
$
70,529
$
63,457
$
10,828
$
4,199
$
1,893,765
Past due:
30-59 days
420
256
-
23
114
-
4
817
60-89 days
685
-
-
-
-
26
-
711
90+ days
4,425
1,125
-
1,106
454
26
1
7,137
Total past due
5,530
1,381
-
1,129
568
52
5
8,665
Total originated and purchased loans
530,310
1,218,025
3,328
71,658
64,025
10,880
4,204
1,902,430
Loans acquired at fair value:
Current
61,895
89,796
1,610
25,721
5,993
9,577
85
194,677
Past due:
30-59 days
116
-
-
-
134
12
-
262
60-89 days
-
468
-
-
-
-
1
469
90+ days
-
814
773
2,072
105
945
1
4,710
Total past due
116
1,282
773
2,072
239
957
2
5,441
Total loans acquired at fair value
62,011
91,078
2,383
27,793
6,232
10,534
87
200,118
Total loans
$
592,321
$
1,309,103
$
5,711
$
99,451
$
70,257
$
21,414
$
4,291
$
2,102,548</t>
  </si>
  <si>
    <t>Performance Status of Loans Receivable</t>
  </si>
  <si>
    <t>The following tables present information relating to the Company’s nonperforming and impaired loans at March 31, 2016 and June 30, 2015 based upon the methodology for identifying and reporting such loans as described in the Company’s Form 10-K for the fiscal year ended June 30, 2015. Loans reported as “90+ days past due accruing” in the table immediately below are also reported in the preceding contractual payment status table under the heading “90+ days past due”.
Performance Status of Loans Receivable
at March 31, 2016
Residential Mortgage
Commercial Mortgage
Construction
Commercial Business
Home Equity Loans
Home Equity Lines of Credit
Other Consumer
Total
(In Thousands)
Originated and purchased loans:
Performing
$
555,660
$
1,797,427
$
3,038
$
69,920
$
64,899
$
11,236
$
24,876
$
2,527,056
Nonperforming:
90+ days past due accruing
-
-
-
-
-
-
-
-
Nonaccrual
10,944
3,205
-
961
564
42
-
15,716
Total nonperforming
10,944
3,205
-
961
564
42
-
15,716
Total originated and purchased loans
566,604
1,800,632
3,038
70,881
65,463
11,278
24,876
2,542,772
Loans acquired at fair value:
Performing
54,158
77,284
327
16,906
4,721
8,428
79
161,903
Nonperforming:
90+ days past due accruing
-
-
-
-
-
-
-
-
Nonaccrual
106
4,022
368
7,344
284
436
-
12,560
Total nonperforming
106
4,022
368
7,344
284
436
-
12,560
Total loans acquired at fair value
54,264
81,306
695
24,250
5,005
8,864
79
174,463
Total loans
$
620,868
$
1,881,938
$
3,733
$
95,131
$
70,468
$
20,142
$
24,955
$
2,717,235
Performance Status of Loans Receivable
at June 30, 2015
Residential Mortgage
Commercial Mortgage
Construction
Commercial Business
Home Equity Loans
Home Equity Lines of Credit
Other Consumer
Total
(In Thousands)
Originated and purchased loans:
Performing
$
522,474
$
1,214,653
$
3,328
$
69,819
$
63,563
$
10,854
$
4,203
$
1,888,894
Nonperforming:
90+ days past due accruing
-
-
-
-
-
-
-
-
Nonaccrual
7,836
3,372
-
1,839
462
26
1
13,536
Total nonperforming
7,836
3,372
-
1,839
462
26
1
13,536
Total originated and purchased loans
530,310
1,218,025
3,328
71,658
64,025
10,880
4,204
1,902,430
Loans acquired at fair value:
Performing
61,895
87,273
346
25,688
5,882
9,589
86
190,759
Nonperforming:
90+ days past due accruing
-
-
-
-
-
-
-
-
Nonaccrual
116
3,805
2,037
2,105
350
945
1
9,359
Total nonperforming
116
3,805
2,037
2,105
350
945
1
9,359
Total loans acquired at fair value
62,011
91,078
2,383
27,793
6,232
10,534
87
200,118
Total loans
$
592,321
$
1,309,103
$
5,711
$
99,451
$
70,257
$
21,414
$
4,291
$
2,102,548</t>
  </si>
  <si>
    <t>Impairment Status of Loans Receivable</t>
  </si>
  <si>
    <t>Impairment Status of Loans Receivable
at March 31, 2016
Residential Mortgage
Commercial Mortgage
Construction
Commercial Business
Home Equity Loans
Home Equity Lines of Credit
Other Consumer
Total
(In Thousands)
Carrying value of impaired loans:
Originated and purchased loans:
Non-impaired loans
$
553,447
$
1,797,427
$
3,038
$
69,901
$
64,399
$
11,236
$
24,876
$
2,524,324
Impaired loans:
Impaired loans with no allowance for impairment
8,550
3,081
-
960
983
42
-
13,616
Impaired loans with allowance for impairment:
Recorded investment
4,607
124
-
20
81
-
-
4,832
Allowance for impairment
(142
)
(84
)
-
(89
)
(78
)
-
-
(393
)
Balance of impaired loans net of allowance for impairment
4,465
40
-
(69
)
3
-
-
4,439
Total impaired loans, excluding allowance for impairment:
13,157
3,205
-
980
1,064
42
-
18,448
Total originated and purchased loans
566,604
1,800,632
3,038
70,881
65,463
11,278
24,876
2,542,772
Loans acquired at fair value:
Non-impaired loans
54,158
76,611
327
16,462
4,537
8,087
79
160,261
Impaired loans:
Impaired loans with no allowance for impairment
106
4,330
368
1,406
468
777
-
7,455
Impaired loans with allowance for impairment:
Recorded investment
-
365
-
6,382
-
-
-
6,747
Allowance for impairment
-
(50
)
-
(922
)
-
-
-
(972
)
Balance of impaired loans net of allowance for impairment
-
315
-
5,460
-
-
-
5,775
Total impaired loans, excluding allowance for impairment:
106
4,695
368
7,788
468
777
-
14,202
Total loans acquired at fair value
54,264
81,306
695
24,250
5,005
8,864
79
174,463
Total loans
$
620,868
$
1,881,938
$
3,733
$
95,131
$
70,468
$
20,142
$
24,955
$
2,717,235
Unpaid principal balance of impaired loans:
Originated and purchased loans
$
17,371
$
4,522
$
73
$
1,072
$
1,132
$
42
$
-
$
24,212
Loans acquired at fair value
144
5,187
391
9,506
589
863
-
16,680
Total impaired loans
$
17,515
$
9,709
$
464
$
10,578
$
1,721
$
905
$
-
$
40,892
Impairment Status of Loans Receivable
at June 30, 2015
Residential Mortgage
Commercial Mortgage
Construction
Commercial Business
Home Equity Loans
Home Equity Lines of Credit
Other Consumer
Total
(In Thousands)
Carrying value of impaired loans:
Originated and purchased loans:
Non-impaired loans
$
520,070
$
1,214,586
$
3,328
$
69,797
$
63,034
$
10,854
$
4,204
$
1,885,873
Impaired loans:
Impaired loans with no allowance for impairment
8,387
1,777
-
1,418
905
26
-
12,513
Impaired loans with allowance for impairment:
Recorded investment
1,853
1,662
-
443
86
-
-
4,044
Allowance for impairment
(116
)
(415
)
-
(30
)
(12
)
-
-
(573
)
Balance of impaired loans net of allowance for impairment
1,737
1,247
-
413
74
-
-
3,471
Total impaired loans, excluding allowance for impairment:
10,240
3,439
-
1,861
991
26
-
16,557
Total originated and purchased loans
530,310
1,218,025
3,328
71,658
64,025
10,880
4,204
1,902,430
Loans acquired at fair value:
Non-impaired loans
61,895
86,564
346
18,937
5,698
9,589
87
183,116
Impaired loans:
Impaired loans with no allowance for impairment
116
4,072
2,037
8,214
534
488
-
15,461
Impaired loans with allowance for impairment:
Recorded investment
-
442
-
642
-
457
-
1,541
Allowance for impairment
-
(114
)
-
(340
)
-
(24
)
-
(478
)
Balance of impaired loans net of allowance for impairment
-
328
-
302
-
433
-
1,063
Total impaired loans, excluding allowance for impairment:
116
4,514
2,037
8,856
534
945
-
17,002
Total loans acquired at fair value
62,011
91,078
2,383
27,793
6,232
10,534
87
200,118
Total loans
$
592,321
$
1,309,103
$
5,711
$
99,451
$
70,257
$
21,414
$
4,291
$
2,102,548
Unpaid principal balance of impaired loans:
Originated and purchased loans
$
16,985
$
4,103
$
-
$
2,036
$
1,014
$
26
$
-
$
24,164
Loans acquired at fair value
147
4,759
2,118
10,506
561
975
-
19,066
Total impaired loans
$
17,132
$
8,862
$
2,118
$
12,542
$
1,575
$
1,001
$
-
$
43,230
Impairment Status of Loans Receivable
Period Ended March 31, 2016 and 2015
Residential Mortgage
Commercial Mortgage
Construction
Commercial Business
Home Equity Loans
Home Equity Lines of Credit
Other Consumer
Total
(In Thousands)
For the three months ended March 31, 2016:
Average balance of impaired loans
$
12,827
$
7,998
$
387
$
8,793
$
1,507
$
834
$
-
$
32,346
Interest earned on impaired loans
$
45
$
8
$
-
$
182
$
11
$
3
$
-
$
249
For the nine months ended March 31, 2016:
Average balance of impaired loans
$
11,926
$
8,011
$
1,046
$
9,438
$
1,507
$
910
$
-
$
32,838
Interest earned on impaired loans
$
156
$
27
$
-
$
573
$
39
$
4
$
-
$
799
For the three months ended March 31, 2015:
Average balance of impaired loans
$
12,462
$
7,626
$
2,421
$
11,794
$
1,657
$
972
$
-
$
36,932
Interest earned on impaired loans
$
33
$
28
$
-
$
233
$
10
$
-
$
-
$
304
For the nine months ended March 31, 2015:
Average balance of impaired loans
$
12,867
$
7,837
$
1,818
$
11,795
$
1,645
$
1,015
$ -
$
36,977
Interest earned on impaired loans
$
105
$
49
$
5
$
639
$
35
$
-
$ -
$
833</t>
  </si>
  <si>
    <t>Troubled Debt Restructurings of Loans Receivable</t>
  </si>
  <si>
    <t>The following table presents information regarding the restructuring of the Company’s troubled debts during the three and nine months ended March 31, 2016 and 2015 and any defaults during those periods of TDRs that were restructured within 12 months of the date of default.
Troubled Debt Restructurings of Loans Receivable
Period Ended March 31, 2016
Residential Mortgage
Commercial Mortgage
Construction
Commercial Business
Home Equity Loans
Home Equity Lines of Credit
Other Consumer
Total
(In Thousands)
Troubled debt restructuring activity for the three months ended March 31, 2016
Originated and purchased loans
Number of loans
2
-
-
-
1
-
-
3
Pre-modification outstanding recorded investment
$
673
$
-
$
-
$
-
$
41
$
-
$
-
$
714
Post-modification outstanding recorded investment
687
-
-
-
37
-
-
$
724
Charge offs against the allowance for loan loss recognized at modification
8
-
-
-
4
-
-
$
12
Loans acquired at fair value
Number of loans
-
-
-
-
-
-
-
-
Pre-modification outstanding recorded investment
$
-
$
-
$
-
$
-
$
-
$
-
$
-
$
-
Post-modification outstanding recorded investment
-
-
-
-
-
-
-
$
-
Charge offs against the allowance for loan loss recognized at modification
-
-
-
-
-
-
-
$
-
Troubled debt restructuring defaults for the three months ended March 31, 2016
Originated and purchased loans
Number of loans
-
-
-
-
-
-
-
-
Outstanding recorded investment
$
-
$
-
$
-
$
-
$
-
$
-
$
-
$
-
Loans acquired at fair value
Number of loans
-
-
-
-
-
-
-
-
Outstanding recorded investment
$
-
$
-
$
-
$
-
$
-
$
-
$
-
$
-
Troubled Debt Restructurings of Loans Receivable
Period Ended March 31, 2016
Residential Mortgage
Commercial Mortgage
Construction
Commercial Business
Home Equity Loans
Home Equity Lines of Credit
Other Consumer
Total
(In Thousands)
Troubled debt restructuring activity for the nine months ended March 31, 2016
Originated and purchased loans
Number of loans
5
-
-
-
1
-
-
6
Pre-modification outstanding recorded investment
$
1,770
$
-
$
-
$
-
$
41
$
-
$
-
$
1,811
Post-modification outstanding recorded investment
1,472
-
-
-
37
-
-
$
1,509
Charge offs against the allowance for loan loss recognized at modification
300
-
-
-
4
-
-
$
304
Loans acquired at fair value
Number of loans
-
3
-
-
2
-
-
5
Pre-modification outstanding recorded investment
$
-
$
2,285
$
-
$
-
$
110
$
-
$
-
$
2,395
Post-modification outstanding recorded investment
-
2,290
-
-
87
-
-
$
2,377
Charge offs against the allowance for loan loss recognized at modification
-
-
-
-
24
-
-
$
24
Troubled debt restructuring defaults for the nine months ended March 31, 2016
Originated and purchased loans
Number of loans
-
-
-
-
-
-
-
-
Outstanding recorded investment
$
-
$
-
$
-
$
-
$
-
$
-
$
-
$
-
Loans acquired at fair value
Number of loans
-
-
-
-
-
-
-
-
Outstanding recorded investment
$
-
$
-
$
-
$
-
$
-
$
-
$
-
$
-
Troubled Debt Restructurings of Loans Receivable
Period Ended March 31, 2015
Residential Mortgage
Commercial Mortgage
Construction
Commercial Business
Home Equity Loans
Home Equity Lines of Credit
Other Consumer
Total
(In Thousands)
Troubled debt restructuring activity for the three months ended March 31, 2015
Originated and purchased loans
Number of loans
-
-
-
-
-
-
-
-
Pre-modification outstanding recorded investment
$ -
$ -
$ -
$ -
$ -
$ -
$ -
$
-
Post-modification outstanding recorded investment
-
-
-
-
-
-
-
$
-
Charge offs against the allowance for loan loss recognized at modification
-
-
-
-
-
-
-
$
-
Loans acquired at fair value
Number of loans
-
-
-
-
-
-
-
-
Pre-modification outstanding recorded investment
$
-
$
-
$
-
$
-
$
-
$
-
$
-
$
-
Post-modification outstanding recorded investment
-
-
-
-
-
-
-
$
-
Charge offs against the allowance for loan loss recognized at modification
-
-
-
-
-
-
-
$
-
Troubled debt restructuring defaults for the three months ended March 31, 2015
Originated and purchased loans
Number of loans
-
-
-
-
-
-
-
-
Outstanding recorded investment
$
-
$
-
$
-
$
-
$
-
$
-
$
-
$
-
Loans acquired at fair value
Number of loans
-
-
-
-
-
-
-
-
Outstanding recorded investment
$
-
$
-
$
-
$
-
$
-
$
-
$
-
$
-
Troubled Debt Restructurings of Loans Receivable
Period Ended March 31, 2015
Residential Mortgage
Commercial Mortgage
Construction
Commercial Business
Home Equity Loans
Home Equity Lines of Credit
Other Consumer
Total
(In Thousands)
Troubled debt restructuring activity for the nine months ended March 31, 2015
Originated and purchased loans
Number of loans
5
-
-
2
-
-
-
7
Pre-modification outstanding recorded investment
$
1,955
$ -
$ -
$
348
$ -
$ -
$ -
$
2,303
Post-modification outstanding recorded investment
1,823
-
-
322
-
-
-
$
2,145
Charge offs against the allowance for loan loss recognized at modification
261
-
-
27
-
-
-
$
288
Loans acquired at fair value
Number of loans
-
-
-
-
-
-
-
-
Pre-modification outstanding recorded investment
$
-
$
-
$
-
$
-
$
-
$
-
$
-
$
-
Post-modification outstanding recorded investment
-
-
-
-
-
-
-
$
-
Charge offs against the allowance for loan loss recognized at modification
-
-
-
-
-
-
-
$
-
Troubled debt restructuring defaults for the nine months ended March 31, 2015
Originated and purchased loans
Number of loans
1
-
-
-
-
-
-
1
Outstanding recorded investment
$
419
$
-
$
-
$
-
$
-
$
-
$
-
$
419
Loans acquired at fair value
Number of loans
-
-
-
-
-
-
-
-
Outstanding recorded investment
$
-
$
-
$
-
$
-
$
-
$
-
$
-
$
-</t>
  </si>
  <si>
    <t>Borrowings (Tables)</t>
  </si>
  <si>
    <t>Schedule of Fixed Rate Advances from FHLB</t>
  </si>
  <si>
    <t>Fixed rate advances from the FHLB of New York mature as follows:
March 31, 2016
June 30, 2015
Balance
Weighted Average Interest Rate
Balance
Weighted Average Interest Rate
(Dollars in Thousands)
Maturing in years ending June 30:
2016
$
431,500
0.69
%
$
382,500
0.41
%
2017
3,000
1.05
3,000
1.05
2018
5,225
1.18
5,225
1.18
2021
597
4.94
671
4.94
2023
145,000
3.04
145,000
3.04
Total borrowings
585,322
1.28
%
536,396
1.13
%
Fair value adjustments
(5
)
9
Total borrowings, net of fair value adjustments
$
585,317
$
536,405</t>
  </si>
  <si>
    <t>Derivative Instruments and Hedging Activities (Tables)</t>
  </si>
  <si>
    <t>Schedule of Interest Rate Derivatives</t>
  </si>
  <si>
    <t>The effects of derivative instruments on the statements of condition included in the Consolidated Financial Statements at March 31, 2016 and June 30, 2015 and for the three and nine months ended March 31, 2016 and March 31, 2015 are as follows:
March 31, 2016
Notional/ Contract Amount
Fair Value
Balance Sheet Location
Expiration Date
(Dollars in Thousands)
Derivatives designated as hedging instruments
Interest rate swaps by effective date:
July 1, 2013
$
165,000
$
(1,977
)
Other liabilities
July 1, 2018
August 19, 2013
75,000
(1,572
)
Other liabilities
August 20, 2018
October 9, 2013
50,000
(835
)
Other liabilities
October 9, 2018
March 28, 2014
75,000
(2,228
)
Other liabilities
March 28, 2019
June 5, 2015
60,000
(3,121
)
Other liabilities
June 5, 2020
July 28, 2015
50,000
(2,987
)
Other liabilities
July 28, 2020
September 28, 2015
40,000
(2,541
)
Other liabilities
September 28, 2020
December 28, 2015
35,000
(2,500
)
Other liabilities
December 28, 2020
550,000
(17,761
)
Interest rate caps by effective date:
June 5, 2013
40,000
95
Other liabilities
June 5, 2018
July 1, 2013
35,000
79
Other liabilities
July 1, 2018
75,000
174
Total
$
625,000
$
(17,587
)
June 30, 2015
Notional/ Contract Amount
Fair Value
Balance Sheet Location
Expiration Date
(Dollars in Thousands)
Derivatives designated as hedging instruments
Interest rate swaps by effective date:
July 1, 2013
$
165,000
$
(768
)
Other liabilities
July 1, 2018
August 19, 2013
75,000
(1,149
)
Other liabilities
August 20, 2018
October 9, 2013
50,000
(400
)
Other liabilities
October 9, 2018
March 28, 2014
75,000
(1,372
)
Other liabilities
March 28, 2019
June 5, 2015
60,000
(1,717
)
Other liabilities
June 5, 2020
July 28, 2015
50,000
(1,697
)
Other liabilities
July 28, 2020
September 28, 2015
40,000
(1,289
)
Other liabilities
September 28, 2020
December 28, 2015
35,000
(1,119
)
Other liabilities
December 28, 2020
550,000
(9,511
)
Interest rate caps by effective date:
June 5, 2013
40,000
428
Other liabilities
June 5, 2018
July 1, 2013
35,000
366
Other liabilities
July 1, 2018
75,000
794
Total
$
625,000
$
(8,717
)
Three Months Ended March 31, 2016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827
)
Not applicable
$
-
August 19, 2013
(379
)
Not applicable
-
October 9, 2013
(304
)
Not applicable
-
March 28, 2014
(581
)
Not applicable
-
June 5, 2015
(749
)
Not applicable
-
July 28, 2015
(648
)
Not applicable
-
September 28, 2015
(548
)
Not applicable
-
December 28, 2015
(510
)
Not applicable
-
(4,546
)
-
Interest rate caps by effective date:
June 5, 2013
(77
)
Not applicable
-
July 1, 2013
(64
)
Not applicable
-
(141
)
-
Total
$
(4,687
)
$
-
Nine Months Ended March 31, 2016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715
)
Not applicable
$
-
August 19, 2013
(250
)
Not applicable
-
October 9, 2013
(257
)
Not applicable
-
March 28, 2014
(506
)
Not applicable
-
June 5, 2015
(829
)
Not applicable
-
July 28, 2015
(764
)
Not applicable
-
September 28, 2015
(741
)
Not applicable
-
December 28, 2015
(818
)
Not applicable
-
(4,880
)
-
Interest rate caps by effective date:
June 5, 2013
(123
)
Not applicable
-
July 1, 2013
(108
)
Not applicable
-
(231
)
-
Total
$
(5,111
)
$
-
Three Months Ended March 31, 2015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804
)
Not applicable
$
-
August 19, 2013
(339
)
Not applicable
-
October 9, 2013
(259
)
Not applicable
-
March 28, 2014
(420
)
Not applicable
-
June 5, 2015
(625
)
Not applicable
-
July 28, 2015
(536
)
Not applicable
-
September 28, 2015
(439
)
Not applicable
-
December 28, 2015
(396
)
Not applicable
-
(3,818
)
-
Interest rate caps by effective date:
June 5, 2013
(151
)
Not applicable
-
July 1, 2013
(138
)
Not applicable
-
(289
)
-
Total
$
(4,107
)
$
-
Nine Months Ended March 31, 2015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757
)
Not applicable
$
-
August 19, 2013
(198
)
Not applicable
-
October 9, 2013
(206
)
Not applicable
-
March 28, 2014
(341
)
Not applicable
-
June 5, 2015
(1,117
)
Not applicable
-
July 28, 2015
(1,202
)
Not applicable
-
September 28, 2015
(942
)
Not applicable
-
December 28, 2015
(850
)
Not applicable
-
(5,613
)
-
Interest rate caps by effective date:
June 5, 2013
(234
)
Not applicable
-
July 1, 2013
(232
)
Not applicable
-
(466
)
-
Total
$
(6,079
)
$
-</t>
  </si>
  <si>
    <t>Benefit Plans (Tables)</t>
  </si>
  <si>
    <t>Schedule of Net Periodic Benefit Expense</t>
  </si>
  <si>
    <t>The following table sets forth the aggregate net periodic benefit expense for the Bank’s Benefit Equalization Plan, Postretirement Welfare Plan, Directors’ Consultation and Retirement Plan and Atlas Bank Retirement Income Plan:
Three Months Ended March 31,
Nine Months Ended March 31,
2016
2015
2016
2015
(In Thousands)
(In Thousands)
Service cost
$
59
$
57
$
176
$
170
Interest cost
121
82
363
246
Amortization of unrecognized past service liability
9
11
27
35
Amortization of unrecognized loss
9
8
28
22
Expected return on assets
(64
)
-
(193
)
-
Net periodic benefit cost
$
134
$
158
$
401
$
473</t>
  </si>
  <si>
    <t>Fair Value of Financial Instruments (Tables)</t>
  </si>
  <si>
    <t>Schedule of Assets and Liabilities Measured At Fair Value on a Recurring Basis</t>
  </si>
  <si>
    <t xml:space="preserve">Those assets and liabilities measured at fair value on a recurring basis are summarized below:
March 31, 2016
Quoted Prices in Active Markets for Identical Assets (Level 1)
Significant Other Observable Inputs (Level 2)
Significant Unobservable Inputs (Level 3)
Total
(In Thousands)
Debt securities available for sale:
U.S. agency securities
$
-
$
6,724
$
-
$
6,724
Obligations of state and political subdivisions
-
28,066
-
28,066
Asset-backed securities
-
84,396
-
84,396
Collateralized loan obligations
-
124,941
-
124,941
Corporate bonds
-
136,678
-
136,678
Trust preferred securities
-
7,263
-
7,263
Total debt securities
-
388,068
-
388,068
Mortgage-backed securities available for sale:
Collateralized mortgage obligations
-
63,744
-
63,744
Residential pass-through securities
-
225,469
-
225,469
Commercial pass-through securities
-
8,506
-
8,506
Total mortgage-backed securities
-
297,719
-
297,719
Total securities available for sale
$
-
$
685,787
$
-
$
685,787
Derivative instruments
Interest rate swaps
$
-
$
(17,761
)
$
-
$
(17,761
)
Interest rate caps
-
174
-
174
Total derivatives
$
-
$
(17,587
)
$
-
$
(17,587
)
June 30, 2015
Quoted Prices in Active Markets for Identical Assets (Level 1)
Significant Other Observable Inputs (Level 2)
Significant Unobservable Inputs (Level 3)
Total
(In Thousands)
Debt securities available for sale:
U.S. agency securities
$
-
$
7,263
$
-
$
7,263
Obligations of state and political subdivisions
-
26,835
-
26,835
Asset-backed securities
-
88,032
-
88,032
Collateralized loan obligations
-
128,171
-
128,171
Corporate bonds
-
162,608
-
162,608
Trust preferred securities
-
7,751
-
7,751
Total debt securities
-
420,660
-
420,660
Mortgage-backed securities available for sale:
Collateralized mortgage obligations
-
71,877
-
71,877
Residential pass-through securities
-
263,613
-
263,613
Commercial pass-through securities
-
11,129
-
11,129
Total mortgage-backed securities
-
346,619
-
346,619
Total securities available for sale
$
-
$
767,279
$
-
$
767,279
Derivative instruments
Interest rate swaps
$
-
$
(9,511
)
$
-
$
(9,511
)
Interest rate caps
-
794
-
794
Total derivatives
$
-
$
(8,717
)
$
-
$
(8,717
) </t>
  </si>
  <si>
    <t>Schedule of Assets and Liabilities Measured At Fair Value on a Non-recurring Basis</t>
  </si>
  <si>
    <t>Those assets and liabilities measured at fair value on a non-recurring basis are summarized below:
March 31, 2016
Quoted Prices in Active Markets for Identical Assets (Level 1)
Significant Other Observable Inputs (Level 2)
Significant Unobservable Inputs (Level 3)
Total
(In Thousands)
Impaired loans
$
-
$
-
$
16,106
$
16,106
Real estate owned
$
-
$
-
$
775
$
775
June 30, 2015
Quoted Prices in Active Markets for Identical Assets (Level 1)
Significant Other Observable Inputs (Level 2)
Significant Unobservable Inputs (Level 3)
Total
(In Thousands)
Impaired loans
$
-
$
-
$
9,742
$
9,742
Real estate owned
$
-
$
-
$
547
$
547</t>
  </si>
  <si>
    <t>Schedule of Quantitative Information about Level 3 Fair Value Measurements</t>
  </si>
  <si>
    <t>The following table presents additional quantitative information about assets measured at fair value on a non-recurring basis and for which the Company has utilized adjusted Level 3 inputs to determine fair value:
March 31, 2016
Fair Value
Valuation Techniques
Unobservable Input
Range
Weighted Average
(In Thousands)
Impaired loans
$
16,106
Market valuation of underlying collateral
(1)
Direct disposal costs
(2)
6% - 10%
6.94
%
Real estate owned
$
775
Market valuation of property
(3)
Direct disposal costs
(2)
8%
8.00
%
June 30, 2015
Fair Value
Valuation Techniques
Unobservable Input
Range
Weighted Average
(In Thousands)
Impaired loans
$
9,742
Market valuation of underlying collateral
(1)
Direct disposal costs
(2)
6% - 10%
9.45
%
Real estate owned
$
547
Market valuation of property
(3)
Direct disposal costs
(2)
8%
8.00
%
(1)
The fair value of impaired loans is generally determined based on an independent appraisal of the market value of a loan’s underlying collateral.
(2 )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
(3)
The fair value basis of real estate owned is generally determined based upon the lower of an independent appraisal of the property’s market value or the applicable listing price or contracted sales price.</t>
  </si>
  <si>
    <t>Schedule of Carrying Amounts and Fair Values of Financial Instruments</t>
  </si>
  <si>
    <t>The carrying amounts and fair values of financial instruments are as follows:
March 31, 2016
Carrying Amount
Fair Value
Quoted Prices in Active Markets for Identical Assets (Level 1)
Significant Other Observable Inputs (Level 2)
Significant Unobservable Inputs (Level 3)
(In Thousands)
Financial assets:
Cash and cash equivalents
$
114,956
$
114,956
$
114,956
$
-
$
-
Debt securities available for sale
388,068
388,068
-
388,068
-
Mortgage-backed securities available for sale
297,719
297,719
-
297,719
-
Debt securities held to maturity
167,144
168,850
-
168,850
-
Mortgage-backed securities held to maturity
425,286
434,334
-
434,334
-
Loans receivable
2,697,059
2,690,853
-
-
2,690,853
FHLB Stock
29,670
29,670
-
-
29,670
Interest receivable
11,626
11,626
11,626
-
-
Financial liabilities:
Deposits (1)
2,660,773
2,674,629
1,465,129
-
1,209,500
Borrowings
618,320
635,903
-
-
635,903
Interest payable on borrowings
1,213
1,213
1,213
-
-
Derivative instruments:
Interest rate swaps
(17,761
)
(17,761
)
-
(17,761
)
-
Interest rate caps
174
174
-
174
-
(1)
Includes accrued interest payable on deposits of $139,000 at March 31, 2016.
June 30, 2015
Carrying Amount
Fair Value
Quoted Prices in Active Markets for Identical Assets (Level 1)
Significant Other Observable Inputs (Level 2)
Significant Unobservable Inputs (Level 3)
(In Thousands)
Financial assets:
Cash and cash equivalents
$
340,136
$
340,136
$
340,136
$
-
$
-
Debt securities available for sale
420,660
420,660
-
420,660
-
Mortgage-backed securities available for sale
346,619
346,619
-
346,619
-
Debt securities held to maturity
219,862
218,366
-
218,366
-
Mortgage-backed securities held to maturity
443,479
445,501
-
445,501
-
Loans receivable
2,087,258
2,069,209
-
-
2,069,209
FHLB Stock
27,468
27,468
-
-
27,468
Interest receivable
9,873
9,873
9,873
-
-
Financial liabilities:
Deposits (1)
2,465,650
2,476,425
1,463,974
-
1,012,451
Borrowings
571,499
585,209
-
-
585,209
Interest payable on borrowings
1,020
1,020
1,020
-
-
Derivative instruments:
Interest rate swaps
(9,511
)
(9,511
)
-
(9,511
)
-
Interest rate caps
794
794
-
794
-
(1)
Includes accrued interest payable on deposits of $80,000 at June 30, 2015.</t>
  </si>
  <si>
    <t>Comprehensive Loss (Tables)</t>
  </si>
  <si>
    <t>Schedule of Accumulated Other Comprehensive Loss</t>
  </si>
  <si>
    <t xml:space="preserve">The components of accumulated other comprehensive loss included in stockholders’ equity at March 31, 2016 and June 30, 2015 are as follows:
March 31, 2016
June 30, 2015
(In Thousands)
Net unrealized loss on securities available for sale
$
(8,451
)
$
(147
)
Tax effect
3,461
(108
)
Net of tax amount
(4,990
)
(255
)
Net unrealized loss on securities available for sale transferred to held to maturity
(1,033
)
(1,065
)
Tax effect
422
435
Net of tax amount
(611
)
(630
)
Fair value adjustments on derivatives
(19,770
)
(11,130
)
Tax effect
8,076
4,547
Net of tax amount
(11,694
)
(6,583
)
Benefit plan adjustments
(1,350
)
(494
)
Tax effect
551
201
Net of tax amount
(799
)
(293
)
Total accumulated other comprehensive loss
$
(18,094
)
$
(7,761
) </t>
  </si>
  <si>
    <t>Schedule of Comprehensive Loss</t>
  </si>
  <si>
    <t>Other comprehensive loss and related tax effects for the three and nine months ended March 31, 2016 and March 31, 2015 are presented in the following table:
Three Months Ended March 31,
Nine Months Ended March 31,
2016
2015
2016
2015
(In Thousands)
(In Thousands)
Net unrealized holding (loss) gain on securities available for sale
$
(431
)
$
3,662
$
(8,304
)
$
3,626
Amortization of net unrealized holding gain (loss) on securities available for sale transferred to held to maturity (3)
38
(22
)
32
(20
)
Net realized gain on securities available for sale
-
-
-
(7
)
Net unrealized loss on derivatives
(7,925
)
(6,943
)
(8,640
)
(10,277
)
Benefit plans:
Amortization of:
Actuarial loss (1)
9
8
28
22
Past service cost (1)
9
11
27
35
New actuarial loss
-
-
(911
)
(363
)
Net change in benefit plan accrued expense
18
19
(856
)
(306
)
Other comprehensive loss before taxes
(8,300
)
(3,284
)
(17,768
)
(6,984
)
Tax effect (2)
3,466
1,351
7,435
3,023
Total other comprehensive loss
$
(4,834
)
$
(1,933
)
$
(10,333
)
$
(3,961
)
(1)
Represents amounts reclassified out of accumulated other comprehensive income and included in the computation of net periodic pension expense. See Note 14 – Benefit Plans for additional information.
(2)
The amounts included in income taxes for items reclassified out of accumulated other comprehensive loss totaled $7 and $(350) for the three and nine months ended March 31, 2016, respectively, and $8 and $(127) for the three and six months ended March 31, 2015, respectively.
(3)
Represents amounts reclassified out of accumulated other comprehensive loss and included in interest income on taxable securities.</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 shares</t>
  </si>
  <si>
    <t>Stock Options [Member]</t>
  </si>
  <si>
    <t>Antidilutive Securities Excluded From Computation Of Earnings Per Share [Line Items]</t>
  </si>
  <si>
    <t>Average number of options anti-dilutive</t>
  </si>
  <si>
    <t>Plan of Conversion and Stock Offering - Additional Information (Detail) $ / shares in Units, $ in Millions</t>
  </si>
  <si>
    <t>May. 18, 2015USD ($)$ / sharesshares</t>
  </si>
  <si>
    <t>Mar. 31, 2016USD ($)</t>
  </si>
  <si>
    <t>Number of common stock shares sold | shares</t>
  </si>
  <si>
    <t>Common stock price | $ / shares</t>
  </si>
  <si>
    <t>Proceeds from common stock shares sold</t>
  </si>
  <si>
    <t>Stock issued during period, value, Employee Stock Ownership Plan | shares</t>
  </si>
  <si>
    <t>Stock issued during period, shares, Employee Stock Ownership Plan</t>
  </si>
  <si>
    <t>Number of common stock issued for funding of KeamyBank Foundation | shares</t>
  </si>
  <si>
    <t>Value of the additional common stock shares issued</t>
  </si>
  <si>
    <t>Cash contribution to KeamyBank Foundation</t>
  </si>
  <si>
    <t>Conversion and public offering costs</t>
  </si>
  <si>
    <t>Increase in equity capital</t>
  </si>
  <si>
    <t>Additional investment in bank's common equity</t>
  </si>
  <si>
    <t>Stock exchange ratio</t>
  </si>
  <si>
    <t>Securities Available for Sale - Amortized Cost, Gross Unrealized Gains and Losses and Fair Values of Securities (Detail) - USD ($) $ in Thousands</t>
  </si>
  <si>
    <t>Securities available for sale, Amortized Cost</t>
  </si>
  <si>
    <t>Securities available for sale, Fair value</t>
  </si>
  <si>
    <t>Mortgage-backed securities, Gross Unrealized Gains</t>
  </si>
  <si>
    <t>Mortgage-backed securities, Gross Unrealized Losses</t>
  </si>
  <si>
    <t>Mortgage-Backed Securities [Member]</t>
  </si>
  <si>
    <t>Debt Securities [Member]</t>
  </si>
  <si>
    <t>Securities available for sale, Gross Unrealized Gains</t>
  </si>
  <si>
    <t>Securities available for sale, Gross Unrealized Losses</t>
  </si>
  <si>
    <t>Debt Securities [Member] | U.S. Agency Securities [Member]</t>
  </si>
  <si>
    <t>Debt Securities [Member] | Obligations of State and Political Subdivisions [Member]</t>
  </si>
  <si>
    <t>Debt Securities [Member] | Asset-backed Securities [Member]</t>
  </si>
  <si>
    <t>Debt Securities [Member] | Collateralized Loan Obligations [Member]</t>
  </si>
  <si>
    <t>Debt Securities [Member] | Corporate Bonds [Member]</t>
  </si>
  <si>
    <t>Debt Securities [Member] | Trust Preferred Securities [Member]</t>
  </si>
  <si>
    <t>Collateralized Mortgage Obligations Excluding Pass Through Securities [Member]</t>
  </si>
  <si>
    <t>Collateralized Mortgage Obligations Excluding Pass Through Securities [Member] | Federal Home Loan Mortgage Corporation [Member]</t>
  </si>
  <si>
    <t>Collateralized Mortgage Obligations Excluding Pass Through Securities [Member] | Federal National Mortgage Association [Member]</t>
  </si>
  <si>
    <t>Collateralized Mortgage Obligations Excluding Pass Through Securities [Member] | Non-Agency Securities [Member]</t>
  </si>
  <si>
    <t>Residential Pass-Through Securities [Member]</t>
  </si>
  <si>
    <t>Residential Pass-Through Securities [Member] | Federal Home Loan Mortgage Corporation [Member]</t>
  </si>
  <si>
    <t>Residential Pass-Through Securities [Member] | Federal National Mortgage Association [Member]</t>
  </si>
  <si>
    <t>Residential Pass-Through Securities [Member] | Government National Mortgage Association [Member]</t>
  </si>
  <si>
    <t>Commercial Pass-Through Securities [Member]</t>
  </si>
  <si>
    <t>Commercial Pass-Through Securities [Member] | Federal National Mortgage Association [Member]</t>
  </si>
  <si>
    <t>Securities Available for Sale - Stratification by Contractual Maturity of Securities (Detail) - USD ($) $ in Thousands</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Fair Value</t>
  </si>
  <si>
    <t>Securities Available for Sale - Additional Information (Detail) - USD ($)</t>
  </si>
  <si>
    <t>Proceeds from sales of debt securities available for sale</t>
  </si>
  <si>
    <t>Available-for-sale securities, gross realized gains</t>
  </si>
  <si>
    <t>Available-for-sale securities, gross realized losses</t>
  </si>
  <si>
    <t>Securities available for sale pledged as collateral for borrowings Federal Home Loan Bank</t>
  </si>
  <si>
    <t>Available for sale securities pledged to secure public funds on deposit</t>
  </si>
  <si>
    <t>Securities Held to Maturity - Amortized Cost, Gross Unrealized Gains and Losses and Fair Values of Securities (Detail) - USD ($) $ in Thousands</t>
  </si>
  <si>
    <t>Amortized Cost</t>
  </si>
  <si>
    <t>Gross Unrealized Gains</t>
  </si>
  <si>
    <t>Gross Unrealized Losses</t>
  </si>
  <si>
    <t>Collateralized Mortgage Obligations Excluding Pass Through Securities [Member] | Government National Mortgage Association [Member]</t>
  </si>
  <si>
    <t>Commercial Pass-Through Securities [Member] | Government National Mortgage Association [Member]</t>
  </si>
  <si>
    <t>Commercial Pass-Through Securities [Member] | Commercial Pass-Through Securities: Federal National Mortgage Association [Member]</t>
  </si>
  <si>
    <t>Securities Held to Maturity - Stratification by Contractual Maturity of Securities (Detail) - USD ($) $ in Thousands</t>
  </si>
  <si>
    <t>Held-to-maturity Securities, Fair Value Total</t>
  </si>
  <si>
    <t>Due in one year or less, Amortized Cost</t>
  </si>
  <si>
    <t>Due in one year or less, Fair Value</t>
  </si>
  <si>
    <t>Securities Held to Maturity - Additional Information (Detail) - USD ($)</t>
  </si>
  <si>
    <t>Proceeds from sales of securities held to maturity</t>
  </si>
  <si>
    <t>Securities Held to Maturity [Member] | Public Funds [Member]</t>
  </si>
  <si>
    <t>Securities Held to Maturity [Member] | FHLB of New York [Member]</t>
  </si>
  <si>
    <t>Held to maturity securities pledged as collateral</t>
  </si>
  <si>
    <t>Impairment of Securities - Schedule of Fair Values and Gross Unrealized Losses on Investments (Detail) - USD ($) $ in Thousands</t>
  </si>
  <si>
    <t>Less than 12 Months: Fair Value</t>
  </si>
  <si>
    <t>Less than 12 Months: Unrealized Losses</t>
  </si>
  <si>
    <t>12 Months or More: Fair Value</t>
  </si>
  <si>
    <t>12 Months or More: Unrealized Losses</t>
  </si>
  <si>
    <t>Total: Fair Value</t>
  </si>
  <si>
    <t>Total: Unrealized Losses</t>
  </si>
  <si>
    <t>Impairment of Securities - Additional Information (Detail)</t>
  </si>
  <si>
    <t>Mar. 31, 2016USD ($)SecurityMunicipalitySecuritiesFinancial_Institution</t>
  </si>
  <si>
    <t>Jun. 30, 2015USD ($)Security</t>
  </si>
  <si>
    <t>Schedule Of Investments [Line Items]</t>
  </si>
  <si>
    <t>Available-for-sale, securities in unrealized loss positions, qualitative disclosure, number of positions</t>
  </si>
  <si>
    <t>Held-to-maturity, securities in unrealized loss positions, qualitative disclosure, number of positions</t>
  </si>
  <si>
    <t>Credit-related OTTI securities | $</t>
  </si>
  <si>
    <t>Number of additional trust preferred securities | Securities</t>
  </si>
  <si>
    <t>Collateralized Loan Obligations [Member]</t>
  </si>
  <si>
    <t>Marketable securities | $</t>
  </si>
  <si>
    <t>Investments percent of total investments</t>
  </si>
  <si>
    <t>9.80%</t>
  </si>
  <si>
    <t>Investments percent of total assets</t>
  </si>
  <si>
    <t>2.80%</t>
  </si>
  <si>
    <t>Number of securities held | Securities</t>
  </si>
  <si>
    <t>Debt Securities [Member] | Trust Preferred Securities [Member] | Chase Capital II [Member]</t>
  </si>
  <si>
    <t>Number of securities</t>
  </si>
  <si>
    <t>Securities amortized cost | $</t>
  </si>
  <si>
    <t>Debt Securities [Member] | Trust Preferred Securities [Member] | BankBoston Capital Trust IV and MBNA Capital Trust B [Member]</t>
  </si>
  <si>
    <t>Debt Securities [Member] | Trust Preferred Securities [Member] | Impaired Securities that Maintained Credit Rating [Member]</t>
  </si>
  <si>
    <t>Number of issuing financial institutions | Financial_Institution</t>
  </si>
  <si>
    <t>Debt Securities [Member] | Trust Preferred Securities [Member] | Maximum [Member]</t>
  </si>
  <si>
    <t>1.00%</t>
  </si>
  <si>
    <t>8.60%</t>
  </si>
  <si>
    <t>2.50%</t>
  </si>
  <si>
    <t>Debt Securities [Member] | Obligations of State and Political Subdivisions [Member] | BANs [Member] | New Jersey [Member]</t>
  </si>
  <si>
    <t>Number of municipalities | Municipality</t>
  </si>
  <si>
    <t>6.60%</t>
  </si>
  <si>
    <t>1.90%</t>
  </si>
  <si>
    <t>Government guarantees</t>
  </si>
  <si>
    <t>97.00%</t>
  </si>
  <si>
    <t>10.70%</t>
  </si>
  <si>
    <t>3.00%</t>
  </si>
  <si>
    <t>7.20%</t>
  </si>
  <si>
    <t>2.00%</t>
  </si>
  <si>
    <t>Debt Securities [Member] | Unsecured Corporate Debt By Single Issuer [Member] | Maximum [Member]</t>
  </si>
  <si>
    <t>Collateralized Mortgage Backed Securities</t>
  </si>
  <si>
    <t>56.60%</t>
  </si>
  <si>
    <t>16.10%</t>
  </si>
  <si>
    <t>Impairment of Securities - Schedule of Temporary Impairment Losses, Investments (Detail) - USD ($) $ in Thousands</t>
  </si>
  <si>
    <t>Loan Quality and Allowance for Loan Losses - Additional Information (Detail)</t>
  </si>
  <si>
    <t>Mar. 31, 2016USD ($)PropertyLoan</t>
  </si>
  <si>
    <t>Jun. 30, 2015USD ($)</t>
  </si>
  <si>
    <t>Financing Receivable, Recorded Investment [Line Items]</t>
  </si>
  <si>
    <t>Unpaid principal balance of impaired loans</t>
  </si>
  <si>
    <t>Residential Mortgage [Member]</t>
  </si>
  <si>
    <t>Number of loans in process of foreclosure | Loan</t>
  </si>
  <si>
    <t>Mortgage loans in process of foreclosure, carrying value</t>
  </si>
  <si>
    <t>Residential Mortgage [Member] | Single-family Property [Member]</t>
  </si>
  <si>
    <t>Number of properties held | Property</t>
  </si>
  <si>
    <t>Carrying value</t>
  </si>
  <si>
    <t>Loans Acquired at Fair Value [Member]</t>
  </si>
  <si>
    <t>Financing receivable, allowance for credit losses, individually evaluated for impairment</t>
  </si>
  <si>
    <t>Loans Acquired at Fair Value [Member] | Residential Mortgage [Member]</t>
  </si>
  <si>
    <t>Loans Acquired at Fair Value [Member] | Uncertain Cash Flow [Member]</t>
  </si>
  <si>
    <t>Financing receivable, recorded investment, nonaccrual status</t>
  </si>
  <si>
    <t>Receivables Acquired with Deteriorated Credit Quality [Member] | Loans Acquired at Fair Value [Member]</t>
  </si>
  <si>
    <t>Loans acquired with deteriorated credit quality</t>
  </si>
  <si>
    <t>Receivables Acquired with Deteriorated Credit Quality [Member] | Loans Acquired at Fair Value [Member] | Residential Mortgage [Member]</t>
  </si>
  <si>
    <t>Nonperforming Financing Receivable [Member] | Loans Acquired at Fair Value [Member]</t>
  </si>
  <si>
    <t>Nonperforming Financing Receivable [Member] | Loans Acquired at Fair Value [Member] | Residential Mortgage [Member]</t>
  </si>
  <si>
    <t>Nonperforming Financing Receivable [Member] | Receivables Acquired with Deteriorated Credit Quality [Member] | Loans Acquired at Fair Value [Member]</t>
  </si>
  <si>
    <t>Loan Quality and Allowance for Loan Losses - Impaired Loans Acquired Accretable Yield Change (Detail) - USD ($) $ in Thousands</t>
  </si>
  <si>
    <t>Beginning balance</t>
  </si>
  <si>
    <t>Accretion to interest income</t>
  </si>
  <si>
    <t>Disposals</t>
  </si>
  <si>
    <t>Ending balance</t>
  </si>
  <si>
    <t>Loan Quality and Allowance for Loan Losses - Allowance for Loan Losses and Loans Receivable (Detail) - USD ($) $ in Thousands</t>
  </si>
  <si>
    <t>Financing Receivable, Allowance for Credit Losses [Line Items]</t>
  </si>
  <si>
    <t>Allowance</t>
  </si>
  <si>
    <t>Total charge offs</t>
  </si>
  <si>
    <t>Total recoveries</t>
  </si>
  <si>
    <t>Loans and Leases Receivable, Gross</t>
  </si>
  <si>
    <t>Loans receivable</t>
  </si>
  <si>
    <t>Allocated [Member]</t>
  </si>
  <si>
    <t>Provision (reversal) for Loan Losses</t>
  </si>
  <si>
    <t>Originated and Purchased Loans [Member]</t>
  </si>
  <si>
    <t>Allowance, Loans individually evaluated for impairment</t>
  </si>
  <si>
    <t>Allowance, Loans collectively evaluated for impairment</t>
  </si>
  <si>
    <t>Loans individually evaluated for impairment</t>
  </si>
  <si>
    <t>Loans collectively evaluated for impairment</t>
  </si>
  <si>
    <t>Residential Mortgage [Member] | Allocated [Member]</t>
  </si>
  <si>
    <t>Residential Mortgage [Member] | Originated and Purchased Loans [Member]</t>
  </si>
  <si>
    <t>Residential Mortgage [Member] | Loans Acquired at Fair Value [Member]</t>
  </si>
  <si>
    <t>Commercial Mortgage [Member]</t>
  </si>
  <si>
    <t>Commercial Mortgage [Member] | Allocated [Member]</t>
  </si>
  <si>
    <t>Commercial Mortgage [Member] | Originated and Purchased Loans [Member]</t>
  </si>
  <si>
    <t>Commercial Mortgage [Member] | Loans Acquired at Fair Value [Member]</t>
  </si>
  <si>
    <t>Construction [Member]</t>
  </si>
  <si>
    <t>Construction [Member] | Allocated [Member]</t>
  </si>
  <si>
    <t>Construction [Member] | Originated and Purchased Loans [Member]</t>
  </si>
  <si>
    <t>Construction [Member] | Loans Acquired at Fair Value [Member]</t>
  </si>
  <si>
    <t>Commercial Business [Member]</t>
  </si>
  <si>
    <t>Commercial Business [Member] | Allocated [Member]</t>
  </si>
  <si>
    <t>Commercial Business [Member] | Originated and Purchased Loans [Member]</t>
  </si>
  <si>
    <t>Commercial Business [Member] | Loans Acquired at Fair Value [Member]</t>
  </si>
  <si>
    <t>Home Equity Lines of Credit [Member]</t>
  </si>
  <si>
    <t>Home Equity Lines of Credit [Member] | Allocated [Member]</t>
  </si>
  <si>
    <t>Home Equity Lines of Credit [Member] | Originated and Purchased Loans [Member]</t>
  </si>
  <si>
    <t>Home Equity Lines of Credit [Member] | Loans Acquired at Fair Value [Member]</t>
  </si>
  <si>
    <t>Other Consumer [Member]</t>
  </si>
  <si>
    <t>Other Consumer [Member] | Allocated [Member]</t>
  </si>
  <si>
    <t>Other Consumer [Member] | Originated and Purchased Loans [Member]</t>
  </si>
  <si>
    <t>Other Consumer [Member] | Loans Acquired at Fair Value [Member]</t>
  </si>
  <si>
    <t>Receivables Acquired with Deteriorated Credit Quality [Member] | Residential Mortgage [Member] | Loans Acquired at Fair Value [Member]</t>
  </si>
  <si>
    <t>Receivables Acquired with Deteriorated Credit Quality [Member] | Commercial Mortgage [Member] | Loans Acquired at Fair Value [Member]</t>
  </si>
  <si>
    <t>Receivables Acquired with Deteriorated Credit Quality [Member] | Commercial Business [Member] | Loans Acquired at Fair Value [Member]</t>
  </si>
  <si>
    <t>Home Equity Loans [Member]</t>
  </si>
  <si>
    <t>Home Equity Loans [Member] | Allocated [Member]</t>
  </si>
  <si>
    <t>Home Equity Loans [Member] | Originated and Purchased Loans [Member]</t>
  </si>
  <si>
    <t>Home Equity Loans [Member] | Loans Acquired at Fair Value [Member]</t>
  </si>
  <si>
    <t>Loan Quality and Allowance for Loan Losses - Credit-Rating Classification of Loans Receivable (Detail) - USD ($) $ in Thousands</t>
  </si>
  <si>
    <t>Originated and Purchased Loans [Member] | Residential Mortgage [Member]</t>
  </si>
  <si>
    <t>Originated and Purchased Loans [Member] | Commercial Mortgage [Member]</t>
  </si>
  <si>
    <t>Originated and Purchased Loans [Member] | Construction [Member]</t>
  </si>
  <si>
    <t>Originated and Purchased Loans [Member] | Commercial Business [Member]</t>
  </si>
  <si>
    <t>Originated and Purchased Loans [Member] | Home Equity Lines of Credit [Member]</t>
  </si>
  <si>
    <t>Originated and Purchased Loans [Member] | Other Consumer [Member]</t>
  </si>
  <si>
    <t>Originated and Purchased Loans [Member] | Non-Classified [Member]</t>
  </si>
  <si>
    <t>Originated and Purchased Loans [Member] | Non-Classified [Member] | Residential Mortgage [Member]</t>
  </si>
  <si>
    <t>Originated and Purchased Loans [Member] | Non-Classified [Member] | Commercial Mortgage [Member]</t>
  </si>
  <si>
    <t>Originated and Purchased Loans [Member] | Non-Classified [Member] | Construction [Member]</t>
  </si>
  <si>
    <t>Originated and Purchased Loans [Member] | Non-Classified [Member] | Commercial Business [Member]</t>
  </si>
  <si>
    <t>Originated and Purchased Loans [Member] | Non-Classified [Member] | Home Equity Lines of Credit [Member]</t>
  </si>
  <si>
    <t>Originated and Purchased Loans [Member] | Non-Classified [Member] | Other Consumer [Member]</t>
  </si>
  <si>
    <t>Originated and Purchased Loans [Member] | Special Mention [Member]</t>
  </si>
  <si>
    <t>Originated and Purchased Loans [Member] | Special Mention [Member] | Residential Mortgage [Member]</t>
  </si>
  <si>
    <t>Originated and Purchased Loans [Member] | Special Mention [Member] | Commercial Mortgage [Member]</t>
  </si>
  <si>
    <t>Originated and Purchased Loans [Member] | Special Mention [Member] | Construction [Member]</t>
  </si>
  <si>
    <t>Originated and Purchased Loans [Member] | Special Mention [Member] | Commercial Business [Member]</t>
  </si>
  <si>
    <t>Originated and Purchased Loans [Member] | Special Mention [Member] | Home Equity Lines of Credit [Member]</t>
  </si>
  <si>
    <t>Originated and Purchased Loans [Member] | Substandard [Member]</t>
  </si>
  <si>
    <t>Originated and Purchased Loans [Member] | Substandard [Member] | Residential Mortgage [Member]</t>
  </si>
  <si>
    <t>Originated and Purchased Loans [Member] | Substandard [Member] | Commercial Mortgage [Member]</t>
  </si>
  <si>
    <t>Originated and Purchased Loans [Member] | Substandard [Member] | Commercial Business [Member]</t>
  </si>
  <si>
    <t>Originated and Purchased Loans [Member] | Substandard [Member] | Home Equity Lines of Credit [Member]</t>
  </si>
  <si>
    <t>Originated and Purchased Loans [Member] | Substandard [Member] | Other Consumer [Member]</t>
  </si>
  <si>
    <t>Originated and Purchased Loans [Member] | Doubtful [Member]</t>
  </si>
  <si>
    <t>Originated and Purchased Loans [Member] | Doubtful [Member] | Commercial Mortgage [Member]</t>
  </si>
  <si>
    <t>Originated and Purchased Loans [Member] | Doubtful [Member] | Other Consumer [Member]</t>
  </si>
  <si>
    <t>Originated and Purchased Loans [Member] | Total Classified Loans [Member]</t>
  </si>
  <si>
    <t>Originated and Purchased Loans [Member] | Total Classified Loans [Member] | Residential Mortgage [Member]</t>
  </si>
  <si>
    <t>Originated and Purchased Loans [Member] | Total Classified Loans [Member] | Commercial Mortgage [Member]</t>
  </si>
  <si>
    <t>Originated and Purchased Loans [Member] | Total Classified Loans [Member] | Construction [Member]</t>
  </si>
  <si>
    <t>Originated and Purchased Loans [Member] | Total Classified Loans [Member] | Commercial Business [Member]</t>
  </si>
  <si>
    <t>Originated and Purchased Loans [Member] | Total Classified Loans [Member] | Home Equity Lines of Credit [Member]</t>
  </si>
  <si>
    <t>Originated and Purchased Loans [Member] | Total Classified Loans [Member] | Other Consumer [Member]</t>
  </si>
  <si>
    <t>Originated and Purchased Loans [Member] | Home Equity Loans [Member]</t>
  </si>
  <si>
    <t>Originated and Purchased Loans [Member] | Home Equity Loans [Member] | Non-Classified [Member]</t>
  </si>
  <si>
    <t>Originated and Purchased Loans [Member] | Home Equity Loans [Member] | Special Mention [Member]</t>
  </si>
  <si>
    <t>Originated and Purchased Loans [Member] | Home Equity Loans [Member] | Substandard [Member]</t>
  </si>
  <si>
    <t>Originated and Purchased Loans [Member] | Home Equity Loans [Member] | Total Classified Loans [Member]</t>
  </si>
  <si>
    <t>Loans Acquired at Fair Value [Member] | Commercial Mortgage [Member]</t>
  </si>
  <si>
    <t>Loans Acquired at Fair Value [Member] | Construction [Member]</t>
  </si>
  <si>
    <t>Loans Acquired at Fair Value [Member] | Commercial Business [Member]</t>
  </si>
  <si>
    <t>Loans Acquired at Fair Value [Member] | Home Equity Lines of Credit [Member]</t>
  </si>
  <si>
    <t>Loans Acquired at Fair Value [Member] | Other Consumer [Member]</t>
  </si>
  <si>
    <t>Loans Acquired at Fair Value [Member] | Non-Classified [Member]</t>
  </si>
  <si>
    <t>Loans Acquired at Fair Value [Member] | Non-Classified [Member] | Residential Mortgage [Member]</t>
  </si>
  <si>
    <t>Loans Acquired at Fair Value [Member] | Non-Classified [Member] | Commercial Mortgage [Member]</t>
  </si>
  <si>
    <t>Loans Acquired at Fair Value [Member] | Non-Classified [Member] | Commercial Business [Member]</t>
  </si>
  <si>
    <t>Loans Acquired at Fair Value [Member] | Non-Classified [Member] | Home Equity Lines of Credit [Member]</t>
  </si>
  <si>
    <t>Loans Acquired at Fair Value [Member] | Non-Classified [Member] | Other Consumer [Member]</t>
  </si>
  <si>
    <t>Loans Acquired at Fair Value [Member] | Special Mention [Member]</t>
  </si>
  <si>
    <t>Loans Acquired at Fair Value [Member] | Special Mention [Member] | Residential Mortgage [Member]</t>
  </si>
  <si>
    <t>Loans Acquired at Fair Value [Member] | Special Mention [Member] | Commercial Mortgage [Member]</t>
  </si>
  <si>
    <t>Loans Acquired at Fair Value [Member] | Special Mention [Member] | Construction [Member]</t>
  </si>
  <si>
    <t>Loans Acquired at Fair Value [Member] | Special Mention [Member] | Commercial Business [Member]</t>
  </si>
  <si>
    <t>Loans Acquired at Fair Value [Member] | Special Mention [Member] | Home Equity Lines of Credit [Member]</t>
  </si>
  <si>
    <t>Loans Acquired at Fair Value [Member] | Special Mention [Member] | Other Consumer [Member]</t>
  </si>
  <si>
    <t>Loans Acquired at Fair Value [Member] | Substandard [Member]</t>
  </si>
  <si>
    <t>Loans Acquired at Fair Value [Member] | Substandard [Member] | Residential Mortgage [Member]</t>
  </si>
  <si>
    <t>Loans Acquired at Fair Value [Member] | Substandard [Member] | Commercial Mortgage [Member]</t>
  </si>
  <si>
    <t>Loans Acquired at Fair Value [Member] | Substandard [Member] | Construction [Member]</t>
  </si>
  <si>
    <t>Loans Acquired at Fair Value [Member] | Substandard [Member] | Commercial Business [Member]</t>
  </si>
  <si>
    <t>Loans Acquired at Fair Value [Member] | Substandard [Member] | Home Equity Lines of Credit [Member]</t>
  </si>
  <si>
    <t>Loans Acquired at Fair Value [Member] | Substandard [Member] | Other Consumer [Member]</t>
  </si>
  <si>
    <t>Loans Acquired at Fair Value [Member] | Doubtful [Member]</t>
  </si>
  <si>
    <t>Loans Acquired at Fair Value [Member] | Doubtful [Member] | Commercial Business [Member]</t>
  </si>
  <si>
    <t>Loans Acquired at Fair Value [Member] | Total Classified Loans [Member]</t>
  </si>
  <si>
    <t>Loans Acquired at Fair Value [Member] | Total Classified Loans [Member] | Residential Mortgage [Member]</t>
  </si>
  <si>
    <t>Loans Acquired at Fair Value [Member] | Total Classified Loans [Member] | Commercial Mortgage [Member]</t>
  </si>
  <si>
    <t>Loans Acquired at Fair Value [Member] | Total Classified Loans [Member] | Construction [Member]</t>
  </si>
  <si>
    <t>Loans Acquired at Fair Value [Member] | Total Classified Loans [Member] | Commercial Business [Member]</t>
  </si>
  <si>
    <t>Loans Acquired at Fair Value [Member] | Total Classified Loans [Member] | Home Equity Lines of Credit [Member]</t>
  </si>
  <si>
    <t>Loans Acquired at Fair Value [Member] | Total Classified Loans [Member] | Other Consumer [Member]</t>
  </si>
  <si>
    <t>Loans Acquired at Fair Value [Member] | Home Equity Loans [Member]</t>
  </si>
  <si>
    <t>Loans Acquired at Fair Value [Member] | Home Equity Loans [Member] | Non-Classified [Member]</t>
  </si>
  <si>
    <t>Loans Acquired at Fair Value [Member] | Home Equity Loans [Member] | Special Mention [Member]</t>
  </si>
  <si>
    <t>Loans Acquired at Fair Value [Member] | Home Equity Loans [Member] | Substandard [Member]</t>
  </si>
  <si>
    <t>Loans Acquired at Fair Value [Member] | Home Equity Loans [Member] | Total Classified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 | Originated and Purchased Loans [Member]</t>
  </si>
  <si>
    <t>Past due: 30-59 days [Member] | Originated and Purchased Loans [Member] | Residential Mortgage [Member]</t>
  </si>
  <si>
    <t>Past due: 30-59 days [Member] | Originated and Purchased Loans [Member] | Commercial Mortgage [Member]</t>
  </si>
  <si>
    <t>Past due: 30-59 days [Member] | Originated and Purchased Loans [Member] | Commercial Business [Member]</t>
  </si>
  <si>
    <t>Past due: 30-59 days [Member] | Originated and Purchased Loans [Member] | Home Equity Lines of Credit [Member]</t>
  </si>
  <si>
    <t>Past due: 30-59 days [Member] | Originated and Purchased Loans [Member] | Other Consumer [Member]</t>
  </si>
  <si>
    <t>Past due: 30-59 days [Member] | Loans Acquired at Fair Value [Member]</t>
  </si>
  <si>
    <t>Past due: 30-59 days [Member] | Loans Acquired at Fair Value [Member] | Residential Mortgage [Member]</t>
  </si>
  <si>
    <t>Past due: 30-59 days [Member] | Loans Acquired at Fair Value [Member] | Commercial Mortgage [Member]</t>
  </si>
  <si>
    <t>Past due: 30-59 days [Member] | Loans Acquired at Fair Value [Member] | Home Equity Lines of Credit [Member]</t>
  </si>
  <si>
    <t>Past due: 30-59 days [Member] | Loans Acquired at Fair Value [Member] | Other Consumer [Member]</t>
  </si>
  <si>
    <t>Past due: 60-89 days [Member] | Originated and Purchased Loans [Member]</t>
  </si>
  <si>
    <t>Past due: 60-89 days [Member] | Originated and Purchased Loans [Member] | Residential Mortgage [Member]</t>
  </si>
  <si>
    <t>Past due: 60-89 days [Member] | Originated and Purchased Loans [Member] | Commercial Mortgage [Member]</t>
  </si>
  <si>
    <t>Past due: 60-89 days [Member] | Originated and Purchased Loans [Member] | Home Equity Lines of Credit [Member]</t>
  </si>
  <si>
    <t>Past due: 60-89 days [Member] | Originated and Purchased Loans [Member] | Other Consumer [Member]</t>
  </si>
  <si>
    <t>Past due: 60-89 days [Member] | Loans Acquired at Fair Value [Member]</t>
  </si>
  <si>
    <t>Past due: 60-89 days [Member] | Loans Acquired at Fair Value [Member] | Commercial Mortgage [Member]</t>
  </si>
  <si>
    <t>Past due: 60-89 days [Member] | Loans Acquired at Fair Value [Member] | Commercial Business [Member]</t>
  </si>
  <si>
    <t>Past due: 60-89 days [Member] | Loans Acquired at Fair Value [Member] | Home Equity Lines of Credit [Member]</t>
  </si>
  <si>
    <t>Past due: 60-89 days [Member] | Loans Acquired at Fair Value [Member] | Other Consumer [Member]</t>
  </si>
  <si>
    <t>Past due: 90+ days [Member] | Originated and Purchased Loans [Member]</t>
  </si>
  <si>
    <t>Past due: 90+ days [Member] | Originated and Purchased Loans [Member] | Residential Mortgage [Member]</t>
  </si>
  <si>
    <t>Past due: 90+ days [Member] | Originated and Purchased Loans [Member] | Commercial Mortgage [Member]</t>
  </si>
  <si>
    <t>Past due: 90+ days [Member] | Originated and Purchased Loans [Member] | Commercial Business [Member]</t>
  </si>
  <si>
    <t>Past due: 90+ days [Member] | Originated and Purchased Loans [Member] | Home Equity Lines of Credit [Member]</t>
  </si>
  <si>
    <t>Past due: 90+ days [Member] | Originated and Purchased Loans [Member] | Other Consumer [Member]</t>
  </si>
  <si>
    <t>Past due: 90+ days [Member] | Loans Acquired at Fair Value [Member]</t>
  </si>
  <si>
    <t>Past due: 90+ days [Member] | Loans Acquired at Fair Value [Member] | Commercial Mortgage [Member]</t>
  </si>
  <si>
    <t>Past due: 90+ days [Member] | Loans Acquired at Fair Value [Member] | Construction [Member]</t>
  </si>
  <si>
    <t>Past due: 90+ days [Member] | Loans Acquired at Fair Value [Member] | Commercial Business [Member]</t>
  </si>
  <si>
    <t>Past due: 90+ days [Member] | Loans Acquired at Fair Value [Member] | Home Equity Lines of Credit [Member]</t>
  </si>
  <si>
    <t>Past due: 90+ days [Member] | Loans Acquired at Fair Value [Member] | Other Consumer [Member]</t>
  </si>
  <si>
    <t>Home Equity Loans [Member] | Past due: 30-59 days [Member] | Originated and Purchased Loans [Member]</t>
  </si>
  <si>
    <t>Home Equity Loans [Member] | Past due: 30-59 days [Member] | Loans Acquired at Fair Value [Member]</t>
  </si>
  <si>
    <t>Home Equity Loans [Member] | Past due: 60-89 days [Member] | Originated and Purchased Loans [Member]</t>
  </si>
  <si>
    <t>Home Equity Loans [Member] | Past due: 90+ days [Member] | Originated and Purchased Loans [Member]</t>
  </si>
  <si>
    <t>Home Equity Loans [Member] | Past due: 90+ days [Member] | Loans Acquired at Fair Value [Member]</t>
  </si>
  <si>
    <t>Loan Quality and Allowance for Loan Losses - Performance Status of Loans Receivable (Detail) - USD ($) $ in Thousands</t>
  </si>
  <si>
    <t>Originated and Purchased Loans [Member] | Performing Financing Receivable [Member]</t>
  </si>
  <si>
    <t>Originated and Purchased Loans [Member] | Performing Financing Receivable [Member] | Residential Mortgage [Member]</t>
  </si>
  <si>
    <t>Originated and Purchased Loans [Member] | Performing Financing Receivable [Member] | Commercial Mortgage [Member]</t>
  </si>
  <si>
    <t>Originated and Purchased Loans [Member] | Performing Financing Receivable [Member] | Construction [Member]</t>
  </si>
  <si>
    <t>Originated and Purchased Loans [Member] | Performing Financing Receivable [Member] | Commercial Business [Member]</t>
  </si>
  <si>
    <t>Originated and Purchased Loans [Member] | Performing Financing Receivable [Member] | Home Equity Lines of Credit [Member]</t>
  </si>
  <si>
    <t>Originated and Purchased Loans [Member] | Performing Financing Receivable [Member] | Other Consumer [Member]</t>
  </si>
  <si>
    <t>Originated and Purchased Loans [Member] | Nonperforming Financing Receivable [Member]</t>
  </si>
  <si>
    <t>Nonaccrual</t>
  </si>
  <si>
    <t>Total nonperforming</t>
  </si>
  <si>
    <t>Originated and Purchased Loans [Member] | Nonperforming Financing Receivable [Member] | Residential Mortgage [Member]</t>
  </si>
  <si>
    <t>Originated and Purchased Loans [Member] | Nonperforming Financing Receivable [Member] | Commercial Mortgage [Member]</t>
  </si>
  <si>
    <t>Originated and Purchased Loans [Member] | Nonperforming Financing Receivable [Member] | Commercial Business [Member]</t>
  </si>
  <si>
    <t>Originated and Purchased Loans [Member] | Nonperforming Financing Receivable [Member] | Home Equity Lines of Credit [Member]</t>
  </si>
  <si>
    <t>Originated and Purchased Loans [Member] | Nonperforming Financing Receivable [Member] | Other Consumer [Member]</t>
  </si>
  <si>
    <t>Originated and Purchased Loans [Member] | Home Equity Loans [Member] | Performing Financing Receivable [Member]</t>
  </si>
  <si>
    <t>Originated and Purchased Loans [Member] | Home Equity Loans [Member] | Nonperforming Financing Receivable [Member]</t>
  </si>
  <si>
    <t>Loans Acquired at Fair Value [Member] | Performing Financing Receivable [Member]</t>
  </si>
  <si>
    <t>Loans Acquired at Fair Value [Member] | Performing Financing Receivable [Member] | Residential Mortgage [Member]</t>
  </si>
  <si>
    <t>Loans Acquired at Fair Value [Member] | Performing Financing Receivable [Member] | Commercial Mortgage [Member]</t>
  </si>
  <si>
    <t>Loans Acquired at Fair Value [Member] | Performing Financing Receivable [Member] | Construction [Member]</t>
  </si>
  <si>
    <t>Loans Acquired at Fair Value [Member] | Performing Financing Receivable [Member] | Commercial Business [Member]</t>
  </si>
  <si>
    <t>Loans Acquired at Fair Value [Member] | Performing Financing Receivable [Member] | Home Equity Lines of Credit [Member]</t>
  </si>
  <si>
    <t>Loans Acquired at Fair Value [Member] | Performing Financing Receivable [Member] | Other Consumer [Member]</t>
  </si>
  <si>
    <t>Loans Acquired at Fair Value [Member] | Nonperforming Financing Receivable [Member]</t>
  </si>
  <si>
    <t>Loans Acquired at Fair Value [Member] | Nonperforming Financing Receivable [Member] | Residential Mortgage [Member]</t>
  </si>
  <si>
    <t>Loans Acquired at Fair Value [Member] | Nonperforming Financing Receivable [Member] | Commercial Mortgage [Member]</t>
  </si>
  <si>
    <t>Loans Acquired at Fair Value [Member] | Nonperforming Financing Receivable [Member] | Construction [Member]</t>
  </si>
  <si>
    <t>Loans Acquired at Fair Value [Member] | Nonperforming Financing Receivable [Member] | Commercial Business [Member]</t>
  </si>
  <si>
    <t>Loans Acquired at Fair Value [Member] | Nonperforming Financing Receivable [Member] | Home Equity Lines of Credit [Member]</t>
  </si>
  <si>
    <t>Loans Acquired at Fair Value [Member] | Nonperforming Financing Receivable [Member] | Other Consumer [Member]</t>
  </si>
  <si>
    <t>Loans Acquired at Fair Value [Member] | Home Equity Loans [Member] | Performing Financing Receivable [Member]</t>
  </si>
  <si>
    <t>Loans Acquired at Fair Value [Member] | Home Equity Loans [Member] | Nonperforming Financing Receivable [Member]</t>
  </si>
  <si>
    <t>Loan Quality and Allowance for Loan Losses - Impairment Status of Loans Receivable (Detail) - USD ($) $ in Thousands</t>
  </si>
  <si>
    <t>Average balance of impaired loans</t>
  </si>
  <si>
    <t>Interest earned on impaired loan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Loan Quality and Allowance for Loan Losses - Troubled Debt Restructurings of Loans Receivable (Detail) $ in Thousands</t>
  </si>
  <si>
    <t>Mar. 31, 2016USD ($)Loan</t>
  </si>
  <si>
    <t>Mar. 31, 2015USD ($)Loan</t>
  </si>
  <si>
    <t>Financing Receivable, Modifications [Line Items]</t>
  </si>
  <si>
    <t>Number of loans | Loan</t>
  </si>
  <si>
    <t>Pre-modification outstanding recorded investment</t>
  </si>
  <si>
    <t>Post-modification outstanding recorded investment</t>
  </si>
  <si>
    <t>Charge offs against the allowance for loan loss recognized at modification</t>
  </si>
  <si>
    <t>Outstanding recorded investment</t>
  </si>
  <si>
    <t>Borrowings - Schedule of Fixed Rate Advances from FHLB (Detail) - USD ($) $ in Thousands</t>
  </si>
  <si>
    <t>Federal Home Loan Bank Advances Maturities Summary Due In Remainder Of Fiscal Year</t>
  </si>
  <si>
    <t>Federal Home Loan Bank, Advances, Maturities Summary, Due in Year Two</t>
  </si>
  <si>
    <t>Federal Home Loan Bank, Advances, Maturities Summary, Due in Year Three</t>
  </si>
  <si>
    <t>Federal Home Loan Bank, Advances, Maturities Summary, Due in Year Six</t>
  </si>
  <si>
    <t>Federal Home Loan Bank, Advances, Maturities Summary, Due in Year Eight</t>
  </si>
  <si>
    <t>Federal Home Loan Bank, Advances, Total</t>
  </si>
  <si>
    <t>Federal Home Loan Bank, Advances, Fair Value Adjustments</t>
  </si>
  <si>
    <t>Total Federal Home Loan Bank, Advances, After Fair Value Adjustments</t>
  </si>
  <si>
    <t>Federal Home Loan Bank, Advances, Maturities Summary, Average Interest Rate of Amounts Due within One Year of Balance Sheet Date</t>
  </si>
  <si>
    <t>0.69%</t>
  </si>
  <si>
    <t>0.41%</t>
  </si>
  <si>
    <t>Federal Home Loan Bank, Advances, Maturities Summary, Average Interest Rate, One to Two Years from Balance Sheet Date</t>
  </si>
  <si>
    <t>1.05%</t>
  </si>
  <si>
    <t>Federal Home Loan Bank, Advances, Maturities Summary, Average Interest Rate, Two to Three Years from Balance Sheet Date</t>
  </si>
  <si>
    <t>1.18%</t>
  </si>
  <si>
    <t>Federal Home Loan Bank, Advances, Maturities Summary, Average Interest Rate, Five to Six Years from Balance Sheet Date</t>
  </si>
  <si>
    <t>4.94%</t>
  </si>
  <si>
    <t>Federal Home Loan Bank, Advances, Maturities Summary, Average Interest Rate, Seven to Eight to Years From Balance Sheet Date</t>
  </si>
  <si>
    <t>3.04%</t>
  </si>
  <si>
    <t>Federal Home Loan Bank, Advances, General Debt Obligations, Disclosures, Weighted Average Interest Rate</t>
  </si>
  <si>
    <t>1.28%</t>
  </si>
  <si>
    <t>1.13%</t>
  </si>
  <si>
    <t>Borrowings - Additional Information (Detail) - USD ($) $ in Millions</t>
  </si>
  <si>
    <t>Debt Instrument [Line Items]</t>
  </si>
  <si>
    <t>Federal Home Loan Bank, advances, maturities summary, due in next twelve months</t>
  </si>
  <si>
    <t>Federal Home Loan Bank, advances, maturities summary, due from after one year of balance sheet date</t>
  </si>
  <si>
    <t>Federal Home Loan Bank, advances, callable in April 2018</t>
  </si>
  <si>
    <t>Other borrowings, sweep accounts</t>
  </si>
  <si>
    <t>Federal Home Loan Bank, advances, general debt obligations, disclosures, collateral pledged</t>
  </si>
  <si>
    <t>Investment in Federal Home Loan Bank Stock [Member]</t>
  </si>
  <si>
    <t>Derivative Instruments and Hedging Activities - Additional Information (Detail)</t>
  </si>
  <si>
    <t>Mar. 31, 2016USD ($)InstrumentsDerivative</t>
  </si>
  <si>
    <t>Jun. 30, 2015USD ($)InstrumentsDerivative</t>
  </si>
  <si>
    <t>Derivative [Line Items]</t>
  </si>
  <si>
    <t>Estimated net fair value of derivatives</t>
  </si>
  <si>
    <t>Asset position</t>
  </si>
  <si>
    <t>Liability position</t>
  </si>
  <si>
    <t>Loan Origination Commitments</t>
  </si>
  <si>
    <t>Outstanding commitments to originate loans held-for-sale</t>
  </si>
  <si>
    <t>Counter Party [Member]</t>
  </si>
  <si>
    <t>Derivative asset, collateral, Obligation to return cash, offset</t>
  </si>
  <si>
    <t>Other Assets [Member]</t>
  </si>
  <si>
    <t>Number of interest rate derivative instruments held | Derivative</t>
  </si>
  <si>
    <t>Other Liabilities [Member]</t>
  </si>
  <si>
    <t>Interest Rate Swaps [Member]</t>
  </si>
  <si>
    <t>Number of interest rate derivative instruments held | Instruments</t>
  </si>
  <si>
    <t>Interest Rate Swaps [Member] | Other Liabilities [Member]</t>
  </si>
  <si>
    <t>Interest Rate Caps [Member]</t>
  </si>
  <si>
    <t>Interest Rate Caps [Member] | Other Liabilities [Member]</t>
  </si>
  <si>
    <t>Derivative Instruments and Hedging Activities - Schedule of Interest Rate Derivatives (Detail) - USD ($) $ in Thousands</t>
  </si>
  <si>
    <t>12 Months Ended</t>
  </si>
  <si>
    <t>Amount of Gain (Loss) Recognized in OCI on Derivatives, net of Tax (Effective Portion)</t>
  </si>
  <si>
    <t>Notional/Contract Amount</t>
  </si>
  <si>
    <t>Interest Rate Swaps [Member] | Effective July 1, 2013 [Member]</t>
  </si>
  <si>
    <t>Expiration Date</t>
  </si>
  <si>
    <t>Jul. 1,
		2018</t>
  </si>
  <si>
    <t>Interest Rate Swaps [Member] | Effective August 19, 2013 [Member]</t>
  </si>
  <si>
    <t>Aug. 20,
		2018</t>
  </si>
  <si>
    <t>Interest Rate Swaps [Member] | Effective October 9, 2013 [Member]</t>
  </si>
  <si>
    <t>Oct. 9,
		2018</t>
  </si>
  <si>
    <t>Interest Rate Swaps [Member] | Effective March 28, 2014 [Member]</t>
  </si>
  <si>
    <t>Mar. 28,
		2019</t>
  </si>
  <si>
    <t>Interest Rate Swaps [Member] | Effective June 5, 2015 [Member]</t>
  </si>
  <si>
    <t>Jun. 5,
		2020</t>
  </si>
  <si>
    <t>Interest Rate Swaps [Member] | Effective July 28, 2015 [Member]</t>
  </si>
  <si>
    <t>Jul. 28,
		2020</t>
  </si>
  <si>
    <t>Interest Rate Swaps [Member] | Effective September 28, 2015 [Member]</t>
  </si>
  <si>
    <t>Sep. 28,
		2020</t>
  </si>
  <si>
    <t>Interest Rate Swaps [Member] | Effective December 28, 2015 [Member]</t>
  </si>
  <si>
    <t>Dec. 28,
		2020</t>
  </si>
  <si>
    <t>Interest Rate Swaps [Member] | Other Liabilities [Member] | Effective July 1, 2013 [Member]</t>
  </si>
  <si>
    <t>Interest Rate Swaps [Member] | Other Liabilities [Member] | Effective August 19, 2013 [Member]</t>
  </si>
  <si>
    <t>Interest Rate Swaps [Member] | Other Liabilities [Member] | Effective October 9, 2013 [Member]</t>
  </si>
  <si>
    <t>Interest Rate Swaps [Member] | Other Liabilities [Member] | Effective March 28, 2014 [Member]</t>
  </si>
  <si>
    <t>Interest Rate Swaps [Member] | Other Liabilities [Member] | Effective June 5, 2015 [Member]</t>
  </si>
  <si>
    <t>Interest Rate Swaps [Member] | Other Liabilities [Member] | Effective July 28, 2015 [Member]</t>
  </si>
  <si>
    <t>Interest Rate Swaps [Member] | Other Liabilities [Member] | Effective September 28, 2015 [Member]</t>
  </si>
  <si>
    <t>Interest Rate Swaps [Member] | Other Liabilities [Member] | Effective December 28, 2015 [Member]</t>
  </si>
  <si>
    <t>Interest Rate Caps [Member] | Effective July 1, 2013 [Member]</t>
  </si>
  <si>
    <t>Interest Rate Caps [Member] | Effective June 5, 2013 [Member]</t>
  </si>
  <si>
    <t>Jun. 5,
		2018</t>
  </si>
  <si>
    <t>Interest Rate Caps [Member] | Other Liabilities [Member] | Effective July 1, 2013 [Member]</t>
  </si>
  <si>
    <t>Interest Rate Caps [Member] | Other Liabilities [Member] | Effective June 5, 2013 [Member]</t>
  </si>
  <si>
    <t>Benefit Plans - Schedule of Net Periodic Benefit Expense (Detail) - Benefit Equalization Plan, Postretirement Welfare Plan, Directors Consultation and Retirement Plan and Atlas Bank Retirement Income Plan [Member] - USD ($) $ in Thousands</t>
  </si>
  <si>
    <t>Defined Benefit Plans And Other Postretirement Benefit Plans Table Text Block [Line Items]</t>
  </si>
  <si>
    <t>Service cost</t>
  </si>
  <si>
    <t>Interest cost</t>
  </si>
  <si>
    <t>Amortization of unrecognized past service liability</t>
  </si>
  <si>
    <t>Amortization of unrecognized loss</t>
  </si>
  <si>
    <t>Expected return on assets</t>
  </si>
  <si>
    <t>Net periodic benefit cost</t>
  </si>
  <si>
    <t>Fair Value of Financial Instruments - Schedule of Assets and Liabilities Measured At Fair Value on a Recurring Basis (Detail) - USD ($) $ in Thousands</t>
  </si>
  <si>
    <t>Fair Value Assets And Liabilities Measured On Recurring And Nonrecurring Basis [Line Items]</t>
  </si>
  <si>
    <t>Mortgage-backed securities available for sale</t>
  </si>
  <si>
    <t>Derivative instruments, Fair Value, Net</t>
  </si>
  <si>
    <t>Significant Other Observable Inputs (Level 2) [Member]</t>
  </si>
  <si>
    <t>Significant Other Observable Inputs (Level 2) [Member] | Interest Rate Swaps [Member]</t>
  </si>
  <si>
    <t>Significant Other Observable Inputs (Level 2) [Member] | Interest Rate Caps [Member]</t>
  </si>
  <si>
    <t>Debt Securities [Member] | Significant Other Observable Inputs (Level 2) [Member] | Trust Preferred Securities [Member]</t>
  </si>
  <si>
    <t>Debt Securities [Member] | U.S. Agency Securities [Member] | Significant Other Observable Inputs (Level 2) [Member]</t>
  </si>
  <si>
    <t>Debt Securities [Member] | Obligations of State and Political Subdivisions [Member] | Significant Other Observable Inputs (Level 2) [Member]</t>
  </si>
  <si>
    <t>Debt Securities [Member] | Asset-backed Securities [Member] | Significant Other Observable Inputs (Level 2) [Member]</t>
  </si>
  <si>
    <t>Debt Securities [Member] | Collateralized Loan Obligations [Member] | Significant Other Observable Inputs (Level 2) [Member]</t>
  </si>
  <si>
    <t>Debt Securities [Member] | Corporate Bonds [Member] | Significant Other Observable Inputs (Level 2) [Member]</t>
  </si>
  <si>
    <t>Collateralized Mortgage Obligations Excluding Pass Through Securities [Member] | Significant Other Observable Inputs (Level 2) [Member]</t>
  </si>
  <si>
    <t>Residential Pass-Through Securities [Member] | Significant Other Observable Inputs (Level 2) [Member]</t>
  </si>
  <si>
    <t>Commercial Pass-Through Securities [Member] | Significant Other Observable Inputs (Level 2) [Member]</t>
  </si>
  <si>
    <t>Collateralized Mortgage Backed Securities | Significant Other Observable Inputs (Level 2) [Member]</t>
  </si>
  <si>
    <t>Fair Value of Financial Instruments - Additional Information (Detail) - USD ($)</t>
  </si>
  <si>
    <t>Impaired Loans [Member]</t>
  </si>
  <si>
    <t>Assets, Fair Value Disclosure, Non-recurring</t>
  </si>
  <si>
    <t>Real Estate Owned [Member]</t>
  </si>
  <si>
    <t>Significant Unobservable Inputs (Level 3) [Member]</t>
  </si>
  <si>
    <t>Significant Unobservable Inputs (Level 3) [Member] | Impaired Loans [Member]</t>
  </si>
  <si>
    <t>Significant Unobservable Inputs (Level 3) [Member] | Real Estate Owned [Member]</t>
  </si>
  <si>
    <t>Fair Value of Financial Instruments - Schedule of Assets and Liabilities Measured At Fair Value on a Non-recurring Basis (Detail) - USD ($) $ in Thousands</t>
  </si>
  <si>
    <t>Impaired Loans [Member] | Significant Unobservable Inputs (Level 3) [Member]</t>
  </si>
  <si>
    <t>Real Estate Owned [Member] | Significant Unobservable Inputs (Level 3) [Member]</t>
  </si>
  <si>
    <t>Fair Value of Financial Instruments - Schedule of Quantitative Information about Level 3 Fair Value Measurements (Detail) - USD ($) $ in Thousands</t>
  </si>
  <si>
    <t>Fair Value Inputs Assets Quantitative Information [Line Items]</t>
  </si>
  <si>
    <t>Impaired Loans [Member] | Market Valuation of Underlying Collateral [Member] | Direct Disposal Costs [Member]</t>
  </si>
  <si>
    <t>Valuation Techniques</t>
  </si>
  <si>
    <t>Market valuation of underlying collateral</t>
  </si>
  <si>
    <t>Unobservable Input</t>
  </si>
  <si>
    <t>Direct disposal costs</t>
  </si>
  <si>
    <t>Weighted Average</t>
  </si>
  <si>
    <t>6.94%</t>
  </si>
  <si>
    <t>9.45%</t>
  </si>
  <si>
    <t>Impaired Loans [Member] | Minimum [Member]</t>
  </si>
  <si>
    <t>Range</t>
  </si>
  <si>
    <t>6.00%</t>
  </si>
  <si>
    <t>Impaired Loans [Member] | Minimum [Member] | Market Valuation of Underlying Collateral [Member] | Direct Disposal Costs [Member]</t>
  </si>
  <si>
    <t>Impaired Loans [Member] | Maximum [Member]</t>
  </si>
  <si>
    <t>10.00%</t>
  </si>
  <si>
    <t>Impaired Loans [Member] | Maximum [Member] | Market Valuation of Underlying Collateral [Member] | Direct Disposal Costs [Member]</t>
  </si>
  <si>
    <t>Real Estate Owned [Member] | Market Valuation of Property [Member] | Direct Disposal Costs [Member]</t>
  </si>
  <si>
    <t>Market valuation of property</t>
  </si>
  <si>
    <t>8.00%</t>
  </si>
  <si>
    <t>Real Estate Owned [Member] | Minimum [Member]</t>
  </si>
  <si>
    <t>Real Estate Owned [Member] | Maximum [Member]</t>
  </si>
  <si>
    <t>Fair Value of Financial Instruments - Schedule of Quantitative Information about Level 3 Fair Value Measurements (Parenthetical) (Detail)</t>
  </si>
  <si>
    <t>Minimum [Member] | Impaired Loans [Member]</t>
  </si>
  <si>
    <t>Minimum [Member] | Real Estate Owned [Member]</t>
  </si>
  <si>
    <t>Maximum [Member] | Impaired Loans [Member]</t>
  </si>
  <si>
    <t>Maximum [Member] | Real Estate Owned [Member]</t>
  </si>
  <si>
    <t>Fair Value of Financial Instruments - Schedule of Carrying Amounts and Fair Values of Financial Instruments (Detail) - USD ($) $ in Thousands</t>
  </si>
  <si>
    <t>Quoted Prices in Active Markets for Identical Assets (Level 1) [Member]</t>
  </si>
  <si>
    <t>Interest receivable</t>
  </si>
  <si>
    <t>Interest payable on borrowings</t>
  </si>
  <si>
    <t>FHLB Stock</t>
  </si>
  <si>
    <t>Carrying Amount [Member]</t>
  </si>
  <si>
    <t>Fair Value [Member]</t>
  </si>
  <si>
    <t>Interest Rate Swaps [Member] | Significant Other Observable Inputs (Level 2) [Member]</t>
  </si>
  <si>
    <t>Interest Rate Swaps [Member] | Carrying Amount [Member]</t>
  </si>
  <si>
    <t>Interest Rate Swaps [Member] | Fair Value [Member]</t>
  </si>
  <si>
    <t>Interest Rate Caps [Member] | Significant Other Observable Inputs (Level 2) [Member]</t>
  </si>
  <si>
    <t>Interest Rate Caps [Member] | Carrying Amount [Member]</t>
  </si>
  <si>
    <t>Interest Rate Caps [Member] | Fair Value [Member]</t>
  </si>
  <si>
    <t>Fair Value of Financial Instruments - Schedule of Carrying Amounts and Fair Values of Financial Instruments (Parenthetical) (Detail) - USD ($) $ in Thousands</t>
  </si>
  <si>
    <t>Accrued interest payable on deposits</t>
  </si>
  <si>
    <t>Comprehensive Loss - Schedule of Accumulated Other Comprehensive Loss (Detail) - USD ($) $ in Thousands</t>
  </si>
  <si>
    <t>Accumulated Other Comprehensive Income Loss [Line Items]</t>
  </si>
  <si>
    <t>Total accumulated other comprehensive (loss) income</t>
  </si>
  <si>
    <t>Net Unrealized Loss on Securities Available for Sale [Member]</t>
  </si>
  <si>
    <t>Accumulated other comprehensive (loss) income, before tax</t>
  </si>
  <si>
    <t>Tax effect</t>
  </si>
  <si>
    <t>Net Unrealized Loss on Securities Transferred from Available for Sale to Held to Maturity [Member]</t>
  </si>
  <si>
    <t>Fair Value Adjustments on Derivatives [Member]</t>
  </si>
  <si>
    <t>Benefit Plan Adjustments [Member]</t>
  </si>
  <si>
    <t>Comprehensive Loss - Schedule of Comprehensive Loss (Detail) - USD ($) $ in Thousands</t>
  </si>
  <si>
    <t>Comprehensive Income Net Of Tax [Abstract]</t>
  </si>
  <si>
    <t>Net unrealized holding (loss) gain on securities available for sale</t>
  </si>
  <si>
    <t>Amortization of net unrealized holding gain (loss) on securities available for sale transferred to held to maturity</t>
  </si>
  <si>
    <t>[1]</t>
  </si>
  <si>
    <t>Net realized gain on securities available for sale</t>
  </si>
  <si>
    <t>Net unrealized loss on derivatives</t>
  </si>
  <si>
    <t>Benefit plans, Amortization of Actuarial loss</t>
  </si>
  <si>
    <t>[2]</t>
  </si>
  <si>
    <t>Benefit plans, Amortization of Past service cost</t>
  </si>
  <si>
    <t>Benefit plans, Amortization of New actuarial (loss)</t>
  </si>
  <si>
    <t>Net change in benefit plan accrued expense</t>
  </si>
  <si>
    <t>Other comprehensive loss before taxes</t>
  </si>
  <si>
    <t>[3]</t>
  </si>
  <si>
    <t>Represents amounts reclassified out of accumulated other comprehensive loss and included in interest income on taxable securities.</t>
  </si>
  <si>
    <t>Represents amounts reclassified out of accumulated other comprehensive income and included in the computation of net periodic pension expense. See Note 14 – Benefit Plans for additional information.</t>
  </si>
  <si>
    <t>The amounts included in income taxes for items reclassified out of accumulated other comprehensive loss totaled $7 and $(350) for the three and nine months ended March 31, 2016, respectively, and $8 and $(127) for the three and six months ended March 31, 2015, respectively.</t>
  </si>
  <si>
    <t>Comprehensive Loss - Schedule of Comprehensive Loss (Parenthetical) (Detail) - USD ($) $ in Thousands</t>
  </si>
  <si>
    <t>6 Months Ended</t>
  </si>
  <si>
    <t>Reclassification Adjustment Out Of Accumulated Other Comprehensive Income [Line Items]</t>
  </si>
  <si>
    <t>Reclassification Out of Accumulated Other Comprehensive Los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17242</v>
      </c>
    </row>
    <row spans="1:3" r="12">
      <c t="s" r="A12" s="4">
        <v>19</v>
      </c>
      <c t="s" r="B12" s="4">
        <v>20</v>
      </c>
    </row>
    <row spans="1:3" r="13">
      <c t="s" r="A13" s="4">
        <v>21</v>
      </c>
      <c t="s" r="B13" s="4">
        <v>22</v>
      </c>
    </row>
    <row spans="1:3" r="14">
      <c t="s" r="A14" s="4">
        <v>23</v>
      </c>
      <c t="n" r="C14" s="6">
        <v>93528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7</v>
      </c>
      <c t="s" r="B1" s="2">
        <v>1</v>
      </c>
    </row>
    <row spans="1:2" r="2">
      <c t="s" r="B2" s="2">
        <v>2</v>
      </c>
    </row>
    <row spans="1:2" r="3">
      <c t="s" r="A3" s="3">
        <v>235</v>
      </c>
    </row>
    <row spans="1:2" r="4">
      <c t="s" r="A4" s="4">
        <v>237</v>
      </c>
      <c t="s" r="B4" s="4">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52</v>
      </c>
      <c t="s" r="B1" s="2">
        <v>1</v>
      </c>
    </row>
    <row spans="1:2" r="2">
      <c t="s" r="B2" s="2">
        <v>2</v>
      </c>
    </row>
    <row spans="1:2" r="3">
      <c t="s" r="A3" s="4">
        <v>253</v>
      </c>
    </row>
    <row spans="1:2" r="4">
      <c t="s" r="A4" s="3">
        <v>254</v>
      </c>
    </row>
    <row spans="1:2" r="5">
      <c t="s" r="A5" s="4">
        <v>255</v>
      </c>
      <c t="s" r="B5" s="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57</v>
      </c>
      <c t="s" r="B1" s="2">
        <v>1</v>
      </c>
    </row>
    <row spans="1:2" r="2">
      <c t="s" r="B2" s="2">
        <v>2</v>
      </c>
    </row>
    <row spans="1:2" r="3">
      <c t="s" r="A3" s="4">
        <v>258</v>
      </c>
    </row>
    <row spans="1:2" r="4">
      <c t="s" r="A4" s="3">
        <v>259</v>
      </c>
    </row>
    <row spans="1:2" r="5">
      <c t="s" r="A5" s="4">
        <v>255</v>
      </c>
      <c t="s" r="B5" s="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0372</v>
      </c>
      <c t="n" r="C3" s="7">
        <v>15529</v>
      </c>
    </row>
    <row spans="1:3" r="4">
      <c t="s" r="A4" s="4">
        <v>28</v>
      </c>
      <c t="n" r="B4" s="6">
        <v>94584</v>
      </c>
      <c t="n" r="C4" s="6">
        <v>324607</v>
      </c>
    </row>
    <row spans="1:3" r="5">
      <c t="s" r="A5" s="4">
        <v>29</v>
      </c>
      <c t="n" r="B5" s="6">
        <v>114956</v>
      </c>
      <c t="n" r="C5" s="6">
        <v>340136</v>
      </c>
    </row>
    <row spans="1:3" r="6">
      <c t="s" r="A6" s="4">
        <v>30</v>
      </c>
      <c t="n" r="B6" s="6">
        <v>388068</v>
      </c>
      <c t="n" r="C6" s="6">
        <v>420660</v>
      </c>
    </row>
    <row spans="1:3" r="7">
      <c t="s" r="A7" s="4">
        <v>31</v>
      </c>
      <c t="n" r="B7" s="6">
        <v>297719</v>
      </c>
      <c t="n" r="C7" s="6">
        <v>346619</v>
      </c>
    </row>
    <row spans="1:3" r="8">
      <c t="s" r="A8" s="4">
        <v>32</v>
      </c>
      <c t="n" r="B8" s="6">
        <v>685787</v>
      </c>
      <c t="n" r="C8" s="6">
        <v>767279</v>
      </c>
    </row>
    <row spans="1:3" r="9">
      <c t="s" r="A9" s="4">
        <v>33</v>
      </c>
      <c t="n" r="B9" s="6">
        <v>167144</v>
      </c>
      <c t="n" r="C9" s="6">
        <v>219862</v>
      </c>
    </row>
    <row spans="1:3" r="10">
      <c t="s" r="A10" s="4">
        <v>34</v>
      </c>
      <c t="n" r="B10" s="6">
        <v>425286</v>
      </c>
      <c t="n" r="C10" s="6">
        <v>443479</v>
      </c>
    </row>
    <row spans="1:3" r="11">
      <c t="s" r="A11" s="4">
        <v>35</v>
      </c>
      <c t="n" r="B11" s="6">
        <v>592430</v>
      </c>
      <c t="n" r="C11" s="6">
        <v>663341</v>
      </c>
    </row>
    <row spans="1:3" r="12">
      <c t="s" r="A12" s="4">
        <v>36</v>
      </c>
      <c t="n" r="B12" s="6">
        <v>2720069</v>
      </c>
      <c t="n" r="C12" s="6">
        <v>2102864</v>
      </c>
    </row>
    <row spans="1:3" r="13">
      <c t="s" r="A13" s="4">
        <v>37</v>
      </c>
      <c t="n" r="B13" s="6">
        <v>-23010</v>
      </c>
      <c t="n" r="C13" s="6">
        <v>-15606</v>
      </c>
    </row>
    <row spans="1:3" r="14">
      <c t="s" r="A14" s="4">
        <v>38</v>
      </c>
      <c t="n" r="B14" s="6">
        <v>2697059</v>
      </c>
      <c t="n" r="C14" s="6">
        <v>2087258</v>
      </c>
    </row>
    <row spans="1:3" r="15">
      <c t="s" r="A15" s="4">
        <v>39</v>
      </c>
      <c t="n" r="B15" s="6">
        <v>38598</v>
      </c>
      <c t="n" r="C15" s="6">
        <v>39180</v>
      </c>
    </row>
    <row spans="1:3" r="16">
      <c t="s" r="A16" s="4">
        <v>40</v>
      </c>
      <c t="n" r="B16" s="6">
        <v>29670</v>
      </c>
      <c t="n" r="C16" s="6">
        <v>27468</v>
      </c>
    </row>
    <row spans="1:3" r="17">
      <c t="s" r="A17" s="4">
        <v>41</v>
      </c>
      <c t="n" r="B17" s="6">
        <v>11626</v>
      </c>
      <c t="n" r="C17" s="6">
        <v>9873</v>
      </c>
    </row>
    <row spans="1:3" r="18">
      <c t="s" r="A18" s="4">
        <v>42</v>
      </c>
      <c t="n" r="B18" s="6">
        <v>108591</v>
      </c>
      <c t="n" r="C18" s="6">
        <v>108591</v>
      </c>
    </row>
    <row spans="1:3" r="19">
      <c t="s" r="A19" s="4">
        <v>43</v>
      </c>
      <c t="n" r="B19" s="6">
        <v>174642</v>
      </c>
      <c t="n" r="C19" s="6">
        <v>170452</v>
      </c>
    </row>
    <row spans="1:3" r="20">
      <c t="s" r="A20" s="4">
        <v>44</v>
      </c>
      <c t="n" r="B20" s="6">
        <v>27340</v>
      </c>
      <c t="n" r="C20" s="6">
        <v>17827</v>
      </c>
    </row>
    <row spans="1:3" r="21">
      <c t="s" r="A21" s="4">
        <v>45</v>
      </c>
      <c t="n" r="B21" s="6">
        <v>5310</v>
      </c>
      <c t="n" r="C21" s="6">
        <v>5782</v>
      </c>
    </row>
    <row spans="1:3" r="22">
      <c t="s" r="A22" s="4">
        <v>46</v>
      </c>
      <c t="n" r="B22" s="6">
        <v>4486009</v>
      </c>
      <c t="n" r="C22" s="6">
        <v>4237187</v>
      </c>
    </row>
    <row spans="1:3" r="23">
      <c t="s" r="A23" s="3">
        <v>47</v>
      </c>
    </row>
    <row spans="1:3" r="24">
      <c t="s" r="A24" s="4">
        <v>48</v>
      </c>
      <c t="n" r="B24" s="6">
        <v>226700</v>
      </c>
      <c t="n" r="C24" s="6">
        <v>218533</v>
      </c>
    </row>
    <row spans="1:3" r="25">
      <c t="s" r="A25" s="4">
        <v>49</v>
      </c>
      <c t="n" r="B25" s="6">
        <v>2434073</v>
      </c>
      <c t="n" r="C25" s="6">
        <v>2247117</v>
      </c>
    </row>
    <row spans="1:3" r="26">
      <c t="s" r="A26" s="4">
        <v>50</v>
      </c>
      <c t="n" r="B26" s="6">
        <v>2660773</v>
      </c>
      <c t="n" r="C26" s="6">
        <v>2465650</v>
      </c>
    </row>
    <row spans="1:3" r="27">
      <c t="s" r="A27" s="4">
        <v>51</v>
      </c>
      <c t="n" r="B27" s="6">
        <v>618320</v>
      </c>
      <c t="n" r="C27" s="6">
        <v>571499</v>
      </c>
    </row>
    <row spans="1:3" r="28">
      <c t="s" r="A28" s="4">
        <v>52</v>
      </c>
      <c t="n" r="B28" s="6">
        <v>8141</v>
      </c>
      <c t="n" r="C28" s="6">
        <v>9043</v>
      </c>
    </row>
    <row spans="1:3" r="29">
      <c t="s" r="A29" s="4">
        <v>53</v>
      </c>
      <c t="n" r="B29" s="6">
        <v>34029</v>
      </c>
      <c t="n" r="C29" s="6">
        <v>23620</v>
      </c>
    </row>
    <row spans="1:3" r="30">
      <c t="s" r="A30" s="4">
        <v>54</v>
      </c>
      <c t="n" r="B30" s="7">
        <v>3321263</v>
      </c>
      <c t="n" r="C30" s="7">
        <v>3069812</v>
      </c>
    </row>
    <row spans="1:3" r="31">
      <c t="s" r="A31" s="3">
        <v>55</v>
      </c>
    </row>
    <row spans="1:3" r="32">
      <c t="s" r="A32" s="4">
        <v>56</v>
      </c>
      <c t="s" r="B32" s="4">
        <v>57</v>
      </c>
      <c t="s" r="C32" s="4">
        <v>57</v>
      </c>
    </row>
    <row spans="1:3" r="33">
      <c t="s" r="A33" s="4">
        <v>58</v>
      </c>
      <c t="n" r="B33" s="7">
        <v>935</v>
      </c>
      <c t="n" r="C33" s="7">
        <v>935</v>
      </c>
    </row>
    <row spans="1:3" r="34">
      <c t="s" r="A34" s="4">
        <v>59</v>
      </c>
      <c t="n" r="B34" s="6">
        <v>871156</v>
      </c>
      <c t="n" r="C34" s="6">
        <v>870480</v>
      </c>
    </row>
    <row spans="1:3" r="35">
      <c t="s" r="A35" s="4">
        <v>60</v>
      </c>
      <c t="n" r="B35" s="6">
        <v>347717</v>
      </c>
      <c t="n" r="C35" s="6">
        <v>342148</v>
      </c>
    </row>
    <row spans="1:3" r="36">
      <c t="s" r="A36" s="4">
        <v>61</v>
      </c>
      <c t="n" r="B36" s="6">
        <v>-36968</v>
      </c>
      <c t="n" r="C36" s="6">
        <v>-38427</v>
      </c>
    </row>
    <row spans="1:3" r="37">
      <c t="s" r="A37" s="4">
        <v>62</v>
      </c>
      <c t="n" r="B37" s="6">
        <v>-18094</v>
      </c>
      <c t="n" r="C37" s="6">
        <v>-7761</v>
      </c>
    </row>
    <row spans="1:3" r="38">
      <c t="s" r="A38" s="4">
        <v>63</v>
      </c>
      <c t="n" r="B38" s="6">
        <v>1164746</v>
      </c>
      <c t="n" r="C38" s="6">
        <v>1167375</v>
      </c>
    </row>
    <row spans="1:3" r="39">
      <c t="s" r="A39" s="4">
        <v>64</v>
      </c>
      <c t="n" r="B39" s="7">
        <v>4486009</v>
      </c>
      <c t="n" r="C39" s="7">
        <v>4237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51</v>
      </c>
      <c t="s" r="B1" s="2">
        <v>1</v>
      </c>
    </row>
    <row spans="1:2" r="2">
      <c t="s" r="B2" s="2">
        <v>2</v>
      </c>
    </row>
    <row spans="1:2" r="3">
      <c t="s" r="A3" s="3">
        <v>267</v>
      </c>
    </row>
    <row spans="1:2" r="4">
      <c t="s" r="A4" s="4">
        <v>51</v>
      </c>
      <c t="s" r="B4"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40</v>
      </c>
    </row>
    <row spans="1:2" r="4">
      <c t="s" r="A4" s="4">
        <v>282</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54</v>
      </c>
    </row>
    <row spans="1:2" r="4">
      <c t="s" r="A4" s="4">
        <v>285</v>
      </c>
      <c t="s" r="B4" s="4">
        <v>286</v>
      </c>
    </row>
    <row spans="1:2" r="5">
      <c t="s" r="A5" s="4">
        <v>253</v>
      </c>
    </row>
    <row spans="1:2" r="6">
      <c t="s" r="A6" s="3">
        <v>254</v>
      </c>
    </row>
    <row spans="1:2" r="7">
      <c t="s" r="A7" s="4">
        <v>287</v>
      </c>
      <c t="s" r="B7"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59</v>
      </c>
    </row>
    <row spans="1:2" r="4">
      <c t="s" r="A4" s="4">
        <v>285</v>
      </c>
      <c t="s" r="B4" s="4">
        <v>290</v>
      </c>
    </row>
    <row spans="1:2" r="5">
      <c t="s" r="A5" s="4">
        <v>258</v>
      </c>
    </row>
    <row spans="1:2" r="6">
      <c t="s" r="A6" s="3">
        <v>259</v>
      </c>
    </row>
    <row spans="1:2" r="7">
      <c t="s" r="A7" s="4">
        <v>287</v>
      </c>
      <c t="s" r="B7"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92</v>
      </c>
      <c t="s" r="B1" s="2">
        <v>1</v>
      </c>
    </row>
    <row spans="1:2" r="2">
      <c t="s" r="B2" s="2">
        <v>2</v>
      </c>
    </row>
    <row spans="1:2" r="3">
      <c t="s" r="A3" s="4">
        <v>253</v>
      </c>
    </row>
    <row spans="1:2" r="4">
      <c t="s" r="A4" s="4">
        <v>293</v>
      </c>
      <c t="s" r="B4" s="4">
        <v>294</v>
      </c>
    </row>
    <row spans="1:2" r="5">
      <c t="s" r="A5" s="4">
        <v>258</v>
      </c>
    </row>
    <row spans="1:2" r="6">
      <c t="s" r="A6" s="4">
        <v>293</v>
      </c>
      <c t="s" r="B6"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t="s" r="A1" s="1">
        <v>296</v>
      </c>
      <c t="s" r="B1" s="2">
        <v>1</v>
      </c>
    </row>
    <row spans="1:2" r="2">
      <c t="s" r="B2" s="2">
        <v>2</v>
      </c>
    </row>
    <row spans="1:2" r="3">
      <c t="s" r="A3" s="3">
        <v>265</v>
      </c>
    </row>
    <row spans="1:2" r="4">
      <c t="s" r="A4" s="4">
        <v>297</v>
      </c>
      <c t="s" r="B4" s="4">
        <v>298</v>
      </c>
    </row>
    <row spans="1:2" r="5">
      <c t="s" r="A5" s="4">
        <v>299</v>
      </c>
      <c t="s" r="B5" s="4">
        <v>300</v>
      </c>
    </row>
    <row spans="1:2" r="6">
      <c t="s" r="A6" s="4">
        <v>301</v>
      </c>
      <c t="s" r="B6" s="4">
        <v>302</v>
      </c>
    </row>
    <row spans="1:2" r="7">
      <c t="s" r="A7" s="4">
        <v>303</v>
      </c>
      <c t="s" r="B7" s="4">
        <v>304</v>
      </c>
    </row>
    <row spans="1:2" r="8">
      <c t="s" r="A8" s="4">
        <v>305</v>
      </c>
      <c t="s" r="B8" s="4">
        <v>306</v>
      </c>
    </row>
    <row spans="1:2" r="9">
      <c t="s" r="A9" s="4">
        <v>307</v>
      </c>
      <c t="s" r="B9" s="4">
        <v>308</v>
      </c>
    </row>
    <row spans="1:2" r="10">
      <c t="s" r="A10" s="4">
        <v>309</v>
      </c>
      <c t="s" r="B10" s="4">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25</v>
      </c>
    </row>
    <row spans="1:3" r="2">
      <c t="s" r="A2" s="3">
        <v>66</v>
      </c>
    </row>
    <row spans="1:3" r="3">
      <c t="s" r="A3" s="4">
        <v>67</v>
      </c>
      <c t="n" r="B3" s="7">
        <v>402421</v>
      </c>
      <c t="n" r="C3" s="7">
        <v>422903</v>
      </c>
    </row>
    <row spans="1:3" r="4">
      <c t="s" r="A4" s="4">
        <v>68</v>
      </c>
      <c t="n" r="B4" s="6">
        <v>291817</v>
      </c>
      <c t="n" r="C4" s="6">
        <v>344523</v>
      </c>
    </row>
    <row spans="1:3" r="5">
      <c t="s" r="A5" s="4">
        <v>69</v>
      </c>
      <c t="n" r="B5" s="6">
        <v>168850</v>
      </c>
      <c t="n" r="C5" s="6">
        <v>218366</v>
      </c>
    </row>
    <row spans="1:3" r="6">
      <c t="s" r="A6" s="4">
        <v>70</v>
      </c>
      <c t="n" r="B6" s="6">
        <v>434334</v>
      </c>
      <c t="n" r="C6" s="6">
        <v>445501</v>
      </c>
    </row>
    <row spans="1:3" r="7">
      <c t="s" r="A7" s="4">
        <v>71</v>
      </c>
      <c t="n" r="B7" s="7">
        <v>2834</v>
      </c>
      <c t="n" r="C7" s="7">
        <v>316</v>
      </c>
    </row>
    <row spans="1:3" r="8">
      <c t="s" r="A8" s="4">
        <v>72</v>
      </c>
      <c t="n" r="B8" s="8">
        <v>0.01</v>
      </c>
      <c t="n" r="C8" s="8">
        <v>0.01</v>
      </c>
    </row>
    <row spans="1:3" r="9">
      <c t="s" r="A9" s="4">
        <v>73</v>
      </c>
      <c t="n" r="B9" s="6">
        <v>100000000</v>
      </c>
      <c t="n" r="C9" s="6">
        <v>100000000</v>
      </c>
    </row>
    <row spans="1:3" r="10">
      <c t="s" r="A10" s="4">
        <v>74</v>
      </c>
      <c t="n" r="B10" s="6">
        <v>0</v>
      </c>
      <c t="n" r="C10" s="6">
        <v>0</v>
      </c>
    </row>
    <row spans="1:3" r="11">
      <c t="s" r="A11" s="4">
        <v>75</v>
      </c>
      <c t="n" r="B11" s="6">
        <v>0</v>
      </c>
      <c t="n" r="C11" s="6">
        <v>0</v>
      </c>
    </row>
    <row spans="1:3" r="12">
      <c t="s" r="A12" s="4">
        <v>76</v>
      </c>
      <c t="n" r="B12" s="8">
        <v>0.01</v>
      </c>
      <c t="n" r="C12" s="8">
        <v>0.01</v>
      </c>
    </row>
    <row spans="1:3" r="13">
      <c t="s" r="A13" s="4">
        <v>77</v>
      </c>
      <c t="n" r="B13" s="6">
        <v>800000000</v>
      </c>
      <c t="n" r="C13" s="6">
        <v>800000000</v>
      </c>
    </row>
    <row spans="1:3" r="14">
      <c t="s" r="A14" s="4">
        <v>78</v>
      </c>
      <c t="n" r="B14" s="6">
        <v>93528092</v>
      </c>
      <c t="n" r="C14" s="6">
        <v>93528092</v>
      </c>
    </row>
    <row spans="1:3" r="15">
      <c t="s" r="A15" s="4">
        <v>79</v>
      </c>
      <c t="n" r="B15" s="6">
        <v>93528092</v>
      </c>
      <c t="n" r="C15" s="6">
        <v>93528092</v>
      </c>
    </row>
    <row spans="1:3" r="16">
      <c t="s" r="A16" s="4">
        <v>80</v>
      </c>
      <c t="n" r="B16" s="6">
        <v>3813253</v>
      </c>
      <c t="n" r="C16" s="6">
        <v>39637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11</v>
      </c>
      <c t="s" r="B1" s="2">
        <v>1</v>
      </c>
    </row>
    <row spans="1:2" r="2">
      <c t="s" r="B2" s="2">
        <v>2</v>
      </c>
    </row>
    <row spans="1:2" r="3">
      <c t="s" r="A3" s="3">
        <v>267</v>
      </c>
    </row>
    <row spans="1:2" r="4">
      <c t="s" r="A4" s="4">
        <v>312</v>
      </c>
      <c t="s" r="B4" s="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4</v>
      </c>
      <c t="s" r="B1" s="2">
        <v>1</v>
      </c>
    </row>
    <row spans="1:2" r="2">
      <c t="s" r="B2" s="2">
        <v>2</v>
      </c>
    </row>
    <row spans="1:2" r="3">
      <c t="s" r="A3" s="3">
        <v>270</v>
      </c>
    </row>
    <row spans="1:2" r="4">
      <c t="s" r="A4" s="4">
        <v>315</v>
      </c>
      <c t="s" r="B4"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7</v>
      </c>
      <c t="s" r="B1" s="2">
        <v>1</v>
      </c>
    </row>
    <row spans="1:2" r="2">
      <c t="s" r="B2" s="2">
        <v>2</v>
      </c>
    </row>
    <row spans="1:2" r="3">
      <c t="s" r="A3" s="3">
        <v>273</v>
      </c>
    </row>
    <row spans="1:2" r="4">
      <c t="s" r="A4" s="4">
        <v>318</v>
      </c>
      <c t="s" r="B4"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76</v>
      </c>
    </row>
    <row spans="1:2" r="4">
      <c t="s" r="A4" s="4">
        <v>321</v>
      </c>
      <c t="s" r="B4" s="4">
        <v>322</v>
      </c>
    </row>
    <row spans="1:2" r="5">
      <c t="s" r="A5" s="4">
        <v>323</v>
      </c>
      <c t="s" r="B5" s="4">
        <v>324</v>
      </c>
    </row>
    <row spans="1:2" r="6">
      <c t="s" r="A6" s="4">
        <v>325</v>
      </c>
      <c t="s" r="B6" s="4">
        <v>326</v>
      </c>
    </row>
    <row spans="1:2" r="7">
      <c t="s" r="A7" s="4">
        <v>327</v>
      </c>
      <c t="s" r="B7"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329</v>
      </c>
      <c t="s" r="B1" s="2">
        <v>1</v>
      </c>
    </row>
    <row spans="1:2" r="2">
      <c t="s" r="B2" s="2">
        <v>2</v>
      </c>
    </row>
    <row spans="1:2" r="3">
      <c t="s" r="A3" s="3">
        <v>279</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82</v>
      </c>
      <c t="s" r="D1" s="2">
        <v>1</v>
      </c>
    </row>
    <row spans="1:5" r="2">
      <c t="s" r="B2" s="2">
        <v>2</v>
      </c>
      <c t="s" r="C2" s="2">
        <v>83</v>
      </c>
      <c t="s" r="D2" s="2">
        <v>2</v>
      </c>
      <c t="s" r="E2" s="2">
        <v>83</v>
      </c>
    </row>
    <row spans="1:5" r="3">
      <c t="s" r="A3" s="3">
        <v>240</v>
      </c>
    </row>
    <row spans="1:5" r="4">
      <c t="s" r="A4" s="4">
        <v>335</v>
      </c>
      <c t="n" r="B4" s="7">
        <v>4168</v>
      </c>
      <c t="n" r="C4" s="7">
        <v>3878</v>
      </c>
      <c t="n" r="D4" s="7">
        <v>10941</v>
      </c>
      <c t="n" r="E4" s="7">
        <v>8970</v>
      </c>
    </row>
    <row spans="1:5" r="5">
      <c t="s" r="A5" s="4">
        <v>336</v>
      </c>
      <c t="n" r="B5" s="6">
        <v>4168</v>
      </c>
      <c t="n" r="C5" s="6">
        <v>3878</v>
      </c>
      <c t="n" r="D5" s="6">
        <v>10941</v>
      </c>
      <c t="n" r="E5" s="6">
        <v>8970</v>
      </c>
    </row>
    <row spans="1:5" r="6">
      <c t="s" r="A6" s="4">
        <v>337</v>
      </c>
      <c t="n" r="B6" s="7">
        <v>4168</v>
      </c>
      <c t="n" r="C6" s="7">
        <v>3878</v>
      </c>
      <c t="n" r="D6" s="7">
        <v>10941</v>
      </c>
      <c t="n" r="E6" s="7">
        <v>8970</v>
      </c>
    </row>
    <row spans="1:5" r="7">
      <c t="s" r="A7" s="4">
        <v>338</v>
      </c>
      <c t="n" r="B7" s="6">
        <v>89690</v>
      </c>
      <c t="n" r="C7" s="6">
        <v>92595</v>
      </c>
      <c t="n" r="D7" s="6">
        <v>89640</v>
      </c>
      <c t="n" r="E7" s="6">
        <v>92530</v>
      </c>
    </row>
    <row spans="1:5" r="8">
      <c t="s" r="A8" s="4">
        <v>339</v>
      </c>
      <c t="n" r="B8" s="6">
        <v>34</v>
      </c>
      <c t="n" r="C8" s="6">
        <v>19</v>
      </c>
      <c t="n" r="D8" s="6">
        <v>32</v>
      </c>
      <c t="n" r="E8" s="6">
        <v>158</v>
      </c>
    </row>
    <row spans="1:5" r="9">
      <c t="s" r="A9" s="4">
        <v>340</v>
      </c>
      <c t="n" r="B9" s="6">
        <v>89724</v>
      </c>
      <c t="n" r="C9" s="6">
        <v>92614</v>
      </c>
      <c t="n" r="D9" s="6">
        <v>89672</v>
      </c>
      <c t="n" r="E9" s="6">
        <v>92688</v>
      </c>
    </row>
    <row spans="1:5" r="10">
      <c t="s" r="A10" s="4">
        <v>341</v>
      </c>
      <c t="n" r="B10" s="8">
        <v>0.05</v>
      </c>
      <c t="n" r="C10" s="8">
        <v>0.04</v>
      </c>
      <c t="n" r="D10" s="8">
        <v>0.12</v>
      </c>
      <c t="n" r="E10" s="8">
        <v>0.1</v>
      </c>
    </row>
    <row spans="1:5" r="11">
      <c t="s" r="A11" s="4">
        <v>342</v>
      </c>
      <c t="n" r="B11" s="8">
        <v>0.05</v>
      </c>
      <c t="n" r="C11" s="8">
        <v>0.04</v>
      </c>
      <c t="n" r="D11" s="8">
        <v>0.12</v>
      </c>
      <c t="n" r="E11" s="8">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3</v>
      </c>
      <c t="s" r="B1" s="2">
        <v>82</v>
      </c>
      <c t="s" r="D1" s="2">
        <v>1</v>
      </c>
    </row>
    <row spans="1:5" r="2">
      <c t="s" r="B2" s="2">
        <v>2</v>
      </c>
      <c t="s" r="C2" s="2">
        <v>83</v>
      </c>
      <c t="s" r="D2" s="2">
        <v>2</v>
      </c>
      <c t="s" r="E2" s="2">
        <v>83</v>
      </c>
    </row>
    <row spans="1:5" r="3">
      <c t="s" r="A3" s="4">
        <v>344</v>
      </c>
    </row>
    <row spans="1:5" r="4">
      <c t="s" r="A4" s="3">
        <v>345</v>
      </c>
    </row>
    <row spans="1:5" r="5">
      <c t="s" r="A5" s="4">
        <v>346</v>
      </c>
      <c t="n" r="B5" s="6">
        <v>228874</v>
      </c>
      <c t="n" r="C5" s="6">
        <v>224085</v>
      </c>
      <c t="n" r="D5" s="6">
        <v>256443</v>
      </c>
      <c t="n" r="E5" s="6">
        <v>2450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r="A1" s="1">
        <v>347</v>
      </c>
      <c t="s" r="B1" s="2">
        <v>348</v>
      </c>
      <c t="s" r="C1" s="2">
        <v>349</v>
      </c>
    </row>
    <row spans="1:3" r="2">
      <c t="s" r="A2" s="3">
        <v>247</v>
      </c>
    </row>
    <row spans="1:3" r="3">
      <c t="s" r="A3" s="4">
        <v>350</v>
      </c>
      <c t="n" r="B3" s="6">
        <v>71750000</v>
      </c>
    </row>
    <row spans="1:3" r="4">
      <c t="s" r="A4" s="4">
        <v>351</v>
      </c>
      <c t="n" r="B4" s="7">
        <v>10</v>
      </c>
    </row>
    <row spans="1:3" r="5">
      <c t="s" r="A5" s="4">
        <v>352</v>
      </c>
      <c t="n" r="B5" s="9">
        <v>717.5</v>
      </c>
    </row>
    <row spans="1:3" r="6">
      <c t="s" r="A6" s="4">
        <v>353</v>
      </c>
      <c t="n" r="B6" s="6">
        <v>3612500</v>
      </c>
    </row>
    <row spans="1:3" r="7">
      <c t="s" r="A7" s="4">
        <v>354</v>
      </c>
      <c t="n" r="B7" s="9">
        <v>36.1</v>
      </c>
    </row>
    <row spans="1:3" r="8">
      <c t="s" r="A8" s="4">
        <v>355</v>
      </c>
      <c t="n" r="B8" s="6">
        <v>500000</v>
      </c>
    </row>
    <row spans="1:3" r="9">
      <c t="s" r="A9" s="4">
        <v>356</v>
      </c>
      <c t="n" r="B9" s="7">
        <v>5</v>
      </c>
    </row>
    <row spans="1:3" r="10">
      <c t="s" r="A10" s="4">
        <v>357</v>
      </c>
      <c t="n" r="B10" s="7">
        <v>5</v>
      </c>
    </row>
    <row spans="1:3" r="11">
      <c t="s" r="A11" s="4">
        <v>358</v>
      </c>
      <c t="n" r="C11" s="9">
        <v>10.7</v>
      </c>
    </row>
    <row spans="1:3" r="12">
      <c t="s" r="A12" s="4">
        <v>359</v>
      </c>
      <c t="n" r="C12" s="10">
        <v>670.7</v>
      </c>
    </row>
    <row spans="1:3" r="13">
      <c t="s" r="A13" s="4">
        <v>360</v>
      </c>
      <c t="n" r="C13" s="9">
        <v>353.4</v>
      </c>
    </row>
    <row spans="1:3" r="14">
      <c t="s" r="A14" s="4">
        <v>361</v>
      </c>
      <c t="n" r="C14" s="11">
        <v>1.38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25</v>
      </c>
    </row>
    <row spans="1:3" r="2">
      <c t="s" r="A2" s="3">
        <v>254</v>
      </c>
    </row>
    <row spans="1:3" r="3">
      <c t="s" r="A3" s="4">
        <v>363</v>
      </c>
      <c t="n" r="B3" s="7">
        <v>402421</v>
      </c>
      <c t="n" r="C3" s="7">
        <v>422903</v>
      </c>
    </row>
    <row spans="1:3" r="4">
      <c t="s" r="A4" s="4">
        <v>364</v>
      </c>
      <c t="n" r="B4" s="6">
        <v>388068</v>
      </c>
      <c t="n" r="C4" s="6">
        <v>420660</v>
      </c>
    </row>
    <row spans="1:3" r="5">
      <c t="s" r="A5" s="4">
        <v>363</v>
      </c>
      <c t="n" r="B5" s="6">
        <v>694238</v>
      </c>
      <c t="n" r="C5" s="6">
        <v>767426</v>
      </c>
    </row>
    <row spans="1:3" r="6">
      <c t="s" r="A6" s="4">
        <v>365</v>
      </c>
      <c t="n" r="B6" s="6">
        <v>7249</v>
      </c>
      <c t="n" r="C6" s="6">
        <v>6940</v>
      </c>
    </row>
    <row spans="1:3" r="7">
      <c t="s" r="A7" s="4">
        <v>366</v>
      </c>
      <c t="n" r="B7" s="6">
        <v>15700</v>
      </c>
      <c t="n" r="C7" s="6">
        <v>7087</v>
      </c>
    </row>
    <row spans="1:3" r="8">
      <c t="s" r="A8" s="4">
        <v>364</v>
      </c>
      <c t="n" r="B8" s="6">
        <v>685787</v>
      </c>
      <c t="n" r="C8" s="6">
        <v>767279</v>
      </c>
    </row>
    <row spans="1:3" r="9">
      <c t="s" r="A9" s="4">
        <v>367</v>
      </c>
    </row>
    <row spans="1:3" r="10">
      <c t="s" r="A10" s="3">
        <v>254</v>
      </c>
    </row>
    <row spans="1:3" r="11">
      <c t="s" r="A11" s="4">
        <v>363</v>
      </c>
      <c t="n" r="B11" s="6">
        <v>291817</v>
      </c>
      <c t="n" r="C11" s="6">
        <v>344523</v>
      </c>
    </row>
    <row spans="1:3" r="12">
      <c t="s" r="A12" s="4">
        <v>365</v>
      </c>
      <c t="n" r="B12" s="6">
        <v>6294</v>
      </c>
      <c t="n" r="C12" s="6">
        <v>5345</v>
      </c>
    </row>
    <row spans="1:3" r="13">
      <c t="s" r="A13" s="4">
        <v>366</v>
      </c>
      <c t="n" r="B13" s="6">
        <v>392</v>
      </c>
      <c t="n" r="C13" s="6">
        <v>3249</v>
      </c>
    </row>
    <row spans="1:3" r="14">
      <c t="s" r="A14" s="4">
        <v>364</v>
      </c>
      <c t="n" r="B14" s="6">
        <v>297719</v>
      </c>
      <c t="n" r="C14" s="6">
        <v>346619</v>
      </c>
    </row>
    <row spans="1:3" r="15">
      <c t="s" r="A15" s="4">
        <v>368</v>
      </c>
    </row>
    <row spans="1:3" r="16">
      <c t="s" r="A16" s="3">
        <v>254</v>
      </c>
    </row>
    <row spans="1:3" r="17">
      <c t="s" r="A17" s="4">
        <v>363</v>
      </c>
      <c t="n" r="B17" s="6">
        <v>402421</v>
      </c>
      <c t="n" r="C17" s="6">
        <v>422903</v>
      </c>
    </row>
    <row spans="1:3" r="18">
      <c t="s" r="A18" s="4">
        <v>369</v>
      </c>
      <c t="n" r="B18" s="6">
        <v>955</v>
      </c>
      <c t="n" r="C18" s="6">
        <v>1595</v>
      </c>
    </row>
    <row spans="1:3" r="19">
      <c t="s" r="A19" s="4">
        <v>370</v>
      </c>
      <c t="n" r="B19" s="6">
        <v>15308</v>
      </c>
      <c t="n" r="C19" s="6">
        <v>3838</v>
      </c>
    </row>
    <row spans="1:3" r="20">
      <c t="s" r="A20" s="4">
        <v>364</v>
      </c>
      <c t="n" r="B20" s="6">
        <v>388068</v>
      </c>
      <c t="n" r="C20" s="6">
        <v>420660</v>
      </c>
    </row>
    <row spans="1:3" r="21">
      <c t="s" r="A21" s="4">
        <v>371</v>
      </c>
    </row>
    <row spans="1:3" r="22">
      <c t="s" r="A22" s="3">
        <v>254</v>
      </c>
    </row>
    <row spans="1:3" r="23">
      <c t="s" r="A23" s="4">
        <v>363</v>
      </c>
      <c t="n" r="B23" s="6">
        <v>6622</v>
      </c>
      <c t="n" r="C23" s="6">
        <v>7208</v>
      </c>
    </row>
    <row spans="1:3" r="24">
      <c t="s" r="A24" s="4">
        <v>369</v>
      </c>
      <c t="n" r="B24" s="6">
        <v>120</v>
      </c>
      <c t="n" r="C24" s="6">
        <v>66</v>
      </c>
    </row>
    <row spans="1:3" r="25">
      <c t="s" r="A25" s="4">
        <v>370</v>
      </c>
      <c t="n" r="B25" s="6">
        <v>18</v>
      </c>
      <c t="n" r="C25" s="6">
        <v>11</v>
      </c>
    </row>
    <row spans="1:3" r="26">
      <c t="s" r="A26" s="4">
        <v>364</v>
      </c>
      <c t="n" r="B26" s="6">
        <v>6724</v>
      </c>
      <c t="n" r="C26" s="6">
        <v>7263</v>
      </c>
    </row>
    <row spans="1:3" r="27">
      <c t="s" r="A27" s="4">
        <v>372</v>
      </c>
    </row>
    <row spans="1:3" r="28">
      <c t="s" r="A28" s="3">
        <v>254</v>
      </c>
    </row>
    <row spans="1:3" r="29">
      <c t="s" r="A29" s="4">
        <v>363</v>
      </c>
      <c t="n" r="B29" s="6">
        <v>27495</v>
      </c>
      <c t="n" r="C29" s="6">
        <v>27513</v>
      </c>
    </row>
    <row spans="1:3" r="30">
      <c t="s" r="A30" s="4">
        <v>369</v>
      </c>
      <c t="n" r="B30" s="6">
        <v>579</v>
      </c>
      <c t="n" r="C30" s="6">
        <v>26</v>
      </c>
    </row>
    <row spans="1:3" r="31">
      <c t="s" r="A31" s="4">
        <v>370</v>
      </c>
      <c t="n" r="B31" s="6">
        <v>8</v>
      </c>
      <c t="n" r="C31" s="6">
        <v>704</v>
      </c>
    </row>
    <row spans="1:3" r="32">
      <c t="s" r="A32" s="4">
        <v>364</v>
      </c>
      <c t="n" r="B32" s="6">
        <v>28066</v>
      </c>
      <c t="n" r="C32" s="6">
        <v>26835</v>
      </c>
    </row>
    <row spans="1:3" r="33">
      <c t="s" r="A33" s="4">
        <v>373</v>
      </c>
    </row>
    <row spans="1:3" r="34">
      <c t="s" r="A34" s="3">
        <v>254</v>
      </c>
    </row>
    <row spans="1:3" r="35">
      <c t="s" r="A35" s="4">
        <v>363</v>
      </c>
      <c t="n" r="B35" s="6">
        <v>87718</v>
      </c>
      <c t="n" r="C35" s="6">
        <v>87614</v>
      </c>
    </row>
    <row spans="1:3" r="36">
      <c t="s" r="A36" s="4">
        <v>369</v>
      </c>
      <c t="n" r="B36" s="6">
        <v>242</v>
      </c>
      <c t="n" r="C36" s="6">
        <v>879</v>
      </c>
    </row>
    <row spans="1:3" r="37">
      <c t="s" r="A37" s="4">
        <v>370</v>
      </c>
      <c t="n" r="B37" s="6">
        <v>3564</v>
      </c>
      <c t="n" r="C37" s="6">
        <v>461</v>
      </c>
    </row>
    <row spans="1:3" r="38">
      <c t="s" r="A38" s="4">
        <v>364</v>
      </c>
      <c t="n" r="B38" s="6">
        <v>84396</v>
      </c>
      <c t="n" r="C38" s="6">
        <v>88032</v>
      </c>
    </row>
    <row spans="1:3" r="39">
      <c t="s" r="A39" s="4">
        <v>374</v>
      </c>
    </row>
    <row spans="1:3" r="40">
      <c t="s" r="A40" s="3">
        <v>254</v>
      </c>
    </row>
    <row spans="1:3" r="41">
      <c t="s" r="A41" s="4">
        <v>363</v>
      </c>
      <c t="n" r="B41" s="6">
        <v>128654</v>
      </c>
      <c t="n" r="C41" s="6">
        <v>128624</v>
      </c>
    </row>
    <row spans="1:3" r="42">
      <c t="s" r="A42" s="4">
        <v>369</v>
      </c>
      <c t="n" r="C42" s="6">
        <v>175</v>
      </c>
    </row>
    <row spans="1:3" r="43">
      <c t="s" r="A43" s="4">
        <v>370</v>
      </c>
      <c t="n" r="B43" s="6">
        <v>3713</v>
      </c>
      <c t="n" r="C43" s="6">
        <v>628</v>
      </c>
    </row>
    <row spans="1:3" r="44">
      <c t="s" r="A44" s="4">
        <v>364</v>
      </c>
      <c t="n" r="B44" s="6">
        <v>124941</v>
      </c>
      <c t="n" r="C44" s="6">
        <v>128171</v>
      </c>
    </row>
    <row spans="1:3" r="45">
      <c t="s" r="A45" s="4">
        <v>375</v>
      </c>
    </row>
    <row spans="1:3" r="46">
      <c t="s" r="A46" s="3">
        <v>254</v>
      </c>
    </row>
    <row spans="1:3" r="47">
      <c t="s" r="A47" s="4">
        <v>363</v>
      </c>
      <c t="n" r="B47" s="6">
        <v>143030</v>
      </c>
      <c t="n" r="C47" s="6">
        <v>163049</v>
      </c>
    </row>
    <row spans="1:3" r="48">
      <c t="s" r="A48" s="4">
        <v>369</v>
      </c>
      <c t="n" r="C48" s="6">
        <v>433</v>
      </c>
    </row>
    <row spans="1:3" r="49">
      <c t="s" r="A49" s="4">
        <v>370</v>
      </c>
      <c t="n" r="B49" s="6">
        <v>6352</v>
      </c>
      <c t="n" r="C49" s="6">
        <v>874</v>
      </c>
    </row>
    <row spans="1:3" r="50">
      <c t="s" r="A50" s="4">
        <v>364</v>
      </c>
      <c t="n" r="B50" s="6">
        <v>136678</v>
      </c>
      <c t="n" r="C50" s="6">
        <v>162608</v>
      </c>
    </row>
    <row spans="1:3" r="51">
      <c t="s" r="A51" s="4">
        <v>376</v>
      </c>
    </row>
    <row spans="1:3" r="52">
      <c t="s" r="A52" s="3">
        <v>254</v>
      </c>
    </row>
    <row spans="1:3" r="53">
      <c t="s" r="A53" s="4">
        <v>363</v>
      </c>
      <c t="n" r="B53" s="6">
        <v>8902</v>
      </c>
      <c t="n" r="C53" s="6">
        <v>8895</v>
      </c>
    </row>
    <row spans="1:3" r="54">
      <c t="s" r="A54" s="4">
        <v>369</v>
      </c>
      <c t="n" r="B54" s="6">
        <v>14</v>
      </c>
      <c t="n" r="C54" s="6">
        <v>16</v>
      </c>
    </row>
    <row spans="1:3" r="55">
      <c t="s" r="A55" s="4">
        <v>370</v>
      </c>
      <c t="n" r="B55" s="6">
        <v>1653</v>
      </c>
      <c t="n" r="C55" s="6">
        <v>1160</v>
      </c>
    </row>
    <row spans="1:3" r="56">
      <c t="s" r="A56" s="4">
        <v>364</v>
      </c>
      <c t="n" r="B56" s="6">
        <v>7263</v>
      </c>
      <c t="n" r="C56" s="6">
        <v>7751</v>
      </c>
    </row>
    <row spans="1:3" r="57">
      <c t="s" r="A57" s="4">
        <v>377</v>
      </c>
    </row>
    <row spans="1:3" r="58">
      <c t="s" r="A58" s="3">
        <v>254</v>
      </c>
    </row>
    <row spans="1:3" r="59">
      <c t="s" r="A59" s="4">
        <v>363</v>
      </c>
      <c t="n" r="B59" s="6">
        <v>63751</v>
      </c>
      <c t="n" r="C59" s="6">
        <v>73081</v>
      </c>
    </row>
    <row spans="1:3" r="60">
      <c t="s" r="A60" s="4">
        <v>365</v>
      </c>
      <c t="n" r="B60" s="6">
        <v>384</v>
      </c>
      <c t="n" r="C60" s="6">
        <v>22</v>
      </c>
    </row>
    <row spans="1:3" r="61">
      <c t="s" r="A61" s="4">
        <v>366</v>
      </c>
      <c t="n" r="B61" s="6">
        <v>391</v>
      </c>
      <c t="n" r="C61" s="6">
        <v>1226</v>
      </c>
    </row>
    <row spans="1:3" r="62">
      <c t="s" r="A62" s="4">
        <v>364</v>
      </c>
      <c t="n" r="B62" s="6">
        <v>63744</v>
      </c>
      <c t="n" r="C62" s="6">
        <v>71877</v>
      </c>
    </row>
    <row spans="1:3" r="63">
      <c t="s" r="A63" s="4">
        <v>378</v>
      </c>
    </row>
    <row spans="1:3" r="64">
      <c t="s" r="A64" s="3">
        <v>254</v>
      </c>
    </row>
    <row spans="1:3" r="65">
      <c t="s" r="A65" s="4">
        <v>363</v>
      </c>
      <c t="n" r="B65" s="6">
        <v>22882</v>
      </c>
      <c t="n" r="C65" s="6">
        <v>27392</v>
      </c>
    </row>
    <row spans="1:3" r="66">
      <c t="s" r="A66" s="4">
        <v>365</v>
      </c>
      <c t="n" r="B66" s="6">
        <v>273</v>
      </c>
      <c t="n" r="C66" s="6">
        <v>10</v>
      </c>
    </row>
    <row spans="1:3" r="67">
      <c t="s" r="A67" s="4">
        <v>366</v>
      </c>
      <c t="n" r="B67" s="6">
        <v>83</v>
      </c>
      <c t="n" r="C67" s="6">
        <v>324</v>
      </c>
    </row>
    <row spans="1:3" r="68">
      <c t="s" r="A68" s="4">
        <v>364</v>
      </c>
      <c t="n" r="B68" s="6">
        <v>23072</v>
      </c>
      <c t="n" r="C68" s="6">
        <v>27078</v>
      </c>
    </row>
    <row spans="1:3" r="69">
      <c t="s" r="A69" s="4">
        <v>379</v>
      </c>
    </row>
    <row spans="1:3" r="70">
      <c t="s" r="A70" s="3">
        <v>254</v>
      </c>
    </row>
    <row spans="1:3" r="71">
      <c t="s" r="A71" s="4">
        <v>363</v>
      </c>
      <c t="n" r="B71" s="6">
        <v>40740</v>
      </c>
      <c t="n" r="C71" s="6">
        <v>45522</v>
      </c>
    </row>
    <row spans="1:3" r="72">
      <c t="s" r="A72" s="4">
        <v>365</v>
      </c>
      <c t="n" r="B72" s="6">
        <v>111</v>
      </c>
      <c t="n" r="C72" s="6">
        <v>12</v>
      </c>
    </row>
    <row spans="1:3" r="73">
      <c t="s" r="A73" s="4">
        <v>366</v>
      </c>
      <c t="n" r="B73" s="6">
        <v>306</v>
      </c>
      <c t="n" r="C73" s="6">
        <v>900</v>
      </c>
    </row>
    <row spans="1:3" r="74">
      <c t="s" r="A74" s="4">
        <v>364</v>
      </c>
      <c t="n" r="B74" s="6">
        <v>40545</v>
      </c>
      <c t="n" r="C74" s="6">
        <v>44634</v>
      </c>
    </row>
    <row spans="1:3" r="75">
      <c t="s" r="A75" s="4">
        <v>380</v>
      </c>
    </row>
    <row spans="1:3" r="76">
      <c t="s" r="A76" s="3">
        <v>254</v>
      </c>
    </row>
    <row spans="1:3" r="77">
      <c t="s" r="A77" s="4">
        <v>363</v>
      </c>
      <c t="n" r="B77" s="6">
        <v>129</v>
      </c>
      <c t="n" r="C77" s="6">
        <v>167</v>
      </c>
    </row>
    <row spans="1:3" r="78">
      <c t="s" r="A78" s="4">
        <v>366</v>
      </c>
      <c t="n" r="B78" s="6">
        <v>2</v>
      </c>
      <c t="n" r="C78" s="6">
        <v>2</v>
      </c>
    </row>
    <row spans="1:3" r="79">
      <c t="s" r="A79" s="4">
        <v>364</v>
      </c>
      <c t="n" r="B79" s="6">
        <v>127</v>
      </c>
      <c t="n" r="C79" s="6">
        <v>165</v>
      </c>
    </row>
    <row spans="1:3" r="80">
      <c t="s" r="A80" s="4">
        <v>381</v>
      </c>
    </row>
    <row spans="1:3" r="81">
      <c t="s" r="A81" s="3">
        <v>254</v>
      </c>
    </row>
    <row spans="1:3" r="82">
      <c t="s" r="A82" s="4">
        <v>363</v>
      </c>
      <c t="n" r="B82" s="6">
        <v>219766</v>
      </c>
      <c t="n" r="C82" s="6">
        <v>260376</v>
      </c>
    </row>
    <row spans="1:3" r="83">
      <c t="s" r="A83" s="4">
        <v>365</v>
      </c>
      <c t="n" r="B83" s="6">
        <v>5704</v>
      </c>
      <c t="n" r="C83" s="6">
        <v>5260</v>
      </c>
    </row>
    <row spans="1:3" r="84">
      <c t="s" r="A84" s="4">
        <v>366</v>
      </c>
      <c t="n" r="B84" s="6">
        <v>1</v>
      </c>
      <c t="n" r="C84" s="6">
        <v>2023</v>
      </c>
    </row>
    <row spans="1:3" r="85">
      <c t="s" r="A85" s="4">
        <v>364</v>
      </c>
      <c t="n" r="B85" s="6">
        <v>225469</v>
      </c>
      <c t="n" r="C85" s="6">
        <v>263613</v>
      </c>
    </row>
    <row spans="1:3" r="86">
      <c t="s" r="A86" s="4">
        <v>382</v>
      </c>
    </row>
    <row spans="1:3" r="87">
      <c t="s" r="A87" s="3">
        <v>254</v>
      </c>
    </row>
    <row spans="1:3" r="88">
      <c t="s" r="A88" s="4">
        <v>363</v>
      </c>
      <c t="n" r="B88" s="6">
        <v>132873</v>
      </c>
      <c t="n" r="C88" s="6">
        <v>155522</v>
      </c>
    </row>
    <row spans="1:3" r="89">
      <c t="s" r="A89" s="4">
        <v>365</v>
      </c>
      <c t="n" r="B89" s="6">
        <v>2840</v>
      </c>
      <c t="n" r="C89" s="6">
        <v>2286</v>
      </c>
    </row>
    <row spans="1:3" r="90">
      <c t="s" r="A90" s="4">
        <v>366</v>
      </c>
      <c t="n" r="C90" s="6">
        <v>1358</v>
      </c>
    </row>
    <row spans="1:3" r="91">
      <c t="s" r="A91" s="4">
        <v>364</v>
      </c>
      <c t="n" r="B91" s="6">
        <v>135713</v>
      </c>
      <c t="n" r="C91" s="6">
        <v>156450</v>
      </c>
    </row>
    <row spans="1:3" r="92">
      <c t="s" r="A92" s="4">
        <v>383</v>
      </c>
    </row>
    <row spans="1:3" r="93">
      <c t="s" r="A93" s="3">
        <v>254</v>
      </c>
    </row>
    <row spans="1:3" r="94">
      <c t="s" r="A94" s="4">
        <v>363</v>
      </c>
      <c t="n" r="B94" s="6">
        <v>84988</v>
      </c>
      <c t="n" r="C94" s="6">
        <v>102424</v>
      </c>
    </row>
    <row spans="1:3" r="95">
      <c t="s" r="A95" s="4">
        <v>365</v>
      </c>
      <c t="n" r="B95" s="6">
        <v>2686</v>
      </c>
      <c t="n" r="C95" s="6">
        <v>2749</v>
      </c>
    </row>
    <row spans="1:3" r="96">
      <c t="s" r="A96" s="4">
        <v>366</v>
      </c>
      <c t="n" r="C96" s="6">
        <v>665</v>
      </c>
    </row>
    <row spans="1:3" r="97">
      <c t="s" r="A97" s="4">
        <v>364</v>
      </c>
      <c t="n" r="B97" s="6">
        <v>87674</v>
      </c>
      <c t="n" r="C97" s="6">
        <v>104508</v>
      </c>
    </row>
    <row spans="1:3" r="98">
      <c t="s" r="A98" s="4">
        <v>384</v>
      </c>
    </row>
    <row spans="1:3" r="99">
      <c t="s" r="A99" s="3">
        <v>254</v>
      </c>
    </row>
    <row spans="1:3" r="100">
      <c t="s" r="A100" s="4">
        <v>363</v>
      </c>
      <c t="n" r="B100" s="6">
        <v>1905</v>
      </c>
      <c t="n" r="C100" s="6">
        <v>2430</v>
      </c>
    </row>
    <row spans="1:3" r="101">
      <c t="s" r="A101" s="4">
        <v>365</v>
      </c>
      <c t="n" r="B101" s="6">
        <v>178</v>
      </c>
      <c t="n" r="C101" s="6">
        <v>225</v>
      </c>
    </row>
    <row spans="1:3" r="102">
      <c t="s" r="A102" s="4">
        <v>366</v>
      </c>
      <c t="n" r="B102" s="6">
        <v>1</v>
      </c>
    </row>
    <row spans="1:3" r="103">
      <c t="s" r="A103" s="4">
        <v>364</v>
      </c>
      <c t="n" r="B103" s="6">
        <v>2082</v>
      </c>
      <c t="n" r="C103" s="6">
        <v>2655</v>
      </c>
    </row>
    <row spans="1:3" r="104">
      <c t="s" r="A104" s="4">
        <v>385</v>
      </c>
    </row>
    <row spans="1:3" r="105">
      <c t="s" r="A105" s="3">
        <v>254</v>
      </c>
    </row>
    <row spans="1:3" r="106">
      <c t="s" r="A106" s="4">
        <v>363</v>
      </c>
      <c t="n" r="B106" s="6">
        <v>8300</v>
      </c>
      <c t="n" r="C106" s="6">
        <v>11066</v>
      </c>
    </row>
    <row spans="1:3" r="107">
      <c t="s" r="A107" s="4">
        <v>365</v>
      </c>
      <c t="n" r="B107" s="6">
        <v>206</v>
      </c>
      <c t="n" r="C107" s="6">
        <v>63</v>
      </c>
    </row>
    <row spans="1:3" r="108">
      <c t="s" r="A108" s="4">
        <v>364</v>
      </c>
      <c t="n" r="B108" s="6">
        <v>8506</v>
      </c>
      <c t="n" r="C108" s="6">
        <v>11129</v>
      </c>
    </row>
    <row spans="1:3" r="109">
      <c t="s" r="A109" s="4">
        <v>386</v>
      </c>
    </row>
    <row spans="1:3" r="110">
      <c t="s" r="A110" s="3">
        <v>254</v>
      </c>
    </row>
    <row spans="1:3" r="111">
      <c t="s" r="A111" s="4">
        <v>363</v>
      </c>
      <c t="n" r="B111" s="6">
        <v>8300</v>
      </c>
      <c t="n" r="C111" s="6">
        <v>11066</v>
      </c>
    </row>
    <row spans="1:3" r="112">
      <c t="s" r="A112" s="4">
        <v>365</v>
      </c>
      <c t="n" r="B112" s="6">
        <v>206</v>
      </c>
      <c t="n" r="C112" s="6">
        <v>63</v>
      </c>
    </row>
    <row spans="1:3" r="113">
      <c t="s" r="A113" s="4">
        <v>364</v>
      </c>
      <c t="n" r="B113" s="7">
        <v>8506</v>
      </c>
      <c t="n" r="C113" s="7">
        <v>111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25</v>
      </c>
    </row>
    <row spans="1:3" r="2">
      <c t="s" r="A2" s="3">
        <v>262</v>
      </c>
    </row>
    <row spans="1:3" r="3">
      <c t="s" r="A3" s="4">
        <v>388</v>
      </c>
      <c t="n" r="B3" s="7">
        <v>51025</v>
      </c>
    </row>
    <row spans="1:3" r="4">
      <c t="s" r="A4" s="4">
        <v>389</v>
      </c>
      <c t="n" r="B4" s="6">
        <v>178116</v>
      </c>
    </row>
    <row spans="1:3" r="5">
      <c t="s" r="A5" s="4">
        <v>390</v>
      </c>
      <c t="n" r="B5" s="6">
        <v>173280</v>
      </c>
    </row>
    <row spans="1:3" r="6">
      <c t="s" r="A6" s="4">
        <v>363</v>
      </c>
      <c t="n" r="B6" s="6">
        <v>402421</v>
      </c>
      <c t="n" r="C6" s="7">
        <v>422903</v>
      </c>
    </row>
    <row spans="1:3" r="7">
      <c t="s" r="A7" s="4">
        <v>391</v>
      </c>
      <c t="n" r="B7" s="6">
        <v>49732</v>
      </c>
    </row>
    <row spans="1:3" r="8">
      <c t="s" r="A8" s="4">
        <v>392</v>
      </c>
      <c t="n" r="B8" s="6">
        <v>171591</v>
      </c>
    </row>
    <row spans="1:3" r="9">
      <c t="s" r="A9" s="4">
        <v>393</v>
      </c>
      <c t="n" r="B9" s="6">
        <v>166745</v>
      </c>
    </row>
    <row spans="1:3" r="10">
      <c t="s" r="A10" s="4">
        <v>394</v>
      </c>
      <c t="n" r="B10" s="7">
        <v>388068</v>
      </c>
      <c t="n" r="C10" s="7">
        <v>4206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3">
        <v>84</v>
      </c>
    </row>
    <row spans="1:5" r="4">
      <c t="s" r="A4" s="4">
        <v>85</v>
      </c>
      <c t="n" r="B4" s="7">
        <v>25585</v>
      </c>
      <c t="n" r="C4" s="7">
        <v>19240</v>
      </c>
      <c t="n" r="D4" s="7">
        <v>72258</v>
      </c>
      <c t="n" r="E4" s="7">
        <v>56293</v>
      </c>
    </row>
    <row spans="1:5" r="5">
      <c t="s" r="A5" s="4">
        <v>86</v>
      </c>
      <c t="n" r="B5" s="6">
        <v>4296</v>
      </c>
      <c t="n" r="C5" s="6">
        <v>4934</v>
      </c>
      <c t="n" r="D5" s="6">
        <v>13219</v>
      </c>
      <c t="n" r="E5" s="6">
        <v>14364</v>
      </c>
    </row>
    <row spans="1:5" r="6">
      <c t="s" r="A6" s="3">
        <v>87</v>
      </c>
    </row>
    <row spans="1:5" r="7">
      <c t="s" r="A7" s="4">
        <v>88</v>
      </c>
      <c t="n" r="B7" s="6">
        <v>1988</v>
      </c>
      <c t="n" r="C7" s="6">
        <v>1838</v>
      </c>
      <c t="n" r="D7" s="6">
        <v>5729</v>
      </c>
      <c t="n" r="E7" s="6">
        <v>5365</v>
      </c>
    </row>
    <row spans="1:5" r="8">
      <c t="s" r="A8" s="4">
        <v>89</v>
      </c>
      <c t="n" r="B8" s="6">
        <v>551</v>
      </c>
      <c t="n" r="C8" s="6">
        <v>501</v>
      </c>
      <c t="n" r="D8" s="6">
        <v>1640</v>
      </c>
      <c t="n" r="E8" s="6">
        <v>1476</v>
      </c>
    </row>
    <row spans="1:5" r="9">
      <c t="s" r="A9" s="4">
        <v>90</v>
      </c>
      <c t="n" r="B9" s="6">
        <v>462</v>
      </c>
      <c t="n" r="C9" s="6">
        <v>356</v>
      </c>
      <c t="n" r="D9" s="6">
        <v>1275</v>
      </c>
      <c t="n" r="E9" s="6">
        <v>981</v>
      </c>
    </row>
    <row spans="1:5" r="10">
      <c t="s" r="A10" s="4">
        <v>91</v>
      </c>
      <c t="n" r="B10" s="6">
        <v>32882</v>
      </c>
      <c t="n" r="C10" s="6">
        <v>26869</v>
      </c>
      <c t="n" r="D10" s="6">
        <v>94121</v>
      </c>
      <c t="n" r="E10" s="6">
        <v>78479</v>
      </c>
    </row>
    <row spans="1:5" r="11">
      <c t="s" r="A11" s="3">
        <v>92</v>
      </c>
    </row>
    <row spans="1:5" r="12">
      <c t="s" r="A12" s="4">
        <v>93</v>
      </c>
      <c t="n" r="B12" s="6">
        <v>4932</v>
      </c>
      <c t="n" r="C12" s="6">
        <v>3953</v>
      </c>
      <c t="n" r="D12" s="6">
        <v>13533</v>
      </c>
      <c t="n" r="E12" s="6">
        <v>11771</v>
      </c>
    </row>
    <row spans="1:5" r="13">
      <c t="s" r="A13" s="4">
        <v>51</v>
      </c>
      <c t="n" r="B13" s="6">
        <v>3486</v>
      </c>
      <c t="n" r="C13" s="6">
        <v>2351</v>
      </c>
      <c t="n" r="D13" s="6">
        <v>9830</v>
      </c>
      <c t="n" r="E13" s="6">
        <v>7045</v>
      </c>
    </row>
    <row spans="1:5" r="14">
      <c t="s" r="A14" s="4">
        <v>94</v>
      </c>
      <c t="n" r="B14" s="6">
        <v>8418</v>
      </c>
      <c t="n" r="C14" s="6">
        <v>6304</v>
      </c>
      <c t="n" r="D14" s="6">
        <v>23363</v>
      </c>
      <c t="n" r="E14" s="6">
        <v>18816</v>
      </c>
    </row>
    <row spans="1:5" r="15">
      <c t="s" r="A15" s="4">
        <v>95</v>
      </c>
      <c t="n" r="B15" s="6">
        <v>24464</v>
      </c>
      <c t="n" r="C15" s="6">
        <v>20565</v>
      </c>
      <c t="n" r="D15" s="6">
        <v>70758</v>
      </c>
      <c t="n" r="E15" s="6">
        <v>59663</v>
      </c>
    </row>
    <row spans="1:5" r="16">
      <c t="s" r="A16" s="4">
        <v>96</v>
      </c>
      <c t="n" r="B16" s="6">
        <v>2589</v>
      </c>
      <c t="n" r="C16" s="6">
        <v>1761</v>
      </c>
      <c t="n" r="D16" s="6">
        <v>8644</v>
      </c>
      <c t="n" r="E16" s="6">
        <v>4351</v>
      </c>
    </row>
    <row spans="1:5" r="17">
      <c t="s" r="A17" s="4">
        <v>97</v>
      </c>
      <c t="n" r="B17" s="6">
        <v>21875</v>
      </c>
      <c t="n" r="C17" s="6">
        <v>18804</v>
      </c>
      <c t="n" r="D17" s="6">
        <v>62114</v>
      </c>
      <c t="n" r="E17" s="6">
        <v>55312</v>
      </c>
    </row>
    <row spans="1:5" r="18">
      <c t="s" r="A18" s="3">
        <v>98</v>
      </c>
    </row>
    <row spans="1:5" r="19">
      <c t="s" r="A19" s="4">
        <v>99</v>
      </c>
      <c t="n" r="B19" s="6">
        <v>794</v>
      </c>
      <c t="n" r="C19" s="6">
        <v>826</v>
      </c>
      <c t="n" r="D19" s="6">
        <v>2176</v>
      </c>
      <c t="n" r="E19" s="6">
        <v>2256</v>
      </c>
    </row>
    <row spans="1:5" r="20">
      <c t="s" r="A20" s="4">
        <v>100</v>
      </c>
      <c t="n" r="D20" s="6">
        <v>2</v>
      </c>
      <c t="n" r="E20" s="6">
        <v>7</v>
      </c>
    </row>
    <row spans="1:5" r="21">
      <c t="s" r="A21" s="4">
        <v>101</v>
      </c>
      <c t="n" r="B21" s="6">
        <v>156</v>
      </c>
      <c t="n" r="C21" s="6">
        <v>82</v>
      </c>
      <c t="n" r="D21" s="6">
        <v>304</v>
      </c>
      <c t="n" r="E21" s="6">
        <v>91</v>
      </c>
    </row>
    <row spans="1:5" r="22">
      <c t="s" r="A22" s="4">
        <v>102</v>
      </c>
      <c t="n" r="B22" s="6">
        <v>-48</v>
      </c>
      <c t="n" r="C22" s="6">
        <v>-510</v>
      </c>
      <c t="n" r="D22" s="6">
        <v>-161</v>
      </c>
      <c t="n" r="E22" s="6">
        <v>-656</v>
      </c>
    </row>
    <row spans="1:5" r="23">
      <c t="s" r="A23" s="4">
        <v>103</v>
      </c>
      <c t="n" r="B23" s="6">
        <v>1390</v>
      </c>
      <c t="n" r="C23" s="6">
        <v>2063</v>
      </c>
      <c t="n" r="D23" s="6">
        <v>4189</v>
      </c>
      <c t="n" r="E23" s="6">
        <v>3369</v>
      </c>
    </row>
    <row spans="1:5" r="24">
      <c t="s" r="A24" s="4">
        <v>104</v>
      </c>
      <c t="n" r="B24" s="6">
        <v>244</v>
      </c>
      <c t="n" r="C24" s="6">
        <v>218</v>
      </c>
      <c t="n" r="D24" s="6">
        <v>807</v>
      </c>
      <c t="n" r="E24" s="6">
        <v>760</v>
      </c>
    </row>
    <row spans="1:5" r="25">
      <c t="s" r="A25" s="4">
        <v>105</v>
      </c>
      <c t="n" r="B25" s="6">
        <v>77</v>
      </c>
      <c t="n" r="C25" s="6">
        <v>447</v>
      </c>
      <c t="n" r="D25" s="6">
        <v>199</v>
      </c>
      <c t="n" r="E25" s="6">
        <v>597</v>
      </c>
    </row>
    <row spans="1:5" r="26">
      <c t="s" r="A26" s="4">
        <v>106</v>
      </c>
      <c t="n" r="B26" s="6">
        <v>2613</v>
      </c>
      <c t="n" r="C26" s="6">
        <v>3126</v>
      </c>
      <c t="n" r="D26" s="6">
        <v>7516</v>
      </c>
      <c t="n" r="E26" s="6">
        <v>6424</v>
      </c>
    </row>
    <row spans="1:5" r="27">
      <c t="s" r="A27" s="3">
        <v>107</v>
      </c>
    </row>
    <row spans="1:5" r="28">
      <c t="s" r="A28" s="4">
        <v>108</v>
      </c>
      <c t="n" r="B28" s="6">
        <v>10459</v>
      </c>
      <c t="n" r="C28" s="6">
        <v>9817</v>
      </c>
      <c t="n" r="D28" s="6">
        <v>31465</v>
      </c>
      <c t="n" r="E28" s="6">
        <v>29481</v>
      </c>
    </row>
    <row spans="1:5" r="29">
      <c t="s" r="A29" s="4">
        <v>109</v>
      </c>
      <c t="n" r="B29" s="6">
        <v>1991</v>
      </c>
      <c t="n" r="C29" s="6">
        <v>2229</v>
      </c>
      <c t="n" r="D29" s="6">
        <v>5674</v>
      </c>
      <c t="n" r="E29" s="6">
        <v>5666</v>
      </c>
    </row>
    <row spans="1:5" r="30">
      <c t="s" r="A30" s="4">
        <v>110</v>
      </c>
      <c t="n" r="B30" s="6">
        <v>2045</v>
      </c>
      <c t="n" r="C30" s="6">
        <v>1954</v>
      </c>
      <c t="n" r="D30" s="6">
        <v>5637</v>
      </c>
      <c t="n" r="E30" s="6">
        <v>5918</v>
      </c>
    </row>
    <row spans="1:5" r="31">
      <c t="s" r="A31" s="4">
        <v>111</v>
      </c>
      <c t="n" r="B31" s="6">
        <v>539</v>
      </c>
      <c t="n" r="C31" s="6">
        <v>423</v>
      </c>
      <c t="n" r="D31" s="6">
        <v>1530</v>
      </c>
      <c t="n" r="E31" s="6">
        <v>799</v>
      </c>
    </row>
    <row spans="1:5" r="32">
      <c t="s" r="A32" s="4">
        <v>112</v>
      </c>
      <c t="n" r="B32" s="6">
        <v>684</v>
      </c>
      <c t="n" r="C32" s="6">
        <v>630</v>
      </c>
      <c t="n" r="D32" s="6">
        <v>2021</v>
      </c>
      <c t="n" r="E32" s="6">
        <v>1826</v>
      </c>
    </row>
    <row spans="1:5" r="33">
      <c t="s" r="A33" s="4">
        <v>113</v>
      </c>
      <c t="n" r="B33" s="6">
        <v>225</v>
      </c>
      <c t="n" r="C33" s="6">
        <v>164</v>
      </c>
      <c t="n" r="D33" s="6">
        <v>588</v>
      </c>
      <c t="n" r="E33" s="6">
        <v>525</v>
      </c>
    </row>
    <row spans="1:5" r="34">
      <c t="s" r="A34" s="4">
        <v>105</v>
      </c>
      <c t="n" r="B34" s="6">
        <v>2710</v>
      </c>
      <c t="n" r="C34" s="6">
        <v>2175</v>
      </c>
      <c t="n" r="D34" s="6">
        <v>7824</v>
      </c>
      <c t="n" r="E34" s="6">
        <v>6468</v>
      </c>
    </row>
    <row spans="1:5" r="35">
      <c t="s" r="A35" s="4">
        <v>114</v>
      </c>
      <c t="n" r="B35" s="6">
        <v>18653</v>
      </c>
      <c t="n" r="C35" s="6">
        <v>17392</v>
      </c>
      <c t="n" r="D35" s="6">
        <v>54739</v>
      </c>
      <c t="n" r="E35" s="6">
        <v>50683</v>
      </c>
    </row>
    <row spans="1:5" r="36">
      <c t="s" r="A36" s="4">
        <v>115</v>
      </c>
      <c t="n" r="B36" s="6">
        <v>5835</v>
      </c>
      <c t="n" r="C36" s="6">
        <v>4538</v>
      </c>
      <c t="n" r="D36" s="6">
        <v>14891</v>
      </c>
      <c t="n" r="E36" s="6">
        <v>11053</v>
      </c>
    </row>
    <row spans="1:5" r="37">
      <c t="s" r="A37" s="4">
        <v>116</v>
      </c>
      <c t="n" r="B37" s="6">
        <v>1667</v>
      </c>
      <c t="n" r="C37" s="6">
        <v>660</v>
      </c>
      <c t="n" r="D37" s="6">
        <v>3950</v>
      </c>
      <c t="n" r="E37" s="6">
        <v>2083</v>
      </c>
    </row>
    <row spans="1:5" r="38">
      <c t="s" r="A38" s="4">
        <v>117</v>
      </c>
      <c t="n" r="B38" s="7">
        <v>4168</v>
      </c>
      <c t="n" r="C38" s="7">
        <v>3878</v>
      </c>
      <c t="n" r="D38" s="7">
        <v>10941</v>
      </c>
      <c t="n" r="E38" s="7">
        <v>8970</v>
      </c>
    </row>
    <row spans="1:5" r="39">
      <c t="s" r="A39" s="3">
        <v>118</v>
      </c>
    </row>
    <row spans="1:5" r="40">
      <c t="s" r="A40" s="4">
        <v>119</v>
      </c>
      <c t="n" r="B40" s="8">
        <v>0.05</v>
      </c>
      <c t="n" r="C40" s="8">
        <v>0.04</v>
      </c>
      <c t="n" r="D40" s="8">
        <v>0.12</v>
      </c>
      <c t="n" r="E40" s="8">
        <v>0.1</v>
      </c>
    </row>
    <row spans="1:5" r="41">
      <c t="s" r="A41" s="4">
        <v>120</v>
      </c>
      <c t="n" r="B41" s="8">
        <v>0.05</v>
      </c>
      <c t="n" r="C41" s="8">
        <v>0.04</v>
      </c>
      <c t="n" r="D41" s="8">
        <v>0.12</v>
      </c>
      <c t="n" r="E41" s="8">
        <v>0.1</v>
      </c>
    </row>
    <row spans="1:5" r="42">
      <c t="s" r="A42" s="3">
        <v>121</v>
      </c>
    </row>
    <row spans="1:5" r="43">
      <c t="s" r="A43" s="4">
        <v>119</v>
      </c>
      <c t="n" r="B43" s="6">
        <v>89690</v>
      </c>
      <c t="n" r="C43" s="6">
        <v>92595</v>
      </c>
      <c t="n" r="D43" s="6">
        <v>89640</v>
      </c>
      <c t="n" r="E43" s="6">
        <v>92530</v>
      </c>
    </row>
    <row spans="1:5" r="44">
      <c t="s" r="A44" s="4">
        <v>120</v>
      </c>
      <c t="n" r="B44" s="6">
        <v>89724</v>
      </c>
      <c t="n" r="C44" s="6">
        <v>92614</v>
      </c>
      <c t="n" r="D44" s="6">
        <v>89672</v>
      </c>
      <c t="n" r="E44" s="6">
        <v>92688</v>
      </c>
    </row>
    <row spans="1:5" r="45">
      <c t="s" r="A45" s="4">
        <v>122</v>
      </c>
      <c t="n" r="B45" s="8">
        <v>0.02</v>
      </c>
      <c t="n" r="D45" s="8">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95</v>
      </c>
      <c t="s" r="B1" s="2">
        <v>82</v>
      </c>
      <c t="s" r="D1" s="2">
        <v>1</v>
      </c>
    </row>
    <row spans="1:6" r="2">
      <c t="s" r="B2" s="2">
        <v>2</v>
      </c>
      <c t="s" r="C2" s="2">
        <v>83</v>
      </c>
      <c t="s" r="D2" s="2">
        <v>2</v>
      </c>
      <c t="s" r="E2" s="2">
        <v>83</v>
      </c>
      <c t="s" r="F2" s="2">
        <v>25</v>
      </c>
    </row>
    <row spans="1:6" r="3">
      <c t="s" r="A3" s="3">
        <v>254</v>
      </c>
    </row>
    <row spans="1:6" r="4">
      <c t="s" r="A4" s="4">
        <v>396</v>
      </c>
      <c t="n" r="B4" s="7">
        <v>0</v>
      </c>
      <c t="n" r="C4" s="7">
        <v>0</v>
      </c>
      <c t="n" r="D4" s="7">
        <v>0</v>
      </c>
      <c t="n" r="E4" s="7">
        <v>57200000</v>
      </c>
    </row>
    <row spans="1:6" r="5">
      <c t="s" r="A5" s="4">
        <v>397</v>
      </c>
      <c t="n" r="E5" s="6">
        <v>601000</v>
      </c>
    </row>
    <row spans="1:6" r="6">
      <c t="s" r="A6" s="4">
        <v>398</v>
      </c>
      <c t="n" r="E6" s="7">
        <v>-594000</v>
      </c>
    </row>
    <row spans="1:6" r="7">
      <c t="s" r="A7" s="4">
        <v>253</v>
      </c>
    </row>
    <row spans="1:6" r="8">
      <c t="s" r="A8" s="3">
        <v>254</v>
      </c>
    </row>
    <row spans="1:6" r="9">
      <c t="s" r="A9" s="4">
        <v>399</v>
      </c>
      <c t="n" r="B9" s="6">
        <v>48000000</v>
      </c>
      <c t="n" r="D9" s="6">
        <v>48000000</v>
      </c>
      <c t="n" r="F9" s="7">
        <v>58300000</v>
      </c>
    </row>
    <row spans="1:6" r="10">
      <c t="s" r="A10" s="4">
        <v>400</v>
      </c>
      <c t="n" r="B10" s="7">
        <v>1000000</v>
      </c>
      <c t="n" r="D10" s="7">
        <v>1000000</v>
      </c>
      <c t="n" r="F10" s="7">
        <v>1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25</v>
      </c>
    </row>
    <row spans="1:3" r="2">
      <c t="s" r="A2" s="3">
        <v>259</v>
      </c>
    </row>
    <row spans="1:3" r="3">
      <c t="s" r="A3" s="4">
        <v>402</v>
      </c>
      <c t="n" r="B3" s="7">
        <v>167144</v>
      </c>
      <c t="n" r="C3" s="7">
        <v>219862</v>
      </c>
    </row>
    <row spans="1:3" r="4">
      <c t="s" r="A4" s="4">
        <v>35</v>
      </c>
      <c t="n" r="B4" s="6">
        <v>592430</v>
      </c>
      <c t="n" r="C4" s="6">
        <v>663341</v>
      </c>
    </row>
    <row spans="1:3" r="5">
      <c t="s" r="A5" s="4">
        <v>403</v>
      </c>
      <c t="n" r="B5" s="6">
        <v>10818</v>
      </c>
      <c t="n" r="C5" s="6">
        <v>2833</v>
      </c>
    </row>
    <row spans="1:3" r="6">
      <c t="s" r="A6" s="4">
        <v>404</v>
      </c>
      <c t="n" r="B6" s="6">
        <v>64</v>
      </c>
      <c t="n" r="C6" s="6">
        <v>2307</v>
      </c>
    </row>
    <row spans="1:3" r="7">
      <c t="s" r="A7" s="4">
        <v>394</v>
      </c>
      <c t="n" r="B7" s="6">
        <v>168850</v>
      </c>
      <c t="n" r="C7" s="6">
        <v>218366</v>
      </c>
    </row>
    <row spans="1:3" r="8">
      <c t="s" r="A8" s="4">
        <v>394</v>
      </c>
      <c t="n" r="B8" s="6">
        <v>603184</v>
      </c>
      <c t="n" r="C8" s="6">
        <v>663867</v>
      </c>
    </row>
    <row spans="1:3" r="9">
      <c t="s" r="A9" s="4">
        <v>367</v>
      </c>
    </row>
    <row spans="1:3" r="10">
      <c t="s" r="A10" s="3">
        <v>259</v>
      </c>
    </row>
    <row spans="1:3" r="11">
      <c t="s" r="A11" s="4">
        <v>35</v>
      </c>
      <c t="n" r="B11" s="6">
        <v>425286</v>
      </c>
      <c t="n" r="C11" s="6">
        <v>443479</v>
      </c>
    </row>
    <row spans="1:3" r="12">
      <c t="s" r="A12" s="4">
        <v>403</v>
      </c>
      <c t="n" r="B12" s="6">
        <v>9067</v>
      </c>
      <c t="n" r="C12" s="6">
        <v>2807</v>
      </c>
    </row>
    <row spans="1:3" r="13">
      <c t="s" r="A13" s="4">
        <v>404</v>
      </c>
      <c t="n" r="B13" s="6">
        <v>19</v>
      </c>
      <c t="n" r="C13" s="6">
        <v>785</v>
      </c>
    </row>
    <row spans="1:3" r="14">
      <c t="s" r="A14" s="4">
        <v>394</v>
      </c>
      <c t="n" r="B14" s="6">
        <v>434334</v>
      </c>
      <c t="n" r="C14" s="6">
        <v>445501</v>
      </c>
    </row>
    <row spans="1:3" r="15">
      <c t="s" r="A15" s="4">
        <v>368</v>
      </c>
    </row>
    <row spans="1:3" r="16">
      <c t="s" r="A16" s="3">
        <v>259</v>
      </c>
    </row>
    <row spans="1:3" r="17">
      <c t="s" r="A17" s="4">
        <v>402</v>
      </c>
      <c t="n" r="B17" s="6">
        <v>167144</v>
      </c>
      <c t="n" r="C17" s="6">
        <v>219862</v>
      </c>
    </row>
    <row spans="1:3" r="18">
      <c t="s" r="A18" s="4">
        <v>403</v>
      </c>
      <c t="n" r="B18" s="6">
        <v>1751</v>
      </c>
      <c t="n" r="C18" s="6">
        <v>26</v>
      </c>
    </row>
    <row spans="1:3" r="19">
      <c t="s" r="A19" s="4">
        <v>404</v>
      </c>
      <c t="n" r="B19" s="6">
        <v>45</v>
      </c>
      <c t="n" r="C19" s="6">
        <v>1522</v>
      </c>
    </row>
    <row spans="1:3" r="20">
      <c t="s" r="A20" s="4">
        <v>394</v>
      </c>
      <c t="n" r="B20" s="6">
        <v>168850</v>
      </c>
      <c t="n" r="C20" s="6">
        <v>218366</v>
      </c>
    </row>
    <row spans="1:3" r="21">
      <c t="s" r="A21" s="4">
        <v>371</v>
      </c>
    </row>
    <row spans="1:3" r="22">
      <c t="s" r="A22" s="3">
        <v>259</v>
      </c>
    </row>
    <row spans="1:3" r="23">
      <c t="s" r="A23" s="4">
        <v>402</v>
      </c>
      <c t="n" r="B23" s="6">
        <v>84990</v>
      </c>
      <c t="n" r="C23" s="6">
        <v>143334</v>
      </c>
    </row>
    <row spans="1:3" r="24">
      <c t="s" r="A24" s="4">
        <v>403</v>
      </c>
      <c t="n" r="B24" s="6">
        <v>14</v>
      </c>
    </row>
    <row spans="1:3" r="25">
      <c t="s" r="A25" s="4">
        <v>404</v>
      </c>
      <c t="n" r="B25" s="6">
        <v>21</v>
      </c>
      <c t="n" r="C25" s="6">
        <v>332</v>
      </c>
    </row>
    <row spans="1:3" r="26">
      <c t="s" r="A26" s="4">
        <v>394</v>
      </c>
      <c t="n" r="B26" s="6">
        <v>84983</v>
      </c>
      <c t="n" r="C26" s="6">
        <v>143002</v>
      </c>
    </row>
    <row spans="1:3" r="27">
      <c t="s" r="A27" s="4">
        <v>372</v>
      </c>
    </row>
    <row spans="1:3" r="28">
      <c t="s" r="A28" s="3">
        <v>259</v>
      </c>
    </row>
    <row spans="1:3" r="29">
      <c t="s" r="A29" s="4">
        <v>402</v>
      </c>
      <c t="n" r="B29" s="6">
        <v>82154</v>
      </c>
      <c t="n" r="C29" s="6">
        <v>76528</v>
      </c>
    </row>
    <row spans="1:3" r="30">
      <c t="s" r="A30" s="4">
        <v>403</v>
      </c>
      <c t="n" r="B30" s="6">
        <v>1737</v>
      </c>
      <c t="n" r="C30" s="6">
        <v>26</v>
      </c>
    </row>
    <row spans="1:3" r="31">
      <c t="s" r="A31" s="4">
        <v>404</v>
      </c>
      <c t="n" r="B31" s="6">
        <v>24</v>
      </c>
      <c t="n" r="C31" s="6">
        <v>1190</v>
      </c>
    </row>
    <row spans="1:3" r="32">
      <c t="s" r="A32" s="4">
        <v>394</v>
      </c>
      <c t="n" r="B32" s="6">
        <v>83867</v>
      </c>
      <c t="n" r="C32" s="6">
        <v>75364</v>
      </c>
    </row>
    <row spans="1:3" r="33">
      <c t="s" r="A33" s="4">
        <v>377</v>
      </c>
    </row>
    <row spans="1:3" r="34">
      <c t="s" r="A34" s="3">
        <v>259</v>
      </c>
    </row>
    <row spans="1:3" r="35">
      <c t="s" r="A35" s="4">
        <v>35</v>
      </c>
      <c t="n" r="B35" s="6">
        <v>24561</v>
      </c>
      <c t="n" r="C35" s="6">
        <v>15384</v>
      </c>
    </row>
    <row spans="1:3" r="36">
      <c t="s" r="A36" s="4">
        <v>403</v>
      </c>
      <c t="n" r="B36" s="6">
        <v>64</v>
      </c>
      <c t="n" r="C36" s="6">
        <v>29</v>
      </c>
    </row>
    <row spans="1:3" r="37">
      <c t="s" r="A37" s="4">
        <v>404</v>
      </c>
      <c t="n" r="B37" s="6">
        <v>1</v>
      </c>
      <c t="n" r="C37" s="6">
        <v>1</v>
      </c>
    </row>
    <row spans="1:3" r="38">
      <c t="s" r="A38" s="4">
        <v>394</v>
      </c>
      <c t="n" r="B38" s="6">
        <v>24624</v>
      </c>
      <c t="n" r="C38" s="6">
        <v>15412</v>
      </c>
    </row>
    <row spans="1:3" r="39">
      <c t="s" r="A39" s="4">
        <v>405</v>
      </c>
    </row>
    <row spans="1:3" r="40">
      <c t="s" r="A40" s="3">
        <v>259</v>
      </c>
    </row>
    <row spans="1:3" r="41">
      <c t="s" r="A41" s="4">
        <v>35</v>
      </c>
      <c t="n" r="B41" s="6">
        <v>2944</v>
      </c>
    </row>
    <row spans="1:3" r="42">
      <c t="s" r="A42" s="4">
        <v>403</v>
      </c>
      <c t="n" r="B42" s="6">
        <v>7</v>
      </c>
    </row>
    <row spans="1:3" r="43">
      <c t="s" r="A43" s="4">
        <v>394</v>
      </c>
      <c t="n" r="B43" s="6">
        <v>2951</v>
      </c>
    </row>
    <row spans="1:3" r="44">
      <c t="s" r="A44" s="4">
        <v>378</v>
      </c>
    </row>
    <row spans="1:3" r="45">
      <c t="s" r="A45" s="3">
        <v>259</v>
      </c>
    </row>
    <row spans="1:3" r="46">
      <c t="s" r="A46" s="4">
        <v>35</v>
      </c>
      <c t="n" r="B46" s="6">
        <v>21382</v>
      </c>
      <c t="n" r="C46" s="6">
        <v>15121</v>
      </c>
    </row>
    <row spans="1:3" r="47">
      <c t="s" r="A47" s="4">
        <v>403</v>
      </c>
      <c t="n" r="B47" s="6">
        <v>34</v>
      </c>
      <c t="n" r="C47" s="6">
        <v>5</v>
      </c>
    </row>
    <row spans="1:3" r="48">
      <c t="s" r="A48" s="4">
        <v>394</v>
      </c>
      <c t="n" r="B48" s="6">
        <v>21416</v>
      </c>
      <c t="n" r="C48" s="6">
        <v>15126</v>
      </c>
    </row>
    <row spans="1:3" r="49">
      <c t="s" r="A49" s="4">
        <v>379</v>
      </c>
    </row>
    <row spans="1:3" r="50">
      <c t="s" r="A50" s="3">
        <v>259</v>
      </c>
    </row>
    <row spans="1:3" r="51">
      <c t="s" r="A51" s="4">
        <v>35</v>
      </c>
      <c t="n" r="B51" s="6">
        <v>199</v>
      </c>
      <c t="n" r="C51" s="6">
        <v>221</v>
      </c>
    </row>
    <row spans="1:3" r="52">
      <c t="s" r="A52" s="4">
        <v>403</v>
      </c>
      <c t="n" r="B52" s="6">
        <v>23</v>
      </c>
      <c t="n" r="C52" s="6">
        <v>24</v>
      </c>
    </row>
    <row spans="1:3" r="53">
      <c t="s" r="A53" s="4">
        <v>394</v>
      </c>
      <c t="n" r="B53" s="6">
        <v>222</v>
      </c>
      <c t="n" r="C53" s="6">
        <v>245</v>
      </c>
    </row>
    <row spans="1:3" r="54">
      <c t="s" r="A54" s="4">
        <v>380</v>
      </c>
    </row>
    <row spans="1:3" r="55">
      <c t="s" r="A55" s="3">
        <v>259</v>
      </c>
    </row>
    <row spans="1:3" r="56">
      <c t="s" r="A56" s="4">
        <v>35</v>
      </c>
      <c t="n" r="B56" s="6">
        <v>36</v>
      </c>
      <c t="n" r="C56" s="6">
        <v>42</v>
      </c>
    </row>
    <row spans="1:3" r="57">
      <c t="s" r="A57" s="4">
        <v>404</v>
      </c>
      <c t="n" r="B57" s="6">
        <v>1</v>
      </c>
      <c t="n" r="C57" s="6">
        <v>1</v>
      </c>
    </row>
    <row spans="1:3" r="58">
      <c t="s" r="A58" s="4">
        <v>394</v>
      </c>
      <c t="n" r="B58" s="6">
        <v>35</v>
      </c>
      <c t="n" r="C58" s="6">
        <v>41</v>
      </c>
    </row>
    <row spans="1:3" r="59">
      <c t="s" r="A59" s="4">
        <v>381</v>
      </c>
    </row>
    <row spans="1:3" r="60">
      <c t="s" r="A60" s="3">
        <v>259</v>
      </c>
    </row>
    <row spans="1:3" r="61">
      <c t="s" r="A61" s="4">
        <v>35</v>
      </c>
      <c t="n" r="B61" s="6">
        <v>234595</v>
      </c>
      <c t="n" r="C61" s="6">
        <v>259063</v>
      </c>
    </row>
    <row spans="1:3" r="62">
      <c t="s" r="A62" s="4">
        <v>403</v>
      </c>
      <c t="n" r="B62" s="6">
        <v>3172</v>
      </c>
      <c t="n" r="C62" s="6">
        <v>1107</v>
      </c>
    </row>
    <row spans="1:3" r="63">
      <c t="s" r="A63" s="4">
        <v>404</v>
      </c>
      <c t="n" r="B63" s="6">
        <v>18</v>
      </c>
      <c t="n" r="C63" s="6">
        <v>556</v>
      </c>
    </row>
    <row spans="1:3" r="64">
      <c t="s" r="A64" s="4">
        <v>394</v>
      </c>
      <c t="n" r="B64" s="6">
        <v>237749</v>
      </c>
      <c t="n" r="C64" s="6">
        <v>259614</v>
      </c>
    </row>
    <row spans="1:3" r="65">
      <c t="s" r="A65" s="4">
        <v>382</v>
      </c>
    </row>
    <row spans="1:3" r="66">
      <c t="s" r="A66" s="3">
        <v>259</v>
      </c>
    </row>
    <row spans="1:3" r="67">
      <c t="s" r="A67" s="4">
        <v>35</v>
      </c>
      <c t="n" r="B67" s="6">
        <v>45755</v>
      </c>
      <c t="n" r="C67" s="6">
        <v>44905</v>
      </c>
    </row>
    <row spans="1:3" r="68">
      <c t="s" r="A68" s="4">
        <v>403</v>
      </c>
      <c t="n" r="B68" s="6">
        <v>261</v>
      </c>
      <c t="n" r="C68" s="6">
        <v>16</v>
      </c>
    </row>
    <row spans="1:3" r="69">
      <c t="s" r="A69" s="4">
        <v>404</v>
      </c>
      <c t="n" r="C69" s="6">
        <v>218</v>
      </c>
    </row>
    <row spans="1:3" r="70">
      <c t="s" r="A70" s="4">
        <v>394</v>
      </c>
      <c t="n" r="B70" s="6">
        <v>46016</v>
      </c>
      <c t="n" r="C70" s="6">
        <v>44703</v>
      </c>
    </row>
    <row spans="1:3" r="71">
      <c t="s" r="A71" s="4">
        <v>383</v>
      </c>
    </row>
    <row spans="1:3" r="72">
      <c t="s" r="A72" s="3">
        <v>259</v>
      </c>
    </row>
    <row spans="1:3" r="73">
      <c t="s" r="A73" s="4">
        <v>35</v>
      </c>
      <c t="n" r="B73" s="6">
        <v>188832</v>
      </c>
      <c t="n" r="C73" s="6">
        <v>214150</v>
      </c>
    </row>
    <row spans="1:3" r="74">
      <c t="s" r="A74" s="4">
        <v>403</v>
      </c>
      <c t="n" r="B74" s="6">
        <v>2910</v>
      </c>
      <c t="n" r="C74" s="6">
        <v>1090</v>
      </c>
    </row>
    <row spans="1:3" r="75">
      <c t="s" r="A75" s="4">
        <v>404</v>
      </c>
      <c t="n" r="B75" s="6">
        <v>18</v>
      </c>
      <c t="n" r="C75" s="6">
        <v>338</v>
      </c>
    </row>
    <row spans="1:3" r="76">
      <c t="s" r="A76" s="4">
        <v>394</v>
      </c>
      <c t="n" r="B76" s="6">
        <v>191724</v>
      </c>
      <c t="n" r="C76" s="6">
        <v>214902</v>
      </c>
    </row>
    <row spans="1:3" r="77">
      <c t="s" r="A77" s="4">
        <v>384</v>
      </c>
    </row>
    <row spans="1:3" r="78">
      <c t="s" r="A78" s="3">
        <v>259</v>
      </c>
    </row>
    <row spans="1:3" r="79">
      <c t="s" r="A79" s="4">
        <v>35</v>
      </c>
      <c t="n" r="B79" s="6">
        <v>8</v>
      </c>
      <c t="n" r="C79" s="6">
        <v>8</v>
      </c>
    </row>
    <row spans="1:3" r="80">
      <c t="s" r="A80" s="4">
        <v>403</v>
      </c>
      <c t="n" r="B80" s="6">
        <v>1</v>
      </c>
      <c t="n" r="C80" s="6">
        <v>1</v>
      </c>
    </row>
    <row spans="1:3" r="81">
      <c t="s" r="A81" s="4">
        <v>394</v>
      </c>
      <c t="n" r="B81" s="6">
        <v>9</v>
      </c>
      <c t="n" r="C81" s="6">
        <v>9</v>
      </c>
    </row>
    <row spans="1:3" r="82">
      <c t="s" r="A82" s="4">
        <v>385</v>
      </c>
    </row>
    <row spans="1:3" r="83">
      <c t="s" r="A83" s="3">
        <v>259</v>
      </c>
    </row>
    <row spans="1:3" r="84">
      <c t="s" r="A84" s="4">
        <v>35</v>
      </c>
      <c t="n" r="B84" s="6">
        <v>166130</v>
      </c>
      <c t="n" r="C84" s="6">
        <v>169032</v>
      </c>
    </row>
    <row spans="1:3" r="85">
      <c t="s" r="A85" s="4">
        <v>403</v>
      </c>
      <c t="n" r="B85" s="6">
        <v>5831</v>
      </c>
      <c t="n" r="C85" s="6">
        <v>1671</v>
      </c>
    </row>
    <row spans="1:3" r="86">
      <c t="s" r="A86" s="4">
        <v>404</v>
      </c>
      <c t="n" r="C86" s="6">
        <v>228</v>
      </c>
    </row>
    <row spans="1:3" r="87">
      <c t="s" r="A87" s="4">
        <v>394</v>
      </c>
      <c t="n" r="B87" s="6">
        <v>171961</v>
      </c>
      <c t="n" r="C87" s="6">
        <v>170475</v>
      </c>
    </row>
    <row spans="1:3" r="88">
      <c t="s" r="A88" s="4">
        <v>406</v>
      </c>
    </row>
    <row spans="1:3" r="89">
      <c t="s" r="A89" s="3">
        <v>259</v>
      </c>
    </row>
    <row spans="1:3" r="90">
      <c t="s" r="A90" s="4">
        <v>35</v>
      </c>
      <c t="n" r="B90" s="6">
        <v>9785</v>
      </c>
      <c t="n" r="C90" s="6">
        <v>10111</v>
      </c>
    </row>
    <row spans="1:3" r="91">
      <c t="s" r="A91" s="4">
        <v>403</v>
      </c>
      <c t="n" r="B91" s="6">
        <v>15</v>
      </c>
      <c t="n" r="C91" s="6">
        <v>32</v>
      </c>
    </row>
    <row spans="1:3" r="92">
      <c t="s" r="A92" s="4">
        <v>394</v>
      </c>
      <c t="n" r="B92" s="6">
        <v>9800</v>
      </c>
      <c t="n" r="C92" s="6">
        <v>10143</v>
      </c>
    </row>
    <row spans="1:3" r="93">
      <c t="s" r="A93" s="4">
        <v>407</v>
      </c>
    </row>
    <row spans="1:3" r="94">
      <c t="s" r="A94" s="3">
        <v>259</v>
      </c>
    </row>
    <row spans="1:3" r="95">
      <c t="s" r="A95" s="4">
        <v>35</v>
      </c>
      <c t="n" r="B95" s="6">
        <v>156345</v>
      </c>
      <c t="n" r="C95" s="6">
        <v>158921</v>
      </c>
    </row>
    <row spans="1:3" r="96">
      <c t="s" r="A96" s="4">
        <v>403</v>
      </c>
      <c t="n" r="B96" s="6">
        <v>5816</v>
      </c>
      <c t="n" r="C96" s="6">
        <v>1639</v>
      </c>
    </row>
    <row spans="1:3" r="97">
      <c t="s" r="A97" s="4">
        <v>404</v>
      </c>
      <c t="n" r="C97" s="6">
        <v>228</v>
      </c>
    </row>
    <row spans="1:3" r="98">
      <c t="s" r="A98" s="4">
        <v>394</v>
      </c>
      <c t="n" r="B98" s="7">
        <v>162161</v>
      </c>
      <c t="n" r="C98" s="7">
        <v>1603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25</v>
      </c>
    </row>
    <row spans="1:3" r="2">
      <c t="s" r="A2" s="3">
        <v>259</v>
      </c>
    </row>
    <row spans="1:3" r="3">
      <c t="s" r="A3" s="4">
        <v>402</v>
      </c>
      <c t="n" r="B3" s="7">
        <v>167144</v>
      </c>
      <c t="n" r="C3" s="7">
        <v>219862</v>
      </c>
    </row>
    <row spans="1:3" r="4">
      <c t="s" r="A4" s="4">
        <v>409</v>
      </c>
      <c t="n" r="B4" s="6">
        <v>168850</v>
      </c>
      <c t="n" r="C4" s="6">
        <v>218366</v>
      </c>
    </row>
    <row spans="1:3" r="5">
      <c t="s" r="A5" s="4">
        <v>368</v>
      </c>
    </row>
    <row spans="1:3" r="6">
      <c t="s" r="A6" s="3">
        <v>259</v>
      </c>
    </row>
    <row spans="1:3" r="7">
      <c t="s" r="A7" s="4">
        <v>410</v>
      </c>
      <c t="n" r="B7" s="6">
        <v>3361</v>
      </c>
    </row>
    <row spans="1:3" r="8">
      <c t="s" r="A8" s="4">
        <v>388</v>
      </c>
      <c t="n" r="B8" s="6">
        <v>100664</v>
      </c>
    </row>
    <row spans="1:3" r="9">
      <c t="s" r="A9" s="4">
        <v>389</v>
      </c>
      <c t="n" r="B9" s="6">
        <v>43079</v>
      </c>
    </row>
    <row spans="1:3" r="10">
      <c t="s" r="A10" s="4">
        <v>390</v>
      </c>
      <c t="n" r="B10" s="6">
        <v>20040</v>
      </c>
    </row>
    <row spans="1:3" r="11">
      <c t="s" r="A11" s="4">
        <v>402</v>
      </c>
      <c t="n" r="B11" s="6">
        <v>167144</v>
      </c>
      <c t="n" r="C11" s="6">
        <v>219862</v>
      </c>
    </row>
    <row spans="1:3" r="12">
      <c t="s" r="A12" s="4">
        <v>411</v>
      </c>
      <c t="n" r="B12" s="6">
        <v>3362</v>
      </c>
    </row>
    <row spans="1:3" r="13">
      <c t="s" r="A13" s="4">
        <v>391</v>
      </c>
      <c t="n" r="B13" s="6">
        <v>100794</v>
      </c>
    </row>
    <row spans="1:3" r="14">
      <c t="s" r="A14" s="4">
        <v>392</v>
      </c>
      <c t="n" r="B14" s="6">
        <v>44084</v>
      </c>
    </row>
    <row spans="1:3" r="15">
      <c t="s" r="A15" s="4">
        <v>393</v>
      </c>
      <c t="n" r="B15" s="6">
        <v>20610</v>
      </c>
    </row>
    <row spans="1:3" r="16">
      <c t="s" r="A16" s="4">
        <v>409</v>
      </c>
      <c t="n" r="B16" s="7">
        <v>168850</v>
      </c>
      <c t="n" r="C16" s="7">
        <v>2183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412</v>
      </c>
      <c t="s" r="B1" s="2">
        <v>82</v>
      </c>
      <c t="s" r="D1" s="2">
        <v>1</v>
      </c>
    </row>
    <row spans="1:6" r="2">
      <c t="s" r="B2" s="2">
        <v>2</v>
      </c>
      <c t="s" r="C2" s="2">
        <v>83</v>
      </c>
      <c t="s" r="D2" s="2">
        <v>2</v>
      </c>
      <c t="s" r="E2" s="2">
        <v>83</v>
      </c>
      <c t="s" r="F2" s="2">
        <v>25</v>
      </c>
    </row>
    <row spans="1:6" r="3">
      <c t="s" r="A3" s="3">
        <v>259</v>
      </c>
    </row>
    <row spans="1:6" r="4">
      <c t="s" r="A4" s="4">
        <v>413</v>
      </c>
      <c t="n" r="B4" s="7">
        <v>0</v>
      </c>
      <c t="n" r="C4" s="7">
        <v>0</v>
      </c>
      <c t="n" r="D4" s="7">
        <v>0</v>
      </c>
      <c t="n" r="E4" s="7">
        <v>0</v>
      </c>
    </row>
    <row spans="1:6" r="5">
      <c t="s" r="A5" s="4">
        <v>414</v>
      </c>
    </row>
    <row spans="1:6" r="6">
      <c t="s" r="A6" s="3">
        <v>259</v>
      </c>
    </row>
    <row spans="1:6" r="7">
      <c t="s" r="A7" s="4">
        <v>400</v>
      </c>
      <c t="n" r="B7" s="6">
        <v>7800000</v>
      </c>
      <c t="n" r="D7" s="6">
        <v>7800000</v>
      </c>
      <c t="n" r="F7" s="7">
        <v>7900000</v>
      </c>
    </row>
    <row spans="1:6" r="8">
      <c t="s" r="A8" s="4">
        <v>415</v>
      </c>
    </row>
    <row spans="1:6" r="9">
      <c t="s" r="A9" s="3">
        <v>259</v>
      </c>
    </row>
    <row spans="1:6" r="10">
      <c t="s" r="A10" s="4">
        <v>416</v>
      </c>
      <c t="n" r="B10" s="7">
        <v>126900000</v>
      </c>
      <c t="n" r="D10" s="7">
        <v>126900000</v>
      </c>
      <c t="n" r="F10" s="7">
        <v>1269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25</v>
      </c>
    </row>
    <row spans="1:3" r="2">
      <c t="s" r="A2" s="3">
        <v>254</v>
      </c>
    </row>
    <row spans="1:3" r="3">
      <c t="s" r="A3" s="4">
        <v>418</v>
      </c>
      <c t="n" r="B3" s="7">
        <v>131130</v>
      </c>
      <c t="n" r="C3" s="7">
        <v>182912</v>
      </c>
    </row>
    <row spans="1:3" r="4">
      <c t="s" r="A4" s="4">
        <v>419</v>
      </c>
      <c t="n" r="B4" s="6">
        <v>4845</v>
      </c>
      <c t="n" r="C4" s="6">
        <v>2221</v>
      </c>
    </row>
    <row spans="1:3" r="5">
      <c t="s" r="A5" s="4">
        <v>420</v>
      </c>
      <c t="n" r="B5" s="6">
        <v>241513</v>
      </c>
      <c t="n" r="C5" s="6">
        <v>266903</v>
      </c>
    </row>
    <row spans="1:3" r="6">
      <c t="s" r="A6" s="4">
        <v>421</v>
      </c>
      <c t="n" r="B6" s="6">
        <v>10855</v>
      </c>
      <c t="n" r="C6" s="6">
        <v>4866</v>
      </c>
    </row>
    <row spans="1:3" r="7">
      <c t="s" r="A7" s="4">
        <v>422</v>
      </c>
      <c t="n" r="B7" s="6">
        <v>372643</v>
      </c>
      <c t="n" r="C7" s="6">
        <v>449815</v>
      </c>
    </row>
    <row spans="1:3" r="8">
      <c t="s" r="A8" s="4">
        <v>423</v>
      </c>
      <c t="n" r="B8" s="6">
        <v>15700</v>
      </c>
      <c t="n" r="C8" s="6">
        <v>7087</v>
      </c>
    </row>
    <row spans="1:3" r="9">
      <c t="s" r="A9" s="4">
        <v>376</v>
      </c>
    </row>
    <row spans="1:3" r="10">
      <c t="s" r="A10" s="3">
        <v>254</v>
      </c>
    </row>
    <row spans="1:3" r="11">
      <c t="s" r="A11" s="4">
        <v>420</v>
      </c>
      <c t="n" r="B11" s="6">
        <v>6249</v>
      </c>
      <c t="n" r="C11" s="6">
        <v>6734</v>
      </c>
    </row>
    <row spans="1:3" r="12">
      <c t="s" r="A12" s="4">
        <v>421</v>
      </c>
      <c t="n" r="B12" s="6">
        <v>1653</v>
      </c>
      <c t="n" r="C12" s="6">
        <v>1160</v>
      </c>
    </row>
    <row spans="1:3" r="13">
      <c t="s" r="A13" s="4">
        <v>422</v>
      </c>
      <c t="n" r="B13" s="6">
        <v>6249</v>
      </c>
      <c t="n" r="C13" s="6">
        <v>6734</v>
      </c>
    </row>
    <row spans="1:3" r="14">
      <c t="s" r="A14" s="4">
        <v>423</v>
      </c>
      <c t="n" r="B14" s="6">
        <v>1653</v>
      </c>
      <c t="n" r="C14" s="6">
        <v>1160</v>
      </c>
    </row>
    <row spans="1:3" r="15">
      <c t="s" r="A15" s="4">
        <v>371</v>
      </c>
    </row>
    <row spans="1:3" r="16">
      <c t="s" r="A16" s="3">
        <v>254</v>
      </c>
    </row>
    <row spans="1:3" r="17">
      <c t="s" r="A17" s="4">
        <v>418</v>
      </c>
      <c t="n" r="C17" s="6">
        <v>1533</v>
      </c>
    </row>
    <row spans="1:3" r="18">
      <c t="s" r="A18" s="4">
        <v>419</v>
      </c>
      <c t="n" r="C18" s="6">
        <v>7</v>
      </c>
    </row>
    <row spans="1:3" r="19">
      <c t="s" r="A19" s="4">
        <v>420</v>
      </c>
      <c t="n" r="B19" s="6">
        <v>2089</v>
      </c>
      <c t="n" r="C19" s="6">
        <v>695</v>
      </c>
    </row>
    <row spans="1:3" r="20">
      <c t="s" r="A20" s="4">
        <v>421</v>
      </c>
      <c t="n" r="B20" s="6">
        <v>18</v>
      </c>
      <c t="n" r="C20" s="6">
        <v>4</v>
      </c>
    </row>
    <row spans="1:3" r="21">
      <c t="s" r="A21" s="4">
        <v>422</v>
      </c>
      <c t="n" r="B21" s="6">
        <v>2089</v>
      </c>
      <c t="n" r="C21" s="6">
        <v>2228</v>
      </c>
    </row>
    <row spans="1:3" r="22">
      <c t="s" r="A22" s="4">
        <v>423</v>
      </c>
      <c t="n" r="B22" s="6">
        <v>18</v>
      </c>
      <c t="n" r="C22" s="6">
        <v>11</v>
      </c>
    </row>
    <row spans="1:3" r="23">
      <c t="s" r="A23" s="4">
        <v>372</v>
      </c>
    </row>
    <row spans="1:3" r="24">
      <c t="s" r="A24" s="3">
        <v>254</v>
      </c>
    </row>
    <row spans="1:3" r="25">
      <c t="s" r="A25" s="4">
        <v>418</v>
      </c>
      <c t="n" r="B25" s="6">
        <v>573</v>
      </c>
      <c t="n" r="C25" s="6">
        <v>20575</v>
      </c>
    </row>
    <row spans="1:3" r="26">
      <c t="s" r="A26" s="4">
        <v>419</v>
      </c>
      <c t="n" r="B26" s="6">
        <v>3</v>
      </c>
      <c t="n" r="C26" s="6">
        <v>515</v>
      </c>
    </row>
    <row spans="1:3" r="27">
      <c t="s" r="A27" s="4">
        <v>420</v>
      </c>
      <c t="n" r="B27" s="6">
        <v>1483</v>
      </c>
      <c t="n" r="C27" s="6">
        <v>2943</v>
      </c>
    </row>
    <row spans="1:3" r="28">
      <c t="s" r="A28" s="4">
        <v>421</v>
      </c>
      <c t="n" r="B28" s="6">
        <v>5</v>
      </c>
      <c t="n" r="C28" s="6">
        <v>189</v>
      </c>
    </row>
    <row spans="1:3" r="29">
      <c t="s" r="A29" s="4">
        <v>422</v>
      </c>
      <c t="n" r="B29" s="6">
        <v>2056</v>
      </c>
      <c t="n" r="C29" s="6">
        <v>23518</v>
      </c>
    </row>
    <row spans="1:3" r="30">
      <c t="s" r="A30" s="4">
        <v>423</v>
      </c>
      <c t="n" r="B30" s="6">
        <v>8</v>
      </c>
      <c t="n" r="C30" s="6">
        <v>704</v>
      </c>
    </row>
    <row spans="1:3" r="31">
      <c t="s" r="A31" s="4">
        <v>373</v>
      </c>
    </row>
    <row spans="1:3" r="32">
      <c t="s" r="A32" s="3">
        <v>254</v>
      </c>
    </row>
    <row spans="1:3" r="33">
      <c t="s" r="A33" s="4">
        <v>418</v>
      </c>
      <c t="n" r="B33" s="6">
        <v>45399</v>
      </c>
      <c t="n" r="C33" s="6">
        <v>23855</v>
      </c>
    </row>
    <row spans="1:3" r="34">
      <c t="s" r="A34" s="4">
        <v>419</v>
      </c>
      <c t="n" r="B34" s="6">
        <v>2604</v>
      </c>
      <c t="n" r="C34" s="6">
        <v>293</v>
      </c>
    </row>
    <row spans="1:3" r="35">
      <c t="s" r="A35" s="4">
        <v>420</v>
      </c>
      <c t="n" r="B35" s="6">
        <v>14275</v>
      </c>
      <c t="n" r="C35" s="6">
        <v>20067</v>
      </c>
    </row>
    <row spans="1:3" r="36">
      <c t="s" r="A36" s="4">
        <v>421</v>
      </c>
      <c t="n" r="B36" s="6">
        <v>960</v>
      </c>
      <c t="n" r="C36" s="6">
        <v>168</v>
      </c>
    </row>
    <row spans="1:3" r="37">
      <c t="s" r="A37" s="4">
        <v>422</v>
      </c>
      <c t="n" r="B37" s="6">
        <v>59674</v>
      </c>
      <c t="n" r="C37" s="6">
        <v>43922</v>
      </c>
    </row>
    <row spans="1:3" r="38">
      <c t="s" r="A38" s="4">
        <v>423</v>
      </c>
      <c t="n" r="B38" s="6">
        <v>3564</v>
      </c>
      <c t="n" r="C38" s="6">
        <v>461</v>
      </c>
    </row>
    <row spans="1:3" r="39">
      <c t="s" r="A39" s="4">
        <v>374</v>
      </c>
    </row>
    <row spans="1:3" r="40">
      <c t="s" r="A40" s="3">
        <v>254</v>
      </c>
    </row>
    <row spans="1:3" r="41">
      <c t="s" r="A41" s="4">
        <v>418</v>
      </c>
      <c t="n" r="B41" s="6">
        <v>37518</v>
      </c>
      <c t="n" r="C41" s="6">
        <v>49694</v>
      </c>
    </row>
    <row spans="1:3" r="42">
      <c t="s" r="A42" s="4">
        <v>419</v>
      </c>
      <c t="n" r="B42" s="6">
        <v>1166</v>
      </c>
      <c t="n" r="C42" s="6">
        <v>117</v>
      </c>
    </row>
    <row spans="1:3" r="43">
      <c t="s" r="A43" s="4">
        <v>420</v>
      </c>
      <c t="n" r="B43" s="6">
        <v>87423</v>
      </c>
      <c t="n" r="C43" s="6">
        <v>59551</v>
      </c>
    </row>
    <row spans="1:3" r="44">
      <c t="s" r="A44" s="4">
        <v>421</v>
      </c>
      <c t="n" r="B44" s="6">
        <v>2547</v>
      </c>
      <c t="n" r="C44" s="6">
        <v>511</v>
      </c>
    </row>
    <row spans="1:3" r="45">
      <c t="s" r="A45" s="4">
        <v>422</v>
      </c>
      <c t="n" r="B45" s="6">
        <v>124941</v>
      </c>
      <c t="n" r="C45" s="6">
        <v>109245</v>
      </c>
    </row>
    <row spans="1:3" r="46">
      <c t="s" r="A46" s="4">
        <v>423</v>
      </c>
      <c t="n" r="B46" s="6">
        <v>3713</v>
      </c>
      <c t="n" r="C46" s="6">
        <v>628</v>
      </c>
    </row>
    <row spans="1:3" r="47">
      <c t="s" r="A47" s="4">
        <v>375</v>
      </c>
    </row>
    <row spans="1:3" r="48">
      <c t="s" r="A48" s="3">
        <v>254</v>
      </c>
    </row>
    <row spans="1:3" r="49">
      <c t="s" r="A49" s="4">
        <v>418</v>
      </c>
      <c t="n" r="B49" s="6">
        <v>46923</v>
      </c>
      <c t="n" r="C49" s="6">
        <v>19880</v>
      </c>
    </row>
    <row spans="1:3" r="50">
      <c t="s" r="A50" s="4">
        <v>419</v>
      </c>
      <c t="n" r="B50" s="6">
        <v>1067</v>
      </c>
      <c t="n" r="C50" s="6">
        <v>120</v>
      </c>
    </row>
    <row spans="1:3" r="51">
      <c t="s" r="A51" s="4">
        <v>420</v>
      </c>
      <c t="n" r="B51" s="6">
        <v>89755</v>
      </c>
      <c t="n" r="C51" s="6">
        <v>74295</v>
      </c>
    </row>
    <row spans="1:3" r="52">
      <c t="s" r="A52" s="4">
        <v>421</v>
      </c>
      <c t="n" r="B52" s="6">
        <v>5285</v>
      </c>
      <c t="n" r="C52" s="6">
        <v>754</v>
      </c>
    </row>
    <row spans="1:3" r="53">
      <c t="s" r="A53" s="4">
        <v>422</v>
      </c>
      <c t="n" r="B53" s="6">
        <v>136678</v>
      </c>
      <c t="n" r="C53" s="6">
        <v>94175</v>
      </c>
    </row>
    <row spans="1:3" r="54">
      <c t="s" r="A54" s="4">
        <v>423</v>
      </c>
      <c t="n" r="B54" s="6">
        <v>6352</v>
      </c>
      <c t="n" r="C54" s="6">
        <v>874</v>
      </c>
    </row>
    <row spans="1:3" r="55">
      <c t="s" r="A55" s="4">
        <v>377</v>
      </c>
    </row>
    <row spans="1:3" r="56">
      <c t="s" r="A56" s="3">
        <v>254</v>
      </c>
    </row>
    <row spans="1:3" r="57">
      <c t="s" r="A57" s="4">
        <v>418</v>
      </c>
      <c t="n" r="B57" s="6">
        <v>704</v>
      </c>
      <c t="n" r="C57" s="6">
        <v>5479</v>
      </c>
    </row>
    <row spans="1:3" r="58">
      <c t="s" r="A58" s="4">
        <v>419</v>
      </c>
      <c t="n" r="B58" s="6">
        <v>4</v>
      </c>
      <c t="n" r="C58" s="6">
        <v>29</v>
      </c>
    </row>
    <row spans="1:3" r="59">
      <c t="s" r="A59" s="4">
        <v>420</v>
      </c>
      <c t="n" r="B59" s="6">
        <v>40239</v>
      </c>
      <c t="n" r="C59" s="6">
        <v>52105</v>
      </c>
    </row>
    <row spans="1:3" r="60">
      <c t="s" r="A60" s="4">
        <v>421</v>
      </c>
      <c t="n" r="B60" s="6">
        <v>387</v>
      </c>
      <c t="n" r="C60" s="6">
        <v>1197</v>
      </c>
    </row>
    <row spans="1:3" r="61">
      <c t="s" r="A61" s="4">
        <v>422</v>
      </c>
      <c t="n" r="B61" s="6">
        <v>40943</v>
      </c>
      <c t="n" r="C61" s="6">
        <v>57584</v>
      </c>
    </row>
    <row spans="1:3" r="62">
      <c t="s" r="A62" s="4">
        <v>423</v>
      </c>
      <c t="n" r="B62" s="6">
        <v>391</v>
      </c>
      <c t="n" r="C62" s="6">
        <v>1226</v>
      </c>
    </row>
    <row spans="1:3" r="63">
      <c t="s" r="A63" s="4">
        <v>381</v>
      </c>
    </row>
    <row spans="1:3" r="64">
      <c t="s" r="A64" s="3">
        <v>254</v>
      </c>
    </row>
    <row spans="1:3" r="65">
      <c t="s" r="A65" s="4">
        <v>418</v>
      </c>
      <c t="n" r="B65" s="6">
        <v>13</v>
      </c>
      <c t="n" r="C65" s="6">
        <v>61896</v>
      </c>
    </row>
    <row spans="1:3" r="66">
      <c t="s" r="A66" s="4">
        <v>419</v>
      </c>
      <c t="n" r="B66" s="6">
        <v>1</v>
      </c>
      <c t="n" r="C66" s="6">
        <v>1140</v>
      </c>
    </row>
    <row spans="1:3" r="67">
      <c t="s" r="A67" s="4">
        <v>420</v>
      </c>
      <c t="n" r="C67" s="6">
        <v>50513</v>
      </c>
    </row>
    <row spans="1:3" r="68">
      <c t="s" r="A68" s="4">
        <v>421</v>
      </c>
      <c t="n" r="C68" s="6">
        <v>883</v>
      </c>
    </row>
    <row spans="1:3" r="69">
      <c t="s" r="A69" s="4">
        <v>422</v>
      </c>
      <c t="n" r="B69" s="6">
        <v>13</v>
      </c>
      <c t="n" r="C69" s="6">
        <v>112409</v>
      </c>
    </row>
    <row spans="1:3" r="70">
      <c t="s" r="A70" s="4">
        <v>423</v>
      </c>
      <c t="n" r="B70" s="7">
        <v>1</v>
      </c>
      <c t="n" r="C70" s="7">
        <v>20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72"/>
    <col customWidth="1" max="3" min="3" width="29"/>
  </cols>
  <sheetData>
    <row spans="1:3" r="1">
      <c t="s" r="A1" s="1">
        <v>424</v>
      </c>
      <c t="s" r="B1" s="2">
        <v>1</v>
      </c>
    </row>
    <row spans="1:3" r="2">
      <c t="s" r="B2" s="2">
        <v>425</v>
      </c>
      <c t="s" r="C2" s="2">
        <v>426</v>
      </c>
    </row>
    <row spans="1:3" r="3">
      <c t="s" r="A3" s="3">
        <v>427</v>
      </c>
    </row>
    <row spans="1:3" r="4">
      <c t="s" r="A4" s="4">
        <v>428</v>
      </c>
      <c t="n" r="B4" s="6">
        <v>68</v>
      </c>
      <c t="n" r="C4" s="6">
        <v>119</v>
      </c>
    </row>
    <row spans="1:3" r="5">
      <c t="s" r="A5" s="4">
        <v>429</v>
      </c>
      <c t="n" r="B5" s="6">
        <v>22</v>
      </c>
      <c t="n" r="C5" s="6">
        <v>166</v>
      </c>
    </row>
    <row spans="1:3" r="6">
      <c t="s" r="A6" s="4">
        <v>430</v>
      </c>
      <c t="n" r="B6" s="7">
        <v>0</v>
      </c>
      <c t="n" r="C6" s="7">
        <v>0</v>
      </c>
    </row>
    <row spans="1:3" r="7">
      <c t="s" r="A7" s="4">
        <v>431</v>
      </c>
      <c t="n" r="B7" s="6">
        <v>2</v>
      </c>
    </row>
    <row spans="1:3" r="8">
      <c t="s" r="A8" s="4">
        <v>432</v>
      </c>
    </row>
    <row spans="1:3" r="9">
      <c t="s" r="A9" s="3">
        <v>427</v>
      </c>
    </row>
    <row spans="1:3" r="10">
      <c t="s" r="A10" s="4">
        <v>428</v>
      </c>
      <c t="n" r="B10" s="6">
        <v>20</v>
      </c>
      <c t="n" r="C10" s="6">
        <v>16</v>
      </c>
    </row>
    <row spans="1:3" r="11">
      <c t="s" r="A11" s="4">
        <v>433</v>
      </c>
      <c t="n" r="B11" s="7">
        <v>124900000</v>
      </c>
    </row>
    <row spans="1:3" r="12">
      <c t="s" r="A12" s="4">
        <v>434</v>
      </c>
      <c t="s" r="B12" s="4">
        <v>435</v>
      </c>
    </row>
    <row spans="1:3" r="13">
      <c t="s" r="A13" s="4">
        <v>436</v>
      </c>
      <c t="s" r="B13" s="4">
        <v>437</v>
      </c>
    </row>
    <row spans="1:3" r="14">
      <c t="s" r="A14" s="4">
        <v>376</v>
      </c>
    </row>
    <row spans="1:3" r="15">
      <c t="s" r="A15" s="3">
        <v>427</v>
      </c>
    </row>
    <row spans="1:3" r="16">
      <c t="s" r="A16" s="4">
        <v>428</v>
      </c>
      <c t="n" r="B16" s="6">
        <v>4</v>
      </c>
      <c t="n" r="C16" s="6">
        <v>4</v>
      </c>
    </row>
    <row spans="1:3" r="17">
      <c t="s" r="A17" s="4">
        <v>433</v>
      </c>
      <c t="n" r="B17" s="7">
        <v>7300000</v>
      </c>
    </row>
    <row spans="1:3" r="18">
      <c t="s" r="A18" s="4">
        <v>438</v>
      </c>
      <c t="n" r="B18" s="6">
        <v>5</v>
      </c>
    </row>
    <row spans="1:3" r="19">
      <c t="s" r="A19" s="4">
        <v>439</v>
      </c>
    </row>
    <row spans="1:3" r="20">
      <c t="s" r="A20" s="3">
        <v>427</v>
      </c>
    </row>
    <row spans="1:3" r="21">
      <c t="s" r="A21" s="4">
        <v>440</v>
      </c>
      <c t="n" r="B21" s="6">
        <v>2</v>
      </c>
    </row>
    <row spans="1:3" r="22">
      <c t="s" r="A22" s="4">
        <v>441</v>
      </c>
      <c t="n" r="B22" s="7">
        <v>3000000</v>
      </c>
    </row>
    <row spans="1:3" r="23">
      <c t="s" r="A23" s="4">
        <v>442</v>
      </c>
    </row>
    <row spans="1:3" r="24">
      <c t="s" r="A24" s="3">
        <v>427</v>
      </c>
    </row>
    <row spans="1:3" r="25">
      <c t="s" r="A25" s="4">
        <v>441</v>
      </c>
      <c t="n" r="B25" s="7">
        <v>4900000</v>
      </c>
    </row>
    <row spans="1:3" r="26">
      <c t="s" r="A26" s="4">
        <v>443</v>
      </c>
    </row>
    <row spans="1:3" r="27">
      <c t="s" r="A27" s="3">
        <v>427</v>
      </c>
    </row>
    <row spans="1:3" r="28">
      <c t="s" r="A28" s="4">
        <v>438</v>
      </c>
      <c t="n" r="B28" s="6">
        <v>4</v>
      </c>
    </row>
    <row spans="1:3" r="29">
      <c t="s" r="A29" s="4">
        <v>444</v>
      </c>
      <c t="n" r="B29" s="6">
        <v>3</v>
      </c>
    </row>
    <row spans="1:3" r="30">
      <c t="s" r="A30" s="4">
        <v>445</v>
      </c>
    </row>
    <row spans="1:3" r="31">
      <c t="s" r="A31" s="3">
        <v>427</v>
      </c>
    </row>
    <row spans="1:3" r="32">
      <c t="s" r="A32" s="4">
        <v>434</v>
      </c>
      <c t="s" r="B32" s="4">
        <v>446</v>
      </c>
    </row>
    <row spans="1:3" r="33">
      <c t="s" r="A33" s="4">
        <v>372</v>
      </c>
    </row>
    <row spans="1:3" r="34">
      <c t="s" r="A34" s="3">
        <v>427</v>
      </c>
    </row>
    <row spans="1:3" r="35">
      <c t="s" r="A35" s="4">
        <v>428</v>
      </c>
      <c t="n" r="B35" s="6">
        <v>5</v>
      </c>
      <c t="n" r="C35" s="6">
        <v>62</v>
      </c>
    </row>
    <row spans="1:3" r="36">
      <c t="s" r="A36" s="4">
        <v>429</v>
      </c>
      <c t="n" r="B36" s="6">
        <v>15</v>
      </c>
      <c t="n" r="C36" s="6">
        <v>136</v>
      </c>
    </row>
    <row spans="1:3" r="37">
      <c t="s" r="A37" s="4">
        <v>433</v>
      </c>
      <c t="n" r="B37" s="7">
        <v>110200000</v>
      </c>
    </row>
    <row spans="1:3" r="38">
      <c t="s" r="A38" s="4">
        <v>434</v>
      </c>
      <c t="s" r="B38" s="4">
        <v>447</v>
      </c>
    </row>
    <row spans="1:3" r="39">
      <c t="s" r="A39" s="4">
        <v>436</v>
      </c>
      <c t="s" r="B39" s="4">
        <v>448</v>
      </c>
    </row>
    <row spans="1:3" r="40">
      <c t="s" r="A40" s="4">
        <v>449</v>
      </c>
    </row>
    <row spans="1:3" r="41">
      <c t="s" r="A41" s="3">
        <v>427</v>
      </c>
    </row>
    <row spans="1:3" r="42">
      <c t="s" r="A42" s="4">
        <v>433</v>
      </c>
      <c t="n" r="B42" s="7">
        <v>3400000</v>
      </c>
    </row>
    <row spans="1:3" r="43">
      <c t="s" r="A43" s="4">
        <v>440</v>
      </c>
      <c t="n" r="B43" s="6">
        <v>6</v>
      </c>
    </row>
    <row spans="1:3" r="44">
      <c t="s" r="A44" s="4">
        <v>450</v>
      </c>
      <c t="n" r="B44" s="6">
        <v>5</v>
      </c>
    </row>
    <row spans="1:3" r="45">
      <c t="s" r="A45" s="4">
        <v>373</v>
      </c>
    </row>
    <row spans="1:3" r="46">
      <c t="s" r="A46" s="3">
        <v>427</v>
      </c>
    </row>
    <row spans="1:3" r="47">
      <c t="s" r="A47" s="4">
        <v>428</v>
      </c>
      <c t="n" r="B47" s="6">
        <v>7</v>
      </c>
      <c t="n" r="C47" s="6">
        <v>4</v>
      </c>
    </row>
    <row spans="1:3" r="48">
      <c t="s" r="A48" s="4">
        <v>433</v>
      </c>
      <c t="n" r="B48" s="7">
        <v>84400000</v>
      </c>
    </row>
    <row spans="1:3" r="49">
      <c t="s" r="A49" s="4">
        <v>434</v>
      </c>
      <c t="s" r="B49" s="4">
        <v>451</v>
      </c>
    </row>
    <row spans="1:3" r="50">
      <c t="s" r="A50" s="4">
        <v>436</v>
      </c>
      <c t="s" r="B50" s="4">
        <v>452</v>
      </c>
    </row>
    <row spans="1:3" r="51">
      <c t="s" r="A51" s="4">
        <v>453</v>
      </c>
      <c t="s" r="B51" s="4">
        <v>454</v>
      </c>
    </row>
    <row spans="1:3" r="52">
      <c t="s" r="A52" s="4">
        <v>375</v>
      </c>
    </row>
    <row spans="1:3" r="53">
      <c t="s" r="A53" s="3">
        <v>427</v>
      </c>
    </row>
    <row spans="1:3" r="54">
      <c t="s" r="A54" s="4">
        <v>428</v>
      </c>
      <c t="n" r="B54" s="6">
        <v>15</v>
      </c>
      <c t="n" r="C54" s="6">
        <v>7</v>
      </c>
    </row>
    <row spans="1:3" r="55">
      <c t="s" r="A55" s="4">
        <v>433</v>
      </c>
      <c t="n" r="B55" s="7">
        <v>136700000</v>
      </c>
    </row>
    <row spans="1:3" r="56">
      <c t="s" r="A56" s="4">
        <v>434</v>
      </c>
      <c t="s" r="B56" s="4">
        <v>455</v>
      </c>
    </row>
    <row spans="1:3" r="57">
      <c t="s" r="A57" s="4">
        <v>436</v>
      </c>
      <c t="s" r="B57" s="4">
        <v>456</v>
      </c>
    </row>
    <row spans="1:3" r="58">
      <c t="s" r="A58" s="4">
        <v>371</v>
      </c>
    </row>
    <row spans="1:3" r="59">
      <c t="s" r="A59" s="3">
        <v>427</v>
      </c>
    </row>
    <row spans="1:3" r="60">
      <c t="s" r="A60" s="4">
        <v>428</v>
      </c>
      <c t="n" r="B60" s="6">
        <v>5</v>
      </c>
      <c t="n" r="C60" s="6">
        <v>5</v>
      </c>
    </row>
    <row spans="1:3" r="61">
      <c t="s" r="A61" s="4">
        <v>429</v>
      </c>
      <c t="n" r="B61" s="6">
        <v>2</v>
      </c>
      <c t="n" r="C61" s="6">
        <v>7</v>
      </c>
    </row>
    <row spans="1:3" r="62">
      <c t="s" r="A62" s="4">
        <v>433</v>
      </c>
      <c t="n" r="B62" s="7">
        <v>91700000</v>
      </c>
    </row>
    <row spans="1:3" r="63">
      <c t="s" r="A63" s="4">
        <v>434</v>
      </c>
      <c t="s" r="B63" s="4">
        <v>457</v>
      </c>
    </row>
    <row spans="1:3" r="64">
      <c t="s" r="A64" s="4">
        <v>436</v>
      </c>
      <c t="s" r="B64" s="4">
        <v>458</v>
      </c>
    </row>
    <row spans="1:3" r="65">
      <c t="s" r="A65" s="4">
        <v>459</v>
      </c>
    </row>
    <row spans="1:3" r="66">
      <c t="s" r="A66" s="3">
        <v>427</v>
      </c>
    </row>
    <row spans="1:3" r="67">
      <c t="s" r="A67" s="4">
        <v>433</v>
      </c>
      <c t="n" r="B67" s="7">
        <v>25000000</v>
      </c>
    </row>
    <row spans="1:3" r="68">
      <c t="s" r="A68" s="4">
        <v>377</v>
      </c>
    </row>
    <row spans="1:3" r="69">
      <c t="s" r="A69" s="3">
        <v>427</v>
      </c>
    </row>
    <row spans="1:3" r="70">
      <c t="s" r="A70" s="4">
        <v>428</v>
      </c>
      <c t="n" r="B70" s="6">
        <v>6</v>
      </c>
      <c t="n" r="C70" s="6">
        <v>8</v>
      </c>
    </row>
    <row spans="1:3" r="71">
      <c t="s" r="A71" s="4">
        <v>429</v>
      </c>
      <c t="n" r="B71" s="6">
        <v>4</v>
      </c>
      <c t="n" r="C71" s="6">
        <v>4</v>
      </c>
    </row>
    <row spans="1:3" r="72">
      <c t="s" r="A72" s="4">
        <v>381</v>
      </c>
    </row>
    <row spans="1:3" r="73">
      <c t="s" r="A73" s="3">
        <v>427</v>
      </c>
    </row>
    <row spans="1:3" r="74">
      <c t="s" r="A74" s="4">
        <v>428</v>
      </c>
      <c t="n" r="B74" s="6">
        <v>6</v>
      </c>
      <c t="n" r="C74" s="6">
        <v>13</v>
      </c>
    </row>
    <row spans="1:3" r="75">
      <c t="s" r="A75" s="4">
        <v>429</v>
      </c>
      <c t="n" r="B75" s="6">
        <v>1</v>
      </c>
      <c t="n" r="C75" s="6">
        <v>15</v>
      </c>
    </row>
    <row spans="1:3" r="76">
      <c t="s" r="A76" s="4">
        <v>385</v>
      </c>
    </row>
    <row spans="1:3" r="77">
      <c t="s" r="A77" s="3">
        <v>427</v>
      </c>
    </row>
    <row spans="1:3" r="78">
      <c t="s" r="A78" s="4">
        <v>429</v>
      </c>
      <c t="n" r="C78" s="6">
        <v>4</v>
      </c>
    </row>
    <row spans="1:3" r="79">
      <c t="s" r="A79" s="4">
        <v>460</v>
      </c>
    </row>
    <row spans="1:3" r="80">
      <c t="s" r="A80" s="3">
        <v>427</v>
      </c>
    </row>
    <row spans="1:3" r="81">
      <c t="s" r="A81" s="4">
        <v>433</v>
      </c>
      <c t="n" r="B81" s="7">
        <v>723000000</v>
      </c>
    </row>
    <row spans="1:3" r="82">
      <c t="s" r="A82" s="4">
        <v>434</v>
      </c>
      <c t="s" r="B82" s="4">
        <v>461</v>
      </c>
    </row>
    <row spans="1:3" r="83">
      <c t="s" r="A83" s="4">
        <v>436</v>
      </c>
      <c t="s" r="B83" s="4">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25</v>
      </c>
    </row>
    <row spans="1:3" r="2">
      <c t="s" r="A2" s="3">
        <v>259</v>
      </c>
    </row>
    <row spans="1:3" r="3">
      <c t="s" r="A3" s="4">
        <v>418</v>
      </c>
      <c t="n" r="B3" s="7">
        <v>5235</v>
      </c>
      <c t="n" r="C3" s="7">
        <v>217771</v>
      </c>
    </row>
    <row spans="1:3" r="4">
      <c t="s" r="A4" s="4">
        <v>419</v>
      </c>
      <c t="n" r="B4" s="6">
        <v>12</v>
      </c>
      <c t="n" r="C4" s="6">
        <v>1624</v>
      </c>
    </row>
    <row spans="1:3" r="5">
      <c t="s" r="A5" s="4">
        <v>420</v>
      </c>
      <c t="n" r="B5" s="6">
        <v>37998</v>
      </c>
      <c t="n" r="C5" s="6">
        <v>151008</v>
      </c>
    </row>
    <row spans="1:3" r="6">
      <c t="s" r="A6" s="4">
        <v>421</v>
      </c>
      <c t="n" r="B6" s="6">
        <v>52</v>
      </c>
      <c t="n" r="C6" s="6">
        <v>683</v>
      </c>
    </row>
    <row spans="1:3" r="7">
      <c t="s" r="A7" s="4">
        <v>422</v>
      </c>
      <c t="n" r="B7" s="6">
        <v>43233</v>
      </c>
      <c t="n" r="C7" s="6">
        <v>368779</v>
      </c>
    </row>
    <row spans="1:3" r="8">
      <c t="s" r="A8" s="4">
        <v>423</v>
      </c>
      <c t="n" r="B8" s="6">
        <v>64</v>
      </c>
      <c t="n" r="C8" s="6">
        <v>2307</v>
      </c>
    </row>
    <row spans="1:3" r="9">
      <c t="s" r="A9" s="4">
        <v>368</v>
      </c>
    </row>
    <row spans="1:3" r="10">
      <c t="s" r="A10" s="3">
        <v>259</v>
      </c>
    </row>
    <row spans="1:3" r="11">
      <c t="s" r="A11" s="4">
        <v>423</v>
      </c>
      <c t="n" r="B11" s="6">
        <v>45</v>
      </c>
      <c t="n" r="C11" s="6">
        <v>1522</v>
      </c>
    </row>
    <row spans="1:3" r="12">
      <c t="s" r="A12" s="4">
        <v>371</v>
      </c>
    </row>
    <row spans="1:3" r="13">
      <c t="s" r="A13" s="3">
        <v>259</v>
      </c>
    </row>
    <row spans="1:3" r="14">
      <c t="s" r="A14" s="4">
        <v>420</v>
      </c>
      <c t="n" r="B14" s="6">
        <v>34972</v>
      </c>
      <c t="n" r="C14" s="6">
        <v>143002</v>
      </c>
    </row>
    <row spans="1:3" r="15">
      <c t="s" r="A15" s="4">
        <v>421</v>
      </c>
      <c t="n" r="B15" s="6">
        <v>21</v>
      </c>
      <c t="n" r="C15" s="6">
        <v>332</v>
      </c>
    </row>
    <row spans="1:3" r="16">
      <c t="s" r="A16" s="4">
        <v>422</v>
      </c>
      <c t="n" r="B16" s="6">
        <v>34972</v>
      </c>
      <c t="n" r="C16" s="6">
        <v>143002</v>
      </c>
    </row>
    <row spans="1:3" r="17">
      <c t="s" r="A17" s="4">
        <v>423</v>
      </c>
      <c t="n" r="B17" s="6">
        <v>21</v>
      </c>
      <c t="n" r="C17" s="6">
        <v>332</v>
      </c>
    </row>
    <row spans="1:3" r="18">
      <c t="s" r="A18" s="4">
        <v>372</v>
      </c>
    </row>
    <row spans="1:3" r="19">
      <c t="s" r="A19" s="3">
        <v>259</v>
      </c>
    </row>
    <row spans="1:3" r="20">
      <c t="s" r="A20" s="4">
        <v>418</v>
      </c>
      <c t="n" r="B20" s="6">
        <v>5235</v>
      </c>
      <c t="n" r="C20" s="6">
        <v>56190</v>
      </c>
    </row>
    <row spans="1:3" r="21">
      <c t="s" r="A21" s="4">
        <v>419</v>
      </c>
      <c t="n" r="B21" s="6">
        <v>12</v>
      </c>
      <c t="n" r="C21" s="6">
        <v>840</v>
      </c>
    </row>
    <row spans="1:3" r="22">
      <c t="s" r="A22" s="4">
        <v>420</v>
      </c>
      <c t="n" r="B22" s="6">
        <v>969</v>
      </c>
      <c t="n" r="C22" s="6">
        <v>7965</v>
      </c>
    </row>
    <row spans="1:3" r="23">
      <c t="s" r="A23" s="4">
        <v>421</v>
      </c>
      <c t="n" r="B23" s="6">
        <v>12</v>
      </c>
      <c t="n" r="C23" s="6">
        <v>350</v>
      </c>
    </row>
    <row spans="1:3" r="24">
      <c t="s" r="A24" s="4">
        <v>422</v>
      </c>
      <c t="n" r="B24" s="6">
        <v>6204</v>
      </c>
      <c t="n" r="C24" s="6">
        <v>64155</v>
      </c>
    </row>
    <row spans="1:3" r="25">
      <c t="s" r="A25" s="4">
        <v>423</v>
      </c>
      <c t="n" r="B25" s="6">
        <v>24</v>
      </c>
      <c t="n" r="C25" s="6">
        <v>1190</v>
      </c>
    </row>
    <row spans="1:3" r="26">
      <c t="s" r="A26" s="4">
        <v>377</v>
      </c>
    </row>
    <row spans="1:3" r="27">
      <c t="s" r="A27" s="3">
        <v>259</v>
      </c>
    </row>
    <row spans="1:3" r="28">
      <c t="s" r="A28" s="4">
        <v>420</v>
      </c>
      <c t="n" r="B28" s="6">
        <v>35</v>
      </c>
      <c t="n" r="C28" s="6">
        <v>41</v>
      </c>
    </row>
    <row spans="1:3" r="29">
      <c t="s" r="A29" s="4">
        <v>421</v>
      </c>
      <c t="n" r="B29" s="6">
        <v>1</v>
      </c>
      <c t="n" r="C29" s="6">
        <v>1</v>
      </c>
    </row>
    <row spans="1:3" r="30">
      <c t="s" r="A30" s="4">
        <v>422</v>
      </c>
      <c t="n" r="B30" s="6">
        <v>35</v>
      </c>
      <c t="n" r="C30" s="6">
        <v>41</v>
      </c>
    </row>
    <row spans="1:3" r="31">
      <c t="s" r="A31" s="4">
        <v>423</v>
      </c>
      <c t="n" r="B31" s="6">
        <v>1</v>
      </c>
      <c t="n" r="C31" s="6">
        <v>1</v>
      </c>
    </row>
    <row spans="1:3" r="32">
      <c t="s" r="A32" s="4">
        <v>381</v>
      </c>
    </row>
    <row spans="1:3" r="33">
      <c t="s" r="A33" s="3">
        <v>259</v>
      </c>
    </row>
    <row spans="1:3" r="34">
      <c t="s" r="A34" s="4">
        <v>418</v>
      </c>
      <c t="n" r="C34" s="6">
        <v>142789</v>
      </c>
    </row>
    <row spans="1:3" r="35">
      <c t="s" r="A35" s="4">
        <v>419</v>
      </c>
      <c t="n" r="C35" s="6">
        <v>556</v>
      </c>
    </row>
    <row spans="1:3" r="36">
      <c t="s" r="A36" s="4">
        <v>420</v>
      </c>
      <c t="n" r="B36" s="6">
        <v>2022</v>
      </c>
    </row>
    <row spans="1:3" r="37">
      <c t="s" r="A37" s="4">
        <v>421</v>
      </c>
      <c t="n" r="B37" s="6">
        <v>18</v>
      </c>
    </row>
    <row spans="1:3" r="38">
      <c t="s" r="A38" s="4">
        <v>422</v>
      </c>
      <c t="n" r="B38" s="6">
        <v>2022</v>
      </c>
      <c t="n" r="C38" s="6">
        <v>142789</v>
      </c>
    </row>
    <row spans="1:3" r="39">
      <c t="s" r="A39" s="4">
        <v>423</v>
      </c>
      <c t="n" r="B39" s="7">
        <v>18</v>
      </c>
      <c t="n" r="C39" s="6">
        <v>556</v>
      </c>
    </row>
    <row spans="1:3" r="40">
      <c t="s" r="A40" s="4">
        <v>385</v>
      </c>
    </row>
    <row spans="1:3" r="41">
      <c t="s" r="A41" s="3">
        <v>259</v>
      </c>
    </row>
    <row spans="1:3" r="42">
      <c t="s" r="A42" s="4">
        <v>418</v>
      </c>
      <c t="n" r="C42" s="6">
        <v>18792</v>
      </c>
    </row>
    <row spans="1:3" r="43">
      <c t="s" r="A43" s="4">
        <v>419</v>
      </c>
      <c t="n" r="C43" s="6">
        <v>228</v>
      </c>
    </row>
    <row spans="1:3" r="44">
      <c t="s" r="A44" s="4">
        <v>422</v>
      </c>
      <c t="n" r="C44" s="6">
        <v>18792</v>
      </c>
    </row>
    <row spans="1:3" r="45">
      <c t="s" r="A45" s="4">
        <v>423</v>
      </c>
      <c t="n" r="C45" s="7">
        <v>2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r="A1" s="1">
        <v>464</v>
      </c>
      <c t="s" r="B1" s="2">
        <v>465</v>
      </c>
      <c t="s" r="C1" s="2">
        <v>466</v>
      </c>
    </row>
    <row spans="1:3" r="2">
      <c t="s" r="A2" s="3">
        <v>467</v>
      </c>
    </row>
    <row spans="1:3" r="3">
      <c t="s" r="A3" s="4">
        <v>468</v>
      </c>
      <c t="n" r="B3" s="7">
        <v>40892000</v>
      </c>
      <c t="n" r="C3" s="7">
        <v>43230000</v>
      </c>
    </row>
    <row spans="1:3" r="4">
      <c t="s" r="A4" s="4">
        <v>469</v>
      </c>
    </row>
    <row spans="1:3" r="5">
      <c t="s" r="A5" s="3">
        <v>467</v>
      </c>
    </row>
    <row spans="1:3" r="6">
      <c t="s" r="A6" s="4">
        <v>468</v>
      </c>
      <c t="n" r="B6" s="7">
        <v>17515000</v>
      </c>
      <c t="n" r="C6" s="6">
        <v>17132000</v>
      </c>
    </row>
    <row spans="1:3" r="7">
      <c t="s" r="A7" s="4">
        <v>470</v>
      </c>
      <c t="n" r="B7" s="6">
        <v>34</v>
      </c>
    </row>
    <row spans="1:3" r="8">
      <c t="s" r="A8" s="4">
        <v>471</v>
      </c>
      <c t="n" r="B8" s="7">
        <v>6900000</v>
      </c>
    </row>
    <row spans="1:3" r="9">
      <c t="s" r="A9" s="4">
        <v>472</v>
      </c>
    </row>
    <row spans="1:3" r="10">
      <c t="s" r="A10" s="3">
        <v>467</v>
      </c>
    </row>
    <row spans="1:3" r="11">
      <c t="s" r="A11" s="4">
        <v>473</v>
      </c>
      <c t="n" r="B11" s="6">
        <v>1</v>
      </c>
    </row>
    <row spans="1:3" r="12">
      <c t="s" r="A12" s="4">
        <v>474</v>
      </c>
      <c t="n" r="B12" s="7">
        <v>481000</v>
      </c>
    </row>
    <row spans="1:3" r="13">
      <c t="s" r="A13" s="4">
        <v>475</v>
      </c>
    </row>
    <row spans="1:3" r="14">
      <c t="s" r="A14" s="3">
        <v>467</v>
      </c>
    </row>
    <row spans="1:3" r="15">
      <c t="s" r="A15" s="4">
        <v>468</v>
      </c>
      <c t="n" r="B15" s="6">
        <v>16680000</v>
      </c>
      <c t="n" r="C15" s="6">
        <v>19066000</v>
      </c>
    </row>
    <row spans="1:3" r="16">
      <c t="s" r="A16" s="4">
        <v>476</v>
      </c>
      <c t="n" r="B16" s="6">
        <v>227000</v>
      </c>
      <c t="n" r="C16" s="6">
        <v>397000</v>
      </c>
    </row>
    <row spans="1:3" r="17">
      <c t="s" r="A17" s="4">
        <v>477</v>
      </c>
    </row>
    <row spans="1:3" r="18">
      <c t="s" r="A18" s="3">
        <v>467</v>
      </c>
    </row>
    <row spans="1:3" r="19">
      <c t="s" r="A19" s="4">
        <v>468</v>
      </c>
      <c t="n" r="B19" s="6">
        <v>144000</v>
      </c>
      <c t="n" r="C19" s="6">
        <v>147000</v>
      </c>
    </row>
    <row spans="1:3" r="20">
      <c t="s" r="A20" s="4">
        <v>478</v>
      </c>
    </row>
    <row spans="1:3" r="21">
      <c t="s" r="A21" s="3">
        <v>467</v>
      </c>
    </row>
    <row spans="1:3" r="22">
      <c t="s" r="A22" s="4">
        <v>479</v>
      </c>
      <c t="n" r="B22" s="6">
        <v>6336000</v>
      </c>
      <c t="n" r="C22" s="6">
        <v>1322000</v>
      </c>
    </row>
    <row spans="1:3" r="23">
      <c t="s" r="A23" s="4">
        <v>476</v>
      </c>
      <c t="n" r="B23" s="6">
        <v>745000</v>
      </c>
      <c t="n" r="C23" s="6">
        <v>81000</v>
      </c>
    </row>
    <row spans="1:3" r="24">
      <c t="s" r="A24" s="4">
        <v>480</v>
      </c>
    </row>
    <row spans="1:3" r="25">
      <c t="s" r="A25" s="3">
        <v>467</v>
      </c>
    </row>
    <row spans="1:3" r="26">
      <c t="s" r="A26" s="4">
        <v>481</v>
      </c>
      <c t="n" r="B26" s="6">
        <v>7071000</v>
      </c>
      <c t="n" r="C26" s="6">
        <v>8363000</v>
      </c>
    </row>
    <row spans="1:3" r="27">
      <c t="s" r="A27" s="4">
        <v>482</v>
      </c>
    </row>
    <row spans="1:3" r="28">
      <c t="s" r="A28" s="3">
        <v>467</v>
      </c>
    </row>
    <row spans="1:3" r="29">
      <c t="s" r="A29" s="4">
        <v>481</v>
      </c>
      <c t="n" r="B29" s="6">
        <v>106000</v>
      </c>
      <c t="n" r="C29" s="6">
        <v>116000</v>
      </c>
    </row>
    <row spans="1:3" r="30">
      <c t="s" r="A30" s="4">
        <v>483</v>
      </c>
    </row>
    <row spans="1:3" r="31">
      <c t="s" r="A31" s="3">
        <v>467</v>
      </c>
    </row>
    <row spans="1:3" r="32">
      <c t="s" r="A32" s="4">
        <v>468</v>
      </c>
      <c t="n" r="B32" s="6">
        <v>7071000</v>
      </c>
      <c t="n" r="C32" s="6">
        <v>8363000</v>
      </c>
    </row>
    <row spans="1:3" r="33">
      <c t="s" r="A33" s="4">
        <v>479</v>
      </c>
      <c t="n" r="B33" s="6">
        <v>12560000</v>
      </c>
      <c t="n" r="C33" s="6">
        <v>9359000</v>
      </c>
    </row>
    <row spans="1:3" r="34">
      <c t="s" r="A34" s="4">
        <v>484</v>
      </c>
    </row>
    <row spans="1:3" r="35">
      <c t="s" r="A35" s="3">
        <v>467</v>
      </c>
    </row>
    <row spans="1:3" r="36">
      <c t="s" r="A36" s="4">
        <v>479</v>
      </c>
      <c t="n" r="B36" s="6">
        <v>106000</v>
      </c>
      <c t="n" r="C36" s="6">
        <v>116000</v>
      </c>
    </row>
    <row spans="1:3" r="37">
      <c t="s" r="A37" s="4">
        <v>485</v>
      </c>
    </row>
    <row spans="1:3" r="38">
      <c t="s" r="A38" s="3">
        <v>467</v>
      </c>
    </row>
    <row spans="1:3" r="39">
      <c t="s" r="A39" s="4">
        <v>481</v>
      </c>
      <c t="n" r="B39" s="7">
        <v>8048086</v>
      </c>
      <c t="n" r="C39" s="7">
        <v>99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6</v>
      </c>
      <c t="s" r="B1" s="2">
        <v>82</v>
      </c>
      <c t="s" r="D1" s="2">
        <v>1</v>
      </c>
    </row>
    <row spans="1:5" r="2">
      <c t="s" r="B2" s="2">
        <v>2</v>
      </c>
      <c t="s" r="C2" s="2">
        <v>83</v>
      </c>
      <c t="s" r="D2" s="2">
        <v>2</v>
      </c>
      <c t="s" r="E2" s="2">
        <v>83</v>
      </c>
    </row>
    <row spans="1:5" r="3">
      <c t="s" r="A3" s="3">
        <v>265</v>
      </c>
    </row>
    <row spans="1:5" r="4">
      <c t="s" r="A4" s="4">
        <v>487</v>
      </c>
      <c t="n" r="B4" s="7">
        <v>844</v>
      </c>
      <c t="n" r="C4" s="7">
        <v>1684</v>
      </c>
      <c t="n" r="D4" s="7">
        <v>1189</v>
      </c>
      <c t="n" r="E4" s="7">
        <v>1891</v>
      </c>
    </row>
    <row spans="1:5" r="5">
      <c t="s" r="A5" s="4">
        <v>488</v>
      </c>
      <c t="n" r="B5" s="6">
        <v>-81</v>
      </c>
      <c t="n" r="C5" s="6">
        <v>-379</v>
      </c>
      <c t="n" r="D5" s="6">
        <v>-400</v>
      </c>
      <c t="n" r="E5" s="6">
        <v>-586</v>
      </c>
    </row>
    <row spans="1:5" r="6">
      <c t="s" r="A6" s="4">
        <v>489</v>
      </c>
      <c t="n" r="D6" s="6">
        <v>-26</v>
      </c>
    </row>
    <row spans="1:5" r="7">
      <c t="s" r="A7" s="4">
        <v>490</v>
      </c>
      <c t="n" r="B7" s="7">
        <v>763</v>
      </c>
      <c t="n" r="C7" s="7">
        <v>1305</v>
      </c>
      <c t="n" r="D7" s="7">
        <v>763</v>
      </c>
      <c t="n" r="E7" s="7">
        <v>13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91</v>
      </c>
      <c t="s" r="B1" s="2">
        <v>82</v>
      </c>
      <c t="s" r="D1" s="2">
        <v>1</v>
      </c>
    </row>
    <row spans="1:6" r="2">
      <c t="s" r="B2" s="2">
        <v>2</v>
      </c>
      <c t="s" r="C2" s="2">
        <v>83</v>
      </c>
      <c t="s" r="D2" s="2">
        <v>2</v>
      </c>
      <c t="s" r="E2" s="2">
        <v>83</v>
      </c>
      <c t="s" r="F2" s="2">
        <v>25</v>
      </c>
    </row>
    <row spans="1:6" r="3">
      <c t="s" r="A3" s="3">
        <v>492</v>
      </c>
    </row>
    <row spans="1:6" r="4">
      <c t="s" r="A4" s="4">
        <v>493</v>
      </c>
      <c t="n" r="B4" s="7">
        <v>20514</v>
      </c>
      <c t="n" r="C4" s="7">
        <v>12584</v>
      </c>
      <c t="n" r="D4" s="7">
        <v>15606</v>
      </c>
      <c t="n" r="E4" s="7">
        <v>12387</v>
      </c>
    </row>
    <row spans="1:6" r="5">
      <c t="s" r="A5" s="4">
        <v>493</v>
      </c>
      <c t="n" r="B5" s="6">
        <v>23010</v>
      </c>
      <c t="n" r="C5" s="6">
        <v>14087</v>
      </c>
      <c t="n" r="D5" s="6">
        <v>23010</v>
      </c>
      <c t="n" r="E5" s="6">
        <v>14087</v>
      </c>
    </row>
    <row spans="1:6" r="6">
      <c t="s" r="A6" s="4">
        <v>494</v>
      </c>
      <c t="n" r="B6" s="6">
        <v>-93</v>
      </c>
      <c t="n" r="C6" s="6">
        <v>-260</v>
      </c>
      <c t="n" r="D6" s="6">
        <v>-2050</v>
      </c>
      <c t="n" r="E6" s="6">
        <v>-2799</v>
      </c>
    </row>
    <row spans="1:6" r="7">
      <c t="s" r="A7" s="4">
        <v>495</v>
      </c>
      <c t="n" r="C7" s="6">
        <v>2</v>
      </c>
      <c t="n" r="D7" s="6">
        <v>810</v>
      </c>
      <c t="n" r="E7" s="6">
        <v>148</v>
      </c>
    </row>
    <row spans="1:6" r="8">
      <c t="s" r="A8" s="4">
        <v>496</v>
      </c>
      <c t="n" r="B8" s="6">
        <v>2717235</v>
      </c>
      <c t="n" r="D8" s="6">
        <v>2717235</v>
      </c>
      <c t="n" r="F8" s="7">
        <v>2102548</v>
      </c>
    </row>
    <row spans="1:6" r="9">
      <c t="s" r="A9" s="4">
        <v>71</v>
      </c>
      <c t="n" r="B9" s="6">
        <v>2834</v>
      </c>
      <c t="n" r="D9" s="6">
        <v>2834</v>
      </c>
      <c t="n" r="F9" s="6">
        <v>316</v>
      </c>
    </row>
    <row spans="1:6" r="10">
      <c t="s" r="A10" s="4">
        <v>497</v>
      </c>
      <c t="n" r="B10" s="6">
        <v>2720069</v>
      </c>
      <c t="n" r="D10" s="6">
        <v>2720069</v>
      </c>
      <c t="n" r="F10" s="6">
        <v>2102864</v>
      </c>
    </row>
    <row spans="1:6" r="11">
      <c t="s" r="A11" s="4">
        <v>498</v>
      </c>
    </row>
    <row spans="1:6" r="12">
      <c t="s" r="A12" s="3">
        <v>492</v>
      </c>
    </row>
    <row spans="1:6" r="13">
      <c t="s" r="A13" s="4">
        <v>493</v>
      </c>
      <c t="n" r="B13" s="6">
        <v>20514</v>
      </c>
      <c t="n" r="C13" s="6">
        <v>12584</v>
      </c>
      <c t="n" r="D13" s="6">
        <v>15606</v>
      </c>
      <c t="n" r="E13" s="6">
        <v>12387</v>
      </c>
    </row>
    <row spans="1:6" r="14">
      <c t="s" r="A14" s="4">
        <v>493</v>
      </c>
      <c t="n" r="B14" s="6">
        <v>23010</v>
      </c>
      <c t="n" r="C14" s="6">
        <v>14087</v>
      </c>
      <c t="n" r="D14" s="6">
        <v>23010</v>
      </c>
      <c t="n" r="E14" s="6">
        <v>14087</v>
      </c>
    </row>
    <row spans="1:6" r="15">
      <c t="s" r="A15" s="4">
        <v>499</v>
      </c>
      <c t="n" r="B15" s="6">
        <v>2589</v>
      </c>
      <c t="n" r="C15" s="6">
        <v>1761</v>
      </c>
      <c t="n" r="D15" s="6">
        <v>8644</v>
      </c>
      <c t="n" r="E15" s="6">
        <v>4351</v>
      </c>
    </row>
    <row spans="1:6" r="16">
      <c t="s" r="A16" s="4">
        <v>500</v>
      </c>
    </row>
    <row spans="1:6" r="17">
      <c t="s" r="A17" s="3">
        <v>492</v>
      </c>
    </row>
    <row spans="1:6" r="18">
      <c t="s" r="A18" s="4">
        <v>493</v>
      </c>
      <c t="n" r="D18" s="6">
        <v>14016</v>
      </c>
    </row>
    <row spans="1:6" r="19">
      <c t="s" r="A19" s="4">
        <v>501</v>
      </c>
      <c t="n" r="B19" s="6">
        <v>393</v>
      </c>
      <c t="n" r="D19" s="6">
        <v>393</v>
      </c>
      <c t="n" r="F19" s="6">
        <v>573</v>
      </c>
    </row>
    <row spans="1:6" r="20">
      <c t="s" r="A20" s="4">
        <v>502</v>
      </c>
      <c t="n" r="B20" s="6">
        <v>20832</v>
      </c>
      <c t="n" r="D20" s="6">
        <v>20832</v>
      </c>
      <c t="n" r="F20" s="6">
        <v>13443</v>
      </c>
    </row>
    <row spans="1:6" r="21">
      <c t="s" r="A21" s="4">
        <v>493</v>
      </c>
      <c t="n" r="B21" s="6">
        <v>21225</v>
      </c>
      <c t="n" r="D21" s="6">
        <v>21225</v>
      </c>
    </row>
    <row spans="1:6" r="22">
      <c t="s" r="A22" s="4">
        <v>503</v>
      </c>
      <c t="n" r="B22" s="6">
        <v>18448</v>
      </c>
      <c t="n" r="D22" s="6">
        <v>18448</v>
      </c>
      <c t="n" r="F22" s="6">
        <v>16557</v>
      </c>
    </row>
    <row spans="1:6" r="23">
      <c t="s" r="A23" s="4">
        <v>504</v>
      </c>
      <c t="n" r="B23" s="6">
        <v>2524324</v>
      </c>
      <c t="n" r="D23" s="6">
        <v>2524324</v>
      </c>
      <c t="n" r="F23" s="6">
        <v>1885873</v>
      </c>
    </row>
    <row spans="1:6" r="24">
      <c t="s" r="A24" s="4">
        <v>496</v>
      </c>
      <c t="n" r="B24" s="6">
        <v>2542772</v>
      </c>
      <c t="n" r="D24" s="6">
        <v>2542772</v>
      </c>
      <c t="n" r="F24" s="6">
        <v>1902430</v>
      </c>
    </row>
    <row spans="1:6" r="25">
      <c t="s" r="A25" s="4">
        <v>475</v>
      </c>
    </row>
    <row spans="1:6" r="26">
      <c t="s" r="A26" s="3">
        <v>492</v>
      </c>
    </row>
    <row spans="1:6" r="27">
      <c t="s" r="A27" s="4">
        <v>493</v>
      </c>
      <c t="n" r="D27" s="6">
        <v>1590</v>
      </c>
    </row>
    <row spans="1:6" r="28">
      <c t="s" r="A28" s="4">
        <v>501</v>
      </c>
      <c t="n" r="B28" s="6">
        <v>227</v>
      </c>
      <c t="n" r="D28" s="6">
        <v>227</v>
      </c>
      <c t="n" r="F28" s="6">
        <v>397</v>
      </c>
    </row>
    <row spans="1:6" r="29">
      <c t="s" r="A29" s="4">
        <v>502</v>
      </c>
      <c t="n" r="B29" s="6">
        <v>813</v>
      </c>
      <c t="n" r="D29" s="6">
        <v>813</v>
      </c>
      <c t="n" r="F29" s="6">
        <v>1112</v>
      </c>
    </row>
    <row spans="1:6" r="30">
      <c t="s" r="A30" s="4">
        <v>493</v>
      </c>
      <c t="n" r="B30" s="6">
        <v>1785</v>
      </c>
      <c t="n" r="D30" s="6">
        <v>1785</v>
      </c>
    </row>
    <row spans="1:6" r="31">
      <c t="s" r="A31" s="4">
        <v>503</v>
      </c>
      <c t="n" r="B31" s="6">
        <v>7131</v>
      </c>
      <c t="n" r="D31" s="6">
        <v>7131</v>
      </c>
      <c t="n" r="F31" s="6">
        <v>8639</v>
      </c>
    </row>
    <row spans="1:6" r="32">
      <c t="s" r="A32" s="4">
        <v>504</v>
      </c>
      <c t="n" r="B32" s="6">
        <v>160261</v>
      </c>
      <c t="n" r="D32" s="6">
        <v>160261</v>
      </c>
      <c t="n" r="F32" s="6">
        <v>183116</v>
      </c>
    </row>
    <row spans="1:6" r="33">
      <c t="s" r="A33" s="4">
        <v>496</v>
      </c>
      <c t="n" r="B33" s="6">
        <v>174463</v>
      </c>
      <c t="n" r="D33" s="6">
        <v>174463</v>
      </c>
      <c t="n" r="F33" s="6">
        <v>200118</v>
      </c>
    </row>
    <row spans="1:6" r="34">
      <c t="s" r="A34" s="4">
        <v>469</v>
      </c>
    </row>
    <row spans="1:6" r="35">
      <c t="s" r="A35" s="3">
        <v>492</v>
      </c>
    </row>
    <row spans="1:6" r="36">
      <c t="s" r="A36" s="4">
        <v>493</v>
      </c>
      <c t="n" r="B36" s="6">
        <v>2398</v>
      </c>
      <c t="n" r="C36" s="6">
        <v>2310</v>
      </c>
      <c t="n" r="D36" s="6">
        <v>2210</v>
      </c>
      <c t="n" r="E36" s="6">
        <v>2729</v>
      </c>
    </row>
    <row spans="1:6" r="37">
      <c t="s" r="A37" s="4">
        <v>493</v>
      </c>
      <c t="n" r="B37" s="6">
        <v>2341</v>
      </c>
      <c t="n" r="C37" s="6">
        <v>2161</v>
      </c>
      <c t="n" r="D37" s="6">
        <v>2341</v>
      </c>
      <c t="n" r="E37" s="6">
        <v>2161</v>
      </c>
    </row>
    <row spans="1:6" r="38">
      <c t="s" r="A38" s="4">
        <v>494</v>
      </c>
      <c t="n" r="B38" s="6">
        <v>-27</v>
      </c>
      <c t="n" r="C38" s="6">
        <v>-183</v>
      </c>
      <c t="n" r="D38" s="6">
        <v>-1180</v>
      </c>
      <c t="n" r="E38" s="6">
        <v>-1620</v>
      </c>
    </row>
    <row spans="1:6" r="39">
      <c t="s" r="A39" s="4">
        <v>495</v>
      </c>
      <c t="n" r="D39" s="6">
        <v>9</v>
      </c>
      <c t="n" r="E39" s="6">
        <v>141</v>
      </c>
    </row>
    <row spans="1:6" r="40">
      <c t="s" r="A40" s="4">
        <v>496</v>
      </c>
      <c t="n" r="B40" s="6">
        <v>620868</v>
      </c>
      <c t="n" r="D40" s="6">
        <v>620868</v>
      </c>
      <c t="n" r="F40" s="6">
        <v>592321</v>
      </c>
    </row>
    <row spans="1:6" r="41">
      <c t="s" r="A41" s="4">
        <v>505</v>
      </c>
    </row>
    <row spans="1:6" r="42">
      <c t="s" r="A42" s="3">
        <v>492</v>
      </c>
    </row>
    <row spans="1:6" r="43">
      <c t="s" r="A43" s="4">
        <v>493</v>
      </c>
      <c t="n" r="B43" s="6">
        <v>2398</v>
      </c>
      <c t="n" r="C43" s="6">
        <v>2310</v>
      </c>
      <c t="n" r="D43" s="6">
        <v>2210</v>
      </c>
      <c t="n" r="E43" s="6">
        <v>2729</v>
      </c>
    </row>
    <row spans="1:6" r="44">
      <c t="s" r="A44" s="4">
        <v>493</v>
      </c>
      <c t="n" r="B44" s="6">
        <v>2341</v>
      </c>
      <c t="n" r="C44" s="6">
        <v>2161</v>
      </c>
      <c t="n" r="D44" s="6">
        <v>2341</v>
      </c>
      <c t="n" r="E44" s="6">
        <v>2161</v>
      </c>
    </row>
    <row spans="1:6" r="45">
      <c t="s" r="A45" s="4">
        <v>499</v>
      </c>
      <c t="n" r="B45" s="6">
        <v>-30</v>
      </c>
      <c t="n" r="C45" s="6">
        <v>34</v>
      </c>
      <c t="n" r="D45" s="6">
        <v>1302</v>
      </c>
      <c t="n" r="E45" s="6">
        <v>911</v>
      </c>
    </row>
    <row spans="1:6" r="46">
      <c t="s" r="A46" s="4">
        <v>506</v>
      </c>
    </row>
    <row spans="1:6" r="47">
      <c t="s" r="A47" s="3">
        <v>492</v>
      </c>
    </row>
    <row spans="1:6" r="48">
      <c t="s" r="A48" s="4">
        <v>493</v>
      </c>
      <c t="n" r="D48" s="6">
        <v>2147</v>
      </c>
    </row>
    <row spans="1:6" r="49">
      <c t="s" r="A49" s="4">
        <v>501</v>
      </c>
      <c t="n" r="B49" s="6">
        <v>142</v>
      </c>
      <c t="n" r="D49" s="6">
        <v>142</v>
      </c>
      <c t="n" r="F49" s="6">
        <v>116</v>
      </c>
    </row>
    <row spans="1:6" r="50">
      <c t="s" r="A50" s="4">
        <v>502</v>
      </c>
      <c t="n" r="B50" s="6">
        <v>2143</v>
      </c>
      <c t="n" r="D50" s="6">
        <v>2143</v>
      </c>
      <c t="n" r="F50" s="6">
        <v>2031</v>
      </c>
    </row>
    <row spans="1:6" r="51">
      <c t="s" r="A51" s="4">
        <v>493</v>
      </c>
      <c t="n" r="B51" s="6">
        <v>2285</v>
      </c>
      <c t="n" r="D51" s="6">
        <v>2285</v>
      </c>
    </row>
    <row spans="1:6" r="52">
      <c t="s" r="A52" s="4">
        <v>503</v>
      </c>
      <c t="n" r="B52" s="6">
        <v>13157</v>
      </c>
      <c t="n" r="D52" s="6">
        <v>13157</v>
      </c>
      <c t="n" r="F52" s="6">
        <v>10240</v>
      </c>
    </row>
    <row spans="1:6" r="53">
      <c t="s" r="A53" s="4">
        <v>504</v>
      </c>
      <c t="n" r="B53" s="6">
        <v>553447</v>
      </c>
      <c t="n" r="D53" s="6">
        <v>553447</v>
      </c>
      <c t="n" r="F53" s="6">
        <v>520070</v>
      </c>
    </row>
    <row spans="1:6" r="54">
      <c t="s" r="A54" s="4">
        <v>496</v>
      </c>
      <c t="n" r="B54" s="6">
        <v>566604</v>
      </c>
      <c t="n" r="D54" s="6">
        <v>566604</v>
      </c>
      <c t="n" r="F54" s="6">
        <v>530310</v>
      </c>
    </row>
    <row spans="1:6" r="55">
      <c t="s" r="A55" s="4">
        <v>507</v>
      </c>
    </row>
    <row spans="1:6" r="56">
      <c t="s" r="A56" s="3">
        <v>492</v>
      </c>
    </row>
    <row spans="1:6" r="57">
      <c t="s" r="A57" s="4">
        <v>493</v>
      </c>
      <c t="n" r="D57" s="6">
        <v>63</v>
      </c>
    </row>
    <row spans="1:6" r="58">
      <c t="s" r="A58" s="4">
        <v>502</v>
      </c>
      <c t="n" r="B58" s="6">
        <v>56</v>
      </c>
      <c t="n" r="D58" s="6">
        <v>56</v>
      </c>
      <c t="n" r="F58" s="6">
        <v>63</v>
      </c>
    </row>
    <row spans="1:6" r="59">
      <c t="s" r="A59" s="4">
        <v>493</v>
      </c>
      <c t="n" r="B59" s="6">
        <v>56</v>
      </c>
      <c t="n" r="D59" s="6">
        <v>56</v>
      </c>
    </row>
    <row spans="1:6" r="60">
      <c t="s" r="A60" s="4">
        <v>504</v>
      </c>
      <c t="n" r="B60" s="6">
        <v>54158</v>
      </c>
      <c t="n" r="D60" s="6">
        <v>54158</v>
      </c>
      <c t="n" r="F60" s="6">
        <v>61895</v>
      </c>
    </row>
    <row spans="1:6" r="61">
      <c t="s" r="A61" s="4">
        <v>496</v>
      </c>
      <c t="n" r="B61" s="6">
        <v>54264</v>
      </c>
      <c t="n" r="D61" s="6">
        <v>54264</v>
      </c>
      <c t="n" r="F61" s="6">
        <v>62011</v>
      </c>
    </row>
    <row spans="1:6" r="62">
      <c t="s" r="A62" s="4">
        <v>508</v>
      </c>
    </row>
    <row spans="1:6" r="63">
      <c t="s" r="A63" s="3">
        <v>492</v>
      </c>
    </row>
    <row spans="1:6" r="64">
      <c t="s" r="A64" s="4">
        <v>493</v>
      </c>
      <c t="n" r="B64" s="6">
        <v>15452</v>
      </c>
      <c t="n" r="C64" s="6">
        <v>8392</v>
      </c>
      <c t="n" r="D64" s="6">
        <v>11120</v>
      </c>
      <c t="n" r="E64" s="6">
        <v>7737</v>
      </c>
    </row>
    <row spans="1:6" r="65">
      <c t="s" r="A65" s="4">
        <v>493</v>
      </c>
      <c t="n" r="B65" s="6">
        <v>17284</v>
      </c>
      <c t="n" r="C65" s="6">
        <v>9835</v>
      </c>
      <c t="n" r="D65" s="6">
        <v>17284</v>
      </c>
      <c t="n" r="E65" s="6">
        <v>9835</v>
      </c>
    </row>
    <row spans="1:6" r="66">
      <c t="s" r="A66" s="4">
        <v>494</v>
      </c>
      <c t="n" r="B66" s="6">
        <v>-18</v>
      </c>
      <c t="n" r="D66" s="6">
        <v>-115</v>
      </c>
      <c t="n" r="E66" s="6">
        <v>-612</v>
      </c>
    </row>
    <row spans="1:6" r="67">
      <c t="s" r="A67" s="4">
        <v>496</v>
      </c>
      <c t="n" r="B67" s="6">
        <v>1881938</v>
      </c>
      <c t="n" r="D67" s="6">
        <v>1881938</v>
      </c>
      <c t="n" r="F67" s="6">
        <v>1309103</v>
      </c>
    </row>
    <row spans="1:6" r="68">
      <c t="s" r="A68" s="4">
        <v>509</v>
      </c>
    </row>
    <row spans="1:6" r="69">
      <c t="s" r="A69" s="3">
        <v>492</v>
      </c>
    </row>
    <row spans="1:6" r="70">
      <c t="s" r="A70" s="4">
        <v>493</v>
      </c>
      <c t="n" r="B70" s="6">
        <v>15452</v>
      </c>
      <c t="n" r="C70" s="6">
        <v>8392</v>
      </c>
      <c t="n" r="D70" s="6">
        <v>11120</v>
      </c>
      <c t="n" r="E70" s="6">
        <v>7737</v>
      </c>
    </row>
    <row spans="1:6" r="71">
      <c t="s" r="A71" s="4">
        <v>493</v>
      </c>
      <c t="n" r="B71" s="6">
        <v>17284</v>
      </c>
      <c t="n" r="C71" s="6">
        <v>9835</v>
      </c>
      <c t="n" r="D71" s="6">
        <v>17284</v>
      </c>
      <c t="n" r="E71" s="6">
        <v>9835</v>
      </c>
    </row>
    <row spans="1:6" r="72">
      <c t="s" r="A72" s="4">
        <v>499</v>
      </c>
      <c t="n" r="B72" s="6">
        <v>1850</v>
      </c>
      <c t="n" r="C72" s="6">
        <v>1443</v>
      </c>
      <c t="n" r="D72" s="6">
        <v>6279</v>
      </c>
      <c t="n" r="E72" s="6">
        <v>2710</v>
      </c>
    </row>
    <row spans="1:6" r="73">
      <c t="s" r="A73" s="4">
        <v>510</v>
      </c>
    </row>
    <row spans="1:6" r="74">
      <c t="s" r="A74" s="3">
        <v>492</v>
      </c>
    </row>
    <row spans="1:6" r="75">
      <c t="s" r="A75" s="4">
        <v>493</v>
      </c>
      <c t="n" r="D75" s="6">
        <v>10577</v>
      </c>
    </row>
    <row spans="1:6" r="76">
      <c t="s" r="A76" s="4">
        <v>501</v>
      </c>
      <c t="n" r="B76" s="6">
        <v>84</v>
      </c>
      <c t="n" r="D76" s="6">
        <v>84</v>
      </c>
      <c t="n" r="F76" s="6">
        <v>415</v>
      </c>
    </row>
    <row spans="1:6" r="77">
      <c t="s" r="A77" s="4">
        <v>502</v>
      </c>
      <c t="n" r="B77" s="6">
        <v>16736</v>
      </c>
      <c t="n" r="D77" s="6">
        <v>16736</v>
      </c>
      <c t="n" r="F77" s="6">
        <v>10162</v>
      </c>
    </row>
    <row spans="1:6" r="78">
      <c t="s" r="A78" s="4">
        <v>493</v>
      </c>
      <c t="n" r="B78" s="6">
        <v>16820</v>
      </c>
      <c t="n" r="D78" s="6">
        <v>16820</v>
      </c>
    </row>
    <row spans="1:6" r="79">
      <c t="s" r="A79" s="4">
        <v>503</v>
      </c>
      <c t="n" r="B79" s="6">
        <v>3205</v>
      </c>
      <c t="n" r="D79" s="6">
        <v>3205</v>
      </c>
      <c t="n" r="F79" s="6">
        <v>3439</v>
      </c>
    </row>
    <row spans="1:6" r="80">
      <c t="s" r="A80" s="4">
        <v>504</v>
      </c>
      <c t="n" r="B80" s="6">
        <v>1797427</v>
      </c>
      <c t="n" r="D80" s="6">
        <v>1797427</v>
      </c>
      <c t="n" r="F80" s="6">
        <v>1214586</v>
      </c>
    </row>
    <row spans="1:6" r="81">
      <c t="s" r="A81" s="4">
        <v>496</v>
      </c>
      <c t="n" r="B81" s="6">
        <v>1800632</v>
      </c>
      <c t="n" r="D81" s="6">
        <v>1800632</v>
      </c>
      <c t="n" r="F81" s="6">
        <v>1218025</v>
      </c>
    </row>
    <row spans="1:6" r="82">
      <c t="s" r="A82" s="4">
        <v>511</v>
      </c>
    </row>
    <row spans="1:6" r="83">
      <c t="s" r="A83" s="3">
        <v>492</v>
      </c>
    </row>
    <row spans="1:6" r="84">
      <c t="s" r="A84" s="4">
        <v>493</v>
      </c>
      <c t="n" r="D84" s="6">
        <v>543</v>
      </c>
    </row>
    <row spans="1:6" r="85">
      <c t="s" r="A85" s="4">
        <v>501</v>
      </c>
      <c t="n" r="B85" s="6">
        <v>50</v>
      </c>
      <c t="n" r="D85" s="6">
        <v>50</v>
      </c>
      <c t="n" r="F85" s="6">
        <v>114</v>
      </c>
    </row>
    <row spans="1:6" r="86">
      <c t="s" r="A86" s="4">
        <v>502</v>
      </c>
      <c t="n" r="B86" s="6">
        <v>414</v>
      </c>
      <c t="n" r="D86" s="6">
        <v>414</v>
      </c>
      <c t="n" r="F86" s="6">
        <v>429</v>
      </c>
    </row>
    <row spans="1:6" r="87">
      <c t="s" r="A87" s="4">
        <v>493</v>
      </c>
      <c t="n" r="B87" s="6">
        <v>464</v>
      </c>
      <c t="n" r="D87" s="6">
        <v>464</v>
      </c>
    </row>
    <row spans="1:6" r="88">
      <c t="s" r="A88" s="4">
        <v>503</v>
      </c>
      <c t="n" r="B88" s="6">
        <v>4387</v>
      </c>
      <c t="n" r="D88" s="6">
        <v>4387</v>
      </c>
      <c t="n" r="F88" s="6">
        <v>4196</v>
      </c>
    </row>
    <row spans="1:6" r="89">
      <c t="s" r="A89" s="4">
        <v>504</v>
      </c>
      <c t="n" r="B89" s="6">
        <v>76611</v>
      </c>
      <c t="n" r="D89" s="6">
        <v>76611</v>
      </c>
      <c t="n" r="F89" s="6">
        <v>86564</v>
      </c>
    </row>
    <row spans="1:6" r="90">
      <c t="s" r="A90" s="4">
        <v>496</v>
      </c>
      <c t="n" r="B90" s="6">
        <v>81306</v>
      </c>
      <c t="n" r="D90" s="6">
        <v>81306</v>
      </c>
      <c t="n" r="F90" s="6">
        <v>91078</v>
      </c>
    </row>
    <row spans="1:6" r="91">
      <c t="s" r="A91" s="4">
        <v>512</v>
      </c>
    </row>
    <row spans="1:6" r="92">
      <c t="s" r="A92" s="3">
        <v>492</v>
      </c>
    </row>
    <row spans="1:6" r="93">
      <c t="s" r="A93" s="4">
        <v>493</v>
      </c>
      <c t="n" r="B93" s="6">
        <v>35</v>
      </c>
      <c t="n" r="C93" s="6">
        <v>59</v>
      </c>
      <c t="n" r="D93" s="6">
        <v>34</v>
      </c>
      <c t="n" r="E93" s="6">
        <v>67</v>
      </c>
    </row>
    <row spans="1:6" r="94">
      <c t="s" r="A94" s="4">
        <v>493</v>
      </c>
      <c t="n" r="B94" s="6">
        <v>37</v>
      </c>
      <c t="n" r="C94" s="6">
        <v>31</v>
      </c>
      <c t="n" r="D94" s="6">
        <v>37</v>
      </c>
      <c t="n" r="E94" s="6">
        <v>31</v>
      </c>
    </row>
    <row spans="1:6" r="95">
      <c t="s" r="A95" s="4">
        <v>496</v>
      </c>
      <c t="n" r="B95" s="6">
        <v>3733</v>
      </c>
      <c t="n" r="D95" s="6">
        <v>3733</v>
      </c>
      <c t="n" r="F95" s="6">
        <v>5711</v>
      </c>
    </row>
    <row spans="1:6" r="96">
      <c t="s" r="A96" s="4">
        <v>513</v>
      </c>
    </row>
    <row spans="1:6" r="97">
      <c t="s" r="A97" s="3">
        <v>492</v>
      </c>
    </row>
    <row spans="1:6" r="98">
      <c t="s" r="A98" s="4">
        <v>493</v>
      </c>
      <c t="n" r="B98" s="6">
        <v>35</v>
      </c>
      <c t="n" r="C98" s="6">
        <v>59</v>
      </c>
      <c t="n" r="D98" s="6">
        <v>34</v>
      </c>
      <c t="n" r="E98" s="6">
        <v>67</v>
      </c>
    </row>
    <row spans="1:6" r="99">
      <c t="s" r="A99" s="4">
        <v>493</v>
      </c>
      <c t="n" r="B99" s="6">
        <v>37</v>
      </c>
      <c t="n" r="C99" s="6">
        <v>31</v>
      </c>
      <c t="n" r="D99" s="6">
        <v>37</v>
      </c>
      <c t="n" r="E99" s="6">
        <v>31</v>
      </c>
    </row>
    <row spans="1:6" r="100">
      <c t="s" r="A100" s="4">
        <v>499</v>
      </c>
      <c t="n" r="B100" s="6">
        <v>2</v>
      </c>
      <c t="n" r="C100" s="6">
        <v>-28</v>
      </c>
      <c t="n" r="D100" s="6">
        <v>3</v>
      </c>
      <c t="n" r="E100" s="6">
        <v>-36</v>
      </c>
    </row>
    <row spans="1:6" r="101">
      <c t="s" r="A101" s="4">
        <v>514</v>
      </c>
    </row>
    <row spans="1:6" r="102">
      <c t="s" r="A102" s="3">
        <v>492</v>
      </c>
    </row>
    <row spans="1:6" r="103">
      <c t="s" r="A103" s="4">
        <v>493</v>
      </c>
      <c t="n" r="D103" s="6">
        <v>29</v>
      </c>
    </row>
    <row spans="1:6" r="104">
      <c t="s" r="A104" s="4">
        <v>502</v>
      </c>
      <c t="n" r="B104" s="6">
        <v>32</v>
      </c>
      <c t="n" r="D104" s="6">
        <v>32</v>
      </c>
      <c t="n" r="F104" s="6">
        <v>29</v>
      </c>
    </row>
    <row spans="1:6" r="105">
      <c t="s" r="A105" s="4">
        <v>493</v>
      </c>
      <c t="n" r="B105" s="6">
        <v>32</v>
      </c>
      <c t="n" r="D105" s="6">
        <v>32</v>
      </c>
    </row>
    <row spans="1:6" r="106">
      <c t="s" r="A106" s="4">
        <v>504</v>
      </c>
      <c t="n" r="B106" s="6">
        <v>3038</v>
      </c>
      <c t="n" r="D106" s="6">
        <v>3038</v>
      </c>
      <c t="n" r="F106" s="6">
        <v>3328</v>
      </c>
    </row>
    <row spans="1:6" r="107">
      <c t="s" r="A107" s="4">
        <v>496</v>
      </c>
      <c t="n" r="B107" s="6">
        <v>3038</v>
      </c>
      <c t="n" r="D107" s="6">
        <v>3038</v>
      </c>
      <c t="n" r="F107" s="6">
        <v>3328</v>
      </c>
    </row>
    <row spans="1:6" r="108">
      <c t="s" r="A108" s="4">
        <v>515</v>
      </c>
    </row>
    <row spans="1:6" r="109">
      <c t="s" r="A109" s="3">
        <v>492</v>
      </c>
    </row>
    <row spans="1:6" r="110">
      <c t="s" r="A110" s="4">
        <v>493</v>
      </c>
      <c t="n" r="D110" s="6">
        <v>5</v>
      </c>
    </row>
    <row spans="1:6" r="111">
      <c t="s" r="A111" s="4">
        <v>502</v>
      </c>
      <c t="n" r="B111" s="6">
        <v>5</v>
      </c>
      <c t="n" r="D111" s="6">
        <v>5</v>
      </c>
      <c t="n" r="F111" s="6">
        <v>5</v>
      </c>
    </row>
    <row spans="1:6" r="112">
      <c t="s" r="A112" s="4">
        <v>493</v>
      </c>
      <c t="n" r="B112" s="6">
        <v>5</v>
      </c>
      <c t="n" r="D112" s="6">
        <v>5</v>
      </c>
    </row>
    <row spans="1:6" r="113">
      <c t="s" r="A113" s="4">
        <v>503</v>
      </c>
      <c t="n" r="B113" s="6">
        <v>368</v>
      </c>
      <c t="n" r="D113" s="6">
        <v>368</v>
      </c>
      <c t="n" r="F113" s="6">
        <v>2037</v>
      </c>
    </row>
    <row spans="1:6" r="114">
      <c t="s" r="A114" s="4">
        <v>504</v>
      </c>
      <c t="n" r="B114" s="6">
        <v>327</v>
      </c>
      <c t="n" r="D114" s="6">
        <v>327</v>
      </c>
      <c t="n" r="F114" s="6">
        <v>346</v>
      </c>
    </row>
    <row spans="1:6" r="115">
      <c t="s" r="A115" s="4">
        <v>496</v>
      </c>
      <c t="n" r="B115" s="6">
        <v>695</v>
      </c>
      <c t="n" r="D115" s="6">
        <v>695</v>
      </c>
      <c t="n" r="F115" s="6">
        <v>2383</v>
      </c>
    </row>
    <row spans="1:6" r="116">
      <c t="s" r="A116" s="4">
        <v>516</v>
      </c>
    </row>
    <row spans="1:6" r="117">
      <c t="s" r="A117" s="3">
        <v>492</v>
      </c>
    </row>
    <row spans="1:6" r="118">
      <c t="s" r="A118" s="4">
        <v>493</v>
      </c>
      <c t="n" r="B118" s="6">
        <v>1941</v>
      </c>
      <c t="n" r="C118" s="6">
        <v>1407</v>
      </c>
      <c t="n" r="D118" s="6">
        <v>1860</v>
      </c>
      <c t="n" r="E118" s="6">
        <v>1284</v>
      </c>
    </row>
    <row spans="1:6" r="119">
      <c t="s" r="A119" s="4">
        <v>493</v>
      </c>
      <c t="n" r="B119" s="6">
        <v>2308</v>
      </c>
      <c t="n" r="C119" s="6">
        <v>1684</v>
      </c>
      <c t="n" r="D119" s="6">
        <v>2308</v>
      </c>
      <c t="n" r="E119" s="6">
        <v>1684</v>
      </c>
    </row>
    <row spans="1:6" r="120">
      <c t="s" r="A120" s="4">
        <v>494</v>
      </c>
      <c t="n" r="B120" s="6">
        <v>-43</v>
      </c>
      <c t="n" r="C120" s="6">
        <v>-38</v>
      </c>
      <c t="n" r="D120" s="6">
        <v>-687</v>
      </c>
      <c t="n" r="E120" s="6">
        <v>-489</v>
      </c>
    </row>
    <row spans="1:6" r="121">
      <c t="s" r="A121" s="4">
        <v>495</v>
      </c>
      <c t="n" r="C121" s="6">
        <v>2</v>
      </c>
      <c t="n" r="D121" s="6">
        <v>759</v>
      </c>
      <c t="n" r="E121" s="6">
        <v>7</v>
      </c>
    </row>
    <row spans="1:6" r="122">
      <c t="s" r="A122" s="4">
        <v>496</v>
      </c>
      <c t="n" r="B122" s="6">
        <v>95131</v>
      </c>
      <c t="n" r="D122" s="6">
        <v>95131</v>
      </c>
      <c t="n" r="F122" s="6">
        <v>99451</v>
      </c>
    </row>
    <row spans="1:6" r="123">
      <c t="s" r="A123" s="4">
        <v>517</v>
      </c>
    </row>
    <row spans="1:6" r="124">
      <c t="s" r="A124" s="3">
        <v>492</v>
      </c>
    </row>
    <row spans="1:6" r="125">
      <c t="s" r="A125" s="4">
        <v>493</v>
      </c>
      <c t="n" r="B125" s="6">
        <v>1941</v>
      </c>
      <c t="n" r="C125" s="6">
        <v>1407</v>
      </c>
      <c t="n" r="D125" s="6">
        <v>1860</v>
      </c>
      <c t="n" r="E125" s="6">
        <v>1284</v>
      </c>
    </row>
    <row spans="1:6" r="126">
      <c t="s" r="A126" s="4">
        <v>493</v>
      </c>
      <c t="n" r="B126" s="6">
        <v>2308</v>
      </c>
      <c t="n" r="C126" s="6">
        <v>1684</v>
      </c>
      <c t="n" r="D126" s="6">
        <v>2308</v>
      </c>
      <c t="n" r="E126" s="6">
        <v>1684</v>
      </c>
    </row>
    <row spans="1:6" r="127">
      <c t="s" r="A127" s="4">
        <v>499</v>
      </c>
      <c t="n" r="B127" s="6">
        <v>410</v>
      </c>
      <c t="n" r="C127" s="6">
        <v>313</v>
      </c>
      <c t="n" r="D127" s="6">
        <v>376</v>
      </c>
      <c t="n" r="E127" s="6">
        <v>882</v>
      </c>
    </row>
    <row spans="1:6" r="128">
      <c t="s" r="A128" s="4">
        <v>518</v>
      </c>
    </row>
    <row spans="1:6" r="129">
      <c t="s" r="A129" s="3">
        <v>492</v>
      </c>
    </row>
    <row spans="1:6" r="130">
      <c t="s" r="A130" s="4">
        <v>493</v>
      </c>
      <c t="n" r="D130" s="6">
        <v>1019</v>
      </c>
    </row>
    <row spans="1:6" r="131">
      <c t="s" r="A131" s="4">
        <v>501</v>
      </c>
      <c t="n" r="B131" s="6">
        <v>89</v>
      </c>
      <c t="n" r="D131" s="6">
        <v>89</v>
      </c>
      <c t="n" r="F131" s="6">
        <v>30</v>
      </c>
    </row>
    <row spans="1:6" r="132">
      <c t="s" r="A132" s="4">
        <v>502</v>
      </c>
      <c t="n" r="B132" s="6">
        <v>1057</v>
      </c>
      <c t="n" r="D132" s="6">
        <v>1057</v>
      </c>
      <c t="n" r="F132" s="6">
        <v>989</v>
      </c>
    </row>
    <row spans="1:6" r="133">
      <c t="s" r="A133" s="4">
        <v>493</v>
      </c>
      <c t="n" r="B133" s="6">
        <v>1146</v>
      </c>
      <c t="n" r="D133" s="6">
        <v>1146</v>
      </c>
    </row>
    <row spans="1:6" r="134">
      <c t="s" r="A134" s="4">
        <v>503</v>
      </c>
      <c t="n" r="B134" s="6">
        <v>980</v>
      </c>
      <c t="n" r="D134" s="6">
        <v>980</v>
      </c>
      <c t="n" r="F134" s="6">
        <v>1861</v>
      </c>
    </row>
    <row spans="1:6" r="135">
      <c t="s" r="A135" s="4">
        <v>504</v>
      </c>
      <c t="n" r="B135" s="6">
        <v>69901</v>
      </c>
      <c t="n" r="D135" s="6">
        <v>69901</v>
      </c>
      <c t="n" r="F135" s="6">
        <v>69797</v>
      </c>
    </row>
    <row spans="1:6" r="136">
      <c t="s" r="A136" s="4">
        <v>496</v>
      </c>
      <c t="n" r="B136" s="6">
        <v>70881</v>
      </c>
      <c t="n" r="D136" s="6">
        <v>70881</v>
      </c>
      <c t="n" r="F136" s="6">
        <v>71658</v>
      </c>
    </row>
    <row spans="1:6" r="137">
      <c t="s" r="A137" s="4">
        <v>519</v>
      </c>
    </row>
    <row spans="1:6" r="138">
      <c t="s" r="A138" s="3">
        <v>492</v>
      </c>
    </row>
    <row spans="1:6" r="139">
      <c t="s" r="A139" s="4">
        <v>493</v>
      </c>
      <c t="n" r="D139" s="6">
        <v>841</v>
      </c>
    </row>
    <row spans="1:6" r="140">
      <c t="s" r="A140" s="4">
        <v>501</v>
      </c>
      <c t="n" r="B140" s="6">
        <v>177</v>
      </c>
      <c t="n" r="D140" s="6">
        <v>177</v>
      </c>
      <c t="n" r="F140" s="6">
        <v>259</v>
      </c>
    </row>
    <row spans="1:6" r="141">
      <c t="s" r="A141" s="4">
        <v>502</v>
      </c>
      <c t="n" r="B141" s="6">
        <v>240</v>
      </c>
      <c t="n" r="D141" s="6">
        <v>240</v>
      </c>
      <c t="n" r="F141" s="6">
        <v>501</v>
      </c>
    </row>
    <row spans="1:6" r="142">
      <c t="s" r="A142" s="4">
        <v>493</v>
      </c>
      <c t="n" r="B142" s="6">
        <v>1162</v>
      </c>
      <c t="n" r="D142" s="6">
        <v>1162</v>
      </c>
    </row>
    <row spans="1:6" r="143">
      <c t="s" r="A143" s="4">
        <v>503</v>
      </c>
      <c t="n" r="B143" s="6">
        <v>1131</v>
      </c>
      <c t="n" r="D143" s="6">
        <v>1131</v>
      </c>
      <c t="n" r="F143" s="6">
        <v>927</v>
      </c>
    </row>
    <row spans="1:6" r="144">
      <c t="s" r="A144" s="4">
        <v>504</v>
      </c>
      <c t="n" r="B144" s="6">
        <v>16462</v>
      </c>
      <c t="n" r="D144" s="6">
        <v>16462</v>
      </c>
      <c t="n" r="F144" s="6">
        <v>18937</v>
      </c>
    </row>
    <row spans="1:6" r="145">
      <c t="s" r="A145" s="4">
        <v>496</v>
      </c>
      <c t="n" r="B145" s="6">
        <v>24250</v>
      </c>
      <c t="n" r="D145" s="6">
        <v>24250</v>
      </c>
      <c t="n" r="F145" s="6">
        <v>27793</v>
      </c>
    </row>
    <row spans="1:6" r="146">
      <c t="s" r="A146" s="4">
        <v>520</v>
      </c>
    </row>
    <row spans="1:6" r="147">
      <c t="s" r="A147" s="3">
        <v>492</v>
      </c>
    </row>
    <row spans="1:6" r="148">
      <c t="s" r="A148" s="4">
        <v>493</v>
      </c>
      <c t="n" r="B148" s="6">
        <v>88</v>
      </c>
      <c t="n" r="C148" s="6">
        <v>80</v>
      </c>
      <c t="n" r="D148" s="6">
        <v>106</v>
      </c>
      <c t="n" r="E148" s="6">
        <v>88</v>
      </c>
    </row>
    <row spans="1:6" r="149">
      <c t="s" r="A149" s="4">
        <v>493</v>
      </c>
      <c t="n" r="B149" s="6">
        <v>87</v>
      </c>
      <c t="n" r="C149" s="6">
        <v>75</v>
      </c>
      <c t="n" r="D149" s="6">
        <v>87</v>
      </c>
      <c t="n" r="E149" s="6">
        <v>75</v>
      </c>
    </row>
    <row spans="1:6" r="150">
      <c t="s" r="A150" s="4">
        <v>494</v>
      </c>
      <c t="n" r="D150" s="6">
        <v>-26</v>
      </c>
    </row>
    <row spans="1:6" r="151">
      <c t="s" r="A151" s="4">
        <v>496</v>
      </c>
      <c t="n" r="B151" s="6">
        <v>20142</v>
      </c>
      <c t="n" r="D151" s="6">
        <v>20142</v>
      </c>
      <c t="n" r="F151" s="6">
        <v>21414</v>
      </c>
    </row>
    <row spans="1:6" r="152">
      <c t="s" r="A152" s="4">
        <v>521</v>
      </c>
    </row>
    <row spans="1:6" r="153">
      <c t="s" r="A153" s="3">
        <v>492</v>
      </c>
    </row>
    <row spans="1:6" r="154">
      <c t="s" r="A154" s="4">
        <v>493</v>
      </c>
      <c t="n" r="B154" s="6">
        <v>88</v>
      </c>
      <c t="n" r="C154" s="6">
        <v>80</v>
      </c>
      <c t="n" r="D154" s="6">
        <v>106</v>
      </c>
      <c t="n" r="E154" s="6">
        <v>88</v>
      </c>
    </row>
    <row spans="1:6" r="155">
      <c t="s" r="A155" s="4">
        <v>493</v>
      </c>
      <c t="n" r="B155" s="6">
        <v>87</v>
      </c>
      <c t="n" r="C155" s="6">
        <v>75</v>
      </c>
      <c t="n" r="D155" s="6">
        <v>87</v>
      </c>
      <c t="n" r="E155" s="6">
        <v>75</v>
      </c>
    </row>
    <row spans="1:6" r="156">
      <c t="s" r="A156" s="4">
        <v>499</v>
      </c>
      <c t="n" r="B156" s="6">
        <v>-1</v>
      </c>
      <c t="n" r="C156" s="6">
        <v>-5</v>
      </c>
      <c t="n" r="D156" s="6">
        <v>7</v>
      </c>
      <c t="n" r="E156" s="6">
        <v>-13</v>
      </c>
    </row>
    <row spans="1:6" r="157">
      <c t="s" r="A157" s="4">
        <v>522</v>
      </c>
    </row>
    <row spans="1:6" r="158">
      <c t="s" r="A158" s="3">
        <v>492</v>
      </c>
    </row>
    <row spans="1:6" r="159">
      <c t="s" r="A159" s="4">
        <v>493</v>
      </c>
      <c t="n" r="D159" s="6">
        <v>33</v>
      </c>
    </row>
    <row spans="1:6" r="160">
      <c t="s" r="A160" s="4">
        <v>502</v>
      </c>
      <c t="n" r="B160" s="6">
        <v>34</v>
      </c>
      <c t="n" r="D160" s="6">
        <v>34</v>
      </c>
      <c t="n" r="F160" s="6">
        <v>33</v>
      </c>
    </row>
    <row spans="1:6" r="161">
      <c t="s" r="A161" s="4">
        <v>493</v>
      </c>
      <c t="n" r="B161" s="6">
        <v>34</v>
      </c>
      <c t="n" r="D161" s="6">
        <v>34</v>
      </c>
    </row>
    <row spans="1:6" r="162">
      <c t="s" r="A162" s="4">
        <v>503</v>
      </c>
      <c t="n" r="B162" s="6">
        <v>42</v>
      </c>
      <c t="n" r="D162" s="6">
        <v>42</v>
      </c>
      <c t="n" r="F162" s="6">
        <v>26</v>
      </c>
    </row>
    <row spans="1:6" r="163">
      <c t="s" r="A163" s="4">
        <v>504</v>
      </c>
      <c t="n" r="B163" s="6">
        <v>11236</v>
      </c>
      <c t="n" r="D163" s="6">
        <v>11236</v>
      </c>
      <c t="n" r="F163" s="6">
        <v>10854</v>
      </c>
    </row>
    <row spans="1:6" r="164">
      <c t="s" r="A164" s="4">
        <v>496</v>
      </c>
      <c t="n" r="B164" s="6">
        <v>11278</v>
      </c>
      <c t="n" r="D164" s="6">
        <v>11278</v>
      </c>
      <c t="n" r="F164" s="6">
        <v>10880</v>
      </c>
    </row>
    <row spans="1:6" r="165">
      <c t="s" r="A165" s="4">
        <v>523</v>
      </c>
    </row>
    <row spans="1:6" r="166">
      <c t="s" r="A166" s="3">
        <v>492</v>
      </c>
    </row>
    <row spans="1:6" r="167">
      <c t="s" r="A167" s="4">
        <v>493</v>
      </c>
      <c t="n" r="D167" s="6">
        <v>73</v>
      </c>
    </row>
    <row spans="1:6" r="168">
      <c t="s" r="A168" s="4">
        <v>501</v>
      </c>
      <c t="n" r="F168" s="6">
        <v>24</v>
      </c>
    </row>
    <row spans="1:6" r="169">
      <c t="s" r="A169" s="4">
        <v>502</v>
      </c>
      <c t="n" r="B169" s="6">
        <v>53</v>
      </c>
      <c t="n" r="D169" s="6">
        <v>53</v>
      </c>
      <c t="n" r="F169" s="6">
        <v>49</v>
      </c>
    </row>
    <row spans="1:6" r="170">
      <c t="s" r="A170" s="4">
        <v>493</v>
      </c>
      <c t="n" r="B170" s="6">
        <v>53</v>
      </c>
      <c t="n" r="D170" s="6">
        <v>53</v>
      </c>
    </row>
    <row spans="1:6" r="171">
      <c t="s" r="A171" s="4">
        <v>503</v>
      </c>
      <c t="n" r="B171" s="6">
        <v>777</v>
      </c>
      <c t="n" r="D171" s="6">
        <v>777</v>
      </c>
      <c t="n" r="F171" s="6">
        <v>945</v>
      </c>
    </row>
    <row spans="1:6" r="172">
      <c t="s" r="A172" s="4">
        <v>504</v>
      </c>
      <c t="n" r="B172" s="6">
        <v>8087</v>
      </c>
      <c t="n" r="D172" s="6">
        <v>8087</v>
      </c>
      <c t="n" r="F172" s="6">
        <v>9589</v>
      </c>
    </row>
    <row spans="1:6" r="173">
      <c t="s" r="A173" s="4">
        <v>496</v>
      </c>
      <c t="n" r="B173" s="6">
        <v>8864</v>
      </c>
      <c t="n" r="D173" s="6">
        <v>8864</v>
      </c>
      <c t="n" r="F173" s="6">
        <v>10534</v>
      </c>
    </row>
    <row spans="1:6" r="174">
      <c t="s" r="A174" s="4">
        <v>524</v>
      </c>
    </row>
    <row spans="1:6" r="175">
      <c t="s" r="A175" s="3">
        <v>492</v>
      </c>
    </row>
    <row spans="1:6" r="176">
      <c t="s" r="A176" s="4">
        <v>493</v>
      </c>
      <c t="n" r="B176" s="6">
        <v>287</v>
      </c>
      <c t="n" r="C176" s="6">
        <v>22</v>
      </c>
      <c t="n" r="D176" s="6">
        <v>16</v>
      </c>
      <c t="n" r="E176" s="6">
        <v>22</v>
      </c>
    </row>
    <row spans="1:6" r="177">
      <c t="s" r="A177" s="4">
        <v>493</v>
      </c>
      <c t="n" r="B177" s="6">
        <v>642</v>
      </c>
      <c t="n" r="C177" s="6">
        <v>20</v>
      </c>
      <c t="n" r="D177" s="6">
        <v>642</v>
      </c>
      <c t="n" r="E177" s="6">
        <v>20</v>
      </c>
    </row>
    <row spans="1:6" r="178">
      <c t="s" r="A178" s="4">
        <v>494</v>
      </c>
      <c t="n" r="B178" s="6">
        <v>-1</v>
      </c>
      <c t="n" r="C178" s="6">
        <v>-1</v>
      </c>
      <c t="n" r="D178" s="6">
        <v>-4</v>
      </c>
      <c t="n" r="E178" s="6">
        <v>-1</v>
      </c>
    </row>
    <row spans="1:6" r="179">
      <c t="s" r="A179" s="4">
        <v>495</v>
      </c>
      <c t="n" r="D179" s="6">
        <v>1</v>
      </c>
    </row>
    <row spans="1:6" r="180">
      <c t="s" r="A180" s="4">
        <v>496</v>
      </c>
      <c t="n" r="B180" s="6">
        <v>24955</v>
      </c>
      <c t="n" r="D180" s="6">
        <v>24955</v>
      </c>
      <c t="n" r="F180" s="6">
        <v>4291</v>
      </c>
    </row>
    <row spans="1:6" r="181">
      <c t="s" r="A181" s="4">
        <v>525</v>
      </c>
    </row>
    <row spans="1:6" r="182">
      <c t="s" r="A182" s="3">
        <v>492</v>
      </c>
    </row>
    <row spans="1:6" r="183">
      <c t="s" r="A183" s="4">
        <v>493</v>
      </c>
      <c t="n" r="B183" s="6">
        <v>287</v>
      </c>
      <c t="n" r="C183" s="6">
        <v>22</v>
      </c>
      <c t="n" r="D183" s="6">
        <v>16</v>
      </c>
      <c t="n" r="E183" s="6">
        <v>22</v>
      </c>
    </row>
    <row spans="1:6" r="184">
      <c t="s" r="A184" s="4">
        <v>493</v>
      </c>
      <c t="n" r="B184" s="6">
        <v>642</v>
      </c>
      <c t="n" r="C184" s="6">
        <v>20</v>
      </c>
      <c t="n" r="D184" s="6">
        <v>642</v>
      </c>
      <c t="n" r="E184" s="6">
        <v>20</v>
      </c>
    </row>
    <row spans="1:6" r="185">
      <c t="s" r="A185" s="4">
        <v>499</v>
      </c>
      <c t="n" r="B185" s="6">
        <v>356</v>
      </c>
      <c t="n" r="C185" s="6">
        <v>-1</v>
      </c>
      <c t="n" r="D185" s="6">
        <v>629</v>
      </c>
      <c t="n" r="E185" s="6">
        <v>-1</v>
      </c>
    </row>
    <row spans="1:6" r="186">
      <c t="s" r="A186" s="4">
        <v>526</v>
      </c>
    </row>
    <row spans="1:6" r="187">
      <c t="s" r="A187" s="3">
        <v>492</v>
      </c>
    </row>
    <row spans="1:6" r="188">
      <c t="s" r="A188" s="4">
        <v>493</v>
      </c>
      <c t="n" r="D188" s="6">
        <v>15</v>
      </c>
    </row>
    <row spans="1:6" r="189">
      <c t="s" r="A189" s="4">
        <v>502</v>
      </c>
      <c t="n" r="B189" s="6">
        <v>641</v>
      </c>
      <c t="n" r="D189" s="6">
        <v>641</v>
      </c>
      <c t="n" r="F189" s="6">
        <v>15</v>
      </c>
    </row>
    <row spans="1:6" r="190">
      <c t="s" r="A190" s="4">
        <v>493</v>
      </c>
      <c t="n" r="B190" s="6">
        <v>641</v>
      </c>
      <c t="n" r="D190" s="6">
        <v>641</v>
      </c>
    </row>
    <row spans="1:6" r="191">
      <c t="s" r="A191" s="4">
        <v>504</v>
      </c>
      <c t="n" r="B191" s="6">
        <v>24876</v>
      </c>
      <c t="n" r="D191" s="6">
        <v>24876</v>
      </c>
      <c t="n" r="F191" s="6">
        <v>4204</v>
      </c>
    </row>
    <row spans="1:6" r="192">
      <c t="s" r="A192" s="4">
        <v>496</v>
      </c>
      <c t="n" r="B192" s="6">
        <v>24876</v>
      </c>
      <c t="n" r="D192" s="6">
        <v>24876</v>
      </c>
      <c t="n" r="F192" s="6">
        <v>4204</v>
      </c>
    </row>
    <row spans="1:6" r="193">
      <c t="s" r="A193" s="4">
        <v>527</v>
      </c>
    </row>
    <row spans="1:6" r="194">
      <c t="s" r="A194" s="3">
        <v>492</v>
      </c>
    </row>
    <row spans="1:6" r="195">
      <c t="s" r="A195" s="4">
        <v>493</v>
      </c>
      <c t="n" r="D195" s="6">
        <v>1</v>
      </c>
    </row>
    <row spans="1:6" r="196">
      <c t="s" r="A196" s="4">
        <v>502</v>
      </c>
      <c t="n" r="B196" s="6">
        <v>1</v>
      </c>
      <c t="n" r="D196" s="6">
        <v>1</v>
      </c>
      <c t="n" r="F196" s="6">
        <v>1</v>
      </c>
    </row>
    <row spans="1:6" r="197">
      <c t="s" r="A197" s="4">
        <v>493</v>
      </c>
      <c t="n" r="B197" s="6">
        <v>1</v>
      </c>
      <c t="n" r="D197" s="6">
        <v>1</v>
      </c>
    </row>
    <row spans="1:6" r="198">
      <c t="s" r="A198" s="4">
        <v>504</v>
      </c>
      <c t="n" r="B198" s="6">
        <v>79</v>
      </c>
      <c t="n" r="D198" s="6">
        <v>79</v>
      </c>
      <c t="n" r="F198" s="6">
        <v>87</v>
      </c>
    </row>
    <row spans="1:6" r="199">
      <c t="s" r="A199" s="4">
        <v>496</v>
      </c>
      <c t="n" r="B199" s="6">
        <v>79</v>
      </c>
      <c t="n" r="D199" s="6">
        <v>79</v>
      </c>
      <c t="n" r="F199" s="6">
        <v>87</v>
      </c>
    </row>
    <row spans="1:6" r="200">
      <c t="s" r="A200" s="4">
        <v>480</v>
      </c>
    </row>
    <row spans="1:6" r="201">
      <c t="s" r="A201" s="3">
        <v>492</v>
      </c>
    </row>
    <row spans="1:6" r="202">
      <c t="s" r="A202" s="4">
        <v>481</v>
      </c>
      <c t="n" r="B202" s="6">
        <v>745</v>
      </c>
      <c t="n" r="D202" s="6">
        <v>745</v>
      </c>
      <c t="n" r="F202" s="6">
        <v>81</v>
      </c>
    </row>
    <row spans="1:6" r="203">
      <c t="s" r="A203" s="4">
        <v>481</v>
      </c>
      <c t="n" r="B203" s="6">
        <v>7071</v>
      </c>
      <c t="n" r="D203" s="6">
        <v>7071</v>
      </c>
      <c t="n" r="F203" s="6">
        <v>8363</v>
      </c>
    </row>
    <row spans="1:6" r="204">
      <c t="s" r="A204" s="4">
        <v>528</v>
      </c>
    </row>
    <row spans="1:6" r="205">
      <c t="s" r="A205" s="3">
        <v>492</v>
      </c>
    </row>
    <row spans="1:6" r="206">
      <c t="s" r="A206" s="4">
        <v>481</v>
      </c>
      <c t="n" r="B206" s="6">
        <v>106</v>
      </c>
      <c t="n" r="D206" s="6">
        <v>106</v>
      </c>
      <c t="n" r="F206" s="6">
        <v>116</v>
      </c>
    </row>
    <row spans="1:6" r="207">
      <c t="s" r="A207" s="4">
        <v>529</v>
      </c>
    </row>
    <row spans="1:6" r="208">
      <c t="s" r="A208" s="3">
        <v>492</v>
      </c>
    </row>
    <row spans="1:6" r="209">
      <c t="s" r="A209" s="4">
        <v>481</v>
      </c>
      <c t="n" r="B209" s="6">
        <v>308</v>
      </c>
      <c t="n" r="D209" s="6">
        <v>308</v>
      </c>
      <c t="n" r="F209" s="6">
        <v>318</v>
      </c>
    </row>
    <row spans="1:6" r="210">
      <c t="s" r="A210" s="4">
        <v>530</v>
      </c>
    </row>
    <row spans="1:6" r="211">
      <c t="s" r="A211" s="3">
        <v>492</v>
      </c>
    </row>
    <row spans="1:6" r="212">
      <c t="s" r="A212" s="4">
        <v>481</v>
      </c>
      <c t="n" r="B212" s="6">
        <v>745</v>
      </c>
      <c t="n" r="D212" s="6">
        <v>745</v>
      </c>
      <c t="n" r="F212" s="6">
        <v>81</v>
      </c>
    </row>
    <row spans="1:6" r="213">
      <c t="s" r="A213" s="4">
        <v>481</v>
      </c>
      <c t="n" r="B213" s="6">
        <v>6657</v>
      </c>
      <c t="n" r="D213" s="6">
        <v>6657</v>
      </c>
      <c t="n" r="F213" s="6">
        <v>7929</v>
      </c>
    </row>
    <row spans="1:6" r="214">
      <c t="s" r="A214" s="4">
        <v>531</v>
      </c>
    </row>
    <row spans="1:6" r="215">
      <c t="s" r="A215" s="3">
        <v>492</v>
      </c>
    </row>
    <row spans="1:6" r="216">
      <c t="s" r="A216" s="4">
        <v>493</v>
      </c>
      <c t="n" r="B216" s="6">
        <v>313</v>
      </c>
      <c t="n" r="C216" s="6">
        <v>314</v>
      </c>
      <c t="n" r="D216" s="6">
        <v>260</v>
      </c>
      <c t="n" r="E216" s="6">
        <v>460</v>
      </c>
    </row>
    <row spans="1:6" r="217">
      <c t="s" r="A217" s="4">
        <v>493</v>
      </c>
      <c t="n" r="B217" s="6">
        <v>311</v>
      </c>
      <c t="n" r="C217" s="6">
        <v>281</v>
      </c>
      <c t="n" r="D217" s="6">
        <v>311</v>
      </c>
      <c t="n" r="E217" s="6">
        <v>281</v>
      </c>
    </row>
    <row spans="1:6" r="218">
      <c t="s" r="A218" s="4">
        <v>494</v>
      </c>
      <c t="n" r="B218" s="6">
        <v>-4</v>
      </c>
      <c t="n" r="C218" s="6">
        <v>-38</v>
      </c>
      <c t="n" r="D218" s="6">
        <v>-38</v>
      </c>
      <c t="n" r="E218" s="6">
        <v>-77</v>
      </c>
    </row>
    <row spans="1:6" r="219">
      <c t="s" r="A219" s="4">
        <v>495</v>
      </c>
      <c t="n" r="D219" s="6">
        <v>41</v>
      </c>
    </row>
    <row spans="1:6" r="220">
      <c t="s" r="A220" s="4">
        <v>496</v>
      </c>
      <c t="n" r="B220" s="6">
        <v>70468</v>
      </c>
      <c t="n" r="D220" s="6">
        <v>70468</v>
      </c>
      <c t="n" r="F220" s="6">
        <v>70257</v>
      </c>
    </row>
    <row spans="1:6" r="221">
      <c t="s" r="A221" s="4">
        <v>532</v>
      </c>
    </row>
    <row spans="1:6" r="222">
      <c t="s" r="A222" s="3">
        <v>492</v>
      </c>
    </row>
    <row spans="1:6" r="223">
      <c t="s" r="A223" s="4">
        <v>493</v>
      </c>
      <c t="n" r="B223" s="6">
        <v>313</v>
      </c>
      <c t="n" r="C223" s="6">
        <v>314</v>
      </c>
      <c t="n" r="D223" s="6">
        <v>260</v>
      </c>
      <c t="n" r="E223" s="6">
        <v>460</v>
      </c>
    </row>
    <row spans="1:6" r="224">
      <c t="s" r="A224" s="4">
        <v>493</v>
      </c>
      <c t="n" r="B224" s="6">
        <v>311</v>
      </c>
      <c t="n" r="C224" s="6">
        <v>281</v>
      </c>
      <c t="n" r="D224" s="6">
        <v>311</v>
      </c>
      <c t="n" r="E224" s="6">
        <v>281</v>
      </c>
    </row>
    <row spans="1:6" r="225">
      <c t="s" r="A225" s="4">
        <v>499</v>
      </c>
      <c t="n" r="B225" s="6">
        <v>2</v>
      </c>
      <c t="n" r="C225" s="7">
        <v>5</v>
      </c>
      <c t="n" r="D225" s="6">
        <v>48</v>
      </c>
      <c t="n" r="E225" s="7">
        <v>-102</v>
      </c>
    </row>
    <row spans="1:6" r="226">
      <c t="s" r="A226" s="4">
        <v>533</v>
      </c>
    </row>
    <row spans="1:6" r="227">
      <c t="s" r="A227" s="3">
        <v>492</v>
      </c>
    </row>
    <row spans="1:6" r="228">
      <c t="s" r="A228" s="4">
        <v>493</v>
      </c>
      <c t="n" r="D228" s="6">
        <v>196</v>
      </c>
    </row>
    <row spans="1:6" r="229">
      <c t="s" r="A229" s="4">
        <v>501</v>
      </c>
      <c t="n" r="B229" s="6">
        <v>78</v>
      </c>
      <c t="n" r="D229" s="6">
        <v>78</v>
      </c>
      <c t="n" r="F229" s="6">
        <v>12</v>
      </c>
    </row>
    <row spans="1:6" r="230">
      <c t="s" r="A230" s="4">
        <v>502</v>
      </c>
      <c t="n" r="B230" s="6">
        <v>189</v>
      </c>
      <c t="n" r="D230" s="6">
        <v>189</v>
      </c>
      <c t="n" r="F230" s="6">
        <v>184</v>
      </c>
    </row>
    <row spans="1:6" r="231">
      <c t="s" r="A231" s="4">
        <v>493</v>
      </c>
      <c t="n" r="B231" s="6">
        <v>267</v>
      </c>
      <c t="n" r="D231" s="6">
        <v>267</v>
      </c>
    </row>
    <row spans="1:6" r="232">
      <c t="s" r="A232" s="4">
        <v>503</v>
      </c>
      <c t="n" r="B232" s="6">
        <v>1064</v>
      </c>
      <c t="n" r="D232" s="6">
        <v>1064</v>
      </c>
      <c t="n" r="F232" s="6">
        <v>991</v>
      </c>
    </row>
    <row spans="1:6" r="233">
      <c t="s" r="A233" s="4">
        <v>504</v>
      </c>
      <c t="n" r="B233" s="6">
        <v>64399</v>
      </c>
      <c t="n" r="D233" s="6">
        <v>64399</v>
      </c>
      <c t="n" r="F233" s="6">
        <v>63034</v>
      </c>
    </row>
    <row spans="1:6" r="234">
      <c t="s" r="A234" s="4">
        <v>496</v>
      </c>
      <c t="n" r="B234" s="6">
        <v>65463</v>
      </c>
      <c t="n" r="D234" s="6">
        <v>65463</v>
      </c>
      <c t="n" r="F234" s="6">
        <v>64025</v>
      </c>
    </row>
    <row spans="1:6" r="235">
      <c t="s" r="A235" s="4">
        <v>534</v>
      </c>
    </row>
    <row spans="1:6" r="236">
      <c t="s" r="A236" s="3">
        <v>492</v>
      </c>
    </row>
    <row spans="1:6" r="237">
      <c t="s" r="A237" s="4">
        <v>493</v>
      </c>
      <c t="n" r="D237" s="6">
        <v>64</v>
      </c>
    </row>
    <row spans="1:6" r="238">
      <c t="s" r="A238" s="4">
        <v>502</v>
      </c>
      <c t="n" r="B238" s="6">
        <v>44</v>
      </c>
      <c t="n" r="D238" s="6">
        <v>44</v>
      </c>
      <c t="n" r="F238" s="6">
        <v>64</v>
      </c>
    </row>
    <row spans="1:6" r="239">
      <c t="s" r="A239" s="4">
        <v>493</v>
      </c>
      <c t="n" r="B239" s="6">
        <v>44</v>
      </c>
      <c t="n" r="D239" s="6">
        <v>44</v>
      </c>
    </row>
    <row spans="1:6" r="240">
      <c t="s" r="A240" s="4">
        <v>503</v>
      </c>
      <c t="n" r="B240" s="6">
        <v>468</v>
      </c>
      <c t="n" r="D240" s="6">
        <v>468</v>
      </c>
      <c t="n" r="F240" s="6">
        <v>534</v>
      </c>
    </row>
    <row spans="1:6" r="241">
      <c t="s" r="A241" s="4">
        <v>504</v>
      </c>
      <c t="n" r="B241" s="6">
        <v>4537</v>
      </c>
      <c t="n" r="D241" s="6">
        <v>4537</v>
      </c>
      <c t="n" r="F241" s="6">
        <v>5698</v>
      </c>
    </row>
    <row spans="1:6" r="242">
      <c t="s" r="A242" s="4">
        <v>496</v>
      </c>
      <c t="n" r="B242" s="7">
        <v>5005</v>
      </c>
      <c t="n" r="D242" s="7">
        <v>5005</v>
      </c>
      <c t="n" r="F242" s="7">
        <v>62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3</v>
      </c>
      <c t="s" r="B1" s="2">
        <v>82</v>
      </c>
      <c t="s" r="D1" s="2">
        <v>1</v>
      </c>
    </row>
    <row spans="1:5" r="2">
      <c t="s" r="B2" s="2">
        <v>2</v>
      </c>
      <c t="s" r="C2" s="2">
        <v>83</v>
      </c>
      <c t="s" r="D2" s="2">
        <v>2</v>
      </c>
      <c t="s" r="E2" s="2">
        <v>83</v>
      </c>
    </row>
    <row spans="1:5" r="3">
      <c t="s" r="A3" s="3">
        <v>124</v>
      </c>
    </row>
    <row spans="1:5" r="4">
      <c t="s" r="A4" s="4">
        <v>117</v>
      </c>
      <c t="n" r="B4" s="7">
        <v>4168</v>
      </c>
      <c t="n" r="C4" s="7">
        <v>3878</v>
      </c>
      <c t="n" r="D4" s="7">
        <v>10941</v>
      </c>
      <c t="n" r="E4" s="7">
        <v>8970</v>
      </c>
    </row>
    <row spans="1:5" r="5">
      <c t="s" r="A5" s="3">
        <v>125</v>
      </c>
    </row>
    <row spans="1:5" r="6">
      <c t="s" r="A6" s="4">
        <v>126</v>
      </c>
      <c t="n" r="B6" s="6">
        <v>-181</v>
      </c>
      <c t="n" r="C6" s="6">
        <v>2176</v>
      </c>
      <c t="n" r="D6" s="6">
        <v>-4735</v>
      </c>
      <c t="n" r="E6" s="6">
        <v>2315</v>
      </c>
    </row>
    <row spans="1:5" r="7">
      <c t="s" r="A7" s="4">
        <v>127</v>
      </c>
      <c t="n" r="B7" s="6">
        <v>23</v>
      </c>
      <c t="n" r="C7" s="6">
        <v>-13</v>
      </c>
      <c t="n" r="D7" s="6">
        <v>19</v>
      </c>
      <c t="n" r="E7" s="6">
        <v>-11</v>
      </c>
    </row>
    <row spans="1:5" r="8">
      <c t="s" r="A8" s="4">
        <v>128</v>
      </c>
      <c t="n" r="E8" s="6">
        <v>-4</v>
      </c>
    </row>
    <row spans="1:5" r="9">
      <c t="s" r="A9" s="4">
        <v>129</v>
      </c>
      <c t="n" r="B9" s="6">
        <v>-4687</v>
      </c>
      <c t="n" r="C9" s="6">
        <v>-4107</v>
      </c>
      <c t="n" r="D9" s="6">
        <v>-5111</v>
      </c>
      <c t="n" r="E9" s="6">
        <v>-6079</v>
      </c>
    </row>
    <row spans="1:5" r="10">
      <c t="s" r="A10" s="4">
        <v>130</v>
      </c>
      <c t="n" r="B10" s="6">
        <v>11</v>
      </c>
      <c t="n" r="C10" s="6">
        <v>11</v>
      </c>
      <c t="n" r="D10" s="6">
        <v>-506</v>
      </c>
      <c t="n" r="E10" s="6">
        <v>-182</v>
      </c>
    </row>
    <row spans="1:5" r="11">
      <c t="s" r="A11" s="4">
        <v>131</v>
      </c>
      <c t="n" r="B11" s="6">
        <v>-4834</v>
      </c>
      <c t="n" r="C11" s="6">
        <v>-1933</v>
      </c>
      <c t="n" r="D11" s="6">
        <v>-10333</v>
      </c>
      <c t="n" r="E11" s="6">
        <v>-3961</v>
      </c>
    </row>
    <row spans="1:5" r="12">
      <c t="s" r="A12" s="4">
        <v>132</v>
      </c>
      <c t="n" r="B12" s="7">
        <v>-666</v>
      </c>
      <c t="n" r="C12" s="7">
        <v>1945</v>
      </c>
      <c t="n" r="D12" s="7">
        <v>608</v>
      </c>
      <c t="n" r="E12" s="7">
        <v>50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5</v>
      </c>
      <c t="s" r="B1" s="2">
        <v>2</v>
      </c>
      <c t="s" r="C1" s="2">
        <v>25</v>
      </c>
    </row>
    <row spans="1:3" r="2">
      <c t="s" r="A2" s="3">
        <v>467</v>
      </c>
    </row>
    <row spans="1:3" r="3">
      <c t="s" r="A3" s="4">
        <v>496</v>
      </c>
      <c t="n" r="B3" s="7">
        <v>2717235</v>
      </c>
      <c t="n" r="C3" s="7">
        <v>2102548</v>
      </c>
    </row>
    <row spans="1:3" r="4">
      <c t="s" r="A4" s="4">
        <v>469</v>
      </c>
    </row>
    <row spans="1:3" r="5">
      <c t="s" r="A5" s="3">
        <v>467</v>
      </c>
    </row>
    <row spans="1:3" r="6">
      <c t="s" r="A6" s="4">
        <v>496</v>
      </c>
      <c t="n" r="B6" s="6">
        <v>620868</v>
      </c>
      <c t="n" r="C6" s="6">
        <v>592321</v>
      </c>
    </row>
    <row spans="1:3" r="7">
      <c t="s" r="A7" s="4">
        <v>508</v>
      </c>
    </row>
    <row spans="1:3" r="8">
      <c t="s" r="A8" s="3">
        <v>467</v>
      </c>
    </row>
    <row spans="1:3" r="9">
      <c t="s" r="A9" s="4">
        <v>496</v>
      </c>
      <c t="n" r="B9" s="6">
        <v>1881938</v>
      </c>
      <c t="n" r="C9" s="6">
        <v>1309103</v>
      </c>
    </row>
    <row spans="1:3" r="10">
      <c t="s" r="A10" s="4">
        <v>512</v>
      </c>
    </row>
    <row spans="1:3" r="11">
      <c t="s" r="A11" s="3">
        <v>467</v>
      </c>
    </row>
    <row spans="1:3" r="12">
      <c t="s" r="A12" s="4">
        <v>496</v>
      </c>
      <c t="n" r="B12" s="6">
        <v>3733</v>
      </c>
      <c t="n" r="C12" s="6">
        <v>5711</v>
      </c>
    </row>
    <row spans="1:3" r="13">
      <c t="s" r="A13" s="4">
        <v>516</v>
      </c>
    </row>
    <row spans="1:3" r="14">
      <c t="s" r="A14" s="3">
        <v>467</v>
      </c>
    </row>
    <row spans="1:3" r="15">
      <c t="s" r="A15" s="4">
        <v>496</v>
      </c>
      <c t="n" r="B15" s="6">
        <v>95131</v>
      </c>
      <c t="n" r="C15" s="6">
        <v>99451</v>
      </c>
    </row>
    <row spans="1:3" r="16">
      <c t="s" r="A16" s="4">
        <v>520</v>
      </c>
    </row>
    <row spans="1:3" r="17">
      <c t="s" r="A17" s="3">
        <v>467</v>
      </c>
    </row>
    <row spans="1:3" r="18">
      <c t="s" r="A18" s="4">
        <v>496</v>
      </c>
      <c t="n" r="B18" s="6">
        <v>20142</v>
      </c>
      <c t="n" r="C18" s="6">
        <v>21414</v>
      </c>
    </row>
    <row spans="1:3" r="19">
      <c t="s" r="A19" s="4">
        <v>524</v>
      </c>
    </row>
    <row spans="1:3" r="20">
      <c t="s" r="A20" s="3">
        <v>467</v>
      </c>
    </row>
    <row spans="1:3" r="21">
      <c t="s" r="A21" s="4">
        <v>496</v>
      </c>
      <c t="n" r="B21" s="6">
        <v>24955</v>
      </c>
      <c t="n" r="C21" s="6">
        <v>4291</v>
      </c>
    </row>
    <row spans="1:3" r="22">
      <c t="s" r="A22" s="4">
        <v>531</v>
      </c>
    </row>
    <row spans="1:3" r="23">
      <c t="s" r="A23" s="3">
        <v>467</v>
      </c>
    </row>
    <row spans="1:3" r="24">
      <c t="s" r="A24" s="4">
        <v>496</v>
      </c>
      <c t="n" r="B24" s="6">
        <v>70468</v>
      </c>
      <c t="n" r="C24" s="6">
        <v>70257</v>
      </c>
    </row>
    <row spans="1:3" r="25">
      <c t="s" r="A25" s="4">
        <v>500</v>
      </c>
    </row>
    <row spans="1:3" r="26">
      <c t="s" r="A26" s="3">
        <v>467</v>
      </c>
    </row>
    <row spans="1:3" r="27">
      <c t="s" r="A27" s="4">
        <v>496</v>
      </c>
      <c t="n" r="B27" s="6">
        <v>2542772</v>
      </c>
      <c t="n" r="C27" s="6">
        <v>1902430</v>
      </c>
    </row>
    <row spans="1:3" r="28">
      <c t="s" r="A28" s="4">
        <v>536</v>
      </c>
    </row>
    <row spans="1:3" r="29">
      <c t="s" r="A29" s="3">
        <v>467</v>
      </c>
    </row>
    <row spans="1:3" r="30">
      <c t="s" r="A30" s="4">
        <v>496</v>
      </c>
      <c t="n" r="B30" s="6">
        <v>566604</v>
      </c>
      <c t="n" r="C30" s="6">
        <v>530310</v>
      </c>
    </row>
    <row spans="1:3" r="31">
      <c t="s" r="A31" s="4">
        <v>537</v>
      </c>
    </row>
    <row spans="1:3" r="32">
      <c t="s" r="A32" s="3">
        <v>467</v>
      </c>
    </row>
    <row spans="1:3" r="33">
      <c t="s" r="A33" s="4">
        <v>496</v>
      </c>
      <c t="n" r="B33" s="6">
        <v>1800632</v>
      </c>
      <c t="n" r="C33" s="6">
        <v>1218025</v>
      </c>
    </row>
    <row spans="1:3" r="34">
      <c t="s" r="A34" s="4">
        <v>538</v>
      </c>
    </row>
    <row spans="1:3" r="35">
      <c t="s" r="A35" s="3">
        <v>467</v>
      </c>
    </row>
    <row spans="1:3" r="36">
      <c t="s" r="A36" s="4">
        <v>496</v>
      </c>
      <c t="n" r="B36" s="6">
        <v>3038</v>
      </c>
      <c t="n" r="C36" s="6">
        <v>3328</v>
      </c>
    </row>
    <row spans="1:3" r="37">
      <c t="s" r="A37" s="4">
        <v>539</v>
      </c>
    </row>
    <row spans="1:3" r="38">
      <c t="s" r="A38" s="3">
        <v>467</v>
      </c>
    </row>
    <row spans="1:3" r="39">
      <c t="s" r="A39" s="4">
        <v>496</v>
      </c>
      <c t="n" r="B39" s="6">
        <v>70881</v>
      </c>
      <c t="n" r="C39" s="6">
        <v>71658</v>
      </c>
    </row>
    <row spans="1:3" r="40">
      <c t="s" r="A40" s="4">
        <v>540</v>
      </c>
    </row>
    <row spans="1:3" r="41">
      <c t="s" r="A41" s="3">
        <v>467</v>
      </c>
    </row>
    <row spans="1:3" r="42">
      <c t="s" r="A42" s="4">
        <v>496</v>
      </c>
      <c t="n" r="B42" s="6">
        <v>11278</v>
      </c>
      <c t="n" r="C42" s="6">
        <v>10880</v>
      </c>
    </row>
    <row spans="1:3" r="43">
      <c t="s" r="A43" s="4">
        <v>541</v>
      </c>
    </row>
    <row spans="1:3" r="44">
      <c t="s" r="A44" s="3">
        <v>467</v>
      </c>
    </row>
    <row spans="1:3" r="45">
      <c t="s" r="A45" s="4">
        <v>496</v>
      </c>
      <c t="n" r="B45" s="6">
        <v>24876</v>
      </c>
      <c t="n" r="C45" s="6">
        <v>4204</v>
      </c>
    </row>
    <row spans="1:3" r="46">
      <c t="s" r="A46" s="4">
        <v>542</v>
      </c>
    </row>
    <row spans="1:3" r="47">
      <c t="s" r="A47" s="3">
        <v>467</v>
      </c>
    </row>
    <row spans="1:3" r="48">
      <c t="s" r="A48" s="4">
        <v>496</v>
      </c>
      <c t="n" r="B48" s="6">
        <v>2520536</v>
      </c>
      <c t="n" r="C48" s="6">
        <v>1882772</v>
      </c>
    </row>
    <row spans="1:3" r="49">
      <c t="s" r="A49" s="4">
        <v>543</v>
      </c>
    </row>
    <row spans="1:3" r="50">
      <c t="s" r="A50" s="3">
        <v>467</v>
      </c>
    </row>
    <row spans="1:3" r="51">
      <c t="s" r="A51" s="4">
        <v>496</v>
      </c>
      <c t="n" r="B51" s="6">
        <v>551447</v>
      </c>
      <c t="n" r="C51" s="6">
        <v>518592</v>
      </c>
    </row>
    <row spans="1:3" r="52">
      <c t="s" r="A52" s="4">
        <v>544</v>
      </c>
    </row>
    <row spans="1:3" r="53">
      <c t="s" r="A53" s="3">
        <v>467</v>
      </c>
    </row>
    <row spans="1:3" r="54">
      <c t="s" r="A54" s="4">
        <v>496</v>
      </c>
      <c t="n" r="B54" s="6">
        <v>1796098</v>
      </c>
      <c t="n" r="C54" s="6">
        <v>1213307</v>
      </c>
    </row>
    <row spans="1:3" r="55">
      <c t="s" r="A55" s="4">
        <v>545</v>
      </c>
    </row>
    <row spans="1:3" r="56">
      <c t="s" r="A56" s="3">
        <v>467</v>
      </c>
    </row>
    <row spans="1:3" r="57">
      <c t="s" r="A57" s="4">
        <v>496</v>
      </c>
      <c t="n" r="B57" s="6">
        <v>2809</v>
      </c>
      <c t="n" r="C57" s="6">
        <v>3328</v>
      </c>
    </row>
    <row spans="1:3" r="58">
      <c t="s" r="A58" s="4">
        <v>546</v>
      </c>
    </row>
    <row spans="1:3" r="59">
      <c t="s" r="A59" s="3">
        <v>467</v>
      </c>
    </row>
    <row spans="1:3" r="60">
      <c t="s" r="A60" s="4">
        <v>496</v>
      </c>
      <c t="n" r="B60" s="6">
        <v>69835</v>
      </c>
      <c t="n" r="C60" s="6">
        <v>69662</v>
      </c>
    </row>
    <row spans="1:3" r="61">
      <c t="s" r="A61" s="4">
        <v>547</v>
      </c>
    </row>
    <row spans="1:3" r="62">
      <c t="s" r="A62" s="3">
        <v>467</v>
      </c>
    </row>
    <row spans="1:3" r="63">
      <c t="s" r="A63" s="4">
        <v>496</v>
      </c>
      <c t="n" r="B63" s="6">
        <v>11187</v>
      </c>
      <c t="n" r="C63" s="6">
        <v>10780</v>
      </c>
    </row>
    <row spans="1:3" r="64">
      <c t="s" r="A64" s="4">
        <v>548</v>
      </c>
    </row>
    <row spans="1:3" r="65">
      <c t="s" r="A65" s="3">
        <v>467</v>
      </c>
    </row>
    <row spans="1:3" r="66">
      <c t="s" r="A66" s="4">
        <v>496</v>
      </c>
      <c t="n" r="B66" s="6">
        <v>24875</v>
      </c>
      <c t="n" r="C66" s="6">
        <v>4201</v>
      </c>
    </row>
    <row spans="1:3" r="67">
      <c t="s" r="A67" s="4">
        <v>549</v>
      </c>
    </row>
    <row spans="1:3" r="68">
      <c t="s" r="A68" s="3">
        <v>467</v>
      </c>
    </row>
    <row spans="1:3" r="69">
      <c t="s" r="A69" s="4">
        <v>496</v>
      </c>
      <c t="n" r="B69" s="6">
        <v>870</v>
      </c>
      <c t="n" r="C69" s="6">
        <v>1399</v>
      </c>
    </row>
    <row spans="1:3" r="70">
      <c t="s" r="A70" s="4">
        <v>550</v>
      </c>
    </row>
    <row spans="1:3" r="71">
      <c t="s" r="A71" s="3">
        <v>467</v>
      </c>
    </row>
    <row spans="1:3" r="72">
      <c t="s" r="A72" s="4">
        <v>496</v>
      </c>
      <c t="n" r="B72" s="6">
        <v>500</v>
      </c>
      <c t="n" r="C72" s="6">
        <v>955</v>
      </c>
    </row>
    <row spans="1:3" r="73">
      <c t="s" r="A73" s="4">
        <v>551</v>
      </c>
    </row>
    <row spans="1:3" r="74">
      <c t="s" r="A74" s="3">
        <v>467</v>
      </c>
    </row>
    <row spans="1:3" r="75">
      <c t="s" r="A75" s="4">
        <v>496</v>
      </c>
      <c t="n" r="C75" s="6">
        <v>256</v>
      </c>
    </row>
    <row spans="1:3" r="76">
      <c t="s" r="A76" s="4">
        <v>552</v>
      </c>
    </row>
    <row spans="1:3" r="77">
      <c t="s" r="A77" s="3">
        <v>467</v>
      </c>
    </row>
    <row spans="1:3" r="78">
      <c t="s" r="A78" s="4">
        <v>496</v>
      </c>
      <c t="n" r="B78" s="6">
        <v>229</v>
      </c>
    </row>
    <row spans="1:3" r="79">
      <c t="s" r="A79" s="4">
        <v>553</v>
      </c>
    </row>
    <row spans="1:3" r="80">
      <c t="s" r="A80" s="3">
        <v>467</v>
      </c>
    </row>
    <row spans="1:3" r="81">
      <c t="s" r="A81" s="4">
        <v>496</v>
      </c>
      <c t="n" r="B81" s="6">
        <v>66</v>
      </c>
      <c t="n" r="C81" s="6">
        <v>58</v>
      </c>
    </row>
    <row spans="1:3" r="82">
      <c t="s" r="A82" s="4">
        <v>554</v>
      </c>
    </row>
    <row spans="1:3" r="83">
      <c t="s" r="A83" s="3">
        <v>467</v>
      </c>
    </row>
    <row spans="1:3" r="84">
      <c t="s" r="A84" s="4">
        <v>496</v>
      </c>
      <c t="n" r="B84" s="6">
        <v>25</v>
      </c>
      <c t="n" r="C84" s="6">
        <v>74</v>
      </c>
    </row>
    <row spans="1:3" r="85">
      <c t="s" r="A85" s="4">
        <v>555</v>
      </c>
    </row>
    <row spans="1:3" r="86">
      <c t="s" r="A86" s="3">
        <v>467</v>
      </c>
    </row>
    <row spans="1:3" r="87">
      <c t="s" r="A87" s="4">
        <v>496</v>
      </c>
      <c t="n" r="B87" s="6">
        <v>21299</v>
      </c>
      <c t="n" r="C87" s="6">
        <v>17992</v>
      </c>
    </row>
    <row spans="1:3" r="88">
      <c t="s" r="A88" s="4">
        <v>556</v>
      </c>
    </row>
    <row spans="1:3" r="89">
      <c t="s" r="A89" s="3">
        <v>467</v>
      </c>
    </row>
    <row spans="1:3" r="90">
      <c t="s" r="A90" s="4">
        <v>496</v>
      </c>
      <c t="n" r="B90" s="6">
        <v>14657</v>
      </c>
      <c t="n" r="C90" s="6">
        <v>10763</v>
      </c>
    </row>
    <row spans="1:3" r="91">
      <c t="s" r="A91" s="4">
        <v>557</v>
      </c>
    </row>
    <row spans="1:3" r="92">
      <c t="s" r="A92" s="3">
        <v>467</v>
      </c>
    </row>
    <row spans="1:3" r="93">
      <c t="s" r="A93" s="4">
        <v>496</v>
      </c>
      <c t="n" r="B93" s="6">
        <v>4468</v>
      </c>
      <c t="n" r="C93" s="6">
        <v>4195</v>
      </c>
    </row>
    <row spans="1:3" r="94">
      <c t="s" r="A94" s="4">
        <v>558</v>
      </c>
    </row>
    <row spans="1:3" r="95">
      <c t="s" r="A95" s="3">
        <v>467</v>
      </c>
    </row>
    <row spans="1:3" r="96">
      <c t="s" r="A96" s="4">
        <v>496</v>
      </c>
      <c t="n" r="B96" s="6">
        <v>980</v>
      </c>
      <c t="n" r="C96" s="6">
        <v>1938</v>
      </c>
    </row>
    <row spans="1:3" r="97">
      <c t="s" r="A97" s="4">
        <v>559</v>
      </c>
    </row>
    <row spans="1:3" r="98">
      <c t="s" r="A98" s="3">
        <v>467</v>
      </c>
    </row>
    <row spans="1:3" r="99">
      <c t="s" r="A99" s="4">
        <v>496</v>
      </c>
      <c t="n" r="B99" s="6">
        <v>66</v>
      </c>
      <c t="n" r="C99" s="6">
        <v>26</v>
      </c>
    </row>
    <row spans="1:3" r="100">
      <c t="s" r="A100" s="4">
        <v>560</v>
      </c>
    </row>
    <row spans="1:3" r="101">
      <c t="s" r="A101" s="3">
        <v>467</v>
      </c>
    </row>
    <row spans="1:3" r="102">
      <c t="s" r="A102" s="4">
        <v>496</v>
      </c>
      <c t="n" r="C102" s="6">
        <v>3</v>
      </c>
    </row>
    <row spans="1:3" r="103">
      <c t="s" r="A103" s="4">
        <v>561</v>
      </c>
    </row>
    <row spans="1:3" r="104">
      <c t="s" r="A104" s="3">
        <v>467</v>
      </c>
    </row>
    <row spans="1:3" r="105">
      <c t="s" r="A105" s="4">
        <v>496</v>
      </c>
      <c t="n" r="B105" s="6">
        <v>67</v>
      </c>
      <c t="n" r="C105" s="6">
        <v>267</v>
      </c>
    </row>
    <row spans="1:3" r="106">
      <c t="s" r="A106" s="4">
        <v>562</v>
      </c>
    </row>
    <row spans="1:3" r="107">
      <c t="s" r="A107" s="3">
        <v>467</v>
      </c>
    </row>
    <row spans="1:3" r="108">
      <c t="s" r="A108" s="4">
        <v>496</v>
      </c>
      <c t="n" r="B108" s="6">
        <v>66</v>
      </c>
      <c t="n" r="C108" s="6">
        <v>267</v>
      </c>
    </row>
    <row spans="1:3" r="109">
      <c t="s" r="A109" s="4">
        <v>563</v>
      </c>
    </row>
    <row spans="1:3" r="110">
      <c t="s" r="A110" s="3">
        <v>467</v>
      </c>
    </row>
    <row spans="1:3" r="111">
      <c t="s" r="A111" s="4">
        <v>496</v>
      </c>
      <c t="n" r="B111" s="6">
        <v>1</v>
      </c>
    </row>
    <row spans="1:3" r="112">
      <c t="s" r="A112" s="4">
        <v>564</v>
      </c>
    </row>
    <row spans="1:3" r="113">
      <c t="s" r="A113" s="3">
        <v>467</v>
      </c>
    </row>
    <row spans="1:3" r="114">
      <c t="s" r="A114" s="4">
        <v>496</v>
      </c>
      <c t="n" r="B114" s="6">
        <v>22236</v>
      </c>
      <c t="n" r="C114" s="6">
        <v>19658</v>
      </c>
    </row>
    <row spans="1:3" r="115">
      <c t="s" r="A115" s="4">
        <v>565</v>
      </c>
    </row>
    <row spans="1:3" r="116">
      <c t="s" r="A116" s="3">
        <v>467</v>
      </c>
    </row>
    <row spans="1:3" r="117">
      <c t="s" r="A117" s="4">
        <v>496</v>
      </c>
      <c t="n" r="B117" s="6">
        <v>15157</v>
      </c>
      <c t="n" r="C117" s="6">
        <v>11718</v>
      </c>
    </row>
    <row spans="1:3" r="118">
      <c t="s" r="A118" s="4">
        <v>566</v>
      </c>
    </row>
    <row spans="1:3" r="119">
      <c t="s" r="A119" s="3">
        <v>467</v>
      </c>
    </row>
    <row spans="1:3" r="120">
      <c t="s" r="A120" s="4">
        <v>496</v>
      </c>
      <c t="n" r="B120" s="6">
        <v>4534</v>
      </c>
      <c t="n" r="C120" s="6">
        <v>4718</v>
      </c>
    </row>
    <row spans="1:3" r="121">
      <c t="s" r="A121" s="4">
        <v>567</v>
      </c>
    </row>
    <row spans="1:3" r="122">
      <c t="s" r="A122" s="3">
        <v>467</v>
      </c>
    </row>
    <row spans="1:3" r="123">
      <c t="s" r="A123" s="4">
        <v>496</v>
      </c>
      <c t="n" r="B123" s="6">
        <v>229</v>
      </c>
    </row>
    <row spans="1:3" r="124">
      <c t="s" r="A124" s="4">
        <v>568</v>
      </c>
    </row>
    <row spans="1:3" r="125">
      <c t="s" r="A125" s="3">
        <v>467</v>
      </c>
    </row>
    <row spans="1:3" r="126">
      <c t="s" r="A126" s="4">
        <v>496</v>
      </c>
      <c t="n" r="B126" s="6">
        <v>1046</v>
      </c>
      <c t="n" r="C126" s="6">
        <v>1996</v>
      </c>
    </row>
    <row spans="1:3" r="127">
      <c t="s" r="A127" s="4">
        <v>569</v>
      </c>
    </row>
    <row spans="1:3" r="128">
      <c t="s" r="A128" s="3">
        <v>467</v>
      </c>
    </row>
    <row spans="1:3" r="129">
      <c t="s" r="A129" s="4">
        <v>496</v>
      </c>
      <c t="n" r="B129" s="6">
        <v>91</v>
      </c>
      <c t="n" r="C129" s="6">
        <v>100</v>
      </c>
    </row>
    <row spans="1:3" r="130">
      <c t="s" r="A130" s="4">
        <v>570</v>
      </c>
    </row>
    <row spans="1:3" r="131">
      <c t="s" r="A131" s="3">
        <v>467</v>
      </c>
    </row>
    <row spans="1:3" r="132">
      <c t="s" r="A132" s="4">
        <v>496</v>
      </c>
      <c t="n" r="B132" s="6">
        <v>1</v>
      </c>
      <c t="n" r="C132" s="6">
        <v>3</v>
      </c>
    </row>
    <row spans="1:3" r="133">
      <c t="s" r="A133" s="4">
        <v>571</v>
      </c>
    </row>
    <row spans="1:3" r="134">
      <c t="s" r="A134" s="3">
        <v>467</v>
      </c>
    </row>
    <row spans="1:3" r="135">
      <c t="s" r="A135" s="4">
        <v>496</v>
      </c>
      <c t="n" r="B135" s="6">
        <v>65463</v>
      </c>
      <c t="n" r="C135" s="6">
        <v>64025</v>
      </c>
    </row>
    <row spans="1:3" r="136">
      <c t="s" r="A136" s="4">
        <v>572</v>
      </c>
    </row>
    <row spans="1:3" r="137">
      <c t="s" r="A137" s="3">
        <v>467</v>
      </c>
    </row>
    <row spans="1:3" r="138">
      <c t="s" r="A138" s="4">
        <v>496</v>
      </c>
      <c t="n" r="B138" s="6">
        <v>64285</v>
      </c>
      <c t="n" r="C138" s="6">
        <v>62902</v>
      </c>
    </row>
    <row spans="1:3" r="139">
      <c t="s" r="A139" s="4">
        <v>573</v>
      </c>
    </row>
    <row spans="1:3" r="140">
      <c t="s" r="A140" s="3">
        <v>467</v>
      </c>
    </row>
    <row spans="1:3" r="141">
      <c t="s" r="A141" s="4">
        <v>496</v>
      </c>
      <c t="n" r="B141" s="6">
        <v>50</v>
      </c>
      <c t="n" r="C141" s="6">
        <v>56</v>
      </c>
    </row>
    <row spans="1:3" r="142">
      <c t="s" r="A142" s="4">
        <v>574</v>
      </c>
    </row>
    <row spans="1:3" r="143">
      <c t="s" r="A143" s="3">
        <v>467</v>
      </c>
    </row>
    <row spans="1:3" r="144">
      <c t="s" r="A144" s="4">
        <v>496</v>
      </c>
      <c t="n" r="B144" s="6">
        <v>1128</v>
      </c>
      <c t="n" r="C144" s="6">
        <v>1067</v>
      </c>
    </row>
    <row spans="1:3" r="145">
      <c t="s" r="A145" s="4">
        <v>575</v>
      </c>
    </row>
    <row spans="1:3" r="146">
      <c t="s" r="A146" s="3">
        <v>467</v>
      </c>
    </row>
    <row spans="1:3" r="147">
      <c t="s" r="A147" s="4">
        <v>496</v>
      </c>
      <c t="n" r="B147" s="6">
        <v>1178</v>
      </c>
      <c t="n" r="C147" s="6">
        <v>1123</v>
      </c>
    </row>
    <row spans="1:3" r="148">
      <c t="s" r="A148" s="4">
        <v>475</v>
      </c>
    </row>
    <row spans="1:3" r="149">
      <c t="s" r="A149" s="3">
        <v>467</v>
      </c>
    </row>
    <row spans="1:3" r="150">
      <c t="s" r="A150" s="4">
        <v>496</v>
      </c>
      <c t="n" r="B150" s="6">
        <v>174463</v>
      </c>
      <c t="n" r="C150" s="6">
        <v>200118</v>
      </c>
    </row>
    <row spans="1:3" r="151">
      <c t="s" r="A151" s="4">
        <v>477</v>
      </c>
    </row>
    <row spans="1:3" r="152">
      <c t="s" r="A152" s="3">
        <v>467</v>
      </c>
    </row>
    <row spans="1:3" r="153">
      <c t="s" r="A153" s="4">
        <v>496</v>
      </c>
      <c t="n" r="B153" s="6">
        <v>54264</v>
      </c>
      <c t="n" r="C153" s="6">
        <v>62011</v>
      </c>
    </row>
    <row spans="1:3" r="154">
      <c t="s" r="A154" s="4">
        <v>576</v>
      </c>
    </row>
    <row spans="1:3" r="155">
      <c t="s" r="A155" s="3">
        <v>467</v>
      </c>
    </row>
    <row spans="1:3" r="156">
      <c t="s" r="A156" s="4">
        <v>496</v>
      </c>
      <c t="n" r="B156" s="6">
        <v>81306</v>
      </c>
      <c t="n" r="C156" s="6">
        <v>91078</v>
      </c>
    </row>
    <row spans="1:3" r="157">
      <c t="s" r="A157" s="4">
        <v>577</v>
      </c>
    </row>
    <row spans="1:3" r="158">
      <c t="s" r="A158" s="3">
        <v>467</v>
      </c>
    </row>
    <row spans="1:3" r="159">
      <c t="s" r="A159" s="4">
        <v>496</v>
      </c>
      <c t="n" r="B159" s="6">
        <v>695</v>
      </c>
      <c t="n" r="C159" s="6">
        <v>2383</v>
      </c>
    </row>
    <row spans="1:3" r="160">
      <c t="s" r="A160" s="4">
        <v>578</v>
      </c>
    </row>
    <row spans="1:3" r="161">
      <c t="s" r="A161" s="3">
        <v>467</v>
      </c>
    </row>
    <row spans="1:3" r="162">
      <c t="s" r="A162" s="4">
        <v>496</v>
      </c>
      <c t="n" r="B162" s="6">
        <v>24250</v>
      </c>
      <c t="n" r="C162" s="6">
        <v>27793</v>
      </c>
    </row>
    <row spans="1:3" r="163">
      <c t="s" r="A163" s="4">
        <v>579</v>
      </c>
    </row>
    <row spans="1:3" r="164">
      <c t="s" r="A164" s="3">
        <v>467</v>
      </c>
    </row>
    <row spans="1:3" r="165">
      <c t="s" r="A165" s="4">
        <v>496</v>
      </c>
      <c t="n" r="B165" s="6">
        <v>8864</v>
      </c>
      <c t="n" r="C165" s="6">
        <v>10534</v>
      </c>
    </row>
    <row spans="1:3" r="166">
      <c t="s" r="A166" s="4">
        <v>580</v>
      </c>
    </row>
    <row spans="1:3" r="167">
      <c t="s" r="A167" s="3">
        <v>467</v>
      </c>
    </row>
    <row spans="1:3" r="168">
      <c t="s" r="A168" s="4">
        <v>496</v>
      </c>
      <c t="n" r="B168" s="6">
        <v>79</v>
      </c>
      <c t="n" r="C168" s="6">
        <v>87</v>
      </c>
    </row>
    <row spans="1:3" r="169">
      <c t="s" r="A169" s="4">
        <v>581</v>
      </c>
    </row>
    <row spans="1:3" r="170">
      <c t="s" r="A170" s="3">
        <v>467</v>
      </c>
    </row>
    <row spans="1:3" r="171">
      <c t="s" r="A171" s="4">
        <v>496</v>
      </c>
      <c t="n" r="B171" s="6">
        <v>153140</v>
      </c>
      <c t="n" r="C171" s="6">
        <v>171254</v>
      </c>
    </row>
    <row spans="1:3" r="172">
      <c t="s" r="A172" s="4">
        <v>582</v>
      </c>
    </row>
    <row spans="1:3" r="173">
      <c t="s" r="A173" s="3">
        <v>467</v>
      </c>
    </row>
    <row spans="1:3" r="174">
      <c t="s" r="A174" s="4">
        <v>496</v>
      </c>
      <c t="n" r="B174" s="6">
        <v>52498</v>
      </c>
      <c t="n" r="C174" s="6">
        <v>60593</v>
      </c>
    </row>
    <row spans="1:3" r="175">
      <c t="s" r="A175" s="4">
        <v>583</v>
      </c>
    </row>
    <row spans="1:3" r="176">
      <c t="s" r="A176" s="3">
        <v>467</v>
      </c>
    </row>
    <row spans="1:3" r="177">
      <c t="s" r="A177" s="4">
        <v>496</v>
      </c>
      <c t="n" r="B177" s="6">
        <v>75931</v>
      </c>
      <c t="n" r="C177" s="6">
        <v>82068</v>
      </c>
    </row>
    <row spans="1:3" r="178">
      <c t="s" r="A178" s="4">
        <v>584</v>
      </c>
    </row>
    <row spans="1:3" r="179">
      <c t="s" r="A179" s="3">
        <v>467</v>
      </c>
    </row>
    <row spans="1:3" r="180">
      <c t="s" r="A180" s="4">
        <v>496</v>
      </c>
      <c t="n" r="B180" s="6">
        <v>12520</v>
      </c>
      <c t="n" r="C180" s="6">
        <v>13749</v>
      </c>
    </row>
    <row spans="1:3" r="181">
      <c t="s" r="A181" s="4">
        <v>585</v>
      </c>
    </row>
    <row spans="1:3" r="182">
      <c t="s" r="A182" s="3">
        <v>467</v>
      </c>
    </row>
    <row spans="1:3" r="183">
      <c t="s" r="A183" s="4">
        <v>496</v>
      </c>
      <c t="n" r="B183" s="6">
        <v>7704</v>
      </c>
      <c t="n" r="C183" s="6">
        <v>9196</v>
      </c>
    </row>
    <row spans="1:3" r="184">
      <c t="s" r="A184" s="4">
        <v>586</v>
      </c>
    </row>
    <row spans="1:3" r="185">
      <c t="s" r="A185" s="3">
        <v>467</v>
      </c>
    </row>
    <row spans="1:3" r="186">
      <c t="s" r="A186" s="4">
        <v>496</v>
      </c>
      <c t="n" r="B186" s="6">
        <v>57</v>
      </c>
      <c t="n" r="C186" s="6">
        <v>60</v>
      </c>
    </row>
    <row spans="1:3" r="187">
      <c t="s" r="A187" s="4">
        <v>587</v>
      </c>
    </row>
    <row spans="1:3" r="188">
      <c t="s" r="A188" s="3">
        <v>467</v>
      </c>
    </row>
    <row spans="1:3" r="189">
      <c t="s" r="A189" s="4">
        <v>496</v>
      </c>
      <c t="n" r="B189" s="6">
        <v>1573</v>
      </c>
      <c t="n" r="C189" s="6">
        <v>12102</v>
      </c>
    </row>
    <row spans="1:3" r="190">
      <c t="s" r="A190" s="4">
        <v>588</v>
      </c>
    </row>
    <row spans="1:3" r="191">
      <c t="s" r="A191" s="3">
        <v>467</v>
      </c>
    </row>
    <row spans="1:3" r="192">
      <c t="s" r="A192" s="4">
        <v>496</v>
      </c>
      <c t="n" r="B192" s="6">
        <v>366</v>
      </c>
      <c t="n" r="C192" s="6">
        <v>372</v>
      </c>
    </row>
    <row spans="1:3" r="193">
      <c t="s" r="A193" s="4">
        <v>589</v>
      </c>
    </row>
    <row spans="1:3" r="194">
      <c t="s" r="A194" s="3">
        <v>467</v>
      </c>
    </row>
    <row spans="1:3" r="195">
      <c t="s" r="A195" s="4">
        <v>496</v>
      </c>
      <c t="n" r="C195" s="6">
        <v>3425</v>
      </c>
    </row>
    <row spans="1:3" r="196">
      <c t="s" r="A196" s="4">
        <v>590</v>
      </c>
    </row>
    <row spans="1:3" r="197">
      <c t="s" r="A197" s="3">
        <v>467</v>
      </c>
    </row>
    <row spans="1:3" r="198">
      <c t="s" r="A198" s="4">
        <v>496</v>
      </c>
      <c t="n" r="B198" s="6">
        <v>327</v>
      </c>
      <c t="n" r="C198" s="6">
        <v>346</v>
      </c>
    </row>
    <row spans="1:3" r="199">
      <c t="s" r="A199" s="4">
        <v>591</v>
      </c>
    </row>
    <row spans="1:3" r="200">
      <c t="s" r="A200" s="3">
        <v>467</v>
      </c>
    </row>
    <row spans="1:3" r="201">
      <c t="s" r="A201" s="4">
        <v>496</v>
      </c>
      <c t="n" r="B201" s="6">
        <v>621</v>
      </c>
      <c t="n" r="C201" s="6">
        <v>7617</v>
      </c>
    </row>
    <row spans="1:3" r="202">
      <c t="s" r="A202" s="4">
        <v>592</v>
      </c>
    </row>
    <row spans="1:3" r="203">
      <c t="s" r="A203" s="3">
        <v>467</v>
      </c>
    </row>
    <row spans="1:3" r="204">
      <c t="s" r="A204" s="4">
        <v>496</v>
      </c>
      <c t="n" r="B204" s="6">
        <v>239</v>
      </c>
      <c t="n" r="C204" s="6">
        <v>242</v>
      </c>
    </row>
    <row spans="1:3" r="205">
      <c t="s" r="A205" s="4">
        <v>593</v>
      </c>
    </row>
    <row spans="1:3" r="206">
      <c t="s" r="A206" s="3">
        <v>467</v>
      </c>
    </row>
    <row spans="1:3" r="207">
      <c t="s" r="A207" s="4">
        <v>496</v>
      </c>
      <c t="n" r="B207" s="6">
        <v>20</v>
      </c>
      <c t="n" r="C207" s="6">
        <v>24</v>
      </c>
    </row>
    <row spans="1:3" r="208">
      <c t="s" r="A208" s="4">
        <v>594</v>
      </c>
    </row>
    <row spans="1:3" r="209">
      <c t="s" r="A209" s="3">
        <v>467</v>
      </c>
    </row>
    <row spans="1:3" r="210">
      <c t="s" r="A210" s="4">
        <v>496</v>
      </c>
      <c t="n" r="B210" s="6">
        <v>19744</v>
      </c>
      <c t="n" r="C210" s="6">
        <v>16756</v>
      </c>
    </row>
    <row spans="1:3" r="211">
      <c t="s" r="A211" s="4">
        <v>595</v>
      </c>
    </row>
    <row spans="1:3" r="212">
      <c t="s" r="A212" s="3">
        <v>467</v>
      </c>
    </row>
    <row spans="1:3" r="213">
      <c t="s" r="A213" s="4">
        <v>496</v>
      </c>
      <c t="n" r="B213" s="6">
        <v>1400</v>
      </c>
      <c t="n" r="C213" s="6">
        <v>1046</v>
      </c>
    </row>
    <row spans="1:3" r="214">
      <c t="s" r="A214" s="4">
        <v>596</v>
      </c>
    </row>
    <row spans="1:3" r="215">
      <c t="s" r="A215" s="3">
        <v>467</v>
      </c>
    </row>
    <row spans="1:3" r="216">
      <c t="s" r="A216" s="4">
        <v>496</v>
      </c>
      <c t="n" r="B216" s="6">
        <v>5375</v>
      </c>
      <c t="n" r="C216" s="6">
        <v>5585</v>
      </c>
    </row>
    <row spans="1:3" r="217">
      <c t="s" r="A217" s="4">
        <v>597</v>
      </c>
    </row>
    <row spans="1:3" r="218">
      <c t="s" r="A218" s="3">
        <v>467</v>
      </c>
    </row>
    <row spans="1:3" r="219">
      <c t="s" r="A219" s="4">
        <v>496</v>
      </c>
      <c t="n" r="B219" s="6">
        <v>368</v>
      </c>
      <c t="n" r="C219" s="6">
        <v>2037</v>
      </c>
    </row>
    <row spans="1:3" r="220">
      <c t="s" r="A220" s="4">
        <v>598</v>
      </c>
    </row>
    <row spans="1:3" r="221">
      <c t="s" r="A221" s="3">
        <v>467</v>
      </c>
    </row>
    <row spans="1:3" r="222">
      <c t="s" r="A222" s="4">
        <v>496</v>
      </c>
      <c t="n" r="B222" s="6">
        <v>11103</v>
      </c>
      <c t="n" r="C222" s="6">
        <v>6421</v>
      </c>
    </row>
    <row spans="1:3" r="223">
      <c t="s" r="A223" s="4">
        <v>599</v>
      </c>
    </row>
    <row spans="1:3" r="224">
      <c t="s" r="A224" s="3">
        <v>467</v>
      </c>
    </row>
    <row spans="1:3" r="225">
      <c t="s" r="A225" s="4">
        <v>496</v>
      </c>
      <c t="n" r="B225" s="6">
        <v>921</v>
      </c>
      <c t="n" r="C225" s="6">
        <v>1096</v>
      </c>
    </row>
    <row spans="1:3" r="226">
      <c t="s" r="A226" s="4">
        <v>600</v>
      </c>
    </row>
    <row spans="1:3" r="227">
      <c t="s" r="A227" s="3">
        <v>467</v>
      </c>
    </row>
    <row spans="1:3" r="228">
      <c t="s" r="A228" s="4">
        <v>496</v>
      </c>
      <c t="n" r="B228" s="6">
        <v>2</v>
      </c>
      <c t="n" r="C228" s="6">
        <v>3</v>
      </c>
    </row>
    <row spans="1:3" r="229">
      <c t="s" r="A229" s="4">
        <v>601</v>
      </c>
    </row>
    <row spans="1:3" r="230">
      <c t="s" r="A230" s="3">
        <v>467</v>
      </c>
    </row>
    <row spans="1:3" r="231">
      <c t="s" r="A231" s="4">
        <v>496</v>
      </c>
      <c t="n" r="B231" s="6">
        <v>6</v>
      </c>
      <c t="n" r="C231" s="6">
        <v>6</v>
      </c>
    </row>
    <row spans="1:3" r="232">
      <c t="s" r="A232" s="4">
        <v>602</v>
      </c>
    </row>
    <row spans="1:3" r="233">
      <c t="s" r="A233" s="3">
        <v>467</v>
      </c>
    </row>
    <row spans="1:3" r="234">
      <c t="s" r="A234" s="4">
        <v>496</v>
      </c>
      <c t="n" r="B234" s="6">
        <v>6</v>
      </c>
      <c t="n" r="C234" s="6">
        <v>6</v>
      </c>
    </row>
    <row spans="1:3" r="235">
      <c t="s" r="A235" s="4">
        <v>603</v>
      </c>
    </row>
    <row spans="1:3" r="236">
      <c t="s" r="A236" s="3">
        <v>467</v>
      </c>
    </row>
    <row spans="1:3" r="237">
      <c t="s" r="A237" s="4">
        <v>496</v>
      </c>
      <c t="n" r="B237" s="6">
        <v>21323</v>
      </c>
      <c t="n" r="C237" s="6">
        <v>28864</v>
      </c>
    </row>
    <row spans="1:3" r="238">
      <c t="s" r="A238" s="4">
        <v>604</v>
      </c>
    </row>
    <row spans="1:3" r="239">
      <c t="s" r="A239" s="3">
        <v>467</v>
      </c>
    </row>
    <row spans="1:3" r="240">
      <c t="s" r="A240" s="4">
        <v>496</v>
      </c>
      <c t="n" r="B240" s="6">
        <v>1766</v>
      </c>
      <c t="n" r="C240" s="6">
        <v>1418</v>
      </c>
    </row>
    <row spans="1:3" r="241">
      <c t="s" r="A241" s="4">
        <v>605</v>
      </c>
    </row>
    <row spans="1:3" r="242">
      <c t="s" r="A242" s="3">
        <v>467</v>
      </c>
    </row>
    <row spans="1:3" r="243">
      <c t="s" r="A243" s="4">
        <v>496</v>
      </c>
      <c t="n" r="B243" s="6">
        <v>5375</v>
      </c>
      <c t="n" r="C243" s="6">
        <v>9010</v>
      </c>
    </row>
    <row spans="1:3" r="244">
      <c t="s" r="A244" s="4">
        <v>606</v>
      </c>
    </row>
    <row spans="1:3" r="245">
      <c t="s" r="A245" s="3">
        <v>467</v>
      </c>
    </row>
    <row spans="1:3" r="246">
      <c t="s" r="A246" s="4">
        <v>496</v>
      </c>
      <c t="n" r="B246" s="6">
        <v>695</v>
      </c>
      <c t="n" r="C246" s="6">
        <v>2383</v>
      </c>
    </row>
    <row spans="1:3" r="247">
      <c t="s" r="A247" s="4">
        <v>607</v>
      </c>
    </row>
    <row spans="1:3" r="248">
      <c t="s" r="A248" s="3">
        <v>467</v>
      </c>
    </row>
    <row spans="1:3" r="249">
      <c t="s" r="A249" s="4">
        <v>496</v>
      </c>
      <c t="n" r="B249" s="6">
        <v>11730</v>
      </c>
      <c t="n" r="C249" s="6">
        <v>14044</v>
      </c>
    </row>
    <row spans="1:3" r="250">
      <c t="s" r="A250" s="4">
        <v>608</v>
      </c>
    </row>
    <row spans="1:3" r="251">
      <c t="s" r="A251" s="3">
        <v>467</v>
      </c>
    </row>
    <row spans="1:3" r="252">
      <c t="s" r="A252" s="4">
        <v>496</v>
      </c>
      <c t="n" r="B252" s="6">
        <v>1160</v>
      </c>
      <c t="n" r="C252" s="6">
        <v>1338</v>
      </c>
    </row>
    <row spans="1:3" r="253">
      <c t="s" r="A253" s="4">
        <v>609</v>
      </c>
    </row>
    <row spans="1:3" r="254">
      <c t="s" r="A254" s="3">
        <v>467</v>
      </c>
    </row>
    <row spans="1:3" r="255">
      <c t="s" r="A255" s="4">
        <v>496</v>
      </c>
      <c t="n" r="B255" s="6">
        <v>22</v>
      </c>
      <c t="n" r="C255" s="6">
        <v>27</v>
      </c>
    </row>
    <row spans="1:3" r="256">
      <c t="s" r="A256" s="4">
        <v>610</v>
      </c>
    </row>
    <row spans="1:3" r="257">
      <c t="s" r="A257" s="3">
        <v>467</v>
      </c>
    </row>
    <row spans="1:3" r="258">
      <c t="s" r="A258" s="4">
        <v>496</v>
      </c>
      <c t="n" r="B258" s="6">
        <v>5005</v>
      </c>
      <c t="n" r="C258" s="6">
        <v>6232</v>
      </c>
    </row>
    <row spans="1:3" r="259">
      <c t="s" r="A259" s="4">
        <v>611</v>
      </c>
    </row>
    <row spans="1:3" r="260">
      <c t="s" r="A260" s="3">
        <v>467</v>
      </c>
    </row>
    <row spans="1:3" r="261">
      <c t="s" r="A261" s="4">
        <v>496</v>
      </c>
      <c t="n" r="B261" s="6">
        <v>4430</v>
      </c>
      <c t="n" r="C261" s="6">
        <v>5588</v>
      </c>
    </row>
    <row spans="1:3" r="262">
      <c t="s" r="A262" s="4">
        <v>612</v>
      </c>
    </row>
    <row spans="1:3" r="263">
      <c t="s" r="A263" s="3">
        <v>467</v>
      </c>
    </row>
    <row spans="1:3" r="264">
      <c t="s" r="A264" s="4">
        <v>496</v>
      </c>
      <c t="n" r="C264" s="6">
        <v>76</v>
      </c>
    </row>
    <row spans="1:3" r="265">
      <c t="s" r="A265" s="4">
        <v>613</v>
      </c>
    </row>
    <row spans="1:3" r="266">
      <c t="s" r="A266" s="3">
        <v>467</v>
      </c>
    </row>
    <row spans="1:3" r="267">
      <c t="s" r="A267" s="4">
        <v>496</v>
      </c>
      <c t="n" r="B267" s="6">
        <v>575</v>
      </c>
      <c t="n" r="C267" s="6">
        <v>568</v>
      </c>
    </row>
    <row spans="1:3" r="268">
      <c t="s" r="A268" s="4">
        <v>614</v>
      </c>
    </row>
    <row spans="1:3" r="269">
      <c t="s" r="A269" s="3">
        <v>467</v>
      </c>
    </row>
    <row spans="1:3" r="270">
      <c t="s" r="A270" s="4">
        <v>496</v>
      </c>
      <c t="n" r="B270" s="7">
        <v>575</v>
      </c>
      <c t="n" r="C270" s="7">
        <v>6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5</v>
      </c>
      <c t="s" r="B1" s="2">
        <v>2</v>
      </c>
      <c t="s" r="C1" s="2">
        <v>25</v>
      </c>
    </row>
    <row spans="1:3" r="2">
      <c t="s" r="A2" s="3">
        <v>616</v>
      </c>
    </row>
    <row spans="1:3" r="3">
      <c t="s" r="A3" s="4">
        <v>496</v>
      </c>
      <c t="n" r="B3" s="7">
        <v>2717235</v>
      </c>
      <c t="n" r="C3" s="7">
        <v>2102548</v>
      </c>
    </row>
    <row spans="1:3" r="4">
      <c t="s" r="A4" s="4">
        <v>469</v>
      </c>
    </row>
    <row spans="1:3" r="5">
      <c t="s" r="A5" s="3">
        <v>616</v>
      </c>
    </row>
    <row spans="1:3" r="6">
      <c t="s" r="A6" s="4">
        <v>496</v>
      </c>
      <c t="n" r="B6" s="6">
        <v>620868</v>
      </c>
      <c t="n" r="C6" s="6">
        <v>592321</v>
      </c>
    </row>
    <row spans="1:3" r="7">
      <c t="s" r="A7" s="4">
        <v>508</v>
      </c>
    </row>
    <row spans="1:3" r="8">
      <c t="s" r="A8" s="3">
        <v>616</v>
      </c>
    </row>
    <row spans="1:3" r="9">
      <c t="s" r="A9" s="4">
        <v>496</v>
      </c>
      <c t="n" r="B9" s="6">
        <v>1881938</v>
      </c>
      <c t="n" r="C9" s="6">
        <v>1309103</v>
      </c>
    </row>
    <row spans="1:3" r="10">
      <c t="s" r="A10" s="4">
        <v>512</v>
      </c>
    </row>
    <row spans="1:3" r="11">
      <c t="s" r="A11" s="3">
        <v>616</v>
      </c>
    </row>
    <row spans="1:3" r="12">
      <c t="s" r="A12" s="4">
        <v>496</v>
      </c>
      <c t="n" r="B12" s="6">
        <v>3733</v>
      </c>
      <c t="n" r="C12" s="6">
        <v>5711</v>
      </c>
    </row>
    <row spans="1:3" r="13">
      <c t="s" r="A13" s="4">
        <v>516</v>
      </c>
    </row>
    <row spans="1:3" r="14">
      <c t="s" r="A14" s="3">
        <v>616</v>
      </c>
    </row>
    <row spans="1:3" r="15">
      <c t="s" r="A15" s="4">
        <v>496</v>
      </c>
      <c t="n" r="B15" s="6">
        <v>95131</v>
      </c>
      <c t="n" r="C15" s="6">
        <v>99451</v>
      </c>
    </row>
    <row spans="1:3" r="16">
      <c t="s" r="A16" s="4">
        <v>520</v>
      </c>
    </row>
    <row spans="1:3" r="17">
      <c t="s" r="A17" s="3">
        <v>616</v>
      </c>
    </row>
    <row spans="1:3" r="18">
      <c t="s" r="A18" s="4">
        <v>496</v>
      </c>
      <c t="n" r="B18" s="6">
        <v>20142</v>
      </c>
      <c t="n" r="C18" s="6">
        <v>21414</v>
      </c>
    </row>
    <row spans="1:3" r="19">
      <c t="s" r="A19" s="4">
        <v>524</v>
      </c>
    </row>
    <row spans="1:3" r="20">
      <c t="s" r="A20" s="3">
        <v>616</v>
      </c>
    </row>
    <row spans="1:3" r="21">
      <c t="s" r="A21" s="4">
        <v>496</v>
      </c>
      <c t="n" r="B21" s="6">
        <v>24955</v>
      </c>
      <c t="n" r="C21" s="6">
        <v>4291</v>
      </c>
    </row>
    <row spans="1:3" r="22">
      <c t="s" r="A22" s="4">
        <v>500</v>
      </c>
    </row>
    <row spans="1:3" r="23">
      <c t="s" r="A23" s="3">
        <v>616</v>
      </c>
    </row>
    <row spans="1:3" r="24">
      <c t="s" r="A24" s="4">
        <v>617</v>
      </c>
      <c t="n" r="B24" s="6">
        <v>2529358</v>
      </c>
      <c t="n" r="C24" s="6">
        <v>1893765</v>
      </c>
    </row>
    <row spans="1:3" r="25">
      <c t="s" r="A25" s="4">
        <v>618</v>
      </c>
      <c t="n" r="B25" s="6">
        <v>13414</v>
      </c>
      <c t="n" r="C25" s="6">
        <v>8665</v>
      </c>
    </row>
    <row spans="1:3" r="26">
      <c t="s" r="A26" s="4">
        <v>496</v>
      </c>
      <c t="n" r="B26" s="6">
        <v>2542772</v>
      </c>
      <c t="n" r="C26" s="6">
        <v>1902430</v>
      </c>
    </row>
    <row spans="1:3" r="27">
      <c t="s" r="A27" s="4">
        <v>536</v>
      </c>
    </row>
    <row spans="1:3" r="28">
      <c t="s" r="A28" s="3">
        <v>616</v>
      </c>
    </row>
    <row spans="1:3" r="29">
      <c t="s" r="A29" s="4">
        <v>617</v>
      </c>
      <c t="n" r="B29" s="6">
        <v>556940</v>
      </c>
      <c t="n" r="C29" s="6">
        <v>524780</v>
      </c>
    </row>
    <row spans="1:3" r="30">
      <c t="s" r="A30" s="4">
        <v>618</v>
      </c>
      <c t="n" r="B30" s="6">
        <v>9664</v>
      </c>
      <c t="n" r="C30" s="6">
        <v>5530</v>
      </c>
    </row>
    <row spans="1:3" r="31">
      <c t="s" r="A31" s="4">
        <v>496</v>
      </c>
      <c t="n" r="B31" s="6">
        <v>566604</v>
      </c>
      <c t="n" r="C31" s="6">
        <v>530310</v>
      </c>
    </row>
    <row spans="1:3" r="32">
      <c t="s" r="A32" s="4">
        <v>537</v>
      </c>
    </row>
    <row spans="1:3" r="33">
      <c t="s" r="A33" s="3">
        <v>616</v>
      </c>
    </row>
    <row spans="1:3" r="34">
      <c t="s" r="A34" s="4">
        <v>617</v>
      </c>
      <c t="n" r="B34" s="6">
        <v>1798031</v>
      </c>
      <c t="n" r="C34" s="6">
        <v>1216644</v>
      </c>
    </row>
    <row spans="1:3" r="35">
      <c t="s" r="A35" s="4">
        <v>618</v>
      </c>
      <c t="n" r="B35" s="6">
        <v>2601</v>
      </c>
      <c t="n" r="C35" s="6">
        <v>1381</v>
      </c>
    </row>
    <row spans="1:3" r="36">
      <c t="s" r="A36" s="4">
        <v>496</v>
      </c>
      <c t="n" r="B36" s="6">
        <v>1800632</v>
      </c>
      <c t="n" r="C36" s="6">
        <v>1218025</v>
      </c>
    </row>
    <row spans="1:3" r="37">
      <c t="s" r="A37" s="4">
        <v>538</v>
      </c>
    </row>
    <row spans="1:3" r="38">
      <c t="s" r="A38" s="3">
        <v>616</v>
      </c>
    </row>
    <row spans="1:3" r="39">
      <c t="s" r="A39" s="4">
        <v>617</v>
      </c>
      <c t="n" r="B39" s="6">
        <v>3038</v>
      </c>
      <c t="n" r="C39" s="6">
        <v>3328</v>
      </c>
    </row>
    <row spans="1:3" r="40">
      <c t="s" r="A40" s="4">
        <v>496</v>
      </c>
      <c t="n" r="B40" s="6">
        <v>3038</v>
      </c>
      <c t="n" r="C40" s="6">
        <v>3328</v>
      </c>
    </row>
    <row spans="1:3" r="41">
      <c t="s" r="A41" s="4">
        <v>539</v>
      </c>
    </row>
    <row spans="1:3" r="42">
      <c t="s" r="A42" s="3">
        <v>616</v>
      </c>
    </row>
    <row spans="1:3" r="43">
      <c t="s" r="A43" s="4">
        <v>617</v>
      </c>
      <c t="n" r="B43" s="6">
        <v>70464</v>
      </c>
      <c t="n" r="C43" s="6">
        <v>70529</v>
      </c>
    </row>
    <row spans="1:3" r="44">
      <c t="s" r="A44" s="4">
        <v>618</v>
      </c>
      <c t="n" r="B44" s="6">
        <v>417</v>
      </c>
      <c t="n" r="C44" s="6">
        <v>1129</v>
      </c>
    </row>
    <row spans="1:3" r="45">
      <c t="s" r="A45" s="4">
        <v>496</v>
      </c>
      <c t="n" r="B45" s="6">
        <v>70881</v>
      </c>
      <c t="n" r="C45" s="6">
        <v>71658</v>
      </c>
    </row>
    <row spans="1:3" r="46">
      <c t="s" r="A46" s="4">
        <v>540</v>
      </c>
    </row>
    <row spans="1:3" r="47">
      <c t="s" r="A47" s="3">
        <v>616</v>
      </c>
    </row>
    <row spans="1:3" r="48">
      <c t="s" r="A48" s="4">
        <v>617</v>
      </c>
      <c t="n" r="B48" s="6">
        <v>11155</v>
      </c>
      <c t="n" r="C48" s="6">
        <v>10828</v>
      </c>
    </row>
    <row spans="1:3" r="49">
      <c t="s" r="A49" s="4">
        <v>618</v>
      </c>
      <c t="n" r="B49" s="6">
        <v>123</v>
      </c>
      <c t="n" r="C49" s="6">
        <v>52</v>
      </c>
    </row>
    <row spans="1:3" r="50">
      <c t="s" r="A50" s="4">
        <v>496</v>
      </c>
      <c t="n" r="B50" s="6">
        <v>11278</v>
      </c>
      <c t="n" r="C50" s="6">
        <v>10880</v>
      </c>
    </row>
    <row spans="1:3" r="51">
      <c t="s" r="A51" s="4">
        <v>541</v>
      </c>
    </row>
    <row spans="1:3" r="52">
      <c t="s" r="A52" s="3">
        <v>616</v>
      </c>
    </row>
    <row spans="1:3" r="53">
      <c t="s" r="A53" s="4">
        <v>617</v>
      </c>
      <c t="n" r="B53" s="6">
        <v>24790</v>
      </c>
      <c t="n" r="C53" s="6">
        <v>4199</v>
      </c>
    </row>
    <row spans="1:3" r="54">
      <c t="s" r="A54" s="4">
        <v>618</v>
      </c>
      <c t="n" r="B54" s="6">
        <v>86</v>
      </c>
      <c t="n" r="C54" s="6">
        <v>5</v>
      </c>
    </row>
    <row spans="1:3" r="55">
      <c t="s" r="A55" s="4">
        <v>496</v>
      </c>
      <c t="n" r="B55" s="6">
        <v>24876</v>
      </c>
      <c t="n" r="C55" s="6">
        <v>4204</v>
      </c>
    </row>
    <row spans="1:3" r="56">
      <c t="s" r="A56" s="4">
        <v>475</v>
      </c>
    </row>
    <row spans="1:3" r="57">
      <c t="s" r="A57" s="3">
        <v>616</v>
      </c>
    </row>
    <row spans="1:3" r="58">
      <c t="s" r="A58" s="4">
        <v>617</v>
      </c>
      <c t="n" r="B58" s="6">
        <v>170793</v>
      </c>
      <c t="n" r="C58" s="6">
        <v>194677</v>
      </c>
    </row>
    <row spans="1:3" r="59">
      <c t="s" r="A59" s="4">
        <v>618</v>
      </c>
      <c t="n" r="B59" s="6">
        <v>3670</v>
      </c>
      <c t="n" r="C59" s="6">
        <v>5441</v>
      </c>
    </row>
    <row spans="1:3" r="60">
      <c t="s" r="A60" s="4">
        <v>496</v>
      </c>
      <c t="n" r="B60" s="6">
        <v>174463</v>
      </c>
      <c t="n" r="C60" s="6">
        <v>200118</v>
      </c>
    </row>
    <row spans="1:3" r="61">
      <c t="s" r="A61" s="4">
        <v>477</v>
      </c>
    </row>
    <row spans="1:3" r="62">
      <c t="s" r="A62" s="3">
        <v>616</v>
      </c>
    </row>
    <row spans="1:3" r="63">
      <c t="s" r="A63" s="4">
        <v>617</v>
      </c>
      <c t="n" r="B63" s="6">
        <v>54158</v>
      </c>
      <c t="n" r="C63" s="6">
        <v>61895</v>
      </c>
    </row>
    <row spans="1:3" r="64">
      <c t="s" r="A64" s="4">
        <v>618</v>
      </c>
      <c t="n" r="B64" s="6">
        <v>106</v>
      </c>
      <c t="n" r="C64" s="6">
        <v>116</v>
      </c>
    </row>
    <row spans="1:3" r="65">
      <c t="s" r="A65" s="4">
        <v>496</v>
      </c>
      <c t="n" r="B65" s="6">
        <v>54264</v>
      </c>
      <c t="n" r="C65" s="6">
        <v>62011</v>
      </c>
    </row>
    <row spans="1:3" r="66">
      <c t="s" r="A66" s="4">
        <v>576</v>
      </c>
    </row>
    <row spans="1:3" r="67">
      <c t="s" r="A67" s="3">
        <v>616</v>
      </c>
    </row>
    <row spans="1:3" r="68">
      <c t="s" r="A68" s="4">
        <v>617</v>
      </c>
      <c t="n" r="B68" s="6">
        <v>80028</v>
      </c>
      <c t="n" r="C68" s="6">
        <v>89796</v>
      </c>
    </row>
    <row spans="1:3" r="69">
      <c t="s" r="A69" s="4">
        <v>618</v>
      </c>
      <c t="n" r="B69" s="6">
        <v>1278</v>
      </c>
      <c t="n" r="C69" s="6">
        <v>1282</v>
      </c>
    </row>
    <row spans="1:3" r="70">
      <c t="s" r="A70" s="4">
        <v>496</v>
      </c>
      <c t="n" r="B70" s="6">
        <v>81306</v>
      </c>
      <c t="n" r="C70" s="6">
        <v>91078</v>
      </c>
    </row>
    <row spans="1:3" r="71">
      <c t="s" r="A71" s="4">
        <v>577</v>
      </c>
    </row>
    <row spans="1:3" r="72">
      <c t="s" r="A72" s="3">
        <v>616</v>
      </c>
    </row>
    <row spans="1:3" r="73">
      <c t="s" r="A73" s="4">
        <v>617</v>
      </c>
      <c t="n" r="B73" s="6">
        <v>327</v>
      </c>
      <c t="n" r="C73" s="6">
        <v>1610</v>
      </c>
    </row>
    <row spans="1:3" r="74">
      <c t="s" r="A74" s="4">
        <v>618</v>
      </c>
      <c t="n" r="B74" s="6">
        <v>368</v>
      </c>
      <c t="n" r="C74" s="6">
        <v>773</v>
      </c>
    </row>
    <row spans="1:3" r="75">
      <c t="s" r="A75" s="4">
        <v>496</v>
      </c>
      <c t="n" r="B75" s="6">
        <v>695</v>
      </c>
      <c t="n" r="C75" s="6">
        <v>2383</v>
      </c>
    </row>
    <row spans="1:3" r="76">
      <c t="s" r="A76" s="4">
        <v>578</v>
      </c>
    </row>
    <row spans="1:3" r="77">
      <c t="s" r="A77" s="3">
        <v>616</v>
      </c>
    </row>
    <row spans="1:3" r="78">
      <c t="s" r="A78" s="4">
        <v>617</v>
      </c>
      <c t="n" r="B78" s="6">
        <v>23002</v>
      </c>
      <c t="n" r="C78" s="6">
        <v>25721</v>
      </c>
    </row>
    <row spans="1:3" r="79">
      <c t="s" r="A79" s="4">
        <v>618</v>
      </c>
      <c t="n" r="B79" s="6">
        <v>1248</v>
      </c>
      <c t="n" r="C79" s="6">
        <v>2072</v>
      </c>
    </row>
    <row spans="1:3" r="80">
      <c t="s" r="A80" s="4">
        <v>496</v>
      </c>
      <c t="n" r="B80" s="6">
        <v>24250</v>
      </c>
      <c t="n" r="C80" s="6">
        <v>27793</v>
      </c>
    </row>
    <row spans="1:3" r="81">
      <c t="s" r="A81" s="4">
        <v>579</v>
      </c>
    </row>
    <row spans="1:3" r="82">
      <c t="s" r="A82" s="3">
        <v>616</v>
      </c>
    </row>
    <row spans="1:3" r="83">
      <c t="s" r="A83" s="4">
        <v>617</v>
      </c>
      <c t="n" r="B83" s="6">
        <v>8276</v>
      </c>
      <c t="n" r="C83" s="6">
        <v>9577</v>
      </c>
    </row>
    <row spans="1:3" r="84">
      <c t="s" r="A84" s="4">
        <v>618</v>
      </c>
      <c t="n" r="B84" s="6">
        <v>588</v>
      </c>
      <c t="n" r="C84" s="6">
        <v>957</v>
      </c>
    </row>
    <row spans="1:3" r="85">
      <c t="s" r="A85" s="4">
        <v>496</v>
      </c>
      <c t="n" r="B85" s="6">
        <v>8864</v>
      </c>
      <c t="n" r="C85" s="6">
        <v>10534</v>
      </c>
    </row>
    <row spans="1:3" r="86">
      <c t="s" r="A86" s="4">
        <v>580</v>
      </c>
    </row>
    <row spans="1:3" r="87">
      <c t="s" r="A87" s="3">
        <v>616</v>
      </c>
    </row>
    <row spans="1:3" r="88">
      <c t="s" r="A88" s="4">
        <v>617</v>
      </c>
      <c t="n" r="B88" s="6">
        <v>77</v>
      </c>
      <c t="n" r="C88" s="6">
        <v>85</v>
      </c>
    </row>
    <row spans="1:3" r="89">
      <c t="s" r="A89" s="4">
        <v>618</v>
      </c>
      <c t="n" r="B89" s="6">
        <v>2</v>
      </c>
      <c t="n" r="C89" s="6">
        <v>2</v>
      </c>
    </row>
    <row spans="1:3" r="90">
      <c t="s" r="A90" s="4">
        <v>496</v>
      </c>
      <c t="n" r="B90" s="6">
        <v>79</v>
      </c>
      <c t="n" r="C90" s="6">
        <v>87</v>
      </c>
    </row>
    <row spans="1:3" r="91">
      <c t="s" r="A91" s="4">
        <v>619</v>
      </c>
    </row>
    <row spans="1:3" r="92">
      <c t="s" r="A92" s="3">
        <v>616</v>
      </c>
    </row>
    <row spans="1:3" r="93">
      <c t="s" r="A93" s="4">
        <v>618</v>
      </c>
      <c t="n" r="B93" s="6">
        <v>3458</v>
      </c>
      <c t="n" r="C93" s="6">
        <v>817</v>
      </c>
    </row>
    <row spans="1:3" r="94">
      <c t="s" r="A94" s="4">
        <v>620</v>
      </c>
    </row>
    <row spans="1:3" r="95">
      <c t="s" r="A95" s="3">
        <v>616</v>
      </c>
    </row>
    <row spans="1:3" r="96">
      <c t="s" r="A96" s="4">
        <v>618</v>
      </c>
      <c t="n" r="B96" s="6">
        <v>1700</v>
      </c>
      <c t="n" r="C96" s="6">
        <v>420</v>
      </c>
    </row>
    <row spans="1:3" r="97">
      <c t="s" r="A97" s="4">
        <v>621</v>
      </c>
    </row>
    <row spans="1:3" r="98">
      <c t="s" r="A98" s="3">
        <v>616</v>
      </c>
    </row>
    <row spans="1:3" r="99">
      <c t="s" r="A99" s="4">
        <v>618</v>
      </c>
      <c t="n" r="B99" s="6">
        <v>1214</v>
      </c>
      <c t="n" r="C99" s="6">
        <v>256</v>
      </c>
    </row>
    <row spans="1:3" r="100">
      <c t="s" r="A100" s="4">
        <v>622</v>
      </c>
    </row>
    <row spans="1:3" r="101">
      <c t="s" r="A101" s="3">
        <v>616</v>
      </c>
    </row>
    <row spans="1:3" r="102">
      <c t="s" r="A102" s="4">
        <v>618</v>
      </c>
      <c t="n" r="B102" s="6">
        <v>417</v>
      </c>
      <c t="n" r="C102" s="6">
        <v>23</v>
      </c>
    </row>
    <row spans="1:3" r="103">
      <c t="s" r="A103" s="4">
        <v>623</v>
      </c>
    </row>
    <row spans="1:3" r="104">
      <c t="s" r="A104" s="3">
        <v>616</v>
      </c>
    </row>
    <row spans="1:3" r="105">
      <c t="s" r="A105" s="4">
        <v>618</v>
      </c>
      <c t="n" r="B105" s="6">
        <v>81</v>
      </c>
    </row>
    <row spans="1:3" r="106">
      <c t="s" r="A106" s="4">
        <v>624</v>
      </c>
    </row>
    <row spans="1:3" r="107">
      <c t="s" r="A107" s="3">
        <v>616</v>
      </c>
    </row>
    <row spans="1:3" r="108">
      <c t="s" r="A108" s="4">
        <v>618</v>
      </c>
      <c t="n" r="B108" s="6">
        <v>46</v>
      </c>
      <c t="n" r="C108" s="6">
        <v>4</v>
      </c>
    </row>
    <row spans="1:3" r="109">
      <c t="s" r="A109" s="4">
        <v>625</v>
      </c>
    </row>
    <row spans="1:3" r="110">
      <c t="s" r="A110" s="3">
        <v>616</v>
      </c>
    </row>
    <row spans="1:3" r="111">
      <c t="s" r="A111" s="4">
        <v>618</v>
      </c>
      <c t="n" r="B111" s="6">
        <v>338</v>
      </c>
      <c t="n" r="C111" s="6">
        <v>262</v>
      </c>
    </row>
    <row spans="1:3" r="112">
      <c t="s" r="A112" s="4">
        <v>626</v>
      </c>
    </row>
    <row spans="1:3" r="113">
      <c t="s" r="A113" s="3">
        <v>616</v>
      </c>
    </row>
    <row spans="1:3" r="114">
      <c t="s" r="A114" s="4">
        <v>618</v>
      </c>
      <c t="n" r="B114" s="6">
        <v>106</v>
      </c>
      <c t="n" r="C114" s="6">
        <v>116</v>
      </c>
    </row>
    <row spans="1:3" r="115">
      <c t="s" r="A115" s="4">
        <v>627</v>
      </c>
    </row>
    <row spans="1:3" r="116">
      <c t="s" r="A116" s="3">
        <v>616</v>
      </c>
    </row>
    <row spans="1:3" r="117">
      <c t="s" r="A117" s="4">
        <v>618</v>
      </c>
      <c t="n" r="B117" s="6">
        <v>207</v>
      </c>
    </row>
    <row spans="1:3" r="118">
      <c t="s" r="A118" s="4">
        <v>628</v>
      </c>
    </row>
    <row spans="1:3" r="119">
      <c t="s" r="A119" s="3">
        <v>616</v>
      </c>
    </row>
    <row spans="1:3" r="120">
      <c t="s" r="A120" s="4">
        <v>618</v>
      </c>
      <c t="n" r="B120" s="6">
        <v>24</v>
      </c>
      <c t="n" r="C120" s="6">
        <v>12</v>
      </c>
    </row>
    <row spans="1:3" r="121">
      <c t="s" r="A121" s="4">
        <v>629</v>
      </c>
    </row>
    <row spans="1:3" r="122">
      <c t="s" r="A122" s="3">
        <v>616</v>
      </c>
    </row>
    <row spans="1:3" r="123">
      <c t="s" r="A123" s="4">
        <v>618</v>
      </c>
      <c t="n" r="B123" s="6">
        <v>1</v>
      </c>
    </row>
    <row spans="1:3" r="124">
      <c t="s" r="A124" s="4">
        <v>630</v>
      </c>
    </row>
    <row spans="1:3" r="125">
      <c t="s" r="A125" s="3">
        <v>616</v>
      </c>
    </row>
    <row spans="1:3" r="126">
      <c t="s" r="A126" s="4">
        <v>618</v>
      </c>
      <c t="n" r="B126" s="6">
        <v>525</v>
      </c>
      <c t="n" r="C126" s="6">
        <v>711</v>
      </c>
    </row>
    <row spans="1:3" r="127">
      <c t="s" r="A127" s="4">
        <v>631</v>
      </c>
    </row>
    <row spans="1:3" r="128">
      <c t="s" r="A128" s="3">
        <v>616</v>
      </c>
    </row>
    <row spans="1:3" r="129">
      <c t="s" r="A129" s="4">
        <v>618</v>
      </c>
      <c t="n" r="B129" s="6">
        <v>347</v>
      </c>
      <c t="n" r="C129" s="6">
        <v>685</v>
      </c>
    </row>
    <row spans="1:3" r="130">
      <c t="s" r="A130" s="4">
        <v>632</v>
      </c>
    </row>
    <row spans="1:3" r="131">
      <c t="s" r="A131" s="3">
        <v>616</v>
      </c>
    </row>
    <row spans="1:3" r="132">
      <c t="s" r="A132" s="4">
        <v>618</v>
      </c>
      <c t="n" r="B132" s="6">
        <v>58</v>
      </c>
    </row>
    <row spans="1:3" r="133">
      <c t="s" r="A133" s="4">
        <v>633</v>
      </c>
    </row>
    <row spans="1:3" r="134">
      <c t="s" r="A134" s="3">
        <v>616</v>
      </c>
    </row>
    <row spans="1:3" r="135">
      <c t="s" r="A135" s="4">
        <v>618</v>
      </c>
      <c t="n" r="C135" s="6">
        <v>26</v>
      </c>
    </row>
    <row spans="1:3" r="136">
      <c t="s" r="A136" s="4">
        <v>634</v>
      </c>
    </row>
    <row spans="1:3" r="137">
      <c t="s" r="A137" s="3">
        <v>616</v>
      </c>
    </row>
    <row spans="1:3" r="138">
      <c t="s" r="A138" s="4">
        <v>618</v>
      </c>
      <c t="n" r="B138" s="6">
        <v>40</v>
      </c>
    </row>
    <row spans="1:3" r="139">
      <c t="s" r="A139" s="4">
        <v>635</v>
      </c>
    </row>
    <row spans="1:3" r="140">
      <c t="s" r="A140" s="3">
        <v>616</v>
      </c>
    </row>
    <row spans="1:3" r="141">
      <c t="s" r="A141" s="4">
        <v>618</v>
      </c>
      <c t="n" r="B141" s="6">
        <v>585</v>
      </c>
      <c t="n" r="C141" s="6">
        <v>469</v>
      </c>
    </row>
    <row spans="1:3" r="142">
      <c t="s" r="A142" s="4">
        <v>636</v>
      </c>
    </row>
    <row spans="1:3" r="143">
      <c t="s" r="A143" s="3">
        <v>616</v>
      </c>
    </row>
    <row spans="1:3" r="144">
      <c t="s" r="A144" s="4">
        <v>618</v>
      </c>
      <c t="n" r="B144" s="6">
        <v>365</v>
      </c>
      <c t="n" r="C144" s="6">
        <v>468</v>
      </c>
    </row>
    <row spans="1:3" r="145">
      <c t="s" r="A145" s="4">
        <v>637</v>
      </c>
    </row>
    <row spans="1:3" r="146">
      <c t="s" r="A146" s="3">
        <v>616</v>
      </c>
    </row>
    <row spans="1:3" r="147">
      <c t="s" r="A147" s="4">
        <v>618</v>
      </c>
      <c t="n" r="B147" s="6">
        <v>91</v>
      </c>
    </row>
    <row spans="1:3" r="148">
      <c t="s" r="A148" s="4">
        <v>638</v>
      </c>
    </row>
    <row spans="1:3" r="149">
      <c t="s" r="A149" s="3">
        <v>616</v>
      </c>
    </row>
    <row spans="1:3" r="150">
      <c t="s" r="A150" s="4">
        <v>618</v>
      </c>
      <c t="n" r="B150" s="6">
        <v>128</v>
      </c>
    </row>
    <row spans="1:3" r="151">
      <c t="s" r="A151" s="4">
        <v>639</v>
      </c>
    </row>
    <row spans="1:3" r="152">
      <c t="s" r="A152" s="3">
        <v>616</v>
      </c>
    </row>
    <row spans="1:3" r="153">
      <c t="s" r="A153" s="4">
        <v>618</v>
      </c>
      <c t="n" r="B153" s="6">
        <v>1</v>
      </c>
      <c t="n" r="C153" s="6">
        <v>1</v>
      </c>
    </row>
    <row spans="1:3" r="154">
      <c t="s" r="A154" s="4">
        <v>640</v>
      </c>
    </row>
    <row spans="1:3" r="155">
      <c t="s" r="A155" s="3">
        <v>616</v>
      </c>
    </row>
    <row spans="1:3" r="156">
      <c t="s" r="A156" s="4">
        <v>618</v>
      </c>
      <c t="n" r="B156" s="6">
        <v>9431</v>
      </c>
      <c t="n" r="C156" s="6">
        <v>7137</v>
      </c>
    </row>
    <row spans="1:3" r="157">
      <c t="s" r="A157" s="4">
        <v>641</v>
      </c>
    </row>
    <row spans="1:3" r="158">
      <c t="s" r="A158" s="3">
        <v>616</v>
      </c>
    </row>
    <row spans="1:3" r="159">
      <c t="s" r="A159" s="4">
        <v>618</v>
      </c>
      <c t="n" r="B159" s="6">
        <v>7617</v>
      </c>
      <c t="n" r="C159" s="6">
        <v>4425</v>
      </c>
    </row>
    <row spans="1:3" r="160">
      <c t="s" r="A160" s="4">
        <v>642</v>
      </c>
    </row>
    <row spans="1:3" r="161">
      <c t="s" r="A161" s="3">
        <v>616</v>
      </c>
    </row>
    <row spans="1:3" r="162">
      <c t="s" r="A162" s="4">
        <v>618</v>
      </c>
      <c t="n" r="B162" s="6">
        <v>1329</v>
      </c>
      <c t="n" r="C162" s="6">
        <v>1125</v>
      </c>
    </row>
    <row spans="1:3" r="163">
      <c t="s" r="A163" s="4">
        <v>643</v>
      </c>
    </row>
    <row spans="1:3" r="164">
      <c t="s" r="A164" s="3">
        <v>616</v>
      </c>
    </row>
    <row spans="1:3" r="165">
      <c t="s" r="A165" s="4">
        <v>618</v>
      </c>
      <c t="n" r="C165" s="6">
        <v>1106</v>
      </c>
    </row>
    <row spans="1:3" r="166">
      <c t="s" r="A166" s="4">
        <v>644</v>
      </c>
    </row>
    <row spans="1:3" r="167">
      <c t="s" r="A167" s="3">
        <v>616</v>
      </c>
    </row>
    <row spans="1:3" r="168">
      <c t="s" r="A168" s="4">
        <v>618</v>
      </c>
      <c t="n" r="B168" s="6">
        <v>42</v>
      </c>
      <c t="n" r="C168" s="6">
        <v>26</v>
      </c>
    </row>
    <row spans="1:3" r="169">
      <c t="s" r="A169" s="4">
        <v>645</v>
      </c>
    </row>
    <row spans="1:3" r="170">
      <c t="s" r="A170" s="3">
        <v>616</v>
      </c>
    </row>
    <row spans="1:3" r="171">
      <c t="s" r="A171" s="4">
        <v>618</v>
      </c>
      <c t="n" r="C171" s="6">
        <v>1</v>
      </c>
    </row>
    <row spans="1:3" r="172">
      <c t="s" r="A172" s="4">
        <v>646</v>
      </c>
    </row>
    <row spans="1:3" r="173">
      <c t="s" r="A173" s="3">
        <v>616</v>
      </c>
    </row>
    <row spans="1:3" r="174">
      <c t="s" r="A174" s="4">
        <v>618</v>
      </c>
      <c t="n" r="B174" s="6">
        <v>2747</v>
      </c>
      <c t="n" r="C174" s="6">
        <v>4710</v>
      </c>
    </row>
    <row spans="1:3" r="175">
      <c t="s" r="A175" s="4">
        <v>647</v>
      </c>
    </row>
    <row spans="1:3" r="176">
      <c t="s" r="A176" s="3">
        <v>616</v>
      </c>
    </row>
    <row spans="1:3" r="177">
      <c t="s" r="A177" s="4">
        <v>618</v>
      </c>
      <c t="n" r="B177" s="6">
        <v>706</v>
      </c>
      <c t="n" r="C177" s="6">
        <v>814</v>
      </c>
    </row>
    <row spans="1:3" r="178">
      <c t="s" r="A178" s="4">
        <v>648</v>
      </c>
    </row>
    <row spans="1:3" r="179">
      <c t="s" r="A179" s="3">
        <v>616</v>
      </c>
    </row>
    <row spans="1:3" r="180">
      <c t="s" r="A180" s="4">
        <v>618</v>
      </c>
      <c t="n" r="B180" s="6">
        <v>368</v>
      </c>
      <c t="n" r="C180" s="6">
        <v>773</v>
      </c>
    </row>
    <row spans="1:3" r="181">
      <c t="s" r="A181" s="4">
        <v>649</v>
      </c>
    </row>
    <row spans="1:3" r="182">
      <c t="s" r="A182" s="3">
        <v>616</v>
      </c>
    </row>
    <row spans="1:3" r="183">
      <c t="s" r="A183" s="4">
        <v>618</v>
      </c>
      <c t="n" r="B183" s="6">
        <v>1157</v>
      </c>
      <c t="n" r="C183" s="6">
        <v>2072</v>
      </c>
    </row>
    <row spans="1:3" r="184">
      <c t="s" r="A184" s="4">
        <v>650</v>
      </c>
    </row>
    <row spans="1:3" r="185">
      <c t="s" r="A185" s="3">
        <v>616</v>
      </c>
    </row>
    <row spans="1:3" r="186">
      <c t="s" r="A186" s="4">
        <v>618</v>
      </c>
      <c t="n" r="B186" s="6">
        <v>436</v>
      </c>
      <c t="n" r="C186" s="6">
        <v>945</v>
      </c>
    </row>
    <row spans="1:3" r="187">
      <c t="s" r="A187" s="4">
        <v>651</v>
      </c>
    </row>
    <row spans="1:3" r="188">
      <c t="s" r="A188" s="3">
        <v>616</v>
      </c>
    </row>
    <row spans="1:3" r="189">
      <c t="s" r="A189" s="4">
        <v>618</v>
      </c>
      <c t="n" r="C189" s="6">
        <v>1</v>
      </c>
    </row>
    <row spans="1:3" r="190">
      <c t="s" r="A190" s="4">
        <v>531</v>
      </c>
    </row>
    <row spans="1:3" r="191">
      <c t="s" r="A191" s="3">
        <v>616</v>
      </c>
    </row>
    <row spans="1:3" r="192">
      <c t="s" r="A192" s="4">
        <v>496</v>
      </c>
      <c t="n" r="B192" s="6">
        <v>70468</v>
      </c>
      <c t="n" r="C192" s="6">
        <v>70257</v>
      </c>
    </row>
    <row spans="1:3" r="193">
      <c t="s" r="A193" s="4">
        <v>533</v>
      </c>
    </row>
    <row spans="1:3" r="194">
      <c t="s" r="A194" s="3">
        <v>616</v>
      </c>
    </row>
    <row spans="1:3" r="195">
      <c t="s" r="A195" s="4">
        <v>617</v>
      </c>
      <c t="n" r="B195" s="6">
        <v>64940</v>
      </c>
      <c t="n" r="C195" s="6">
        <v>63457</v>
      </c>
    </row>
    <row spans="1:3" r="196">
      <c t="s" r="A196" s="4">
        <v>618</v>
      </c>
      <c t="n" r="B196" s="6">
        <v>523</v>
      </c>
      <c t="n" r="C196" s="6">
        <v>568</v>
      </c>
    </row>
    <row spans="1:3" r="197">
      <c t="s" r="A197" s="4">
        <v>496</v>
      </c>
      <c t="n" r="B197" s="6">
        <v>65463</v>
      </c>
      <c t="n" r="C197" s="6">
        <v>64025</v>
      </c>
    </row>
    <row spans="1:3" r="198">
      <c t="s" r="A198" s="4">
        <v>534</v>
      </c>
    </row>
    <row spans="1:3" r="199">
      <c t="s" r="A199" s="3">
        <v>616</v>
      </c>
    </row>
    <row spans="1:3" r="200">
      <c t="s" r="A200" s="4">
        <v>617</v>
      </c>
      <c t="n" r="B200" s="6">
        <v>4925</v>
      </c>
      <c t="n" r="C200" s="6">
        <v>5993</v>
      </c>
    </row>
    <row spans="1:3" r="201">
      <c t="s" r="A201" s="4">
        <v>618</v>
      </c>
      <c t="n" r="B201" s="6">
        <v>80</v>
      </c>
      <c t="n" r="C201" s="6">
        <v>239</v>
      </c>
    </row>
    <row spans="1:3" r="202">
      <c t="s" r="A202" s="4">
        <v>496</v>
      </c>
      <c t="n" r="B202" s="6">
        <v>5005</v>
      </c>
      <c t="n" r="C202" s="6">
        <v>6232</v>
      </c>
    </row>
    <row spans="1:3" r="203">
      <c t="s" r="A203" s="4">
        <v>652</v>
      </c>
    </row>
    <row spans="1:3" r="204">
      <c t="s" r="A204" s="3">
        <v>616</v>
      </c>
    </row>
    <row spans="1:3" r="205">
      <c t="s" r="A205" s="4">
        <v>618</v>
      </c>
      <c t="n" r="C205" s="6">
        <v>114</v>
      </c>
    </row>
    <row spans="1:3" r="206">
      <c t="s" r="A206" s="4">
        <v>653</v>
      </c>
    </row>
    <row spans="1:3" r="207">
      <c t="s" r="A207" s="3">
        <v>616</v>
      </c>
    </row>
    <row spans="1:3" r="208">
      <c t="s" r="A208" s="4">
        <v>618</v>
      </c>
      <c t="n" r="C208" s="6">
        <v>134</v>
      </c>
    </row>
    <row spans="1:3" r="209">
      <c t="s" r="A209" s="4">
        <v>654</v>
      </c>
    </row>
    <row spans="1:3" r="210">
      <c t="s" r="A210" s="3">
        <v>616</v>
      </c>
    </row>
    <row spans="1:3" r="211">
      <c t="s" r="A211" s="4">
        <v>618</v>
      </c>
      <c t="n" r="B211" s="6">
        <v>80</v>
      </c>
    </row>
    <row spans="1:3" r="212">
      <c t="s" r="A212" s="4">
        <v>655</v>
      </c>
    </row>
    <row spans="1:3" r="213">
      <c t="s" r="A213" s="3">
        <v>616</v>
      </c>
    </row>
    <row spans="1:3" r="214">
      <c t="s" r="A214" s="4">
        <v>618</v>
      </c>
      <c t="n" r="B214" s="6">
        <v>443</v>
      </c>
      <c t="n" r="C214" s="6">
        <v>454</v>
      </c>
    </row>
    <row spans="1:3" r="215">
      <c t="s" r="A215" s="4">
        <v>656</v>
      </c>
    </row>
    <row spans="1:3" r="216">
      <c t="s" r="A216" s="3">
        <v>616</v>
      </c>
    </row>
    <row spans="1:3" r="217">
      <c t="s" r="A217" s="4">
        <v>618</v>
      </c>
      <c t="n" r="B217" s="7">
        <v>80</v>
      </c>
      <c t="n" r="C217" s="7">
        <v>1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7</v>
      </c>
      <c t="s" r="B1" s="2">
        <v>2</v>
      </c>
      <c t="s" r="C1" s="2">
        <v>25</v>
      </c>
    </row>
    <row spans="1:3" r="2">
      <c t="s" r="A2" s="3">
        <v>616</v>
      </c>
    </row>
    <row spans="1:3" r="3">
      <c t="s" r="A3" s="4">
        <v>496</v>
      </c>
      <c t="n" r="B3" s="7">
        <v>2717235</v>
      </c>
      <c t="n" r="C3" s="7">
        <v>2102548</v>
      </c>
    </row>
    <row spans="1:3" r="4">
      <c t="s" r="A4" s="4">
        <v>469</v>
      </c>
    </row>
    <row spans="1:3" r="5">
      <c t="s" r="A5" s="3">
        <v>616</v>
      </c>
    </row>
    <row spans="1:3" r="6">
      <c t="s" r="A6" s="4">
        <v>496</v>
      </c>
      <c t="n" r="B6" s="6">
        <v>620868</v>
      </c>
      <c t="n" r="C6" s="6">
        <v>592321</v>
      </c>
    </row>
    <row spans="1:3" r="7">
      <c t="s" r="A7" s="4">
        <v>508</v>
      </c>
    </row>
    <row spans="1:3" r="8">
      <c t="s" r="A8" s="3">
        <v>616</v>
      </c>
    </row>
    <row spans="1:3" r="9">
      <c t="s" r="A9" s="4">
        <v>496</v>
      </c>
      <c t="n" r="B9" s="6">
        <v>1881938</v>
      </c>
      <c t="n" r="C9" s="6">
        <v>1309103</v>
      </c>
    </row>
    <row spans="1:3" r="10">
      <c t="s" r="A10" s="4">
        <v>512</v>
      </c>
    </row>
    <row spans="1:3" r="11">
      <c t="s" r="A11" s="3">
        <v>616</v>
      </c>
    </row>
    <row spans="1:3" r="12">
      <c t="s" r="A12" s="4">
        <v>496</v>
      </c>
      <c t="n" r="B12" s="6">
        <v>3733</v>
      </c>
      <c t="n" r="C12" s="6">
        <v>5711</v>
      </c>
    </row>
    <row spans="1:3" r="13">
      <c t="s" r="A13" s="4">
        <v>516</v>
      </c>
    </row>
    <row spans="1:3" r="14">
      <c t="s" r="A14" s="3">
        <v>616</v>
      </c>
    </row>
    <row spans="1:3" r="15">
      <c t="s" r="A15" s="4">
        <v>496</v>
      </c>
      <c t="n" r="B15" s="6">
        <v>95131</v>
      </c>
      <c t="n" r="C15" s="6">
        <v>99451</v>
      </c>
    </row>
    <row spans="1:3" r="16">
      <c t="s" r="A16" s="4">
        <v>520</v>
      </c>
    </row>
    <row spans="1:3" r="17">
      <c t="s" r="A17" s="3">
        <v>616</v>
      </c>
    </row>
    <row spans="1:3" r="18">
      <c t="s" r="A18" s="4">
        <v>496</v>
      </c>
      <c t="n" r="B18" s="6">
        <v>20142</v>
      </c>
      <c t="n" r="C18" s="6">
        <v>21414</v>
      </c>
    </row>
    <row spans="1:3" r="19">
      <c t="s" r="A19" s="4">
        <v>524</v>
      </c>
    </row>
    <row spans="1:3" r="20">
      <c t="s" r="A20" s="3">
        <v>616</v>
      </c>
    </row>
    <row spans="1:3" r="21">
      <c t="s" r="A21" s="4">
        <v>496</v>
      </c>
      <c t="n" r="B21" s="6">
        <v>24955</v>
      </c>
      <c t="n" r="C21" s="6">
        <v>4291</v>
      </c>
    </row>
    <row spans="1:3" r="22">
      <c t="s" r="A22" s="4">
        <v>531</v>
      </c>
    </row>
    <row spans="1:3" r="23">
      <c t="s" r="A23" s="3">
        <v>616</v>
      </c>
    </row>
    <row spans="1:3" r="24">
      <c t="s" r="A24" s="4">
        <v>496</v>
      </c>
      <c t="n" r="B24" s="6">
        <v>70468</v>
      </c>
      <c t="n" r="C24" s="6">
        <v>70257</v>
      </c>
    </row>
    <row spans="1:3" r="25">
      <c t="s" r="A25" s="4">
        <v>500</v>
      </c>
    </row>
    <row spans="1:3" r="26">
      <c t="s" r="A26" s="3">
        <v>616</v>
      </c>
    </row>
    <row spans="1:3" r="27">
      <c t="s" r="A27" s="4">
        <v>496</v>
      </c>
      <c t="n" r="B27" s="6">
        <v>2542772</v>
      </c>
      <c t="n" r="C27" s="6">
        <v>1902430</v>
      </c>
    </row>
    <row spans="1:3" r="28">
      <c t="s" r="A28" s="4">
        <v>536</v>
      </c>
    </row>
    <row spans="1:3" r="29">
      <c t="s" r="A29" s="3">
        <v>616</v>
      </c>
    </row>
    <row spans="1:3" r="30">
      <c t="s" r="A30" s="4">
        <v>496</v>
      </c>
      <c t="n" r="B30" s="6">
        <v>566604</v>
      </c>
      <c t="n" r="C30" s="6">
        <v>530310</v>
      </c>
    </row>
    <row spans="1:3" r="31">
      <c t="s" r="A31" s="4">
        <v>537</v>
      </c>
    </row>
    <row spans="1:3" r="32">
      <c t="s" r="A32" s="3">
        <v>616</v>
      </c>
    </row>
    <row spans="1:3" r="33">
      <c t="s" r="A33" s="4">
        <v>496</v>
      </c>
      <c t="n" r="B33" s="6">
        <v>1800632</v>
      </c>
      <c t="n" r="C33" s="6">
        <v>1218025</v>
      </c>
    </row>
    <row spans="1:3" r="34">
      <c t="s" r="A34" s="4">
        <v>538</v>
      </c>
    </row>
    <row spans="1:3" r="35">
      <c t="s" r="A35" s="3">
        <v>616</v>
      </c>
    </row>
    <row spans="1:3" r="36">
      <c t="s" r="A36" s="4">
        <v>496</v>
      </c>
      <c t="n" r="B36" s="6">
        <v>3038</v>
      </c>
      <c t="n" r="C36" s="6">
        <v>3328</v>
      </c>
    </row>
    <row spans="1:3" r="37">
      <c t="s" r="A37" s="4">
        <v>539</v>
      </c>
    </row>
    <row spans="1:3" r="38">
      <c t="s" r="A38" s="3">
        <v>616</v>
      </c>
    </row>
    <row spans="1:3" r="39">
      <c t="s" r="A39" s="4">
        <v>496</v>
      </c>
      <c t="n" r="B39" s="6">
        <v>70881</v>
      </c>
      <c t="n" r="C39" s="6">
        <v>71658</v>
      </c>
    </row>
    <row spans="1:3" r="40">
      <c t="s" r="A40" s="4">
        <v>540</v>
      </c>
    </row>
    <row spans="1:3" r="41">
      <c t="s" r="A41" s="3">
        <v>616</v>
      </c>
    </row>
    <row spans="1:3" r="42">
      <c t="s" r="A42" s="4">
        <v>496</v>
      </c>
      <c t="n" r="B42" s="6">
        <v>11278</v>
      </c>
      <c t="n" r="C42" s="6">
        <v>10880</v>
      </c>
    </row>
    <row spans="1:3" r="43">
      <c t="s" r="A43" s="4">
        <v>541</v>
      </c>
    </row>
    <row spans="1:3" r="44">
      <c t="s" r="A44" s="3">
        <v>616</v>
      </c>
    </row>
    <row spans="1:3" r="45">
      <c t="s" r="A45" s="4">
        <v>496</v>
      </c>
      <c t="n" r="B45" s="6">
        <v>24876</v>
      </c>
      <c t="n" r="C45" s="6">
        <v>4204</v>
      </c>
    </row>
    <row spans="1:3" r="46">
      <c t="s" r="A46" s="4">
        <v>658</v>
      </c>
    </row>
    <row spans="1:3" r="47">
      <c t="s" r="A47" s="3">
        <v>616</v>
      </c>
    </row>
    <row spans="1:3" r="48">
      <c t="s" r="A48" s="4">
        <v>496</v>
      </c>
      <c t="n" r="B48" s="6">
        <v>2527056</v>
      </c>
      <c t="n" r="C48" s="6">
        <v>1888894</v>
      </c>
    </row>
    <row spans="1:3" r="49">
      <c t="s" r="A49" s="4">
        <v>659</v>
      </c>
    </row>
    <row spans="1:3" r="50">
      <c t="s" r="A50" s="3">
        <v>616</v>
      </c>
    </row>
    <row spans="1:3" r="51">
      <c t="s" r="A51" s="4">
        <v>496</v>
      </c>
      <c t="n" r="B51" s="6">
        <v>555660</v>
      </c>
      <c t="n" r="C51" s="6">
        <v>522474</v>
      </c>
    </row>
    <row spans="1:3" r="52">
      <c t="s" r="A52" s="4">
        <v>660</v>
      </c>
    </row>
    <row spans="1:3" r="53">
      <c t="s" r="A53" s="3">
        <v>616</v>
      </c>
    </row>
    <row spans="1:3" r="54">
      <c t="s" r="A54" s="4">
        <v>496</v>
      </c>
      <c t="n" r="B54" s="6">
        <v>1797427</v>
      </c>
      <c t="n" r="C54" s="6">
        <v>1214653</v>
      </c>
    </row>
    <row spans="1:3" r="55">
      <c t="s" r="A55" s="4">
        <v>661</v>
      </c>
    </row>
    <row spans="1:3" r="56">
      <c t="s" r="A56" s="3">
        <v>616</v>
      </c>
    </row>
    <row spans="1:3" r="57">
      <c t="s" r="A57" s="4">
        <v>496</v>
      </c>
      <c t="n" r="B57" s="6">
        <v>3038</v>
      </c>
      <c t="n" r="C57" s="6">
        <v>3328</v>
      </c>
    </row>
    <row spans="1:3" r="58">
      <c t="s" r="A58" s="4">
        <v>662</v>
      </c>
    </row>
    <row spans="1:3" r="59">
      <c t="s" r="A59" s="3">
        <v>616</v>
      </c>
    </row>
    <row spans="1:3" r="60">
      <c t="s" r="A60" s="4">
        <v>496</v>
      </c>
      <c t="n" r="B60" s="6">
        <v>69920</v>
      </c>
      <c t="n" r="C60" s="6">
        <v>69819</v>
      </c>
    </row>
    <row spans="1:3" r="61">
      <c t="s" r="A61" s="4">
        <v>663</v>
      </c>
    </row>
    <row spans="1:3" r="62">
      <c t="s" r="A62" s="3">
        <v>616</v>
      </c>
    </row>
    <row spans="1:3" r="63">
      <c t="s" r="A63" s="4">
        <v>496</v>
      </c>
      <c t="n" r="B63" s="6">
        <v>11236</v>
      </c>
      <c t="n" r="C63" s="6">
        <v>10854</v>
      </c>
    </row>
    <row spans="1:3" r="64">
      <c t="s" r="A64" s="4">
        <v>664</v>
      </c>
    </row>
    <row spans="1:3" r="65">
      <c t="s" r="A65" s="3">
        <v>616</v>
      </c>
    </row>
    <row spans="1:3" r="66">
      <c t="s" r="A66" s="4">
        <v>496</v>
      </c>
      <c t="n" r="B66" s="6">
        <v>24876</v>
      </c>
      <c t="n" r="C66" s="6">
        <v>4203</v>
      </c>
    </row>
    <row spans="1:3" r="67">
      <c t="s" r="A67" s="4">
        <v>665</v>
      </c>
    </row>
    <row spans="1:3" r="68">
      <c t="s" r="A68" s="3">
        <v>616</v>
      </c>
    </row>
    <row spans="1:3" r="69">
      <c t="s" r="A69" s="4">
        <v>666</v>
      </c>
      <c t="n" r="B69" s="6">
        <v>15716</v>
      </c>
      <c t="n" r="C69" s="6">
        <v>13536</v>
      </c>
    </row>
    <row spans="1:3" r="70">
      <c t="s" r="A70" s="4">
        <v>667</v>
      </c>
      <c t="n" r="B70" s="6">
        <v>15716</v>
      </c>
      <c t="n" r="C70" s="6">
        <v>13536</v>
      </c>
    </row>
    <row spans="1:3" r="71">
      <c t="s" r="A71" s="4">
        <v>668</v>
      </c>
    </row>
    <row spans="1:3" r="72">
      <c t="s" r="A72" s="3">
        <v>616</v>
      </c>
    </row>
    <row spans="1:3" r="73">
      <c t="s" r="A73" s="4">
        <v>666</v>
      </c>
      <c t="n" r="B73" s="6">
        <v>10944</v>
      </c>
      <c t="n" r="C73" s="6">
        <v>7836</v>
      </c>
    </row>
    <row spans="1:3" r="74">
      <c t="s" r="A74" s="4">
        <v>667</v>
      </c>
      <c t="n" r="B74" s="6">
        <v>10944</v>
      </c>
      <c t="n" r="C74" s="6">
        <v>7836</v>
      </c>
    </row>
    <row spans="1:3" r="75">
      <c t="s" r="A75" s="4">
        <v>669</v>
      </c>
    </row>
    <row spans="1:3" r="76">
      <c t="s" r="A76" s="3">
        <v>616</v>
      </c>
    </row>
    <row spans="1:3" r="77">
      <c t="s" r="A77" s="4">
        <v>666</v>
      </c>
      <c t="n" r="B77" s="6">
        <v>3205</v>
      </c>
      <c t="n" r="C77" s="6">
        <v>3372</v>
      </c>
    </row>
    <row spans="1:3" r="78">
      <c t="s" r="A78" s="4">
        <v>667</v>
      </c>
      <c t="n" r="B78" s="6">
        <v>3205</v>
      </c>
      <c t="n" r="C78" s="6">
        <v>3372</v>
      </c>
    </row>
    <row spans="1:3" r="79">
      <c t="s" r="A79" s="4">
        <v>670</v>
      </c>
    </row>
    <row spans="1:3" r="80">
      <c t="s" r="A80" s="3">
        <v>616</v>
      </c>
    </row>
    <row spans="1:3" r="81">
      <c t="s" r="A81" s="4">
        <v>666</v>
      </c>
      <c t="n" r="B81" s="6">
        <v>961</v>
      </c>
      <c t="n" r="C81" s="6">
        <v>1839</v>
      </c>
    </row>
    <row spans="1:3" r="82">
      <c t="s" r="A82" s="4">
        <v>667</v>
      </c>
      <c t="n" r="B82" s="6">
        <v>961</v>
      </c>
      <c t="n" r="C82" s="6">
        <v>1839</v>
      </c>
    </row>
    <row spans="1:3" r="83">
      <c t="s" r="A83" s="4">
        <v>671</v>
      </c>
    </row>
    <row spans="1:3" r="84">
      <c t="s" r="A84" s="3">
        <v>616</v>
      </c>
    </row>
    <row spans="1:3" r="85">
      <c t="s" r="A85" s="4">
        <v>666</v>
      </c>
      <c t="n" r="B85" s="6">
        <v>42</v>
      </c>
      <c t="n" r="C85" s="6">
        <v>26</v>
      </c>
    </row>
    <row spans="1:3" r="86">
      <c t="s" r="A86" s="4">
        <v>667</v>
      </c>
      <c t="n" r="B86" s="6">
        <v>42</v>
      </c>
      <c t="n" r="C86" s="6">
        <v>26</v>
      </c>
    </row>
    <row spans="1:3" r="87">
      <c t="s" r="A87" s="4">
        <v>672</v>
      </c>
    </row>
    <row spans="1:3" r="88">
      <c t="s" r="A88" s="3">
        <v>616</v>
      </c>
    </row>
    <row spans="1:3" r="89">
      <c t="s" r="A89" s="4">
        <v>666</v>
      </c>
      <c t="n" r="C89" s="6">
        <v>1</v>
      </c>
    </row>
    <row spans="1:3" r="90">
      <c t="s" r="A90" s="4">
        <v>667</v>
      </c>
      <c t="n" r="C90" s="6">
        <v>1</v>
      </c>
    </row>
    <row spans="1:3" r="91">
      <c t="s" r="A91" s="4">
        <v>571</v>
      </c>
    </row>
    <row spans="1:3" r="92">
      <c t="s" r="A92" s="3">
        <v>616</v>
      </c>
    </row>
    <row spans="1:3" r="93">
      <c t="s" r="A93" s="4">
        <v>496</v>
      </c>
      <c t="n" r="B93" s="6">
        <v>65463</v>
      </c>
      <c t="n" r="C93" s="6">
        <v>64025</v>
      </c>
    </row>
    <row spans="1:3" r="94">
      <c t="s" r="A94" s="4">
        <v>673</v>
      </c>
    </row>
    <row spans="1:3" r="95">
      <c t="s" r="A95" s="3">
        <v>616</v>
      </c>
    </row>
    <row spans="1:3" r="96">
      <c t="s" r="A96" s="4">
        <v>496</v>
      </c>
      <c t="n" r="B96" s="6">
        <v>64899</v>
      </c>
      <c t="n" r="C96" s="6">
        <v>63563</v>
      </c>
    </row>
    <row spans="1:3" r="97">
      <c t="s" r="A97" s="4">
        <v>674</v>
      </c>
    </row>
    <row spans="1:3" r="98">
      <c t="s" r="A98" s="3">
        <v>616</v>
      </c>
    </row>
    <row spans="1:3" r="99">
      <c t="s" r="A99" s="4">
        <v>666</v>
      </c>
      <c t="n" r="B99" s="6">
        <v>564</v>
      </c>
      <c t="n" r="C99" s="6">
        <v>462</v>
      </c>
    </row>
    <row spans="1:3" r="100">
      <c t="s" r="A100" s="4">
        <v>667</v>
      </c>
      <c t="n" r="B100" s="6">
        <v>564</v>
      </c>
      <c t="n" r="C100" s="6">
        <v>462</v>
      </c>
    </row>
    <row spans="1:3" r="101">
      <c t="s" r="A101" s="4">
        <v>475</v>
      </c>
    </row>
    <row spans="1:3" r="102">
      <c t="s" r="A102" s="3">
        <v>616</v>
      </c>
    </row>
    <row spans="1:3" r="103">
      <c t="s" r="A103" s="4">
        <v>496</v>
      </c>
      <c t="n" r="B103" s="6">
        <v>174463</v>
      </c>
      <c t="n" r="C103" s="6">
        <v>200118</v>
      </c>
    </row>
    <row spans="1:3" r="104">
      <c t="s" r="A104" s="4">
        <v>477</v>
      </c>
    </row>
    <row spans="1:3" r="105">
      <c t="s" r="A105" s="3">
        <v>616</v>
      </c>
    </row>
    <row spans="1:3" r="106">
      <c t="s" r="A106" s="4">
        <v>496</v>
      </c>
      <c t="n" r="B106" s="6">
        <v>54264</v>
      </c>
      <c t="n" r="C106" s="6">
        <v>62011</v>
      </c>
    </row>
    <row spans="1:3" r="107">
      <c t="s" r="A107" s="4">
        <v>576</v>
      </c>
    </row>
    <row spans="1:3" r="108">
      <c t="s" r="A108" s="3">
        <v>616</v>
      </c>
    </row>
    <row spans="1:3" r="109">
      <c t="s" r="A109" s="4">
        <v>496</v>
      </c>
      <c t="n" r="B109" s="6">
        <v>81306</v>
      </c>
      <c t="n" r="C109" s="6">
        <v>91078</v>
      </c>
    </row>
    <row spans="1:3" r="110">
      <c t="s" r="A110" s="4">
        <v>577</v>
      </c>
    </row>
    <row spans="1:3" r="111">
      <c t="s" r="A111" s="3">
        <v>616</v>
      </c>
    </row>
    <row spans="1:3" r="112">
      <c t="s" r="A112" s="4">
        <v>496</v>
      </c>
      <c t="n" r="B112" s="6">
        <v>695</v>
      </c>
      <c t="n" r="C112" s="6">
        <v>2383</v>
      </c>
    </row>
    <row spans="1:3" r="113">
      <c t="s" r="A113" s="4">
        <v>578</v>
      </c>
    </row>
    <row spans="1:3" r="114">
      <c t="s" r="A114" s="3">
        <v>616</v>
      </c>
    </row>
    <row spans="1:3" r="115">
      <c t="s" r="A115" s="4">
        <v>496</v>
      </c>
      <c t="n" r="B115" s="6">
        <v>24250</v>
      </c>
      <c t="n" r="C115" s="6">
        <v>27793</v>
      </c>
    </row>
    <row spans="1:3" r="116">
      <c t="s" r="A116" s="4">
        <v>579</v>
      </c>
    </row>
    <row spans="1:3" r="117">
      <c t="s" r="A117" s="3">
        <v>616</v>
      </c>
    </row>
    <row spans="1:3" r="118">
      <c t="s" r="A118" s="4">
        <v>496</v>
      </c>
      <c t="n" r="B118" s="6">
        <v>8864</v>
      </c>
      <c t="n" r="C118" s="6">
        <v>10534</v>
      </c>
    </row>
    <row spans="1:3" r="119">
      <c t="s" r="A119" s="4">
        <v>580</v>
      </c>
    </row>
    <row spans="1:3" r="120">
      <c t="s" r="A120" s="3">
        <v>616</v>
      </c>
    </row>
    <row spans="1:3" r="121">
      <c t="s" r="A121" s="4">
        <v>496</v>
      </c>
      <c t="n" r="B121" s="6">
        <v>79</v>
      </c>
      <c t="n" r="C121" s="6">
        <v>87</v>
      </c>
    </row>
    <row spans="1:3" r="122">
      <c t="s" r="A122" s="4">
        <v>675</v>
      </c>
    </row>
    <row spans="1:3" r="123">
      <c t="s" r="A123" s="3">
        <v>616</v>
      </c>
    </row>
    <row spans="1:3" r="124">
      <c t="s" r="A124" s="4">
        <v>496</v>
      </c>
      <c t="n" r="B124" s="6">
        <v>161903</v>
      </c>
      <c t="n" r="C124" s="6">
        <v>190759</v>
      </c>
    </row>
    <row spans="1:3" r="125">
      <c t="s" r="A125" s="4">
        <v>676</v>
      </c>
    </row>
    <row spans="1:3" r="126">
      <c t="s" r="A126" s="3">
        <v>616</v>
      </c>
    </row>
    <row spans="1:3" r="127">
      <c t="s" r="A127" s="4">
        <v>496</v>
      </c>
      <c t="n" r="B127" s="6">
        <v>54158</v>
      </c>
      <c t="n" r="C127" s="6">
        <v>61895</v>
      </c>
    </row>
    <row spans="1:3" r="128">
      <c t="s" r="A128" s="4">
        <v>677</v>
      </c>
    </row>
    <row spans="1:3" r="129">
      <c t="s" r="A129" s="3">
        <v>616</v>
      </c>
    </row>
    <row spans="1:3" r="130">
      <c t="s" r="A130" s="4">
        <v>496</v>
      </c>
      <c t="n" r="B130" s="6">
        <v>77284</v>
      </c>
      <c t="n" r="C130" s="6">
        <v>87273</v>
      </c>
    </row>
    <row spans="1:3" r="131">
      <c t="s" r="A131" s="4">
        <v>678</v>
      </c>
    </row>
    <row spans="1:3" r="132">
      <c t="s" r="A132" s="3">
        <v>616</v>
      </c>
    </row>
    <row spans="1:3" r="133">
      <c t="s" r="A133" s="4">
        <v>496</v>
      </c>
      <c t="n" r="B133" s="6">
        <v>327</v>
      </c>
      <c t="n" r="C133" s="6">
        <v>346</v>
      </c>
    </row>
    <row spans="1:3" r="134">
      <c t="s" r="A134" s="4">
        <v>679</v>
      </c>
    </row>
    <row spans="1:3" r="135">
      <c t="s" r="A135" s="3">
        <v>616</v>
      </c>
    </row>
    <row spans="1:3" r="136">
      <c t="s" r="A136" s="4">
        <v>496</v>
      </c>
      <c t="n" r="B136" s="6">
        <v>16906</v>
      </c>
      <c t="n" r="C136" s="6">
        <v>25688</v>
      </c>
    </row>
    <row spans="1:3" r="137">
      <c t="s" r="A137" s="4">
        <v>680</v>
      </c>
    </row>
    <row spans="1:3" r="138">
      <c t="s" r="A138" s="3">
        <v>616</v>
      </c>
    </row>
    <row spans="1:3" r="139">
      <c t="s" r="A139" s="4">
        <v>496</v>
      </c>
      <c t="n" r="B139" s="6">
        <v>8428</v>
      </c>
      <c t="n" r="C139" s="6">
        <v>9589</v>
      </c>
    </row>
    <row spans="1:3" r="140">
      <c t="s" r="A140" s="4">
        <v>681</v>
      </c>
    </row>
    <row spans="1:3" r="141">
      <c t="s" r="A141" s="3">
        <v>616</v>
      </c>
    </row>
    <row spans="1:3" r="142">
      <c t="s" r="A142" s="4">
        <v>496</v>
      </c>
      <c t="n" r="B142" s="6">
        <v>79</v>
      </c>
      <c t="n" r="C142" s="6">
        <v>86</v>
      </c>
    </row>
    <row spans="1:3" r="143">
      <c t="s" r="A143" s="4">
        <v>682</v>
      </c>
    </row>
    <row spans="1:3" r="144">
      <c t="s" r="A144" s="3">
        <v>616</v>
      </c>
    </row>
    <row spans="1:3" r="145">
      <c t="s" r="A145" s="4">
        <v>666</v>
      </c>
      <c t="n" r="B145" s="6">
        <v>12560</v>
      </c>
      <c t="n" r="C145" s="6">
        <v>9359</v>
      </c>
    </row>
    <row spans="1:3" r="146">
      <c t="s" r="A146" s="4">
        <v>667</v>
      </c>
      <c t="n" r="B146" s="6">
        <v>12560</v>
      </c>
      <c t="n" r="C146" s="6">
        <v>9359</v>
      </c>
    </row>
    <row spans="1:3" r="147">
      <c t="s" r="A147" s="4">
        <v>683</v>
      </c>
    </row>
    <row spans="1:3" r="148">
      <c t="s" r="A148" s="3">
        <v>616</v>
      </c>
    </row>
    <row spans="1:3" r="149">
      <c t="s" r="A149" s="4">
        <v>666</v>
      </c>
      <c t="n" r="B149" s="6">
        <v>106</v>
      </c>
      <c t="n" r="C149" s="6">
        <v>116</v>
      </c>
    </row>
    <row spans="1:3" r="150">
      <c t="s" r="A150" s="4">
        <v>667</v>
      </c>
      <c t="n" r="B150" s="6">
        <v>106</v>
      </c>
      <c t="n" r="C150" s="6">
        <v>116</v>
      </c>
    </row>
    <row spans="1:3" r="151">
      <c t="s" r="A151" s="4">
        <v>684</v>
      </c>
    </row>
    <row spans="1:3" r="152">
      <c t="s" r="A152" s="3">
        <v>616</v>
      </c>
    </row>
    <row spans="1:3" r="153">
      <c t="s" r="A153" s="4">
        <v>666</v>
      </c>
      <c t="n" r="B153" s="6">
        <v>4022</v>
      </c>
      <c t="n" r="C153" s="6">
        <v>3805</v>
      </c>
    </row>
    <row spans="1:3" r="154">
      <c t="s" r="A154" s="4">
        <v>667</v>
      </c>
      <c t="n" r="B154" s="6">
        <v>4022</v>
      </c>
      <c t="n" r="C154" s="6">
        <v>3805</v>
      </c>
    </row>
    <row spans="1:3" r="155">
      <c t="s" r="A155" s="4">
        <v>685</v>
      </c>
    </row>
    <row spans="1:3" r="156">
      <c t="s" r="A156" s="3">
        <v>616</v>
      </c>
    </row>
    <row spans="1:3" r="157">
      <c t="s" r="A157" s="4">
        <v>666</v>
      </c>
      <c t="n" r="B157" s="6">
        <v>368</v>
      </c>
      <c t="n" r="C157" s="6">
        <v>2037</v>
      </c>
    </row>
    <row spans="1:3" r="158">
      <c t="s" r="A158" s="4">
        <v>667</v>
      </c>
      <c t="n" r="B158" s="6">
        <v>368</v>
      </c>
      <c t="n" r="C158" s="6">
        <v>2037</v>
      </c>
    </row>
    <row spans="1:3" r="159">
      <c t="s" r="A159" s="4">
        <v>686</v>
      </c>
    </row>
    <row spans="1:3" r="160">
      <c t="s" r="A160" s="3">
        <v>616</v>
      </c>
    </row>
    <row spans="1:3" r="161">
      <c t="s" r="A161" s="4">
        <v>666</v>
      </c>
      <c t="n" r="B161" s="6">
        <v>7344</v>
      </c>
      <c t="n" r="C161" s="6">
        <v>2105</v>
      </c>
    </row>
    <row spans="1:3" r="162">
      <c t="s" r="A162" s="4">
        <v>667</v>
      </c>
      <c t="n" r="B162" s="6">
        <v>7344</v>
      </c>
      <c t="n" r="C162" s="6">
        <v>2105</v>
      </c>
    </row>
    <row spans="1:3" r="163">
      <c t="s" r="A163" s="4">
        <v>687</v>
      </c>
    </row>
    <row spans="1:3" r="164">
      <c t="s" r="A164" s="3">
        <v>616</v>
      </c>
    </row>
    <row spans="1:3" r="165">
      <c t="s" r="A165" s="4">
        <v>666</v>
      </c>
      <c t="n" r="B165" s="6">
        <v>436</v>
      </c>
      <c t="n" r="C165" s="6">
        <v>945</v>
      </c>
    </row>
    <row spans="1:3" r="166">
      <c t="s" r="A166" s="4">
        <v>667</v>
      </c>
      <c t="n" r="B166" s="6">
        <v>436</v>
      </c>
      <c t="n" r="C166" s="6">
        <v>945</v>
      </c>
    </row>
    <row spans="1:3" r="167">
      <c t="s" r="A167" s="4">
        <v>688</v>
      </c>
    </row>
    <row spans="1:3" r="168">
      <c t="s" r="A168" s="3">
        <v>616</v>
      </c>
    </row>
    <row spans="1:3" r="169">
      <c t="s" r="A169" s="4">
        <v>666</v>
      </c>
      <c t="n" r="C169" s="6">
        <v>1</v>
      </c>
    </row>
    <row spans="1:3" r="170">
      <c t="s" r="A170" s="4">
        <v>667</v>
      </c>
      <c t="n" r="C170" s="6">
        <v>1</v>
      </c>
    </row>
    <row spans="1:3" r="171">
      <c t="s" r="A171" s="4">
        <v>610</v>
      </c>
    </row>
    <row spans="1:3" r="172">
      <c t="s" r="A172" s="3">
        <v>616</v>
      </c>
    </row>
    <row spans="1:3" r="173">
      <c t="s" r="A173" s="4">
        <v>496</v>
      </c>
      <c t="n" r="B173" s="6">
        <v>5005</v>
      </c>
      <c t="n" r="C173" s="6">
        <v>6232</v>
      </c>
    </row>
    <row spans="1:3" r="174">
      <c t="s" r="A174" s="4">
        <v>689</v>
      </c>
    </row>
    <row spans="1:3" r="175">
      <c t="s" r="A175" s="3">
        <v>616</v>
      </c>
    </row>
    <row spans="1:3" r="176">
      <c t="s" r="A176" s="4">
        <v>496</v>
      </c>
      <c t="n" r="B176" s="6">
        <v>4721</v>
      </c>
      <c t="n" r="C176" s="6">
        <v>5882</v>
      </c>
    </row>
    <row spans="1:3" r="177">
      <c t="s" r="A177" s="4">
        <v>690</v>
      </c>
    </row>
    <row spans="1:3" r="178">
      <c t="s" r="A178" s="3">
        <v>616</v>
      </c>
    </row>
    <row spans="1:3" r="179">
      <c t="s" r="A179" s="4">
        <v>666</v>
      </c>
      <c t="n" r="B179" s="6">
        <v>284</v>
      </c>
      <c t="n" r="C179" s="6">
        <v>350</v>
      </c>
    </row>
    <row spans="1:3" r="180">
      <c t="s" r="A180" s="4">
        <v>667</v>
      </c>
      <c t="n" r="B180" s="7">
        <v>284</v>
      </c>
      <c t="n" r="C180" s="7">
        <v>3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91</v>
      </c>
      <c t="s" r="B1" s="2">
        <v>82</v>
      </c>
      <c t="s" r="D1" s="2">
        <v>1</v>
      </c>
    </row>
    <row spans="1:6" r="2">
      <c t="s" r="B2" s="2">
        <v>2</v>
      </c>
      <c t="s" r="C2" s="2">
        <v>83</v>
      </c>
      <c t="s" r="D2" s="2">
        <v>2</v>
      </c>
      <c t="s" r="E2" s="2">
        <v>83</v>
      </c>
      <c t="s" r="F2" s="2">
        <v>25</v>
      </c>
    </row>
    <row spans="1:6" r="3">
      <c t="s" r="A3" s="3">
        <v>616</v>
      </c>
    </row>
    <row spans="1:6" r="4">
      <c t="s" r="A4" s="4">
        <v>496</v>
      </c>
      <c t="n" r="B4" s="7">
        <v>2717235</v>
      </c>
      <c t="n" r="D4" s="7">
        <v>2717235</v>
      </c>
      <c t="n" r="F4" s="7">
        <v>2102548</v>
      </c>
    </row>
    <row spans="1:6" r="5">
      <c t="s" r="A5" s="4">
        <v>468</v>
      </c>
      <c t="n" r="B5" s="6">
        <v>40892</v>
      </c>
      <c t="n" r="D5" s="6">
        <v>40892</v>
      </c>
      <c t="n" r="F5" s="6">
        <v>43230</v>
      </c>
    </row>
    <row spans="1:6" r="6">
      <c t="s" r="A6" s="4">
        <v>692</v>
      </c>
      <c t="n" r="B6" s="6">
        <v>32346</v>
      </c>
      <c t="n" r="C6" s="7">
        <v>36932</v>
      </c>
      <c t="n" r="D6" s="6">
        <v>32838</v>
      </c>
      <c t="n" r="E6" s="7">
        <v>36977</v>
      </c>
    </row>
    <row spans="1:6" r="7">
      <c t="s" r="A7" s="4">
        <v>693</v>
      </c>
      <c t="n" r="B7" s="6">
        <v>249</v>
      </c>
      <c t="n" r="C7" s="6">
        <v>304</v>
      </c>
      <c t="n" r="D7" s="6">
        <v>799</v>
      </c>
      <c t="n" r="E7" s="6">
        <v>833</v>
      </c>
    </row>
    <row spans="1:6" r="8">
      <c t="s" r="A8" s="4">
        <v>469</v>
      </c>
    </row>
    <row spans="1:6" r="9">
      <c t="s" r="A9" s="3">
        <v>616</v>
      </c>
    </row>
    <row spans="1:6" r="10">
      <c t="s" r="A10" s="4">
        <v>496</v>
      </c>
      <c t="n" r="B10" s="6">
        <v>620868</v>
      </c>
      <c t="n" r="D10" s="6">
        <v>620868</v>
      </c>
      <c t="n" r="F10" s="6">
        <v>592321</v>
      </c>
    </row>
    <row spans="1:6" r="11">
      <c t="s" r="A11" s="4">
        <v>468</v>
      </c>
      <c t="n" r="B11" s="6">
        <v>17515</v>
      </c>
      <c t="n" r="D11" s="6">
        <v>17515</v>
      </c>
      <c t="n" r="F11" s="6">
        <v>17132</v>
      </c>
    </row>
    <row spans="1:6" r="12">
      <c t="s" r="A12" s="4">
        <v>692</v>
      </c>
      <c t="n" r="B12" s="6">
        <v>12827</v>
      </c>
      <c t="n" r="C12" s="6">
        <v>12462</v>
      </c>
      <c t="n" r="D12" s="6">
        <v>11926</v>
      </c>
      <c t="n" r="E12" s="6">
        <v>12867</v>
      </c>
    </row>
    <row spans="1:6" r="13">
      <c t="s" r="A13" s="4">
        <v>693</v>
      </c>
      <c t="n" r="B13" s="6">
        <v>45</v>
      </c>
      <c t="n" r="C13" s="6">
        <v>33</v>
      </c>
      <c t="n" r="D13" s="6">
        <v>156</v>
      </c>
      <c t="n" r="E13" s="6">
        <v>105</v>
      </c>
    </row>
    <row spans="1:6" r="14">
      <c t="s" r="A14" s="4">
        <v>508</v>
      </c>
    </row>
    <row spans="1:6" r="15">
      <c t="s" r="A15" s="3">
        <v>616</v>
      </c>
    </row>
    <row spans="1:6" r="16">
      <c t="s" r="A16" s="4">
        <v>496</v>
      </c>
      <c t="n" r="B16" s="6">
        <v>1881938</v>
      </c>
      <c t="n" r="D16" s="6">
        <v>1881938</v>
      </c>
      <c t="n" r="F16" s="6">
        <v>1309103</v>
      </c>
    </row>
    <row spans="1:6" r="17">
      <c t="s" r="A17" s="4">
        <v>468</v>
      </c>
      <c t="n" r="B17" s="6">
        <v>9709</v>
      </c>
      <c t="n" r="D17" s="6">
        <v>9709</v>
      </c>
      <c t="n" r="F17" s="6">
        <v>8862</v>
      </c>
    </row>
    <row spans="1:6" r="18">
      <c t="s" r="A18" s="4">
        <v>692</v>
      </c>
      <c t="n" r="B18" s="6">
        <v>7998</v>
      </c>
      <c t="n" r="C18" s="6">
        <v>7626</v>
      </c>
      <c t="n" r="D18" s="6">
        <v>8011</v>
      </c>
      <c t="n" r="E18" s="6">
        <v>7837</v>
      </c>
    </row>
    <row spans="1:6" r="19">
      <c t="s" r="A19" s="4">
        <v>693</v>
      </c>
      <c t="n" r="B19" s="6">
        <v>8</v>
      </c>
      <c t="n" r="C19" s="6">
        <v>28</v>
      </c>
      <c t="n" r="D19" s="6">
        <v>27</v>
      </c>
      <c t="n" r="E19" s="6">
        <v>49</v>
      </c>
    </row>
    <row spans="1:6" r="20">
      <c t="s" r="A20" s="4">
        <v>512</v>
      </c>
    </row>
    <row spans="1:6" r="21">
      <c t="s" r="A21" s="3">
        <v>616</v>
      </c>
    </row>
    <row spans="1:6" r="22">
      <c t="s" r="A22" s="4">
        <v>496</v>
      </c>
      <c t="n" r="B22" s="6">
        <v>3733</v>
      </c>
      <c t="n" r="D22" s="6">
        <v>3733</v>
      </c>
      <c t="n" r="F22" s="6">
        <v>5711</v>
      </c>
    </row>
    <row spans="1:6" r="23">
      <c t="s" r="A23" s="4">
        <v>468</v>
      </c>
      <c t="n" r="B23" s="6">
        <v>464</v>
      </c>
      <c t="n" r="D23" s="6">
        <v>464</v>
      </c>
      <c t="n" r="F23" s="6">
        <v>2118</v>
      </c>
    </row>
    <row spans="1:6" r="24">
      <c t="s" r="A24" s="4">
        <v>692</v>
      </c>
      <c t="n" r="B24" s="6">
        <v>387</v>
      </c>
      <c t="n" r="C24" s="6">
        <v>2421</v>
      </c>
      <c t="n" r="D24" s="6">
        <v>1046</v>
      </c>
      <c t="n" r="E24" s="6">
        <v>1818</v>
      </c>
    </row>
    <row spans="1:6" r="25">
      <c t="s" r="A25" s="4">
        <v>693</v>
      </c>
      <c t="n" r="E25" s="6">
        <v>5</v>
      </c>
    </row>
    <row spans="1:6" r="26">
      <c t="s" r="A26" s="4">
        <v>516</v>
      </c>
    </row>
    <row spans="1:6" r="27">
      <c t="s" r="A27" s="3">
        <v>616</v>
      </c>
    </row>
    <row spans="1:6" r="28">
      <c t="s" r="A28" s="4">
        <v>496</v>
      </c>
      <c t="n" r="B28" s="6">
        <v>95131</v>
      </c>
      <c t="n" r="D28" s="6">
        <v>95131</v>
      </c>
      <c t="n" r="F28" s="6">
        <v>99451</v>
      </c>
    </row>
    <row spans="1:6" r="29">
      <c t="s" r="A29" s="4">
        <v>468</v>
      </c>
      <c t="n" r="B29" s="6">
        <v>10578</v>
      </c>
      <c t="n" r="D29" s="6">
        <v>10578</v>
      </c>
      <c t="n" r="F29" s="6">
        <v>12542</v>
      </c>
    </row>
    <row spans="1:6" r="30">
      <c t="s" r="A30" s="4">
        <v>692</v>
      </c>
      <c t="n" r="B30" s="6">
        <v>8793</v>
      </c>
      <c t="n" r="C30" s="6">
        <v>11794</v>
      </c>
      <c t="n" r="D30" s="6">
        <v>9438</v>
      </c>
      <c t="n" r="E30" s="6">
        <v>11795</v>
      </c>
    </row>
    <row spans="1:6" r="31">
      <c t="s" r="A31" s="4">
        <v>693</v>
      </c>
      <c t="n" r="B31" s="6">
        <v>182</v>
      </c>
      <c t="n" r="C31" s="6">
        <v>233</v>
      </c>
      <c t="n" r="D31" s="6">
        <v>573</v>
      </c>
      <c t="n" r="E31" s="6">
        <v>639</v>
      </c>
    </row>
    <row spans="1:6" r="32">
      <c t="s" r="A32" s="4">
        <v>520</v>
      </c>
    </row>
    <row spans="1:6" r="33">
      <c t="s" r="A33" s="3">
        <v>616</v>
      </c>
    </row>
    <row spans="1:6" r="34">
      <c t="s" r="A34" s="4">
        <v>496</v>
      </c>
      <c t="n" r="B34" s="6">
        <v>20142</v>
      </c>
      <c t="n" r="D34" s="6">
        <v>20142</v>
      </c>
      <c t="n" r="F34" s="6">
        <v>21414</v>
      </c>
    </row>
    <row spans="1:6" r="35">
      <c t="s" r="A35" s="4">
        <v>468</v>
      </c>
      <c t="n" r="B35" s="6">
        <v>905</v>
      </c>
      <c t="n" r="D35" s="6">
        <v>905</v>
      </c>
      <c t="n" r="F35" s="6">
        <v>1001</v>
      </c>
    </row>
    <row spans="1:6" r="36">
      <c t="s" r="A36" s="4">
        <v>692</v>
      </c>
      <c t="n" r="B36" s="6">
        <v>834</v>
      </c>
      <c t="n" r="C36" s="6">
        <v>972</v>
      </c>
      <c t="n" r="D36" s="6">
        <v>910</v>
      </c>
      <c t="n" r="E36" s="6">
        <v>1015</v>
      </c>
    </row>
    <row spans="1:6" r="37">
      <c t="s" r="A37" s="4">
        <v>693</v>
      </c>
      <c t="n" r="B37" s="6">
        <v>3</v>
      </c>
      <c t="n" r="D37" s="6">
        <v>4</v>
      </c>
    </row>
    <row spans="1:6" r="38">
      <c t="s" r="A38" s="4">
        <v>524</v>
      </c>
    </row>
    <row spans="1:6" r="39">
      <c t="s" r="A39" s="3">
        <v>616</v>
      </c>
    </row>
    <row spans="1:6" r="40">
      <c t="s" r="A40" s="4">
        <v>496</v>
      </c>
      <c t="n" r="B40" s="6">
        <v>24955</v>
      </c>
      <c t="n" r="D40" s="6">
        <v>24955</v>
      </c>
      <c t="n" r="F40" s="6">
        <v>4291</v>
      </c>
    </row>
    <row spans="1:6" r="41">
      <c t="s" r="A41" s="4">
        <v>531</v>
      </c>
    </row>
    <row spans="1:6" r="42">
      <c t="s" r="A42" s="3">
        <v>616</v>
      </c>
    </row>
    <row spans="1:6" r="43">
      <c t="s" r="A43" s="4">
        <v>496</v>
      </c>
      <c t="n" r="B43" s="6">
        <v>70468</v>
      </c>
      <c t="n" r="D43" s="6">
        <v>70468</v>
      </c>
      <c t="n" r="F43" s="6">
        <v>70257</v>
      </c>
    </row>
    <row spans="1:6" r="44">
      <c t="s" r="A44" s="4">
        <v>468</v>
      </c>
      <c t="n" r="B44" s="6">
        <v>1721</v>
      </c>
      <c t="n" r="D44" s="6">
        <v>1721</v>
      </c>
      <c t="n" r="F44" s="6">
        <v>1575</v>
      </c>
    </row>
    <row spans="1:6" r="45">
      <c t="s" r="A45" s="4">
        <v>692</v>
      </c>
      <c t="n" r="B45" s="6">
        <v>1507</v>
      </c>
      <c t="n" r="C45" s="6">
        <v>1657</v>
      </c>
      <c t="n" r="D45" s="6">
        <v>1507</v>
      </c>
      <c t="n" r="E45" s="6">
        <v>1645</v>
      </c>
    </row>
    <row spans="1:6" r="46">
      <c t="s" r="A46" s="4">
        <v>693</v>
      </c>
      <c t="n" r="B46" s="6">
        <v>11</v>
      </c>
      <c t="n" r="C46" s="7">
        <v>10</v>
      </c>
      <c t="n" r="D46" s="6">
        <v>39</v>
      </c>
      <c t="n" r="E46" s="7">
        <v>35</v>
      </c>
    </row>
    <row spans="1:6" r="47">
      <c t="s" r="A47" s="4">
        <v>500</v>
      </c>
    </row>
    <row spans="1:6" r="48">
      <c t="s" r="A48" s="3">
        <v>616</v>
      </c>
    </row>
    <row spans="1:6" r="49">
      <c t="s" r="A49" s="4">
        <v>694</v>
      </c>
      <c t="n" r="B49" s="6">
        <v>2524324</v>
      </c>
      <c t="n" r="D49" s="6">
        <v>2524324</v>
      </c>
      <c t="n" r="F49" s="6">
        <v>1885873</v>
      </c>
    </row>
    <row spans="1:6" r="50">
      <c t="s" r="A50" s="4">
        <v>695</v>
      </c>
      <c t="n" r="B50" s="6">
        <v>13616</v>
      </c>
      <c t="n" r="D50" s="6">
        <v>13616</v>
      </c>
      <c t="n" r="F50" s="6">
        <v>12513</v>
      </c>
    </row>
    <row spans="1:6" r="51">
      <c t="s" r="A51" s="4">
        <v>696</v>
      </c>
      <c t="n" r="B51" s="6">
        <v>4832</v>
      </c>
      <c t="n" r="D51" s="6">
        <v>4832</v>
      </c>
      <c t="n" r="F51" s="6">
        <v>4044</v>
      </c>
    </row>
    <row spans="1:6" r="52">
      <c t="s" r="A52" s="4">
        <v>697</v>
      </c>
      <c t="n" r="B52" s="6">
        <v>-393</v>
      </c>
      <c t="n" r="D52" s="6">
        <v>-393</v>
      </c>
      <c t="n" r="F52" s="6">
        <v>-573</v>
      </c>
    </row>
    <row spans="1:6" r="53">
      <c t="s" r="A53" s="4">
        <v>698</v>
      </c>
      <c t="n" r="B53" s="6">
        <v>4439</v>
      </c>
      <c t="n" r="D53" s="6">
        <v>4439</v>
      </c>
      <c t="n" r="F53" s="6">
        <v>3471</v>
      </c>
    </row>
    <row spans="1:6" r="54">
      <c t="s" r="A54" s="4">
        <v>699</v>
      </c>
      <c t="n" r="B54" s="6">
        <v>18448</v>
      </c>
      <c t="n" r="D54" s="6">
        <v>18448</v>
      </c>
      <c t="n" r="F54" s="6">
        <v>16557</v>
      </c>
    </row>
    <row spans="1:6" r="55">
      <c t="s" r="A55" s="4">
        <v>496</v>
      </c>
      <c t="n" r="B55" s="6">
        <v>2542772</v>
      </c>
      <c t="n" r="D55" s="6">
        <v>2542772</v>
      </c>
      <c t="n" r="F55" s="6">
        <v>1902430</v>
      </c>
    </row>
    <row spans="1:6" r="56">
      <c t="s" r="A56" s="4">
        <v>468</v>
      </c>
      <c t="n" r="B56" s="6">
        <v>24212</v>
      </c>
      <c t="n" r="D56" s="6">
        <v>24212</v>
      </c>
      <c t="n" r="F56" s="6">
        <v>24164</v>
      </c>
    </row>
    <row spans="1:6" r="57">
      <c t="s" r="A57" s="4">
        <v>536</v>
      </c>
    </row>
    <row spans="1:6" r="58">
      <c t="s" r="A58" s="3">
        <v>616</v>
      </c>
    </row>
    <row spans="1:6" r="59">
      <c t="s" r="A59" s="4">
        <v>694</v>
      </c>
      <c t="n" r="B59" s="6">
        <v>553447</v>
      </c>
      <c t="n" r="D59" s="6">
        <v>553447</v>
      </c>
      <c t="n" r="F59" s="6">
        <v>520070</v>
      </c>
    </row>
    <row spans="1:6" r="60">
      <c t="s" r="A60" s="4">
        <v>695</v>
      </c>
      <c t="n" r="B60" s="6">
        <v>8550</v>
      </c>
      <c t="n" r="D60" s="6">
        <v>8550</v>
      </c>
      <c t="n" r="F60" s="6">
        <v>8387</v>
      </c>
    </row>
    <row spans="1:6" r="61">
      <c t="s" r="A61" s="4">
        <v>696</v>
      </c>
      <c t="n" r="B61" s="6">
        <v>4607</v>
      </c>
      <c t="n" r="D61" s="6">
        <v>4607</v>
      </c>
      <c t="n" r="F61" s="6">
        <v>1853</v>
      </c>
    </row>
    <row spans="1:6" r="62">
      <c t="s" r="A62" s="4">
        <v>697</v>
      </c>
      <c t="n" r="B62" s="6">
        <v>-142</v>
      </c>
      <c t="n" r="D62" s="6">
        <v>-142</v>
      </c>
      <c t="n" r="F62" s="6">
        <v>-116</v>
      </c>
    </row>
    <row spans="1:6" r="63">
      <c t="s" r="A63" s="4">
        <v>698</v>
      </c>
      <c t="n" r="B63" s="6">
        <v>4465</v>
      </c>
      <c t="n" r="D63" s="6">
        <v>4465</v>
      </c>
      <c t="n" r="F63" s="6">
        <v>1737</v>
      </c>
    </row>
    <row spans="1:6" r="64">
      <c t="s" r="A64" s="4">
        <v>699</v>
      </c>
      <c t="n" r="B64" s="6">
        <v>13157</v>
      </c>
      <c t="n" r="D64" s="6">
        <v>13157</v>
      </c>
      <c t="n" r="F64" s="6">
        <v>10240</v>
      </c>
    </row>
    <row spans="1:6" r="65">
      <c t="s" r="A65" s="4">
        <v>496</v>
      </c>
      <c t="n" r="B65" s="6">
        <v>566604</v>
      </c>
      <c t="n" r="D65" s="6">
        <v>566604</v>
      </c>
      <c t="n" r="F65" s="6">
        <v>530310</v>
      </c>
    </row>
    <row spans="1:6" r="66">
      <c t="s" r="A66" s="4">
        <v>468</v>
      </c>
      <c t="n" r="B66" s="6">
        <v>17371</v>
      </c>
      <c t="n" r="D66" s="6">
        <v>17371</v>
      </c>
      <c t="n" r="F66" s="6">
        <v>16985</v>
      </c>
    </row>
    <row spans="1:6" r="67">
      <c t="s" r="A67" s="4">
        <v>537</v>
      </c>
    </row>
    <row spans="1:6" r="68">
      <c t="s" r="A68" s="3">
        <v>616</v>
      </c>
    </row>
    <row spans="1:6" r="69">
      <c t="s" r="A69" s="4">
        <v>694</v>
      </c>
      <c t="n" r="B69" s="6">
        <v>1797427</v>
      </c>
      <c t="n" r="D69" s="6">
        <v>1797427</v>
      </c>
      <c t="n" r="F69" s="6">
        <v>1214586</v>
      </c>
    </row>
    <row spans="1:6" r="70">
      <c t="s" r="A70" s="4">
        <v>695</v>
      </c>
      <c t="n" r="B70" s="6">
        <v>3081</v>
      </c>
      <c t="n" r="D70" s="6">
        <v>3081</v>
      </c>
      <c t="n" r="F70" s="6">
        <v>1777</v>
      </c>
    </row>
    <row spans="1:6" r="71">
      <c t="s" r="A71" s="4">
        <v>696</v>
      </c>
      <c t="n" r="B71" s="6">
        <v>124</v>
      </c>
      <c t="n" r="D71" s="6">
        <v>124</v>
      </c>
      <c t="n" r="F71" s="6">
        <v>1662</v>
      </c>
    </row>
    <row spans="1:6" r="72">
      <c t="s" r="A72" s="4">
        <v>697</v>
      </c>
      <c t="n" r="B72" s="6">
        <v>-84</v>
      </c>
      <c t="n" r="D72" s="6">
        <v>-84</v>
      </c>
      <c t="n" r="F72" s="6">
        <v>-415</v>
      </c>
    </row>
    <row spans="1:6" r="73">
      <c t="s" r="A73" s="4">
        <v>698</v>
      </c>
      <c t="n" r="B73" s="6">
        <v>40</v>
      </c>
      <c t="n" r="D73" s="6">
        <v>40</v>
      </c>
      <c t="n" r="F73" s="6">
        <v>1247</v>
      </c>
    </row>
    <row spans="1:6" r="74">
      <c t="s" r="A74" s="4">
        <v>699</v>
      </c>
      <c t="n" r="B74" s="6">
        <v>3205</v>
      </c>
      <c t="n" r="D74" s="6">
        <v>3205</v>
      </c>
      <c t="n" r="F74" s="6">
        <v>3439</v>
      </c>
    </row>
    <row spans="1:6" r="75">
      <c t="s" r="A75" s="4">
        <v>496</v>
      </c>
      <c t="n" r="B75" s="6">
        <v>1800632</v>
      </c>
      <c t="n" r="D75" s="6">
        <v>1800632</v>
      </c>
      <c t="n" r="F75" s="6">
        <v>1218025</v>
      </c>
    </row>
    <row spans="1:6" r="76">
      <c t="s" r="A76" s="4">
        <v>468</v>
      </c>
      <c t="n" r="B76" s="6">
        <v>4522</v>
      </c>
      <c t="n" r="D76" s="6">
        <v>4522</v>
      </c>
      <c t="n" r="F76" s="6">
        <v>4103</v>
      </c>
    </row>
    <row spans="1:6" r="77">
      <c t="s" r="A77" s="4">
        <v>538</v>
      </c>
    </row>
    <row spans="1:6" r="78">
      <c t="s" r="A78" s="3">
        <v>616</v>
      </c>
    </row>
    <row spans="1:6" r="79">
      <c t="s" r="A79" s="4">
        <v>694</v>
      </c>
      <c t="n" r="B79" s="6">
        <v>3038</v>
      </c>
      <c t="n" r="D79" s="6">
        <v>3038</v>
      </c>
      <c t="n" r="F79" s="6">
        <v>3328</v>
      </c>
    </row>
    <row spans="1:6" r="80">
      <c t="s" r="A80" s="4">
        <v>496</v>
      </c>
      <c t="n" r="B80" s="6">
        <v>3038</v>
      </c>
      <c t="n" r="D80" s="6">
        <v>3038</v>
      </c>
      <c t="n" r="F80" s="6">
        <v>3328</v>
      </c>
    </row>
    <row spans="1:6" r="81">
      <c t="s" r="A81" s="4">
        <v>468</v>
      </c>
      <c t="n" r="B81" s="6">
        <v>73</v>
      </c>
      <c t="n" r="D81" s="6">
        <v>73</v>
      </c>
    </row>
    <row spans="1:6" r="82">
      <c t="s" r="A82" s="4">
        <v>539</v>
      </c>
    </row>
    <row spans="1:6" r="83">
      <c t="s" r="A83" s="3">
        <v>616</v>
      </c>
    </row>
    <row spans="1:6" r="84">
      <c t="s" r="A84" s="4">
        <v>694</v>
      </c>
      <c t="n" r="B84" s="6">
        <v>69901</v>
      </c>
      <c t="n" r="D84" s="6">
        <v>69901</v>
      </c>
      <c t="n" r="F84" s="6">
        <v>69797</v>
      </c>
    </row>
    <row spans="1:6" r="85">
      <c t="s" r="A85" s="4">
        <v>695</v>
      </c>
      <c t="n" r="B85" s="6">
        <v>960</v>
      </c>
      <c t="n" r="D85" s="6">
        <v>960</v>
      </c>
      <c t="n" r="F85" s="6">
        <v>1418</v>
      </c>
    </row>
    <row spans="1:6" r="86">
      <c t="s" r="A86" s="4">
        <v>696</v>
      </c>
      <c t="n" r="B86" s="6">
        <v>20</v>
      </c>
      <c t="n" r="D86" s="6">
        <v>20</v>
      </c>
      <c t="n" r="F86" s="6">
        <v>443</v>
      </c>
    </row>
    <row spans="1:6" r="87">
      <c t="s" r="A87" s="4">
        <v>697</v>
      </c>
      <c t="n" r="B87" s="6">
        <v>-89</v>
      </c>
      <c t="n" r="D87" s="6">
        <v>-89</v>
      </c>
      <c t="n" r="F87" s="6">
        <v>-30</v>
      </c>
    </row>
    <row spans="1:6" r="88">
      <c t="s" r="A88" s="4">
        <v>698</v>
      </c>
      <c t="n" r="B88" s="6">
        <v>-69</v>
      </c>
      <c t="n" r="D88" s="6">
        <v>-69</v>
      </c>
      <c t="n" r="F88" s="6">
        <v>413</v>
      </c>
    </row>
    <row spans="1:6" r="89">
      <c t="s" r="A89" s="4">
        <v>699</v>
      </c>
      <c t="n" r="B89" s="6">
        <v>980</v>
      </c>
      <c t="n" r="D89" s="6">
        <v>980</v>
      </c>
      <c t="n" r="F89" s="6">
        <v>1861</v>
      </c>
    </row>
    <row spans="1:6" r="90">
      <c t="s" r="A90" s="4">
        <v>496</v>
      </c>
      <c t="n" r="B90" s="6">
        <v>70881</v>
      </c>
      <c t="n" r="D90" s="6">
        <v>70881</v>
      </c>
      <c t="n" r="F90" s="6">
        <v>71658</v>
      </c>
    </row>
    <row spans="1:6" r="91">
      <c t="s" r="A91" s="4">
        <v>468</v>
      </c>
      <c t="n" r="B91" s="6">
        <v>1072</v>
      </c>
      <c t="n" r="D91" s="6">
        <v>1072</v>
      </c>
      <c t="n" r="F91" s="6">
        <v>2036</v>
      </c>
    </row>
    <row spans="1:6" r="92">
      <c t="s" r="A92" s="4">
        <v>540</v>
      </c>
    </row>
    <row spans="1:6" r="93">
      <c t="s" r="A93" s="3">
        <v>616</v>
      </c>
    </row>
    <row spans="1:6" r="94">
      <c t="s" r="A94" s="4">
        <v>694</v>
      </c>
      <c t="n" r="B94" s="6">
        <v>11236</v>
      </c>
      <c t="n" r="D94" s="6">
        <v>11236</v>
      </c>
      <c t="n" r="F94" s="6">
        <v>10854</v>
      </c>
    </row>
    <row spans="1:6" r="95">
      <c t="s" r="A95" s="4">
        <v>695</v>
      </c>
      <c t="n" r="B95" s="6">
        <v>42</v>
      </c>
      <c t="n" r="D95" s="6">
        <v>42</v>
      </c>
      <c t="n" r="F95" s="6">
        <v>26</v>
      </c>
    </row>
    <row spans="1:6" r="96">
      <c t="s" r="A96" s="4">
        <v>699</v>
      </c>
      <c t="n" r="B96" s="6">
        <v>42</v>
      </c>
      <c t="n" r="D96" s="6">
        <v>42</v>
      </c>
      <c t="n" r="F96" s="6">
        <v>26</v>
      </c>
    </row>
    <row spans="1:6" r="97">
      <c t="s" r="A97" s="4">
        <v>496</v>
      </c>
      <c t="n" r="B97" s="6">
        <v>11278</v>
      </c>
      <c t="n" r="D97" s="6">
        <v>11278</v>
      </c>
      <c t="n" r="F97" s="6">
        <v>10880</v>
      </c>
    </row>
    <row spans="1:6" r="98">
      <c t="s" r="A98" s="4">
        <v>468</v>
      </c>
      <c t="n" r="B98" s="6">
        <v>42</v>
      </c>
      <c t="n" r="D98" s="6">
        <v>42</v>
      </c>
      <c t="n" r="F98" s="6">
        <v>26</v>
      </c>
    </row>
    <row spans="1:6" r="99">
      <c t="s" r="A99" s="4">
        <v>541</v>
      </c>
    </row>
    <row spans="1:6" r="100">
      <c t="s" r="A100" s="3">
        <v>616</v>
      </c>
    </row>
    <row spans="1:6" r="101">
      <c t="s" r="A101" s="4">
        <v>694</v>
      </c>
      <c t="n" r="B101" s="6">
        <v>24876</v>
      </c>
      <c t="n" r="D101" s="6">
        <v>24876</v>
      </c>
      <c t="n" r="F101" s="6">
        <v>4204</v>
      </c>
    </row>
    <row spans="1:6" r="102">
      <c t="s" r="A102" s="4">
        <v>496</v>
      </c>
      <c t="n" r="B102" s="6">
        <v>24876</v>
      </c>
      <c t="n" r="D102" s="6">
        <v>24876</v>
      </c>
      <c t="n" r="F102" s="6">
        <v>4204</v>
      </c>
    </row>
    <row spans="1:6" r="103">
      <c t="s" r="A103" s="4">
        <v>571</v>
      </c>
    </row>
    <row spans="1:6" r="104">
      <c t="s" r="A104" s="3">
        <v>616</v>
      </c>
    </row>
    <row spans="1:6" r="105">
      <c t="s" r="A105" s="4">
        <v>694</v>
      </c>
      <c t="n" r="B105" s="6">
        <v>64399</v>
      </c>
      <c t="n" r="D105" s="6">
        <v>64399</v>
      </c>
      <c t="n" r="F105" s="6">
        <v>63034</v>
      </c>
    </row>
    <row spans="1:6" r="106">
      <c t="s" r="A106" s="4">
        <v>695</v>
      </c>
      <c t="n" r="B106" s="6">
        <v>983</v>
      </c>
      <c t="n" r="D106" s="6">
        <v>983</v>
      </c>
      <c t="n" r="F106" s="6">
        <v>905</v>
      </c>
    </row>
    <row spans="1:6" r="107">
      <c t="s" r="A107" s="4">
        <v>696</v>
      </c>
      <c t="n" r="B107" s="6">
        <v>81</v>
      </c>
      <c t="n" r="D107" s="6">
        <v>81</v>
      </c>
      <c t="n" r="F107" s="6">
        <v>86</v>
      </c>
    </row>
    <row spans="1:6" r="108">
      <c t="s" r="A108" s="4">
        <v>697</v>
      </c>
      <c t="n" r="B108" s="6">
        <v>-78</v>
      </c>
      <c t="n" r="D108" s="6">
        <v>-78</v>
      </c>
      <c t="n" r="F108" s="6">
        <v>-12</v>
      </c>
    </row>
    <row spans="1:6" r="109">
      <c t="s" r="A109" s="4">
        <v>698</v>
      </c>
      <c t="n" r="B109" s="6">
        <v>3</v>
      </c>
      <c t="n" r="D109" s="6">
        <v>3</v>
      </c>
      <c t="n" r="F109" s="6">
        <v>74</v>
      </c>
    </row>
    <row spans="1:6" r="110">
      <c t="s" r="A110" s="4">
        <v>699</v>
      </c>
      <c t="n" r="B110" s="6">
        <v>1064</v>
      </c>
      <c t="n" r="D110" s="6">
        <v>1064</v>
      </c>
      <c t="n" r="F110" s="6">
        <v>991</v>
      </c>
    </row>
    <row spans="1:6" r="111">
      <c t="s" r="A111" s="4">
        <v>496</v>
      </c>
      <c t="n" r="B111" s="6">
        <v>65463</v>
      </c>
      <c t="n" r="D111" s="6">
        <v>65463</v>
      </c>
      <c t="n" r="F111" s="6">
        <v>64025</v>
      </c>
    </row>
    <row spans="1:6" r="112">
      <c t="s" r="A112" s="4">
        <v>468</v>
      </c>
      <c t="n" r="B112" s="6">
        <v>1132</v>
      </c>
      <c t="n" r="D112" s="6">
        <v>1132</v>
      </c>
      <c t="n" r="F112" s="6">
        <v>1014</v>
      </c>
    </row>
    <row spans="1:6" r="113">
      <c t="s" r="A113" s="4">
        <v>475</v>
      </c>
    </row>
    <row spans="1:6" r="114">
      <c t="s" r="A114" s="3">
        <v>616</v>
      </c>
    </row>
    <row spans="1:6" r="115">
      <c t="s" r="A115" s="4">
        <v>694</v>
      </c>
      <c t="n" r="B115" s="6">
        <v>160261</v>
      </c>
      <c t="n" r="D115" s="6">
        <v>160261</v>
      </c>
      <c t="n" r="F115" s="6">
        <v>183116</v>
      </c>
    </row>
    <row spans="1:6" r="116">
      <c t="s" r="A116" s="4">
        <v>695</v>
      </c>
      <c t="n" r="B116" s="6">
        <v>7455</v>
      </c>
      <c t="n" r="D116" s="6">
        <v>7455</v>
      </c>
      <c t="n" r="F116" s="6">
        <v>15461</v>
      </c>
    </row>
    <row spans="1:6" r="117">
      <c t="s" r="A117" s="4">
        <v>696</v>
      </c>
      <c t="n" r="B117" s="6">
        <v>6747</v>
      </c>
      <c t="n" r="D117" s="6">
        <v>6747</v>
      </c>
      <c t="n" r="F117" s="6">
        <v>1541</v>
      </c>
    </row>
    <row spans="1:6" r="118">
      <c t="s" r="A118" s="4">
        <v>697</v>
      </c>
      <c t="n" r="B118" s="6">
        <v>-972</v>
      </c>
      <c t="n" r="D118" s="6">
        <v>-972</v>
      </c>
      <c t="n" r="F118" s="6">
        <v>-478</v>
      </c>
    </row>
    <row spans="1:6" r="119">
      <c t="s" r="A119" s="4">
        <v>698</v>
      </c>
      <c t="n" r="B119" s="6">
        <v>5775</v>
      </c>
      <c t="n" r="D119" s="6">
        <v>5775</v>
      </c>
      <c t="n" r="F119" s="6">
        <v>1063</v>
      </c>
    </row>
    <row spans="1:6" r="120">
      <c t="s" r="A120" s="4">
        <v>699</v>
      </c>
      <c t="n" r="B120" s="6">
        <v>14202</v>
      </c>
      <c t="n" r="D120" s="6">
        <v>14202</v>
      </c>
      <c t="n" r="F120" s="6">
        <v>17002</v>
      </c>
    </row>
    <row spans="1:6" r="121">
      <c t="s" r="A121" s="4">
        <v>496</v>
      </c>
      <c t="n" r="B121" s="6">
        <v>174463</v>
      </c>
      <c t="n" r="D121" s="6">
        <v>174463</v>
      </c>
      <c t="n" r="F121" s="6">
        <v>200118</v>
      </c>
    </row>
    <row spans="1:6" r="122">
      <c t="s" r="A122" s="4">
        <v>468</v>
      </c>
      <c t="n" r="B122" s="6">
        <v>16680</v>
      </c>
      <c t="n" r="D122" s="6">
        <v>16680</v>
      </c>
      <c t="n" r="F122" s="6">
        <v>19066</v>
      </c>
    </row>
    <row spans="1:6" r="123">
      <c t="s" r="A123" s="4">
        <v>477</v>
      </c>
    </row>
    <row spans="1:6" r="124">
      <c t="s" r="A124" s="3">
        <v>616</v>
      </c>
    </row>
    <row spans="1:6" r="125">
      <c t="s" r="A125" s="4">
        <v>694</v>
      </c>
      <c t="n" r="B125" s="6">
        <v>54158</v>
      </c>
      <c t="n" r="D125" s="6">
        <v>54158</v>
      </c>
      <c t="n" r="F125" s="6">
        <v>61895</v>
      </c>
    </row>
    <row spans="1:6" r="126">
      <c t="s" r="A126" s="4">
        <v>695</v>
      </c>
      <c t="n" r="B126" s="6">
        <v>106</v>
      </c>
      <c t="n" r="D126" s="6">
        <v>106</v>
      </c>
      <c t="n" r="F126" s="6">
        <v>116</v>
      </c>
    </row>
    <row spans="1:6" r="127">
      <c t="s" r="A127" s="4">
        <v>699</v>
      </c>
      <c t="n" r="B127" s="6">
        <v>106</v>
      </c>
      <c t="n" r="D127" s="6">
        <v>106</v>
      </c>
      <c t="n" r="F127" s="6">
        <v>116</v>
      </c>
    </row>
    <row spans="1:6" r="128">
      <c t="s" r="A128" s="4">
        <v>496</v>
      </c>
      <c t="n" r="B128" s="6">
        <v>54264</v>
      </c>
      <c t="n" r="D128" s="6">
        <v>54264</v>
      </c>
      <c t="n" r="F128" s="6">
        <v>62011</v>
      </c>
    </row>
    <row spans="1:6" r="129">
      <c t="s" r="A129" s="4">
        <v>468</v>
      </c>
      <c t="n" r="B129" s="6">
        <v>144</v>
      </c>
      <c t="n" r="D129" s="6">
        <v>144</v>
      </c>
      <c t="n" r="F129" s="6">
        <v>147</v>
      </c>
    </row>
    <row spans="1:6" r="130">
      <c t="s" r="A130" s="4">
        <v>576</v>
      </c>
    </row>
    <row spans="1:6" r="131">
      <c t="s" r="A131" s="3">
        <v>616</v>
      </c>
    </row>
    <row spans="1:6" r="132">
      <c t="s" r="A132" s="4">
        <v>694</v>
      </c>
      <c t="n" r="B132" s="6">
        <v>76611</v>
      </c>
      <c t="n" r="D132" s="6">
        <v>76611</v>
      </c>
      <c t="n" r="F132" s="6">
        <v>86564</v>
      </c>
    </row>
    <row spans="1:6" r="133">
      <c t="s" r="A133" s="4">
        <v>695</v>
      </c>
      <c t="n" r="B133" s="6">
        <v>4330</v>
      </c>
      <c t="n" r="D133" s="6">
        <v>4330</v>
      </c>
      <c t="n" r="F133" s="6">
        <v>4072</v>
      </c>
    </row>
    <row spans="1:6" r="134">
      <c t="s" r="A134" s="4">
        <v>696</v>
      </c>
      <c t="n" r="B134" s="6">
        <v>365</v>
      </c>
      <c t="n" r="D134" s="6">
        <v>365</v>
      </c>
      <c t="n" r="F134" s="6">
        <v>442</v>
      </c>
    </row>
    <row spans="1:6" r="135">
      <c t="s" r="A135" s="4">
        <v>697</v>
      </c>
      <c t="n" r="B135" s="6">
        <v>-50</v>
      </c>
      <c t="n" r="D135" s="6">
        <v>-50</v>
      </c>
      <c t="n" r="F135" s="6">
        <v>-114</v>
      </c>
    </row>
    <row spans="1:6" r="136">
      <c t="s" r="A136" s="4">
        <v>698</v>
      </c>
      <c t="n" r="B136" s="6">
        <v>315</v>
      </c>
      <c t="n" r="D136" s="6">
        <v>315</v>
      </c>
      <c t="n" r="F136" s="6">
        <v>328</v>
      </c>
    </row>
    <row spans="1:6" r="137">
      <c t="s" r="A137" s="4">
        <v>699</v>
      </c>
      <c t="n" r="B137" s="6">
        <v>4695</v>
      </c>
      <c t="n" r="D137" s="6">
        <v>4695</v>
      </c>
      <c t="n" r="F137" s="6">
        <v>4514</v>
      </c>
    </row>
    <row spans="1:6" r="138">
      <c t="s" r="A138" s="4">
        <v>496</v>
      </c>
      <c t="n" r="B138" s="6">
        <v>81306</v>
      </c>
      <c t="n" r="D138" s="6">
        <v>81306</v>
      </c>
      <c t="n" r="F138" s="6">
        <v>91078</v>
      </c>
    </row>
    <row spans="1:6" r="139">
      <c t="s" r="A139" s="4">
        <v>468</v>
      </c>
      <c t="n" r="B139" s="6">
        <v>5187</v>
      </c>
      <c t="n" r="D139" s="6">
        <v>5187</v>
      </c>
      <c t="n" r="F139" s="6">
        <v>4759</v>
      </c>
    </row>
    <row spans="1:6" r="140">
      <c t="s" r="A140" s="4">
        <v>577</v>
      </c>
    </row>
    <row spans="1:6" r="141">
      <c t="s" r="A141" s="3">
        <v>616</v>
      </c>
    </row>
    <row spans="1:6" r="142">
      <c t="s" r="A142" s="4">
        <v>694</v>
      </c>
      <c t="n" r="B142" s="6">
        <v>327</v>
      </c>
      <c t="n" r="D142" s="6">
        <v>327</v>
      </c>
      <c t="n" r="F142" s="6">
        <v>346</v>
      </c>
    </row>
    <row spans="1:6" r="143">
      <c t="s" r="A143" s="4">
        <v>695</v>
      </c>
      <c t="n" r="B143" s="6">
        <v>368</v>
      </c>
      <c t="n" r="D143" s="6">
        <v>368</v>
      </c>
      <c t="n" r="F143" s="6">
        <v>2037</v>
      </c>
    </row>
    <row spans="1:6" r="144">
      <c t="s" r="A144" s="4">
        <v>699</v>
      </c>
      <c t="n" r="B144" s="6">
        <v>368</v>
      </c>
      <c t="n" r="D144" s="6">
        <v>368</v>
      </c>
      <c t="n" r="F144" s="6">
        <v>2037</v>
      </c>
    </row>
    <row spans="1:6" r="145">
      <c t="s" r="A145" s="4">
        <v>496</v>
      </c>
      <c t="n" r="B145" s="6">
        <v>695</v>
      </c>
      <c t="n" r="D145" s="6">
        <v>695</v>
      </c>
      <c t="n" r="F145" s="6">
        <v>2383</v>
      </c>
    </row>
    <row spans="1:6" r="146">
      <c t="s" r="A146" s="4">
        <v>468</v>
      </c>
      <c t="n" r="B146" s="6">
        <v>391</v>
      </c>
      <c t="n" r="D146" s="6">
        <v>391</v>
      </c>
      <c t="n" r="F146" s="6">
        <v>2118</v>
      </c>
    </row>
    <row spans="1:6" r="147">
      <c t="s" r="A147" s="4">
        <v>578</v>
      </c>
    </row>
    <row spans="1:6" r="148">
      <c t="s" r="A148" s="3">
        <v>616</v>
      </c>
    </row>
    <row spans="1:6" r="149">
      <c t="s" r="A149" s="4">
        <v>694</v>
      </c>
      <c t="n" r="B149" s="6">
        <v>16462</v>
      </c>
      <c t="n" r="D149" s="6">
        <v>16462</v>
      </c>
      <c t="n" r="F149" s="6">
        <v>18937</v>
      </c>
    </row>
    <row spans="1:6" r="150">
      <c t="s" r="A150" s="4">
        <v>695</v>
      </c>
      <c t="n" r="B150" s="6">
        <v>1406</v>
      </c>
      <c t="n" r="D150" s="6">
        <v>1406</v>
      </c>
      <c t="n" r="F150" s="6">
        <v>8214</v>
      </c>
    </row>
    <row spans="1:6" r="151">
      <c t="s" r="A151" s="4">
        <v>696</v>
      </c>
      <c t="n" r="B151" s="6">
        <v>6382</v>
      </c>
      <c t="n" r="D151" s="6">
        <v>6382</v>
      </c>
      <c t="n" r="F151" s="6">
        <v>642</v>
      </c>
    </row>
    <row spans="1:6" r="152">
      <c t="s" r="A152" s="4">
        <v>697</v>
      </c>
      <c t="n" r="B152" s="6">
        <v>-922</v>
      </c>
      <c t="n" r="D152" s="6">
        <v>-922</v>
      </c>
      <c t="n" r="F152" s="6">
        <v>-340</v>
      </c>
    </row>
    <row spans="1:6" r="153">
      <c t="s" r="A153" s="4">
        <v>698</v>
      </c>
      <c t="n" r="B153" s="6">
        <v>5460</v>
      </c>
      <c t="n" r="D153" s="6">
        <v>5460</v>
      </c>
      <c t="n" r="F153" s="6">
        <v>302</v>
      </c>
    </row>
    <row spans="1:6" r="154">
      <c t="s" r="A154" s="4">
        <v>699</v>
      </c>
      <c t="n" r="B154" s="6">
        <v>7788</v>
      </c>
      <c t="n" r="D154" s="6">
        <v>7788</v>
      </c>
      <c t="n" r="F154" s="6">
        <v>8856</v>
      </c>
    </row>
    <row spans="1:6" r="155">
      <c t="s" r="A155" s="4">
        <v>496</v>
      </c>
      <c t="n" r="B155" s="6">
        <v>24250</v>
      </c>
      <c t="n" r="D155" s="6">
        <v>24250</v>
      </c>
      <c t="n" r="F155" s="6">
        <v>27793</v>
      </c>
    </row>
    <row spans="1:6" r="156">
      <c t="s" r="A156" s="4">
        <v>468</v>
      </c>
      <c t="n" r="B156" s="6">
        <v>9506</v>
      </c>
      <c t="n" r="D156" s="6">
        <v>9506</v>
      </c>
      <c t="n" r="F156" s="6">
        <v>10506</v>
      </c>
    </row>
    <row spans="1:6" r="157">
      <c t="s" r="A157" s="4">
        <v>579</v>
      </c>
    </row>
    <row spans="1:6" r="158">
      <c t="s" r="A158" s="3">
        <v>616</v>
      </c>
    </row>
    <row spans="1:6" r="159">
      <c t="s" r="A159" s="4">
        <v>694</v>
      </c>
      <c t="n" r="B159" s="6">
        <v>8087</v>
      </c>
      <c t="n" r="D159" s="6">
        <v>8087</v>
      </c>
      <c t="n" r="F159" s="6">
        <v>9589</v>
      </c>
    </row>
    <row spans="1:6" r="160">
      <c t="s" r="A160" s="4">
        <v>695</v>
      </c>
      <c t="n" r="B160" s="6">
        <v>777</v>
      </c>
      <c t="n" r="D160" s="6">
        <v>777</v>
      </c>
      <c t="n" r="F160" s="6">
        <v>488</v>
      </c>
    </row>
    <row spans="1:6" r="161">
      <c t="s" r="A161" s="4">
        <v>696</v>
      </c>
      <c t="n" r="F161" s="6">
        <v>457</v>
      </c>
    </row>
    <row spans="1:6" r="162">
      <c t="s" r="A162" s="4">
        <v>697</v>
      </c>
      <c t="n" r="F162" s="6">
        <v>-24</v>
      </c>
    </row>
    <row spans="1:6" r="163">
      <c t="s" r="A163" s="4">
        <v>698</v>
      </c>
      <c t="n" r="F163" s="6">
        <v>433</v>
      </c>
    </row>
    <row spans="1:6" r="164">
      <c t="s" r="A164" s="4">
        <v>699</v>
      </c>
      <c t="n" r="B164" s="6">
        <v>777</v>
      </c>
      <c t="n" r="D164" s="6">
        <v>777</v>
      </c>
      <c t="n" r="F164" s="6">
        <v>945</v>
      </c>
    </row>
    <row spans="1:6" r="165">
      <c t="s" r="A165" s="4">
        <v>496</v>
      </c>
      <c t="n" r="B165" s="6">
        <v>8864</v>
      </c>
      <c t="n" r="D165" s="6">
        <v>8864</v>
      </c>
      <c t="n" r="F165" s="6">
        <v>10534</v>
      </c>
    </row>
    <row spans="1:6" r="166">
      <c t="s" r="A166" s="4">
        <v>468</v>
      </c>
      <c t="n" r="B166" s="6">
        <v>863</v>
      </c>
      <c t="n" r="D166" s="6">
        <v>863</v>
      </c>
      <c t="n" r="F166" s="6">
        <v>975</v>
      </c>
    </row>
    <row spans="1:6" r="167">
      <c t="s" r="A167" s="4">
        <v>580</v>
      </c>
    </row>
    <row spans="1:6" r="168">
      <c t="s" r="A168" s="3">
        <v>616</v>
      </c>
    </row>
    <row spans="1:6" r="169">
      <c t="s" r="A169" s="4">
        <v>694</v>
      </c>
      <c t="n" r="B169" s="6">
        <v>79</v>
      </c>
      <c t="n" r="D169" s="6">
        <v>79</v>
      </c>
      <c t="n" r="F169" s="6">
        <v>87</v>
      </c>
    </row>
    <row spans="1:6" r="170">
      <c t="s" r="A170" s="4">
        <v>496</v>
      </c>
      <c t="n" r="B170" s="6">
        <v>79</v>
      </c>
      <c t="n" r="D170" s="6">
        <v>79</v>
      </c>
      <c t="n" r="F170" s="6">
        <v>87</v>
      </c>
    </row>
    <row spans="1:6" r="171">
      <c t="s" r="A171" s="4">
        <v>610</v>
      </c>
    </row>
    <row spans="1:6" r="172">
      <c t="s" r="A172" s="3">
        <v>616</v>
      </c>
    </row>
    <row spans="1:6" r="173">
      <c t="s" r="A173" s="4">
        <v>694</v>
      </c>
      <c t="n" r="B173" s="6">
        <v>4537</v>
      </c>
      <c t="n" r="D173" s="6">
        <v>4537</v>
      </c>
      <c t="n" r="F173" s="6">
        <v>5698</v>
      </c>
    </row>
    <row spans="1:6" r="174">
      <c t="s" r="A174" s="4">
        <v>695</v>
      </c>
      <c t="n" r="B174" s="6">
        <v>468</v>
      </c>
      <c t="n" r="D174" s="6">
        <v>468</v>
      </c>
      <c t="n" r="F174" s="6">
        <v>534</v>
      </c>
    </row>
    <row spans="1:6" r="175">
      <c t="s" r="A175" s="4">
        <v>699</v>
      </c>
      <c t="n" r="B175" s="6">
        <v>468</v>
      </c>
      <c t="n" r="D175" s="6">
        <v>468</v>
      </c>
      <c t="n" r="F175" s="6">
        <v>534</v>
      </c>
    </row>
    <row spans="1:6" r="176">
      <c t="s" r="A176" s="4">
        <v>496</v>
      </c>
      <c t="n" r="B176" s="6">
        <v>5005</v>
      </c>
      <c t="n" r="D176" s="6">
        <v>5005</v>
      </c>
      <c t="n" r="F176" s="6">
        <v>6232</v>
      </c>
    </row>
    <row spans="1:6" r="177">
      <c t="s" r="A177" s="4">
        <v>468</v>
      </c>
      <c t="n" r="B177" s="7">
        <v>589</v>
      </c>
      <c t="n" r="D177" s="7">
        <v>589</v>
      </c>
      <c t="n" r="F177" s="7">
        <v>5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700</v>
      </c>
      <c t="s" r="B1" s="2">
        <v>82</v>
      </c>
      <c t="s" r="C1" s="2">
        <v>1</v>
      </c>
    </row>
    <row spans="1:4" r="2">
      <c t="s" r="B2" s="2">
        <v>701</v>
      </c>
      <c t="s" r="C2" s="2">
        <v>701</v>
      </c>
      <c t="s" r="D2" s="2">
        <v>702</v>
      </c>
    </row>
    <row spans="1:4" r="3">
      <c t="s" r="A3" s="4">
        <v>500</v>
      </c>
    </row>
    <row spans="1:4" r="4">
      <c t="s" r="A4" s="3">
        <v>703</v>
      </c>
    </row>
    <row spans="1:4" r="5">
      <c t="s" r="A5" s="4">
        <v>704</v>
      </c>
      <c t="n" r="B5" s="6">
        <v>3</v>
      </c>
      <c t="n" r="C5" s="6">
        <v>6</v>
      </c>
      <c t="n" r="D5" s="6">
        <v>7</v>
      </c>
    </row>
    <row spans="1:4" r="6">
      <c t="s" r="A6" s="4">
        <v>705</v>
      </c>
      <c t="n" r="B6" s="7">
        <v>714</v>
      </c>
      <c t="n" r="C6" s="7">
        <v>1811</v>
      </c>
      <c t="n" r="D6" s="7">
        <v>2303</v>
      </c>
    </row>
    <row spans="1:4" r="7">
      <c t="s" r="A7" s="4">
        <v>706</v>
      </c>
      <c t="n" r="B7" s="6">
        <v>724</v>
      </c>
      <c t="n" r="C7" s="6">
        <v>1509</v>
      </c>
      <c t="n" r="D7" s="6">
        <v>2145</v>
      </c>
    </row>
    <row spans="1:4" r="8">
      <c t="s" r="A8" s="4">
        <v>707</v>
      </c>
      <c t="n" r="B8" s="7">
        <v>12</v>
      </c>
      <c t="n" r="C8" s="7">
        <v>304</v>
      </c>
      <c t="n" r="D8" s="7">
        <v>288</v>
      </c>
    </row>
    <row spans="1:4" r="9">
      <c t="s" r="A9" s="4">
        <v>704</v>
      </c>
      <c t="n" r="D9" s="6">
        <v>1</v>
      </c>
    </row>
    <row spans="1:4" r="10">
      <c t="s" r="A10" s="4">
        <v>708</v>
      </c>
      <c t="n" r="D10" s="7">
        <v>419</v>
      </c>
    </row>
    <row spans="1:4" r="11">
      <c t="s" r="A11" s="4">
        <v>536</v>
      </c>
    </row>
    <row spans="1:4" r="12">
      <c t="s" r="A12" s="3">
        <v>703</v>
      </c>
    </row>
    <row spans="1:4" r="13">
      <c t="s" r="A13" s="4">
        <v>704</v>
      </c>
      <c t="n" r="B13" s="6">
        <v>2</v>
      </c>
      <c t="n" r="C13" s="6">
        <v>5</v>
      </c>
      <c t="n" r="D13" s="6">
        <v>5</v>
      </c>
    </row>
    <row spans="1:4" r="14">
      <c t="s" r="A14" s="4">
        <v>705</v>
      </c>
      <c t="n" r="B14" s="7">
        <v>673</v>
      </c>
      <c t="n" r="C14" s="7">
        <v>1770</v>
      </c>
      <c t="n" r="D14" s="7">
        <v>1955</v>
      </c>
    </row>
    <row spans="1:4" r="15">
      <c t="s" r="A15" s="4">
        <v>706</v>
      </c>
      <c t="n" r="B15" s="6">
        <v>687</v>
      </c>
      <c t="n" r="C15" s="6">
        <v>1472</v>
      </c>
      <c t="n" r="D15" s="6">
        <v>1823</v>
      </c>
    </row>
    <row spans="1:4" r="16">
      <c t="s" r="A16" s="4">
        <v>707</v>
      </c>
      <c t="n" r="B16" s="7">
        <v>8</v>
      </c>
      <c t="n" r="C16" s="7">
        <v>300</v>
      </c>
      <c t="n" r="D16" s="7">
        <v>261</v>
      </c>
    </row>
    <row spans="1:4" r="17">
      <c t="s" r="A17" s="4">
        <v>704</v>
      </c>
      <c t="n" r="D17" s="6">
        <v>1</v>
      </c>
    </row>
    <row spans="1:4" r="18">
      <c t="s" r="A18" s="4">
        <v>708</v>
      </c>
      <c t="n" r="D18" s="7">
        <v>419</v>
      </c>
    </row>
    <row spans="1:4" r="19">
      <c t="s" r="A19" s="4">
        <v>539</v>
      </c>
    </row>
    <row spans="1:4" r="20">
      <c t="s" r="A20" s="3">
        <v>703</v>
      </c>
    </row>
    <row spans="1:4" r="21">
      <c t="s" r="A21" s="4">
        <v>704</v>
      </c>
      <c t="n" r="D21" s="6">
        <v>2</v>
      </c>
    </row>
    <row spans="1:4" r="22">
      <c t="s" r="A22" s="4">
        <v>705</v>
      </c>
      <c t="n" r="D22" s="7">
        <v>348</v>
      </c>
    </row>
    <row spans="1:4" r="23">
      <c t="s" r="A23" s="4">
        <v>706</v>
      </c>
      <c t="n" r="D23" s="6">
        <v>322</v>
      </c>
    </row>
    <row spans="1:4" r="24">
      <c t="s" r="A24" s="4">
        <v>707</v>
      </c>
      <c t="n" r="D24" s="7">
        <v>27</v>
      </c>
    </row>
    <row spans="1:4" r="25">
      <c t="s" r="A25" s="4">
        <v>475</v>
      </c>
    </row>
    <row spans="1:4" r="26">
      <c t="s" r="A26" s="3">
        <v>703</v>
      </c>
    </row>
    <row spans="1:4" r="27">
      <c t="s" r="A27" s="4">
        <v>704</v>
      </c>
      <c t="n" r="C27" s="6">
        <v>5</v>
      </c>
    </row>
    <row spans="1:4" r="28">
      <c t="s" r="A28" s="4">
        <v>705</v>
      </c>
      <c t="n" r="C28" s="7">
        <v>2395</v>
      </c>
    </row>
    <row spans="1:4" r="29">
      <c t="s" r="A29" s="4">
        <v>706</v>
      </c>
      <c t="n" r="C29" s="6">
        <v>2377</v>
      </c>
    </row>
    <row spans="1:4" r="30">
      <c t="s" r="A30" s="4">
        <v>707</v>
      </c>
      <c t="n" r="C30" s="7">
        <v>24</v>
      </c>
    </row>
    <row spans="1:4" r="31">
      <c t="s" r="A31" s="4">
        <v>576</v>
      </c>
    </row>
    <row spans="1:4" r="32">
      <c t="s" r="A32" s="3">
        <v>703</v>
      </c>
    </row>
    <row spans="1:4" r="33">
      <c t="s" r="A33" s="4">
        <v>704</v>
      </c>
      <c t="n" r="C33" s="6">
        <v>3</v>
      </c>
    </row>
    <row spans="1:4" r="34">
      <c t="s" r="A34" s="4">
        <v>705</v>
      </c>
      <c t="n" r="C34" s="7">
        <v>2285</v>
      </c>
    </row>
    <row spans="1:4" r="35">
      <c t="s" r="A35" s="4">
        <v>706</v>
      </c>
      <c t="n" r="C35" s="7">
        <v>2290</v>
      </c>
    </row>
    <row spans="1:4" r="36">
      <c t="s" r="A36" s="4">
        <v>533</v>
      </c>
    </row>
    <row spans="1:4" r="37">
      <c t="s" r="A37" s="3">
        <v>703</v>
      </c>
    </row>
    <row spans="1:4" r="38">
      <c t="s" r="A38" s="4">
        <v>704</v>
      </c>
      <c t="n" r="B38" s="6">
        <v>1</v>
      </c>
      <c t="n" r="C38" s="6">
        <v>1</v>
      </c>
    </row>
    <row spans="1:4" r="39">
      <c t="s" r="A39" s="4">
        <v>705</v>
      </c>
      <c t="n" r="B39" s="7">
        <v>41</v>
      </c>
      <c t="n" r="C39" s="7">
        <v>41</v>
      </c>
    </row>
    <row spans="1:4" r="40">
      <c t="s" r="A40" s="4">
        <v>706</v>
      </c>
      <c t="n" r="B40" s="6">
        <v>37</v>
      </c>
      <c t="n" r="C40" s="6">
        <v>37</v>
      </c>
    </row>
    <row spans="1:4" r="41">
      <c t="s" r="A41" s="4">
        <v>707</v>
      </c>
      <c t="n" r="B41" s="7">
        <v>4</v>
      </c>
      <c t="n" r="C41" s="7">
        <v>4</v>
      </c>
    </row>
    <row spans="1:4" r="42">
      <c t="s" r="A42" s="4">
        <v>534</v>
      </c>
    </row>
    <row spans="1:4" r="43">
      <c t="s" r="A43" s="3">
        <v>703</v>
      </c>
    </row>
    <row spans="1:4" r="44">
      <c t="s" r="A44" s="4">
        <v>704</v>
      </c>
      <c t="n" r="C44" s="6">
        <v>2</v>
      </c>
    </row>
    <row spans="1:4" r="45">
      <c t="s" r="A45" s="4">
        <v>705</v>
      </c>
      <c t="n" r="C45" s="7">
        <v>110</v>
      </c>
    </row>
    <row spans="1:4" r="46">
      <c t="s" r="A46" s="4">
        <v>706</v>
      </c>
      <c t="n" r="C46" s="6">
        <v>87</v>
      </c>
    </row>
    <row spans="1:4" r="47">
      <c t="s" r="A47" s="4">
        <v>707</v>
      </c>
      <c t="n" r="C47" s="7">
        <v>2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9</v>
      </c>
      <c t="s" r="B1" s="2">
        <v>2</v>
      </c>
      <c t="s" r="C1" s="2">
        <v>25</v>
      </c>
    </row>
    <row spans="1:3" r="2">
      <c t="s" r="A2" s="3">
        <v>267</v>
      </c>
    </row>
    <row spans="1:3" r="3">
      <c t="s" r="A3" s="4">
        <v>710</v>
      </c>
      <c t="n" r="B3" s="7">
        <v>431500</v>
      </c>
      <c t="n" r="C3" s="7">
        <v>382500</v>
      </c>
    </row>
    <row spans="1:3" r="4">
      <c t="s" r="A4" s="4">
        <v>711</v>
      </c>
      <c t="n" r="B4" s="6">
        <v>3000</v>
      </c>
      <c t="n" r="C4" s="6">
        <v>3000</v>
      </c>
    </row>
    <row spans="1:3" r="5">
      <c t="s" r="A5" s="4">
        <v>712</v>
      </c>
      <c t="n" r="B5" s="6">
        <v>5225</v>
      </c>
      <c t="n" r="C5" s="6">
        <v>5225</v>
      </c>
    </row>
    <row spans="1:3" r="6">
      <c t="s" r="A6" s="4">
        <v>713</v>
      </c>
      <c t="n" r="B6" s="6">
        <v>597</v>
      </c>
      <c t="n" r="C6" s="6">
        <v>671</v>
      </c>
    </row>
    <row spans="1:3" r="7">
      <c t="s" r="A7" s="4">
        <v>714</v>
      </c>
      <c t="n" r="B7" s="6">
        <v>145000</v>
      </c>
      <c t="n" r="C7" s="6">
        <v>145000</v>
      </c>
    </row>
    <row spans="1:3" r="8">
      <c t="s" r="A8" s="4">
        <v>715</v>
      </c>
      <c t="n" r="B8" s="6">
        <v>585322</v>
      </c>
      <c t="n" r="C8" s="6">
        <v>536396</v>
      </c>
    </row>
    <row spans="1:3" r="9">
      <c t="s" r="A9" s="4">
        <v>716</v>
      </c>
      <c t="n" r="B9" s="6">
        <v>-5</v>
      </c>
      <c t="n" r="C9" s="6">
        <v>9</v>
      </c>
    </row>
    <row spans="1:3" r="10">
      <c t="s" r="A10" s="4">
        <v>717</v>
      </c>
      <c t="n" r="B10" s="7">
        <v>585317</v>
      </c>
      <c t="n" r="C10" s="7">
        <v>536405</v>
      </c>
    </row>
    <row spans="1:3" r="11">
      <c t="s" r="A11" s="4">
        <v>718</v>
      </c>
      <c t="s" r="B11" s="4">
        <v>719</v>
      </c>
      <c t="s" r="C11" s="4">
        <v>720</v>
      </c>
    </row>
    <row spans="1:3" r="12">
      <c t="s" r="A12" s="4">
        <v>721</v>
      </c>
      <c t="s" r="B12" s="4">
        <v>722</v>
      </c>
      <c t="s" r="C12" s="4">
        <v>722</v>
      </c>
    </row>
    <row spans="1:3" r="13">
      <c t="s" r="A13" s="4">
        <v>723</v>
      </c>
      <c t="s" r="B13" s="4">
        <v>724</v>
      </c>
      <c t="s" r="C13" s="4">
        <v>724</v>
      </c>
    </row>
    <row spans="1:3" r="14">
      <c t="s" r="A14" s="4">
        <v>725</v>
      </c>
      <c t="s" r="B14" s="4">
        <v>726</v>
      </c>
      <c t="s" r="C14" s="4">
        <v>726</v>
      </c>
    </row>
    <row spans="1:3" r="15">
      <c t="s" r="A15" s="4">
        <v>727</v>
      </c>
      <c t="s" r="B15" s="4">
        <v>728</v>
      </c>
      <c t="s" r="C15" s="4">
        <v>728</v>
      </c>
    </row>
    <row spans="1:3" r="16">
      <c t="s" r="A16" s="4">
        <v>729</v>
      </c>
      <c t="s" r="B16" s="4">
        <v>730</v>
      </c>
      <c t="s" r="C16" s="4">
        <v>7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2</v>
      </c>
      <c t="s" r="B1" s="2">
        <v>2</v>
      </c>
      <c t="s" r="C1" s="2">
        <v>25</v>
      </c>
    </row>
    <row spans="1:3" r="2">
      <c t="s" r="A2" s="3">
        <v>733</v>
      </c>
    </row>
    <row spans="1:3" r="3">
      <c t="s" r="A3" s="4">
        <v>734</v>
      </c>
      <c t="n" r="B3" s="9">
        <v>434.5</v>
      </c>
    </row>
    <row spans="1:3" r="4">
      <c t="s" r="A4" s="4">
        <v>735</v>
      </c>
      <c t="n" r="B4" s="10">
        <v>150.8</v>
      </c>
    </row>
    <row spans="1:3" r="5">
      <c t="s" r="A5" s="4">
        <v>736</v>
      </c>
      <c t="n" r="B5" s="6">
        <v>145</v>
      </c>
    </row>
    <row spans="1:3" r="6">
      <c t="s" r="A6" s="4">
        <v>737</v>
      </c>
      <c t="n" r="B6" s="6">
        <v>33</v>
      </c>
      <c t="n" r="C6" s="9">
        <v>35.1</v>
      </c>
    </row>
    <row spans="1:3" r="7">
      <c t="s" r="A7" s="4">
        <v>367</v>
      </c>
    </row>
    <row spans="1:3" r="8">
      <c t="s" r="A8" s="3">
        <v>733</v>
      </c>
    </row>
    <row spans="1:3" r="9">
      <c t="s" r="A9" s="4">
        <v>738</v>
      </c>
      <c t="n" r="B9" s="10">
        <v>174.9</v>
      </c>
      <c t="n" r="C9" s="10">
        <v>185.2</v>
      </c>
    </row>
    <row spans="1:3" r="10">
      <c t="s" r="A10" s="4">
        <v>739</v>
      </c>
    </row>
    <row spans="1:3" r="11">
      <c t="s" r="A11" s="3">
        <v>733</v>
      </c>
    </row>
    <row spans="1:3" r="12">
      <c t="s" r="A12" s="4">
        <v>738</v>
      </c>
      <c t="n" r="B12" s="7">
        <v>1000</v>
      </c>
      <c t="n" r="C12" s="9">
        <v>89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42"/>
    <col customWidth="1" max="3" min="3" width="42"/>
  </cols>
  <sheetData>
    <row spans="1:3" r="1">
      <c t="s" r="A1" s="1">
        <v>740</v>
      </c>
      <c t="s" r="B1" s="2">
        <v>741</v>
      </c>
      <c t="s" r="C1" s="2">
        <v>742</v>
      </c>
    </row>
    <row spans="1:3" r="2">
      <c t="s" r="A2" s="3">
        <v>743</v>
      </c>
    </row>
    <row spans="1:3" r="3">
      <c t="s" r="A3" s="4">
        <v>744</v>
      </c>
      <c t="n" r="B3" s="7">
        <v>-17587000</v>
      </c>
      <c t="n" r="C3" s="7">
        <v>-8717000</v>
      </c>
    </row>
    <row spans="1:3" r="4">
      <c t="s" r="A4" s="4">
        <v>745</v>
      </c>
      <c t="n" r="B4" s="6">
        <v>174000</v>
      </c>
      <c t="n" r="C4" s="6">
        <v>794000</v>
      </c>
    </row>
    <row spans="1:3" r="5">
      <c t="s" r="A5" s="4">
        <v>746</v>
      </c>
      <c t="n" r="B5" s="6">
        <v>17800000</v>
      </c>
      <c t="n" r="C5" s="6">
        <v>9500000</v>
      </c>
    </row>
    <row spans="1:3" r="6">
      <c t="s" r="A6" s="4">
        <v>747</v>
      </c>
    </row>
    <row spans="1:3" r="7">
      <c t="s" r="A7" s="3">
        <v>743</v>
      </c>
    </row>
    <row spans="1:3" r="8">
      <c t="s" r="A8" s="4">
        <v>748</v>
      </c>
      <c t="n" r="B8" s="6">
        <v>248000</v>
      </c>
    </row>
    <row spans="1:3" r="9">
      <c t="s" r="A9" s="4">
        <v>749</v>
      </c>
    </row>
    <row spans="1:3" r="10">
      <c t="s" r="A10" s="3">
        <v>743</v>
      </c>
    </row>
    <row spans="1:3" r="11">
      <c t="s" r="A11" s="4">
        <v>750</v>
      </c>
      <c t="n" r="B11" s="7">
        <v>17500000</v>
      </c>
      <c t="n" r="C11" s="7">
        <v>8700000</v>
      </c>
    </row>
    <row spans="1:3" r="12">
      <c t="s" r="A12" s="4">
        <v>751</v>
      </c>
    </row>
    <row spans="1:3" r="13">
      <c t="s" r="A13" s="3">
        <v>743</v>
      </c>
    </row>
    <row spans="1:3" r="14">
      <c t="s" r="A14" s="4">
        <v>752</v>
      </c>
      <c t="n" r="B14" s="6">
        <v>2</v>
      </c>
      <c t="n" r="C14" s="6">
        <v>2</v>
      </c>
    </row>
    <row spans="1:3" r="15">
      <c t="s" r="A15" s="4">
        <v>753</v>
      </c>
    </row>
    <row spans="1:3" r="16">
      <c t="s" r="A16" s="3">
        <v>743</v>
      </c>
    </row>
    <row spans="1:3" r="17">
      <c t="s" r="A17" s="4">
        <v>752</v>
      </c>
      <c t="n" r="B17" s="6">
        <v>8</v>
      </c>
      <c t="n" r="C17" s="6">
        <v>8</v>
      </c>
    </row>
    <row spans="1:3" r="18">
      <c t="s" r="A18" s="4">
        <v>744</v>
      </c>
      <c t="n" r="B18" s="7">
        <v>-17587000</v>
      </c>
      <c t="n" r="C18" s="7">
        <v>-8717000</v>
      </c>
    </row>
    <row spans="1:3" r="19">
      <c t="s" r="A19" s="4">
        <v>754</v>
      </c>
    </row>
    <row spans="1:3" r="20">
      <c t="s" r="A20" s="3">
        <v>743</v>
      </c>
    </row>
    <row spans="1:3" r="21">
      <c t="s" r="A21" s="4">
        <v>755</v>
      </c>
      <c t="n" r="B21" s="6">
        <v>8</v>
      </c>
    </row>
    <row spans="1:3" r="22">
      <c t="s" r="A22" s="4">
        <v>744</v>
      </c>
      <c t="n" r="B22" s="7">
        <v>-17761000</v>
      </c>
      <c t="n" r="C22" s="6">
        <v>-9511000</v>
      </c>
    </row>
    <row spans="1:3" r="23">
      <c t="s" r="A23" s="4">
        <v>756</v>
      </c>
    </row>
    <row spans="1:3" r="24">
      <c t="s" r="A24" s="3">
        <v>743</v>
      </c>
    </row>
    <row spans="1:3" r="25">
      <c t="s" r="A25" s="4">
        <v>744</v>
      </c>
      <c t="n" r="B25" s="6">
        <v>-17761000</v>
      </c>
      <c t="n" r="C25" s="7">
        <v>-9511000</v>
      </c>
    </row>
    <row spans="1:3" r="26">
      <c t="s" r="A26" s="4">
        <v>757</v>
      </c>
    </row>
    <row spans="1:3" r="27">
      <c t="s" r="A27" s="3">
        <v>743</v>
      </c>
    </row>
    <row spans="1:3" r="28">
      <c t="s" r="A28" s="4">
        <v>755</v>
      </c>
      <c t="n" r="C28" s="6">
        <v>2</v>
      </c>
    </row>
    <row spans="1:3" r="29">
      <c t="s" r="A29" s="4">
        <v>744</v>
      </c>
      <c t="n" r="B29" s="6">
        <v>174000</v>
      </c>
      <c t="n" r="C29" s="7">
        <v>794000</v>
      </c>
    </row>
    <row spans="1:3" r="30">
      <c t="s" r="A30" s="4">
        <v>758</v>
      </c>
    </row>
    <row spans="1:3" r="31">
      <c t="s" r="A31" s="3">
        <v>743</v>
      </c>
    </row>
    <row spans="1:3" r="32">
      <c t="s" r="A32" s="4">
        <v>744</v>
      </c>
      <c t="n" r="B32" s="7">
        <v>174000</v>
      </c>
      <c t="n" r="C32" s="7">
        <v>79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t="s" r="A1" s="1">
        <v>759</v>
      </c>
      <c t="s" r="B1" s="2">
        <v>82</v>
      </c>
      <c t="s" r="D1" s="2">
        <v>1</v>
      </c>
      <c t="s" r="F1" s="2">
        <v>760</v>
      </c>
    </row>
    <row spans="1:6" r="2">
      <c t="s" r="B2" s="2">
        <v>2</v>
      </c>
      <c t="s" r="C2" s="2">
        <v>83</v>
      </c>
      <c t="s" r="D2" s="2">
        <v>2</v>
      </c>
      <c t="s" r="E2" s="2">
        <v>83</v>
      </c>
      <c t="s" r="F2" s="2">
        <v>25</v>
      </c>
    </row>
    <row spans="1:6" r="3">
      <c t="s" r="A3" s="3">
        <v>743</v>
      </c>
    </row>
    <row spans="1:6" r="4">
      <c t="s" r="A4" s="4">
        <v>394</v>
      </c>
      <c t="n" r="B4" s="7">
        <v>-17587</v>
      </c>
      <c t="n" r="D4" s="7">
        <v>-17587</v>
      </c>
      <c t="n" r="F4" s="7">
        <v>-8717</v>
      </c>
    </row>
    <row spans="1:6" r="5">
      <c t="s" r="A5" s="4">
        <v>761</v>
      </c>
      <c t="n" r="B5" s="6">
        <v>-4687</v>
      </c>
      <c t="n" r="C5" s="7">
        <v>-4107</v>
      </c>
      <c t="n" r="D5" s="6">
        <v>-5111</v>
      </c>
      <c t="n" r="E5" s="7">
        <v>-6079</v>
      </c>
    </row>
    <row spans="1:6" r="6">
      <c t="s" r="A6" s="4">
        <v>753</v>
      </c>
    </row>
    <row spans="1:6" r="7">
      <c t="s" r="A7" s="3">
        <v>743</v>
      </c>
    </row>
    <row spans="1:6" r="8">
      <c t="s" r="A8" s="4">
        <v>762</v>
      </c>
      <c t="n" r="B8" s="6">
        <v>625000</v>
      </c>
      <c t="n" r="D8" s="6">
        <v>625000</v>
      </c>
      <c t="n" r="F8" s="6">
        <v>625000</v>
      </c>
    </row>
    <row spans="1:6" r="9">
      <c t="s" r="A9" s="4">
        <v>394</v>
      </c>
      <c t="n" r="B9" s="6">
        <v>-17587</v>
      </c>
      <c t="n" r="D9" s="6">
        <v>-17587</v>
      </c>
      <c t="n" r="F9" s="6">
        <v>-8717</v>
      </c>
    </row>
    <row spans="1:6" r="10">
      <c t="s" r="A10" s="4">
        <v>754</v>
      </c>
    </row>
    <row spans="1:6" r="11">
      <c t="s" r="A11" s="3">
        <v>743</v>
      </c>
    </row>
    <row spans="1:6" r="12">
      <c t="s" r="A12" s="4">
        <v>394</v>
      </c>
      <c t="n" r="B12" s="6">
        <v>-17761</v>
      </c>
      <c t="n" r="D12" s="6">
        <v>-17761</v>
      </c>
      <c t="n" r="F12" s="7">
        <v>-9511</v>
      </c>
    </row>
    <row spans="1:6" r="13">
      <c t="s" r="A13" s="4">
        <v>761</v>
      </c>
      <c t="n" r="B13" s="6">
        <v>-4546</v>
      </c>
      <c t="n" r="C13" s="6">
        <v>-3818</v>
      </c>
      <c t="n" r="D13" s="7">
        <v>-4880</v>
      </c>
      <c t="n" r="E13" s="6">
        <v>-5613</v>
      </c>
    </row>
    <row spans="1:6" r="14">
      <c t="s" r="A14" s="4">
        <v>763</v>
      </c>
    </row>
    <row spans="1:6" r="15">
      <c t="s" r="A15" s="3">
        <v>743</v>
      </c>
    </row>
    <row spans="1:6" r="16">
      <c t="s" r="A16" s="4">
        <v>764</v>
      </c>
      <c t="s" r="D16" s="4">
        <v>765</v>
      </c>
      <c t="s" r="F16" s="4">
        <v>765</v>
      </c>
    </row>
    <row spans="1:6" r="17">
      <c t="s" r="A17" s="4">
        <v>761</v>
      </c>
      <c t="n" r="B17" s="6">
        <v>-827</v>
      </c>
      <c t="n" r="C17" s="6">
        <v>-804</v>
      </c>
      <c t="n" r="D17" s="7">
        <v>-715</v>
      </c>
      <c t="n" r="E17" s="6">
        <v>-757</v>
      </c>
    </row>
    <row spans="1:6" r="18">
      <c t="s" r="A18" s="4">
        <v>766</v>
      </c>
    </row>
    <row spans="1:6" r="19">
      <c t="s" r="A19" s="3">
        <v>743</v>
      </c>
    </row>
    <row spans="1:6" r="20">
      <c t="s" r="A20" s="4">
        <v>764</v>
      </c>
      <c t="s" r="D20" s="4">
        <v>767</v>
      </c>
      <c t="s" r="F20" s="4">
        <v>767</v>
      </c>
    </row>
    <row spans="1:6" r="21">
      <c t="s" r="A21" s="4">
        <v>761</v>
      </c>
      <c t="n" r="B21" s="6">
        <v>-379</v>
      </c>
      <c t="n" r="C21" s="6">
        <v>-339</v>
      </c>
      <c t="n" r="D21" s="7">
        <v>-250</v>
      </c>
      <c t="n" r="E21" s="6">
        <v>-198</v>
      </c>
    </row>
    <row spans="1:6" r="22">
      <c t="s" r="A22" s="4">
        <v>768</v>
      </c>
    </row>
    <row spans="1:6" r="23">
      <c t="s" r="A23" s="3">
        <v>743</v>
      </c>
    </row>
    <row spans="1:6" r="24">
      <c t="s" r="A24" s="4">
        <v>764</v>
      </c>
      <c t="s" r="D24" s="4">
        <v>769</v>
      </c>
      <c t="s" r="F24" s="4">
        <v>769</v>
      </c>
    </row>
    <row spans="1:6" r="25">
      <c t="s" r="A25" s="4">
        <v>761</v>
      </c>
      <c t="n" r="B25" s="6">
        <v>-304</v>
      </c>
      <c t="n" r="C25" s="6">
        <v>-259</v>
      </c>
      <c t="n" r="D25" s="7">
        <v>-257</v>
      </c>
      <c t="n" r="E25" s="6">
        <v>-206</v>
      </c>
    </row>
    <row spans="1:6" r="26">
      <c t="s" r="A26" s="4">
        <v>770</v>
      </c>
    </row>
    <row spans="1:6" r="27">
      <c t="s" r="A27" s="3">
        <v>743</v>
      </c>
    </row>
    <row spans="1:6" r="28">
      <c t="s" r="A28" s="4">
        <v>764</v>
      </c>
      <c t="s" r="D28" s="4">
        <v>771</v>
      </c>
      <c t="s" r="F28" s="4">
        <v>771</v>
      </c>
    </row>
    <row spans="1:6" r="29">
      <c t="s" r="A29" s="4">
        <v>761</v>
      </c>
      <c t="n" r="B29" s="6">
        <v>-581</v>
      </c>
      <c t="n" r="C29" s="6">
        <v>-420</v>
      </c>
      <c t="n" r="D29" s="7">
        <v>-506</v>
      </c>
      <c t="n" r="E29" s="6">
        <v>-341</v>
      </c>
    </row>
    <row spans="1:6" r="30">
      <c t="s" r="A30" s="4">
        <v>772</v>
      </c>
    </row>
    <row spans="1:6" r="31">
      <c t="s" r="A31" s="3">
        <v>743</v>
      </c>
    </row>
    <row spans="1:6" r="32">
      <c t="s" r="A32" s="4">
        <v>764</v>
      </c>
      <c t="s" r="D32" s="4">
        <v>773</v>
      </c>
      <c t="s" r="F32" s="4">
        <v>773</v>
      </c>
    </row>
    <row spans="1:6" r="33">
      <c t="s" r="A33" s="4">
        <v>761</v>
      </c>
      <c t="n" r="B33" s="6">
        <v>-749</v>
      </c>
      <c t="n" r="C33" s="6">
        <v>-625</v>
      </c>
      <c t="n" r="D33" s="7">
        <v>-829</v>
      </c>
      <c t="n" r="E33" s="6">
        <v>-1117</v>
      </c>
    </row>
    <row spans="1:6" r="34">
      <c t="s" r="A34" s="4">
        <v>774</v>
      </c>
    </row>
    <row spans="1:6" r="35">
      <c t="s" r="A35" s="3">
        <v>743</v>
      </c>
    </row>
    <row spans="1:6" r="36">
      <c t="s" r="A36" s="4">
        <v>764</v>
      </c>
      <c t="s" r="D36" s="4">
        <v>775</v>
      </c>
      <c t="s" r="F36" s="4">
        <v>775</v>
      </c>
    </row>
    <row spans="1:6" r="37">
      <c t="s" r="A37" s="4">
        <v>761</v>
      </c>
      <c t="n" r="B37" s="6">
        <v>-648</v>
      </c>
      <c t="n" r="C37" s="6">
        <v>-536</v>
      </c>
      <c t="n" r="D37" s="7">
        <v>-764</v>
      </c>
      <c t="n" r="E37" s="6">
        <v>-1202</v>
      </c>
    </row>
    <row spans="1:6" r="38">
      <c t="s" r="A38" s="4">
        <v>776</v>
      </c>
    </row>
    <row spans="1:6" r="39">
      <c t="s" r="A39" s="3">
        <v>743</v>
      </c>
    </row>
    <row spans="1:6" r="40">
      <c t="s" r="A40" s="4">
        <v>764</v>
      </c>
      <c t="s" r="D40" s="4">
        <v>777</v>
      </c>
      <c t="s" r="F40" s="4">
        <v>777</v>
      </c>
    </row>
    <row spans="1:6" r="41">
      <c t="s" r="A41" s="4">
        <v>761</v>
      </c>
      <c t="n" r="B41" s="6">
        <v>-548</v>
      </c>
      <c t="n" r="C41" s="6">
        <v>-439</v>
      </c>
      <c t="n" r="D41" s="7">
        <v>-741</v>
      </c>
      <c t="n" r="E41" s="6">
        <v>-942</v>
      </c>
    </row>
    <row spans="1:6" r="42">
      <c t="s" r="A42" s="4">
        <v>778</v>
      </c>
    </row>
    <row spans="1:6" r="43">
      <c t="s" r="A43" s="3">
        <v>743</v>
      </c>
    </row>
    <row spans="1:6" r="44">
      <c t="s" r="A44" s="4">
        <v>764</v>
      </c>
      <c t="s" r="D44" s="4">
        <v>779</v>
      </c>
      <c t="s" r="F44" s="4">
        <v>779</v>
      </c>
    </row>
    <row spans="1:6" r="45">
      <c t="s" r="A45" s="4">
        <v>761</v>
      </c>
      <c t="n" r="B45" s="6">
        <v>-510</v>
      </c>
      <c t="n" r="C45" s="6">
        <v>-396</v>
      </c>
      <c t="n" r="D45" s="7">
        <v>-818</v>
      </c>
      <c t="n" r="E45" s="6">
        <v>-850</v>
      </c>
    </row>
    <row spans="1:6" r="46">
      <c t="s" r="A46" s="4">
        <v>756</v>
      </c>
    </row>
    <row spans="1:6" r="47">
      <c t="s" r="A47" s="3">
        <v>743</v>
      </c>
    </row>
    <row spans="1:6" r="48">
      <c t="s" r="A48" s="4">
        <v>762</v>
      </c>
      <c t="n" r="B48" s="6">
        <v>550000</v>
      </c>
      <c t="n" r="D48" s="6">
        <v>550000</v>
      </c>
      <c t="n" r="F48" s="7">
        <v>550000</v>
      </c>
    </row>
    <row spans="1:6" r="49">
      <c t="s" r="A49" s="4">
        <v>394</v>
      </c>
      <c t="n" r="B49" s="6">
        <v>-17761</v>
      </c>
      <c t="n" r="D49" s="6">
        <v>-17761</v>
      </c>
      <c t="n" r="F49" s="6">
        <v>-9511</v>
      </c>
    </row>
    <row spans="1:6" r="50">
      <c t="s" r="A50" s="4">
        <v>780</v>
      </c>
    </row>
    <row spans="1:6" r="51">
      <c t="s" r="A51" s="3">
        <v>743</v>
      </c>
    </row>
    <row spans="1:6" r="52">
      <c t="s" r="A52" s="4">
        <v>762</v>
      </c>
      <c t="n" r="B52" s="6">
        <v>165000</v>
      </c>
      <c t="n" r="D52" s="6">
        <v>165000</v>
      </c>
      <c t="n" r="F52" s="6">
        <v>165000</v>
      </c>
    </row>
    <row spans="1:6" r="53">
      <c t="s" r="A53" s="4">
        <v>394</v>
      </c>
      <c t="n" r="B53" s="6">
        <v>-1977</v>
      </c>
      <c t="n" r="D53" s="6">
        <v>-1977</v>
      </c>
      <c t="n" r="F53" s="6">
        <v>-768</v>
      </c>
    </row>
    <row spans="1:6" r="54">
      <c t="s" r="A54" s="4">
        <v>781</v>
      </c>
    </row>
    <row spans="1:6" r="55">
      <c t="s" r="A55" s="3">
        <v>743</v>
      </c>
    </row>
    <row spans="1:6" r="56">
      <c t="s" r="A56" s="4">
        <v>762</v>
      </c>
      <c t="n" r="B56" s="6">
        <v>75000</v>
      </c>
      <c t="n" r="D56" s="6">
        <v>75000</v>
      </c>
      <c t="n" r="F56" s="6">
        <v>75000</v>
      </c>
    </row>
    <row spans="1:6" r="57">
      <c t="s" r="A57" s="4">
        <v>394</v>
      </c>
      <c t="n" r="B57" s="6">
        <v>-1572</v>
      </c>
      <c t="n" r="D57" s="6">
        <v>-1572</v>
      </c>
      <c t="n" r="F57" s="6">
        <v>-1149</v>
      </c>
    </row>
    <row spans="1:6" r="58">
      <c t="s" r="A58" s="4">
        <v>782</v>
      </c>
    </row>
    <row spans="1:6" r="59">
      <c t="s" r="A59" s="3">
        <v>743</v>
      </c>
    </row>
    <row spans="1:6" r="60">
      <c t="s" r="A60" s="4">
        <v>762</v>
      </c>
      <c t="n" r="B60" s="6">
        <v>50000</v>
      </c>
      <c t="n" r="D60" s="6">
        <v>50000</v>
      </c>
      <c t="n" r="F60" s="6">
        <v>50000</v>
      </c>
    </row>
    <row spans="1:6" r="61">
      <c t="s" r="A61" s="4">
        <v>394</v>
      </c>
      <c t="n" r="B61" s="6">
        <v>-835</v>
      </c>
      <c t="n" r="D61" s="6">
        <v>-835</v>
      </c>
      <c t="n" r="F61" s="6">
        <v>-400</v>
      </c>
    </row>
    <row spans="1:6" r="62">
      <c t="s" r="A62" s="4">
        <v>783</v>
      </c>
    </row>
    <row spans="1:6" r="63">
      <c t="s" r="A63" s="3">
        <v>743</v>
      </c>
    </row>
    <row spans="1:6" r="64">
      <c t="s" r="A64" s="4">
        <v>762</v>
      </c>
      <c t="n" r="B64" s="6">
        <v>75000</v>
      </c>
      <c t="n" r="D64" s="6">
        <v>75000</v>
      </c>
      <c t="n" r="F64" s="6">
        <v>75000</v>
      </c>
    </row>
    <row spans="1:6" r="65">
      <c t="s" r="A65" s="4">
        <v>394</v>
      </c>
      <c t="n" r="B65" s="6">
        <v>-2228</v>
      </c>
      <c t="n" r="D65" s="6">
        <v>-2228</v>
      </c>
      <c t="n" r="F65" s="6">
        <v>-1372</v>
      </c>
    </row>
    <row spans="1:6" r="66">
      <c t="s" r="A66" s="4">
        <v>784</v>
      </c>
    </row>
    <row spans="1:6" r="67">
      <c t="s" r="A67" s="3">
        <v>743</v>
      </c>
    </row>
    <row spans="1:6" r="68">
      <c t="s" r="A68" s="4">
        <v>762</v>
      </c>
      <c t="n" r="B68" s="6">
        <v>60000</v>
      </c>
      <c t="n" r="D68" s="6">
        <v>60000</v>
      </c>
      <c t="n" r="F68" s="6">
        <v>60000</v>
      </c>
    </row>
    <row spans="1:6" r="69">
      <c t="s" r="A69" s="4">
        <v>394</v>
      </c>
      <c t="n" r="B69" s="6">
        <v>-3121</v>
      </c>
      <c t="n" r="D69" s="6">
        <v>-3121</v>
      </c>
      <c t="n" r="F69" s="6">
        <v>-1717</v>
      </c>
    </row>
    <row spans="1:6" r="70">
      <c t="s" r="A70" s="4">
        <v>785</v>
      </c>
    </row>
    <row spans="1:6" r="71">
      <c t="s" r="A71" s="3">
        <v>743</v>
      </c>
    </row>
    <row spans="1:6" r="72">
      <c t="s" r="A72" s="4">
        <v>762</v>
      </c>
      <c t="n" r="B72" s="6">
        <v>50000</v>
      </c>
      <c t="n" r="D72" s="6">
        <v>50000</v>
      </c>
      <c t="n" r="F72" s="6">
        <v>50000</v>
      </c>
    </row>
    <row spans="1:6" r="73">
      <c t="s" r="A73" s="4">
        <v>394</v>
      </c>
      <c t="n" r="B73" s="6">
        <v>-2987</v>
      </c>
      <c t="n" r="D73" s="6">
        <v>-2987</v>
      </c>
      <c t="n" r="F73" s="6">
        <v>-1697</v>
      </c>
    </row>
    <row spans="1:6" r="74">
      <c t="s" r="A74" s="4">
        <v>786</v>
      </c>
    </row>
    <row spans="1:6" r="75">
      <c t="s" r="A75" s="3">
        <v>743</v>
      </c>
    </row>
    <row spans="1:6" r="76">
      <c t="s" r="A76" s="4">
        <v>762</v>
      </c>
      <c t="n" r="B76" s="6">
        <v>40000</v>
      </c>
      <c t="n" r="D76" s="6">
        <v>40000</v>
      </c>
      <c t="n" r="F76" s="6">
        <v>40000</v>
      </c>
    </row>
    <row spans="1:6" r="77">
      <c t="s" r="A77" s="4">
        <v>394</v>
      </c>
      <c t="n" r="B77" s="6">
        <v>-2541</v>
      </c>
      <c t="n" r="D77" s="6">
        <v>-2541</v>
      </c>
      <c t="n" r="F77" s="6">
        <v>-1289</v>
      </c>
    </row>
    <row spans="1:6" r="78">
      <c t="s" r="A78" s="4">
        <v>787</v>
      </c>
    </row>
    <row spans="1:6" r="79">
      <c t="s" r="A79" s="3">
        <v>743</v>
      </c>
    </row>
    <row spans="1:6" r="80">
      <c t="s" r="A80" s="4">
        <v>762</v>
      </c>
      <c t="n" r="B80" s="6">
        <v>35000</v>
      </c>
      <c t="n" r="D80" s="6">
        <v>35000</v>
      </c>
      <c t="n" r="F80" s="6">
        <v>35000</v>
      </c>
    </row>
    <row spans="1:6" r="81">
      <c t="s" r="A81" s="4">
        <v>394</v>
      </c>
      <c t="n" r="B81" s="6">
        <v>-2500</v>
      </c>
      <c t="n" r="D81" s="6">
        <v>-2500</v>
      </c>
      <c t="n" r="F81" s="6">
        <v>-1119</v>
      </c>
    </row>
    <row spans="1:6" r="82">
      <c t="s" r="A82" s="4">
        <v>757</v>
      </c>
    </row>
    <row spans="1:6" r="83">
      <c t="s" r="A83" s="3">
        <v>743</v>
      </c>
    </row>
    <row spans="1:6" r="84">
      <c t="s" r="A84" s="4">
        <v>394</v>
      </c>
      <c t="n" r="B84" s="6">
        <v>174</v>
      </c>
      <c t="n" r="D84" s="6">
        <v>174</v>
      </c>
      <c t="n" r="F84" s="7">
        <v>794</v>
      </c>
    </row>
    <row spans="1:6" r="85">
      <c t="s" r="A85" s="4">
        <v>761</v>
      </c>
      <c t="n" r="B85" s="6">
        <v>-141</v>
      </c>
      <c t="n" r="C85" s="6">
        <v>-289</v>
      </c>
      <c t="n" r="D85" s="7">
        <v>-231</v>
      </c>
      <c t="n" r="E85" s="6">
        <v>-466</v>
      </c>
    </row>
    <row spans="1:6" r="86">
      <c t="s" r="A86" s="4">
        <v>788</v>
      </c>
    </row>
    <row spans="1:6" r="87">
      <c t="s" r="A87" s="3">
        <v>743</v>
      </c>
    </row>
    <row spans="1:6" r="88">
      <c t="s" r="A88" s="4">
        <v>764</v>
      </c>
      <c t="s" r="D88" s="4">
        <v>765</v>
      </c>
      <c t="s" r="F88" s="4">
        <v>765</v>
      </c>
    </row>
    <row spans="1:6" r="89">
      <c t="s" r="A89" s="4">
        <v>761</v>
      </c>
      <c t="n" r="B89" s="6">
        <v>-64</v>
      </c>
      <c t="n" r="C89" s="6">
        <v>-138</v>
      </c>
      <c t="n" r="D89" s="7">
        <v>-108</v>
      </c>
      <c t="n" r="E89" s="6">
        <v>-232</v>
      </c>
    </row>
    <row spans="1:6" r="90">
      <c t="s" r="A90" s="4">
        <v>789</v>
      </c>
    </row>
    <row spans="1:6" r="91">
      <c t="s" r="A91" s="3">
        <v>743</v>
      </c>
    </row>
    <row spans="1:6" r="92">
      <c t="s" r="A92" s="4">
        <v>764</v>
      </c>
      <c t="s" r="D92" s="4">
        <v>790</v>
      </c>
      <c t="s" r="F92" s="4">
        <v>790</v>
      </c>
    </row>
    <row spans="1:6" r="93">
      <c t="s" r="A93" s="4">
        <v>761</v>
      </c>
      <c t="n" r="B93" s="6">
        <v>-77</v>
      </c>
      <c t="n" r="C93" s="7">
        <v>-151</v>
      </c>
      <c t="n" r="D93" s="7">
        <v>-123</v>
      </c>
      <c t="n" r="E93" s="7">
        <v>-234</v>
      </c>
    </row>
    <row spans="1:6" r="94">
      <c t="s" r="A94" s="4">
        <v>758</v>
      </c>
    </row>
    <row spans="1:6" r="95">
      <c t="s" r="A95" s="3">
        <v>743</v>
      </c>
    </row>
    <row spans="1:6" r="96">
      <c t="s" r="A96" s="4">
        <v>762</v>
      </c>
      <c t="n" r="B96" s="6">
        <v>75000</v>
      </c>
      <c t="n" r="D96" s="6">
        <v>75000</v>
      </c>
      <c t="n" r="F96" s="7">
        <v>75000</v>
      </c>
    </row>
    <row spans="1:6" r="97">
      <c t="s" r="A97" s="4">
        <v>394</v>
      </c>
      <c t="n" r="B97" s="6">
        <v>174</v>
      </c>
      <c t="n" r="D97" s="6">
        <v>174</v>
      </c>
      <c t="n" r="F97" s="6">
        <v>794</v>
      </c>
    </row>
    <row spans="1:6" r="98">
      <c t="s" r="A98" s="4">
        <v>791</v>
      </c>
    </row>
    <row spans="1:6" r="99">
      <c t="s" r="A99" s="3">
        <v>743</v>
      </c>
    </row>
    <row spans="1:6" r="100">
      <c t="s" r="A100" s="4">
        <v>762</v>
      </c>
      <c t="n" r="B100" s="6">
        <v>35000</v>
      </c>
      <c t="n" r="D100" s="6">
        <v>35000</v>
      </c>
      <c t="n" r="F100" s="6">
        <v>35000</v>
      </c>
    </row>
    <row spans="1:6" r="101">
      <c t="s" r="A101" s="4">
        <v>394</v>
      </c>
      <c t="n" r="B101" s="6">
        <v>79</v>
      </c>
      <c t="n" r="D101" s="6">
        <v>79</v>
      </c>
      <c t="n" r="F101" s="6">
        <v>366</v>
      </c>
    </row>
    <row spans="1:6" r="102">
      <c t="s" r="A102" s="4">
        <v>792</v>
      </c>
    </row>
    <row spans="1:6" r="103">
      <c t="s" r="A103" s="3">
        <v>743</v>
      </c>
    </row>
    <row spans="1:6" r="104">
      <c t="s" r="A104" s="4">
        <v>762</v>
      </c>
      <c t="n" r="B104" s="6">
        <v>40000</v>
      </c>
      <c t="n" r="D104" s="6">
        <v>40000</v>
      </c>
      <c t="n" r="F104" s="6">
        <v>40000</v>
      </c>
    </row>
    <row spans="1:6" r="105">
      <c t="s" r="A105" s="4">
        <v>394</v>
      </c>
      <c t="n" r="B105" s="7">
        <v>95</v>
      </c>
      <c t="n" r="D105" s="7">
        <v>95</v>
      </c>
      <c t="n" r="F105" s="7">
        <v>4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3</v>
      </c>
      <c t="s" r="B1" s="2">
        <v>82</v>
      </c>
      <c t="s" r="D1" s="2">
        <v>1</v>
      </c>
    </row>
    <row spans="1:5" r="2">
      <c t="s" r="B2" s="2">
        <v>2</v>
      </c>
      <c t="s" r="C2" s="2">
        <v>83</v>
      </c>
      <c t="s" r="D2" s="2">
        <v>2</v>
      </c>
      <c t="s" r="E2" s="2">
        <v>83</v>
      </c>
    </row>
    <row spans="1:5" r="3">
      <c t="s" r="A3" s="3">
        <v>794</v>
      </c>
    </row>
    <row spans="1:5" r="4">
      <c t="s" r="A4" s="4">
        <v>795</v>
      </c>
      <c t="n" r="B4" s="7">
        <v>59</v>
      </c>
      <c t="n" r="C4" s="7">
        <v>57</v>
      </c>
      <c t="n" r="D4" s="7">
        <v>176</v>
      </c>
      <c t="n" r="E4" s="7">
        <v>170</v>
      </c>
    </row>
    <row spans="1:5" r="5">
      <c t="s" r="A5" s="4">
        <v>796</v>
      </c>
      <c t="n" r="B5" s="6">
        <v>121</v>
      </c>
      <c t="n" r="C5" s="6">
        <v>82</v>
      </c>
      <c t="n" r="D5" s="6">
        <v>363</v>
      </c>
      <c t="n" r="E5" s="6">
        <v>246</v>
      </c>
    </row>
    <row spans="1:5" r="6">
      <c t="s" r="A6" s="4">
        <v>797</v>
      </c>
      <c t="n" r="B6" s="6">
        <v>9</v>
      </c>
      <c t="n" r="C6" s="6">
        <v>11</v>
      </c>
      <c t="n" r="D6" s="6">
        <v>27</v>
      </c>
      <c t="n" r="E6" s="6">
        <v>35</v>
      </c>
    </row>
    <row spans="1:5" r="7">
      <c t="s" r="A7" s="4">
        <v>798</v>
      </c>
      <c t="n" r="B7" s="6">
        <v>9</v>
      </c>
      <c t="n" r="C7" s="6">
        <v>8</v>
      </c>
      <c t="n" r="D7" s="6">
        <v>28</v>
      </c>
      <c t="n" r="E7" s="6">
        <v>22</v>
      </c>
    </row>
    <row spans="1:5" r="8">
      <c t="s" r="A8" s="4">
        <v>799</v>
      </c>
      <c t="n" r="B8" s="6">
        <v>-64</v>
      </c>
      <c t="n" r="D8" s="6">
        <v>-193</v>
      </c>
    </row>
    <row spans="1:5" r="9">
      <c t="s" r="A9" s="4">
        <v>800</v>
      </c>
      <c t="n" r="B9" s="7">
        <v>134</v>
      </c>
      <c t="n" r="C9" s="7">
        <v>158</v>
      </c>
      <c t="n" r="D9" s="7">
        <v>401</v>
      </c>
      <c t="n" r="E9" s="7">
        <v>4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3</v>
      </c>
      <c t="s" r="B1" s="2">
        <v>82</v>
      </c>
      <c t="s" r="D1" s="2">
        <v>1</v>
      </c>
    </row>
    <row spans="1:5" r="2">
      <c t="s" r="B2" s="2">
        <v>2</v>
      </c>
      <c t="s" r="C2" s="2">
        <v>83</v>
      </c>
      <c t="s" r="D2" s="2">
        <v>2</v>
      </c>
      <c t="s" r="E2" s="2">
        <v>83</v>
      </c>
    </row>
    <row spans="1:5" r="3">
      <c t="s" r="A3" s="3">
        <v>124</v>
      </c>
    </row>
    <row spans="1:5" r="4">
      <c t="s" r="A4" s="4">
        <v>134</v>
      </c>
      <c t="n" r="B4" s="7">
        <v>-250</v>
      </c>
      <c t="n" r="C4" s="7">
        <v>1485</v>
      </c>
      <c t="n" r="D4" s="7">
        <v>-3568</v>
      </c>
      <c t="n" r="E4" s="7">
        <v>1310</v>
      </c>
    </row>
    <row spans="1:5" r="5">
      <c t="s" r="A5" s="4">
        <v>135</v>
      </c>
      <c t="n" r="B5" s="6">
        <v>15</v>
      </c>
      <c t="n" r="C5" s="6">
        <v>-9</v>
      </c>
      <c t="n" r="D5" s="6">
        <v>13</v>
      </c>
      <c t="n" r="E5" s="6">
        <v>-9</v>
      </c>
    </row>
    <row spans="1:5" r="6">
      <c t="s" r="A6" s="4">
        <v>136</v>
      </c>
      <c t="n" r="B6" s="6">
        <v>0</v>
      </c>
      <c t="n" r="C6" s="6">
        <v>0</v>
      </c>
      <c t="n" r="D6" s="6">
        <v>0</v>
      </c>
      <c t="n" r="E6" s="6">
        <v>-3</v>
      </c>
    </row>
    <row spans="1:5" r="7">
      <c t="s" r="A7" s="4">
        <v>137</v>
      </c>
      <c t="n" r="B7" s="6">
        <v>-3238</v>
      </c>
      <c t="n" r="C7" s="6">
        <v>-2836</v>
      </c>
      <c t="n" r="D7" s="6">
        <v>-3529</v>
      </c>
      <c t="n" r="E7" s="6">
        <v>-4198</v>
      </c>
    </row>
    <row spans="1:5" r="8">
      <c t="s" r="A8" s="4">
        <v>138</v>
      </c>
      <c t="n" r="B8" s="7">
        <v>7</v>
      </c>
      <c t="n" r="C8" s="7">
        <v>8</v>
      </c>
      <c t="n" r="D8" s="7">
        <v>-350</v>
      </c>
      <c t="n" r="E8" s="7">
        <v>-1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1</v>
      </c>
      <c t="s" r="B1" s="2">
        <v>2</v>
      </c>
      <c t="s" r="C1" s="2">
        <v>25</v>
      </c>
    </row>
    <row spans="1:3" r="2">
      <c t="s" r="A2" s="3">
        <v>802</v>
      </c>
    </row>
    <row spans="1:3" r="3">
      <c t="s" r="A3" s="4">
        <v>364</v>
      </c>
      <c t="n" r="B3" s="7">
        <v>388068</v>
      </c>
      <c t="n" r="C3" s="7">
        <v>420660</v>
      </c>
    </row>
    <row spans="1:3" r="4">
      <c t="s" r="A4" s="4">
        <v>803</v>
      </c>
      <c t="n" r="B4" s="6">
        <v>297719</v>
      </c>
      <c t="n" r="C4" s="6">
        <v>346619</v>
      </c>
    </row>
    <row spans="1:3" r="5">
      <c t="s" r="A5" s="4">
        <v>32</v>
      </c>
      <c t="n" r="B5" s="6">
        <v>685787</v>
      </c>
      <c t="n" r="C5" s="6">
        <v>767279</v>
      </c>
    </row>
    <row spans="1:3" r="6">
      <c t="s" r="A6" s="4">
        <v>804</v>
      </c>
      <c t="n" r="B6" s="6">
        <v>-17587</v>
      </c>
      <c t="n" r="C6" s="6">
        <v>-8717</v>
      </c>
    </row>
    <row spans="1:3" r="7">
      <c t="s" r="A7" s="4">
        <v>754</v>
      </c>
    </row>
    <row spans="1:3" r="8">
      <c t="s" r="A8" s="3">
        <v>802</v>
      </c>
    </row>
    <row spans="1:3" r="9">
      <c t="s" r="A9" s="4">
        <v>804</v>
      </c>
      <c t="n" r="B9" s="6">
        <v>-17761</v>
      </c>
      <c t="n" r="C9" s="6">
        <v>-9511</v>
      </c>
    </row>
    <row spans="1:3" r="10">
      <c t="s" r="A10" s="4">
        <v>757</v>
      </c>
    </row>
    <row spans="1:3" r="11">
      <c t="s" r="A11" s="3">
        <v>802</v>
      </c>
    </row>
    <row spans="1:3" r="12">
      <c t="s" r="A12" s="4">
        <v>804</v>
      </c>
      <c t="n" r="B12" s="6">
        <v>174</v>
      </c>
      <c t="n" r="C12" s="6">
        <v>794</v>
      </c>
    </row>
    <row spans="1:3" r="13">
      <c t="s" r="A13" s="4">
        <v>805</v>
      </c>
    </row>
    <row spans="1:3" r="14">
      <c t="s" r="A14" s="3">
        <v>802</v>
      </c>
    </row>
    <row spans="1:3" r="15">
      <c t="s" r="A15" s="4">
        <v>364</v>
      </c>
      <c t="n" r="B15" s="6">
        <v>388068</v>
      </c>
      <c t="n" r="C15" s="6">
        <v>420660</v>
      </c>
    </row>
    <row spans="1:3" r="16">
      <c t="s" r="A16" s="4">
        <v>803</v>
      </c>
      <c t="n" r="B16" s="6">
        <v>297719</v>
      </c>
      <c t="n" r="C16" s="6">
        <v>346619</v>
      </c>
    </row>
    <row spans="1:3" r="17">
      <c t="s" r="A17" s="4">
        <v>32</v>
      </c>
      <c t="n" r="B17" s="6">
        <v>685787</v>
      </c>
      <c t="n" r="C17" s="6">
        <v>767279</v>
      </c>
    </row>
    <row spans="1:3" r="18">
      <c t="s" r="A18" s="4">
        <v>804</v>
      </c>
      <c t="n" r="B18" s="6">
        <v>-17587</v>
      </c>
      <c t="n" r="C18" s="6">
        <v>-8717</v>
      </c>
    </row>
    <row spans="1:3" r="19">
      <c t="s" r="A19" s="4">
        <v>806</v>
      </c>
    </row>
    <row spans="1:3" r="20">
      <c t="s" r="A20" s="3">
        <v>802</v>
      </c>
    </row>
    <row spans="1:3" r="21">
      <c t="s" r="A21" s="4">
        <v>804</v>
      </c>
      <c t="n" r="B21" s="6">
        <v>-17761</v>
      </c>
      <c t="n" r="C21" s="6">
        <v>-9511</v>
      </c>
    </row>
    <row spans="1:3" r="22">
      <c t="s" r="A22" s="4">
        <v>807</v>
      </c>
    </row>
    <row spans="1:3" r="23">
      <c t="s" r="A23" s="3">
        <v>802</v>
      </c>
    </row>
    <row spans="1:3" r="24">
      <c t="s" r="A24" s="4">
        <v>804</v>
      </c>
      <c t="n" r="B24" s="6">
        <v>174</v>
      </c>
      <c t="n" r="C24" s="6">
        <v>794</v>
      </c>
    </row>
    <row spans="1:3" r="25">
      <c t="s" r="A25" s="4">
        <v>368</v>
      </c>
    </row>
    <row spans="1:3" r="26">
      <c t="s" r="A26" s="3">
        <v>802</v>
      </c>
    </row>
    <row spans="1:3" r="27">
      <c t="s" r="A27" s="4">
        <v>364</v>
      </c>
      <c t="n" r="B27" s="6">
        <v>388068</v>
      </c>
      <c t="n" r="C27" s="6">
        <v>420660</v>
      </c>
    </row>
    <row spans="1:3" r="28">
      <c t="s" r="A28" s="4">
        <v>376</v>
      </c>
    </row>
    <row spans="1:3" r="29">
      <c t="s" r="A29" s="3">
        <v>802</v>
      </c>
    </row>
    <row spans="1:3" r="30">
      <c t="s" r="A30" s="4">
        <v>364</v>
      </c>
      <c t="n" r="B30" s="6">
        <v>7263</v>
      </c>
      <c t="n" r="C30" s="6">
        <v>7751</v>
      </c>
    </row>
    <row spans="1:3" r="31">
      <c t="s" r="A31" s="4">
        <v>808</v>
      </c>
    </row>
    <row spans="1:3" r="32">
      <c t="s" r="A32" s="3">
        <v>802</v>
      </c>
    </row>
    <row spans="1:3" r="33">
      <c t="s" r="A33" s="4">
        <v>364</v>
      </c>
      <c t="n" r="B33" s="6">
        <v>7263</v>
      </c>
      <c t="n" r="C33" s="6">
        <v>7751</v>
      </c>
    </row>
    <row spans="1:3" r="34">
      <c t="s" r="A34" s="4">
        <v>371</v>
      </c>
    </row>
    <row spans="1:3" r="35">
      <c t="s" r="A35" s="3">
        <v>802</v>
      </c>
    </row>
    <row spans="1:3" r="36">
      <c t="s" r="A36" s="4">
        <v>364</v>
      </c>
      <c t="n" r="B36" s="6">
        <v>6724</v>
      </c>
      <c t="n" r="C36" s="6">
        <v>7263</v>
      </c>
    </row>
    <row spans="1:3" r="37">
      <c t="s" r="A37" s="4">
        <v>809</v>
      </c>
    </row>
    <row spans="1:3" r="38">
      <c t="s" r="A38" s="3">
        <v>802</v>
      </c>
    </row>
    <row spans="1:3" r="39">
      <c t="s" r="A39" s="4">
        <v>364</v>
      </c>
      <c t="n" r="B39" s="6">
        <v>6724</v>
      </c>
      <c t="n" r="C39" s="6">
        <v>7263</v>
      </c>
    </row>
    <row spans="1:3" r="40">
      <c t="s" r="A40" s="4">
        <v>372</v>
      </c>
    </row>
    <row spans="1:3" r="41">
      <c t="s" r="A41" s="3">
        <v>802</v>
      </c>
    </row>
    <row spans="1:3" r="42">
      <c t="s" r="A42" s="4">
        <v>364</v>
      </c>
      <c t="n" r="B42" s="6">
        <v>28066</v>
      </c>
      <c t="n" r="C42" s="6">
        <v>26835</v>
      </c>
    </row>
    <row spans="1:3" r="43">
      <c t="s" r="A43" s="4">
        <v>810</v>
      </c>
    </row>
    <row spans="1:3" r="44">
      <c t="s" r="A44" s="3">
        <v>802</v>
      </c>
    </row>
    <row spans="1:3" r="45">
      <c t="s" r="A45" s="4">
        <v>364</v>
      </c>
      <c t="n" r="B45" s="6">
        <v>28066</v>
      </c>
      <c t="n" r="C45" s="6">
        <v>26835</v>
      </c>
    </row>
    <row spans="1:3" r="46">
      <c t="s" r="A46" s="4">
        <v>373</v>
      </c>
    </row>
    <row spans="1:3" r="47">
      <c t="s" r="A47" s="3">
        <v>802</v>
      </c>
    </row>
    <row spans="1:3" r="48">
      <c t="s" r="A48" s="4">
        <v>364</v>
      </c>
      <c t="n" r="B48" s="6">
        <v>84396</v>
      </c>
      <c t="n" r="C48" s="6">
        <v>88032</v>
      </c>
    </row>
    <row spans="1:3" r="49">
      <c t="s" r="A49" s="4">
        <v>811</v>
      </c>
    </row>
    <row spans="1:3" r="50">
      <c t="s" r="A50" s="3">
        <v>802</v>
      </c>
    </row>
    <row spans="1:3" r="51">
      <c t="s" r="A51" s="4">
        <v>364</v>
      </c>
      <c t="n" r="B51" s="6">
        <v>84396</v>
      </c>
      <c t="n" r="C51" s="6">
        <v>88032</v>
      </c>
    </row>
    <row spans="1:3" r="52">
      <c t="s" r="A52" s="4">
        <v>374</v>
      </c>
    </row>
    <row spans="1:3" r="53">
      <c t="s" r="A53" s="3">
        <v>802</v>
      </c>
    </row>
    <row spans="1:3" r="54">
      <c t="s" r="A54" s="4">
        <v>364</v>
      </c>
      <c t="n" r="B54" s="6">
        <v>124941</v>
      </c>
      <c t="n" r="C54" s="6">
        <v>128171</v>
      </c>
    </row>
    <row spans="1:3" r="55">
      <c t="s" r="A55" s="4">
        <v>812</v>
      </c>
    </row>
    <row spans="1:3" r="56">
      <c t="s" r="A56" s="3">
        <v>802</v>
      </c>
    </row>
    <row spans="1:3" r="57">
      <c t="s" r="A57" s="4">
        <v>364</v>
      </c>
      <c t="n" r="B57" s="6">
        <v>124941</v>
      </c>
      <c t="n" r="C57" s="6">
        <v>128171</v>
      </c>
    </row>
    <row spans="1:3" r="58">
      <c t="s" r="A58" s="4">
        <v>375</v>
      </c>
    </row>
    <row spans="1:3" r="59">
      <c t="s" r="A59" s="3">
        <v>802</v>
      </c>
    </row>
    <row spans="1:3" r="60">
      <c t="s" r="A60" s="4">
        <v>364</v>
      </c>
      <c t="n" r="B60" s="6">
        <v>136678</v>
      </c>
      <c t="n" r="C60" s="6">
        <v>162608</v>
      </c>
    </row>
    <row spans="1:3" r="61">
      <c t="s" r="A61" s="4">
        <v>813</v>
      </c>
    </row>
    <row spans="1:3" r="62">
      <c t="s" r="A62" s="3">
        <v>802</v>
      </c>
    </row>
    <row spans="1:3" r="63">
      <c t="s" r="A63" s="4">
        <v>364</v>
      </c>
      <c t="n" r="B63" s="6">
        <v>136678</v>
      </c>
      <c t="n" r="C63" s="6">
        <v>162608</v>
      </c>
    </row>
    <row spans="1:3" r="64">
      <c t="s" r="A64" s="4">
        <v>377</v>
      </c>
    </row>
    <row spans="1:3" r="65">
      <c t="s" r="A65" s="3">
        <v>802</v>
      </c>
    </row>
    <row spans="1:3" r="66">
      <c t="s" r="A66" s="4">
        <v>803</v>
      </c>
      <c t="n" r="B66" s="6">
        <v>63744</v>
      </c>
    </row>
    <row spans="1:3" r="67">
      <c t="s" r="A67" s="4">
        <v>32</v>
      </c>
      <c t="n" r="B67" s="6">
        <v>63744</v>
      </c>
      <c t="n" r="C67" s="6">
        <v>71877</v>
      </c>
    </row>
    <row spans="1:3" r="68">
      <c t="s" r="A68" s="4">
        <v>814</v>
      </c>
    </row>
    <row spans="1:3" r="69">
      <c t="s" r="A69" s="3">
        <v>802</v>
      </c>
    </row>
    <row spans="1:3" r="70">
      <c t="s" r="A70" s="4">
        <v>803</v>
      </c>
      <c t="n" r="B70" s="6">
        <v>63744</v>
      </c>
    </row>
    <row spans="1:3" r="71">
      <c t="s" r="A71" s="4">
        <v>381</v>
      </c>
    </row>
    <row spans="1:3" r="72">
      <c t="s" r="A72" s="3">
        <v>802</v>
      </c>
    </row>
    <row spans="1:3" r="73">
      <c t="s" r="A73" s="4">
        <v>803</v>
      </c>
      <c t="n" r="B73" s="6">
        <v>225469</v>
      </c>
      <c t="n" r="C73" s="6">
        <v>263613</v>
      </c>
    </row>
    <row spans="1:3" r="74">
      <c t="s" r="A74" s="4">
        <v>32</v>
      </c>
      <c t="n" r="B74" s="6">
        <v>225469</v>
      </c>
      <c t="n" r="C74" s="6">
        <v>263613</v>
      </c>
    </row>
    <row spans="1:3" r="75">
      <c t="s" r="A75" s="4">
        <v>815</v>
      </c>
    </row>
    <row spans="1:3" r="76">
      <c t="s" r="A76" s="3">
        <v>802</v>
      </c>
    </row>
    <row spans="1:3" r="77">
      <c t="s" r="A77" s="4">
        <v>803</v>
      </c>
      <c t="n" r="B77" s="6">
        <v>225469</v>
      </c>
      <c t="n" r="C77" s="6">
        <v>263613</v>
      </c>
    </row>
    <row spans="1:3" r="78">
      <c t="s" r="A78" s="4">
        <v>385</v>
      </c>
    </row>
    <row spans="1:3" r="79">
      <c t="s" r="A79" s="3">
        <v>802</v>
      </c>
    </row>
    <row spans="1:3" r="80">
      <c t="s" r="A80" s="4">
        <v>803</v>
      </c>
      <c t="n" r="B80" s="6">
        <v>8506</v>
      </c>
      <c t="n" r="C80" s="6">
        <v>11129</v>
      </c>
    </row>
    <row spans="1:3" r="81">
      <c t="s" r="A81" s="4">
        <v>32</v>
      </c>
      <c t="n" r="B81" s="6">
        <v>8506</v>
      </c>
      <c t="n" r="C81" s="6">
        <v>11129</v>
      </c>
    </row>
    <row spans="1:3" r="82">
      <c t="s" r="A82" s="4">
        <v>816</v>
      </c>
    </row>
    <row spans="1:3" r="83">
      <c t="s" r="A83" s="3">
        <v>802</v>
      </c>
    </row>
    <row spans="1:3" r="84">
      <c t="s" r="A84" s="4">
        <v>803</v>
      </c>
      <c t="n" r="B84" s="7">
        <v>8506</v>
      </c>
      <c t="n" r="C84" s="6">
        <v>11129</v>
      </c>
    </row>
    <row spans="1:3" r="85">
      <c t="s" r="A85" s="4">
        <v>460</v>
      </c>
    </row>
    <row spans="1:3" r="86">
      <c t="s" r="A86" s="3">
        <v>802</v>
      </c>
    </row>
    <row spans="1:3" r="87">
      <c t="s" r="A87" s="4">
        <v>803</v>
      </c>
      <c t="n" r="C87" s="6">
        <v>71877</v>
      </c>
    </row>
    <row spans="1:3" r="88">
      <c t="s" r="A88" s="4">
        <v>817</v>
      </c>
    </row>
    <row spans="1:3" r="89">
      <c t="s" r="A89" s="3">
        <v>802</v>
      </c>
    </row>
    <row spans="1:3" r="90">
      <c t="s" r="A90" s="4">
        <v>803</v>
      </c>
      <c t="n" r="C90" s="7">
        <v>718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8</v>
      </c>
      <c t="s" r="B1" s="2">
        <v>2</v>
      </c>
      <c t="s" r="C1" s="2">
        <v>25</v>
      </c>
    </row>
    <row spans="1:3" r="2">
      <c t="s" r="A2" s="4">
        <v>819</v>
      </c>
    </row>
    <row spans="1:3" r="3">
      <c t="s" r="A3" s="3">
        <v>802</v>
      </c>
    </row>
    <row spans="1:3" r="4">
      <c t="s" r="A4" s="4">
        <v>820</v>
      </c>
      <c t="n" r="B4" s="7">
        <v>16106000</v>
      </c>
      <c t="n" r="C4" s="7">
        <v>9742000</v>
      </c>
    </row>
    <row spans="1:3" r="5">
      <c t="s" r="A5" s="4">
        <v>821</v>
      </c>
    </row>
    <row spans="1:3" r="6">
      <c t="s" r="A6" s="3">
        <v>802</v>
      </c>
    </row>
    <row spans="1:3" r="7">
      <c t="s" r="A7" s="4">
        <v>820</v>
      </c>
      <c t="n" r="B7" s="6">
        <v>775000</v>
      </c>
      <c t="n" r="C7" s="6">
        <v>547000</v>
      </c>
    </row>
    <row spans="1:3" r="8">
      <c t="s" r="A8" s="4">
        <v>822</v>
      </c>
    </row>
    <row spans="1:3" r="9">
      <c t="s" r="A9" s="3">
        <v>802</v>
      </c>
    </row>
    <row spans="1:3" r="10">
      <c t="s" r="A10" s="4">
        <v>496</v>
      </c>
      <c t="n" r="B10" s="6">
        <v>2690853000</v>
      </c>
      <c t="n" r="C10" s="6">
        <v>2069209000</v>
      </c>
    </row>
    <row spans="1:3" r="11">
      <c t="s" r="A11" s="4">
        <v>823</v>
      </c>
    </row>
    <row spans="1:3" r="12">
      <c t="s" r="A12" s="3">
        <v>802</v>
      </c>
    </row>
    <row spans="1:3" r="13">
      <c t="s" r="A13" s="4">
        <v>820</v>
      </c>
      <c t="n" r="B13" s="6">
        <v>16106000</v>
      </c>
      <c t="n" r="C13" s="6">
        <v>9742000</v>
      </c>
    </row>
    <row spans="1:3" r="14">
      <c t="s" r="A14" s="4">
        <v>476</v>
      </c>
      <c t="n" r="B14" s="6">
        <v>1400000</v>
      </c>
      <c t="n" r="C14" s="6">
        <v>1100000</v>
      </c>
    </row>
    <row spans="1:3" r="15">
      <c t="s" r="A15" s="4">
        <v>496</v>
      </c>
      <c t="n" r="B15" s="6">
        <v>17500000</v>
      </c>
      <c t="n" r="C15" s="6">
        <v>10800000</v>
      </c>
    </row>
    <row spans="1:3" r="16">
      <c t="s" r="A16" s="4">
        <v>824</v>
      </c>
    </row>
    <row spans="1:3" r="17">
      <c t="s" r="A17" s="3">
        <v>802</v>
      </c>
    </row>
    <row spans="1:3" r="18">
      <c t="s" r="A18" s="4">
        <v>820</v>
      </c>
      <c t="n" r="B18" s="6">
        <v>775000</v>
      </c>
      <c t="n" r="C18" s="7">
        <v>547000</v>
      </c>
    </row>
    <row spans="1:3" r="19">
      <c t="s" r="A19" s="4">
        <v>747</v>
      </c>
    </row>
    <row spans="1:3" r="20">
      <c t="s" r="A20" s="3">
        <v>802</v>
      </c>
    </row>
    <row spans="1:3" r="21">
      <c t="s" r="A21" s="4">
        <v>748</v>
      </c>
      <c t="n" r="B21" s="7">
        <v>248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5</v>
      </c>
      <c t="s" r="B1" s="2">
        <v>2</v>
      </c>
      <c t="s" r="C1" s="2">
        <v>25</v>
      </c>
    </row>
    <row spans="1:3" r="2">
      <c t="s" r="A2" s="4">
        <v>819</v>
      </c>
    </row>
    <row spans="1:3" r="3">
      <c t="s" r="A3" s="3">
        <v>802</v>
      </c>
    </row>
    <row spans="1:3" r="4">
      <c t="s" r="A4" s="4">
        <v>820</v>
      </c>
      <c t="n" r="B4" s="7">
        <v>16106</v>
      </c>
      <c t="n" r="C4" s="7">
        <v>9742</v>
      </c>
    </row>
    <row spans="1:3" r="5">
      <c t="s" r="A5" s="4">
        <v>826</v>
      </c>
    </row>
    <row spans="1:3" r="6">
      <c t="s" r="A6" s="3">
        <v>802</v>
      </c>
    </row>
    <row spans="1:3" r="7">
      <c t="s" r="A7" s="4">
        <v>820</v>
      </c>
      <c t="n" r="B7" s="6">
        <v>16106</v>
      </c>
      <c t="n" r="C7" s="6">
        <v>9742</v>
      </c>
    </row>
    <row spans="1:3" r="8">
      <c t="s" r="A8" s="4">
        <v>821</v>
      </c>
    </row>
    <row spans="1:3" r="9">
      <c t="s" r="A9" s="3">
        <v>802</v>
      </c>
    </row>
    <row spans="1:3" r="10">
      <c t="s" r="A10" s="4">
        <v>820</v>
      </c>
      <c t="n" r="B10" s="6">
        <v>775</v>
      </c>
      <c t="n" r="C10" s="6">
        <v>547</v>
      </c>
    </row>
    <row spans="1:3" r="11">
      <c t="s" r="A11" s="4">
        <v>827</v>
      </c>
    </row>
    <row spans="1:3" r="12">
      <c t="s" r="A12" s="3">
        <v>802</v>
      </c>
    </row>
    <row spans="1:3" r="13">
      <c t="s" r="A13" s="4">
        <v>820</v>
      </c>
      <c t="n" r="B13" s="7">
        <v>775</v>
      </c>
      <c t="n" r="C13" s="7">
        <v>5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42"/>
    <col customWidth="1" max="3" min="3" width="16"/>
  </cols>
  <sheetData>
    <row spans="1:3" r="1">
      <c t="s" r="A1" s="1">
        <v>828</v>
      </c>
      <c t="s" r="B1" s="2">
        <v>1</v>
      </c>
      <c t="s" r="C1" s="2">
        <v>760</v>
      </c>
    </row>
    <row spans="1:3" r="2">
      <c t="s" r="B2" s="2">
        <v>2</v>
      </c>
      <c t="s" r="C2" s="2">
        <v>25</v>
      </c>
    </row>
    <row spans="1:3" r="3">
      <c t="s" r="A3" s="4">
        <v>819</v>
      </c>
    </row>
    <row spans="1:3" r="4">
      <c t="s" r="A4" s="3">
        <v>829</v>
      </c>
    </row>
    <row spans="1:3" r="5">
      <c t="s" r="A5" s="4">
        <v>820</v>
      </c>
      <c t="n" r="B5" s="7">
        <v>16106</v>
      </c>
      <c t="n" r="C5" s="7">
        <v>9742</v>
      </c>
    </row>
    <row spans="1:3" r="6">
      <c t="s" r="A6" s="4">
        <v>830</v>
      </c>
    </row>
    <row spans="1:3" r="7">
      <c t="s" r="A7" s="3">
        <v>829</v>
      </c>
    </row>
    <row spans="1:3" r="8">
      <c t="s" r="A8" s="4">
        <v>820</v>
      </c>
      <c t="n" r="B8" s="7">
        <v>16106</v>
      </c>
      <c t="n" r="C8" s="7">
        <v>9742</v>
      </c>
    </row>
    <row spans="1:3" r="9">
      <c t="s" r="A9" s="4">
        <v>831</v>
      </c>
      <c t="s" r="B9" s="4">
        <v>832</v>
      </c>
    </row>
    <row spans="1:3" r="10">
      <c t="s" r="A10" s="4">
        <v>833</v>
      </c>
      <c t="s" r="B10" s="4">
        <v>834</v>
      </c>
    </row>
    <row spans="1:3" r="11">
      <c t="s" r="A11" s="4">
        <v>835</v>
      </c>
      <c t="s" r="B11" s="4">
        <v>836</v>
      </c>
      <c t="s" r="C11" s="4">
        <v>837</v>
      </c>
    </row>
    <row spans="1:3" r="12">
      <c t="s" r="A12" s="4">
        <v>838</v>
      </c>
    </row>
    <row spans="1:3" r="13">
      <c t="s" r="A13" s="3">
        <v>829</v>
      </c>
    </row>
    <row spans="1:3" r="14">
      <c t="s" r="A14" s="4">
        <v>839</v>
      </c>
      <c t="s" r="B14" s="4">
        <v>840</v>
      </c>
      <c t="s" r="C14" s="4">
        <v>840</v>
      </c>
    </row>
    <row spans="1:3" r="15">
      <c t="s" r="A15" s="4">
        <v>841</v>
      </c>
    </row>
    <row spans="1:3" r="16">
      <c t="s" r="A16" s="3">
        <v>829</v>
      </c>
    </row>
    <row spans="1:3" r="17">
      <c t="s" r="A17" s="4">
        <v>839</v>
      </c>
      <c t="s" r="B17" s="4">
        <v>840</v>
      </c>
      <c t="s" r="C17" s="4">
        <v>840</v>
      </c>
    </row>
    <row spans="1:3" r="18">
      <c t="s" r="A18" s="4">
        <v>842</v>
      </c>
    </row>
    <row spans="1:3" r="19">
      <c t="s" r="A19" s="3">
        <v>829</v>
      </c>
    </row>
    <row spans="1:3" r="20">
      <c t="s" r="A20" s="4">
        <v>839</v>
      </c>
      <c t="s" r="B20" s="4">
        <v>843</v>
      </c>
      <c t="s" r="C20" s="4">
        <v>843</v>
      </c>
    </row>
    <row spans="1:3" r="21">
      <c t="s" r="A21" s="4">
        <v>844</v>
      </c>
    </row>
    <row spans="1:3" r="22">
      <c t="s" r="A22" s="3">
        <v>829</v>
      </c>
    </row>
    <row spans="1:3" r="23">
      <c t="s" r="A23" s="4">
        <v>839</v>
      </c>
      <c t="s" r="B23" s="4">
        <v>843</v>
      </c>
      <c t="s" r="C23" s="4">
        <v>843</v>
      </c>
    </row>
    <row spans="1:3" r="24">
      <c t="s" r="A24" s="4">
        <v>821</v>
      </c>
    </row>
    <row spans="1:3" r="25">
      <c t="s" r="A25" s="3">
        <v>829</v>
      </c>
    </row>
    <row spans="1:3" r="26">
      <c t="s" r="A26" s="4">
        <v>820</v>
      </c>
      <c t="n" r="B26" s="7">
        <v>775</v>
      </c>
      <c t="n" r="C26" s="7">
        <v>547</v>
      </c>
    </row>
    <row spans="1:3" r="27">
      <c t="s" r="A27" s="4">
        <v>845</v>
      </c>
    </row>
    <row spans="1:3" r="28">
      <c t="s" r="A28" s="3">
        <v>829</v>
      </c>
    </row>
    <row spans="1:3" r="29">
      <c t="s" r="A29" s="4">
        <v>820</v>
      </c>
      <c t="n" r="B29" s="7">
        <v>775</v>
      </c>
      <c t="n" r="C29" s="7">
        <v>547</v>
      </c>
    </row>
    <row spans="1:3" r="30">
      <c t="s" r="A30" s="4">
        <v>831</v>
      </c>
      <c t="s" r="B30" s="4">
        <v>846</v>
      </c>
    </row>
    <row spans="1:3" r="31">
      <c t="s" r="A31" s="4">
        <v>833</v>
      </c>
      <c t="s" r="B31" s="4">
        <v>834</v>
      </c>
    </row>
    <row spans="1:3" r="32">
      <c t="s" r="A32" s="4">
        <v>839</v>
      </c>
      <c t="s" r="B32" s="4">
        <v>847</v>
      </c>
      <c t="s" r="C32" s="4">
        <v>847</v>
      </c>
    </row>
    <row spans="1:3" r="33">
      <c t="s" r="A33" s="4">
        <v>835</v>
      </c>
      <c t="s" r="B33" s="4">
        <v>847</v>
      </c>
      <c t="s" r="C33" s="4">
        <v>847</v>
      </c>
    </row>
    <row spans="1:3" r="34">
      <c t="s" r="A34" s="4">
        <v>848</v>
      </c>
    </row>
    <row spans="1:3" r="35">
      <c t="s" r="A35" s="3">
        <v>829</v>
      </c>
    </row>
    <row spans="1:3" r="36">
      <c t="s" r="A36" s="4">
        <v>839</v>
      </c>
      <c t="s" r="B36" s="4">
        <v>840</v>
      </c>
      <c t="s" r="C36" s="4">
        <v>840</v>
      </c>
    </row>
    <row spans="1:3" r="37">
      <c t="s" r="A37" s="4">
        <v>849</v>
      </c>
    </row>
    <row spans="1:3" r="38">
      <c t="s" r="A38" s="3">
        <v>829</v>
      </c>
    </row>
    <row spans="1:3" r="39">
      <c t="s" r="A39" s="4">
        <v>839</v>
      </c>
      <c t="s" r="B39" s="4">
        <v>843</v>
      </c>
      <c t="s" r="C39" s="4">
        <v>8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50</v>
      </c>
      <c t="s" r="B1" s="2">
        <v>1</v>
      </c>
      <c t="s" r="C1" s="2">
        <v>760</v>
      </c>
    </row>
    <row spans="1:3" r="2">
      <c t="s" r="B2" s="2">
        <v>2</v>
      </c>
      <c t="s" r="C2" s="2">
        <v>25</v>
      </c>
    </row>
    <row spans="1:3" r="3">
      <c t="s" r="A3" s="4">
        <v>851</v>
      </c>
    </row>
    <row spans="1:3" r="4">
      <c t="s" r="A4" s="3">
        <v>829</v>
      </c>
    </row>
    <row spans="1:3" r="5">
      <c t="s" r="A5" s="4">
        <v>839</v>
      </c>
      <c t="s" r="B5" s="4">
        <v>840</v>
      </c>
      <c t="s" r="C5" s="4">
        <v>840</v>
      </c>
    </row>
    <row spans="1:3" r="6">
      <c t="s" r="A6" s="4">
        <v>852</v>
      </c>
    </row>
    <row spans="1:3" r="7">
      <c t="s" r="A7" s="3">
        <v>829</v>
      </c>
    </row>
    <row spans="1:3" r="8">
      <c t="s" r="A8" s="4">
        <v>839</v>
      </c>
      <c t="s" r="B8" s="4">
        <v>840</v>
      </c>
      <c t="s" r="C8" s="4">
        <v>840</v>
      </c>
    </row>
    <row spans="1:3" r="9">
      <c t="s" r="A9" s="4">
        <v>853</v>
      </c>
    </row>
    <row spans="1:3" r="10">
      <c t="s" r="A10" s="3">
        <v>829</v>
      </c>
    </row>
    <row spans="1:3" r="11">
      <c t="s" r="A11" s="4">
        <v>839</v>
      </c>
      <c t="s" r="B11" s="4">
        <v>843</v>
      </c>
      <c t="s" r="C11" s="4">
        <v>843</v>
      </c>
    </row>
    <row spans="1:3" r="12">
      <c t="s" r="A12" s="4">
        <v>854</v>
      </c>
    </row>
    <row spans="1:3" r="13">
      <c t="s" r="A13" s="3">
        <v>829</v>
      </c>
    </row>
    <row spans="1:3" r="14">
      <c t="s" r="A14" s="4">
        <v>839</v>
      </c>
      <c t="s" r="B14" s="4">
        <v>843</v>
      </c>
      <c t="s" r="C14" s="4">
        <v>8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5</v>
      </c>
      <c t="s" r="B1" s="2">
        <v>2</v>
      </c>
      <c t="s" r="C1" s="2">
        <v>25</v>
      </c>
    </row>
    <row spans="1:3" r="2">
      <c t="s" r="A2" s="3">
        <v>802</v>
      </c>
    </row>
    <row spans="1:3" r="3">
      <c t="s" r="A3" s="4">
        <v>364</v>
      </c>
      <c t="n" r="B3" s="7">
        <v>388068</v>
      </c>
      <c t="n" r="C3" s="7">
        <v>420660</v>
      </c>
    </row>
    <row spans="1:3" r="4">
      <c t="s" r="A4" s="4">
        <v>803</v>
      </c>
      <c t="n" r="B4" s="6">
        <v>297719</v>
      </c>
      <c t="n" r="C4" s="6">
        <v>346619</v>
      </c>
    </row>
    <row spans="1:3" r="5">
      <c t="s" r="A5" s="4">
        <v>69</v>
      </c>
      <c t="n" r="B5" s="6">
        <v>168850</v>
      </c>
      <c t="n" r="C5" s="6">
        <v>218366</v>
      </c>
    </row>
    <row spans="1:3" r="6">
      <c t="s" r="A6" s="4">
        <v>70</v>
      </c>
      <c t="n" r="B6" s="6">
        <v>434334</v>
      </c>
      <c t="n" r="C6" s="6">
        <v>445501</v>
      </c>
    </row>
    <row spans="1:3" r="7">
      <c t="s" r="A7" s="4">
        <v>394</v>
      </c>
      <c t="n" r="B7" s="6">
        <v>-17587</v>
      </c>
      <c t="n" r="C7" s="6">
        <v>-8717</v>
      </c>
    </row>
    <row spans="1:3" r="8">
      <c t="s" r="A8" s="4">
        <v>856</v>
      </c>
    </row>
    <row spans="1:3" r="9">
      <c t="s" r="A9" s="3">
        <v>802</v>
      </c>
    </row>
    <row spans="1:3" r="10">
      <c t="s" r="A10" s="4">
        <v>29</v>
      </c>
      <c t="n" r="B10" s="6">
        <v>114956</v>
      </c>
      <c t="n" r="C10" s="6">
        <v>340136</v>
      </c>
    </row>
    <row spans="1:3" r="11">
      <c t="s" r="A11" s="4">
        <v>857</v>
      </c>
      <c t="n" r="B11" s="6">
        <v>11626</v>
      </c>
      <c t="n" r="C11" s="6">
        <v>9873</v>
      </c>
    </row>
    <row spans="1:3" r="12">
      <c t="s" r="A12" s="4">
        <v>93</v>
      </c>
      <c t="n" r="B12" s="6">
        <v>1465129</v>
      </c>
      <c t="n" r="C12" s="6">
        <v>1463974</v>
      </c>
    </row>
    <row spans="1:3" r="13">
      <c t="s" r="A13" s="4">
        <v>858</v>
      </c>
      <c t="n" r="B13" s="6">
        <v>1213</v>
      </c>
      <c t="n" r="C13" s="6">
        <v>1020</v>
      </c>
    </row>
    <row spans="1:3" r="14">
      <c t="s" r="A14" s="4">
        <v>805</v>
      </c>
    </row>
    <row spans="1:3" r="15">
      <c t="s" r="A15" s="3">
        <v>802</v>
      </c>
    </row>
    <row spans="1:3" r="16">
      <c t="s" r="A16" s="4">
        <v>364</v>
      </c>
      <c t="n" r="B16" s="6">
        <v>388068</v>
      </c>
      <c t="n" r="C16" s="6">
        <v>420660</v>
      </c>
    </row>
    <row spans="1:3" r="17">
      <c t="s" r="A17" s="4">
        <v>803</v>
      </c>
      <c t="n" r="B17" s="6">
        <v>297719</v>
      </c>
      <c t="n" r="C17" s="6">
        <v>346619</v>
      </c>
    </row>
    <row spans="1:3" r="18">
      <c t="s" r="A18" s="4">
        <v>69</v>
      </c>
      <c t="n" r="B18" s="6">
        <v>168850</v>
      </c>
      <c t="n" r="C18" s="6">
        <v>218366</v>
      </c>
    </row>
    <row spans="1:3" r="19">
      <c t="s" r="A19" s="4">
        <v>70</v>
      </c>
      <c t="n" r="B19" s="6">
        <v>434334</v>
      </c>
      <c t="n" r="C19" s="6">
        <v>445501</v>
      </c>
    </row>
    <row spans="1:3" r="20">
      <c t="s" r="A20" s="4">
        <v>394</v>
      </c>
      <c t="n" r="B20" s="6">
        <v>-17587</v>
      </c>
      <c t="n" r="C20" s="6">
        <v>-8717</v>
      </c>
    </row>
    <row spans="1:3" r="21">
      <c t="s" r="A21" s="4">
        <v>822</v>
      </c>
    </row>
    <row spans="1:3" r="22">
      <c t="s" r="A22" s="3">
        <v>802</v>
      </c>
    </row>
    <row spans="1:3" r="23">
      <c t="s" r="A23" s="4">
        <v>496</v>
      </c>
      <c t="n" r="B23" s="6">
        <v>2690853</v>
      </c>
      <c t="n" r="C23" s="6">
        <v>2069209</v>
      </c>
    </row>
    <row spans="1:3" r="24">
      <c t="s" r="A24" s="4">
        <v>859</v>
      </c>
      <c t="n" r="B24" s="6">
        <v>29670</v>
      </c>
      <c t="n" r="C24" s="6">
        <v>27468</v>
      </c>
    </row>
    <row spans="1:3" r="25">
      <c t="s" r="A25" s="4">
        <v>93</v>
      </c>
      <c t="n" r="B25" s="6">
        <v>1209500</v>
      </c>
      <c t="n" r="C25" s="6">
        <v>1012451</v>
      </c>
    </row>
    <row spans="1:3" r="26">
      <c t="s" r="A26" s="4">
        <v>51</v>
      </c>
      <c t="n" r="B26" s="6">
        <v>635903</v>
      </c>
      <c t="n" r="C26" s="6">
        <v>585209</v>
      </c>
    </row>
    <row spans="1:3" r="27">
      <c t="s" r="A27" s="4">
        <v>860</v>
      </c>
    </row>
    <row spans="1:3" r="28">
      <c t="s" r="A28" s="3">
        <v>802</v>
      </c>
    </row>
    <row spans="1:3" r="29">
      <c t="s" r="A29" s="4">
        <v>29</v>
      </c>
      <c t="n" r="B29" s="6">
        <v>114956</v>
      </c>
      <c t="n" r="C29" s="6">
        <v>340136</v>
      </c>
    </row>
    <row spans="1:3" r="30">
      <c t="s" r="A30" s="4">
        <v>364</v>
      </c>
      <c t="n" r="B30" s="6">
        <v>388068</v>
      </c>
      <c t="n" r="C30" s="6">
        <v>420660</v>
      </c>
    </row>
    <row spans="1:3" r="31">
      <c t="s" r="A31" s="4">
        <v>803</v>
      </c>
      <c t="n" r="B31" s="6">
        <v>297719</v>
      </c>
      <c t="n" r="C31" s="6">
        <v>346619</v>
      </c>
    </row>
    <row spans="1:3" r="32">
      <c t="s" r="A32" s="4">
        <v>69</v>
      </c>
      <c t="n" r="B32" s="6">
        <v>167144</v>
      </c>
      <c t="n" r="C32" s="6">
        <v>219862</v>
      </c>
    </row>
    <row spans="1:3" r="33">
      <c t="s" r="A33" s="4">
        <v>70</v>
      </c>
      <c t="n" r="B33" s="6">
        <v>425286</v>
      </c>
      <c t="n" r="C33" s="6">
        <v>443479</v>
      </c>
    </row>
    <row spans="1:3" r="34">
      <c t="s" r="A34" s="4">
        <v>496</v>
      </c>
      <c t="n" r="B34" s="6">
        <v>2697059</v>
      </c>
      <c t="n" r="C34" s="6">
        <v>2087258</v>
      </c>
    </row>
    <row spans="1:3" r="35">
      <c t="s" r="A35" s="4">
        <v>859</v>
      </c>
      <c t="n" r="B35" s="6">
        <v>29670</v>
      </c>
      <c t="n" r="C35" s="6">
        <v>27468</v>
      </c>
    </row>
    <row spans="1:3" r="36">
      <c t="s" r="A36" s="4">
        <v>857</v>
      </c>
      <c t="n" r="B36" s="6">
        <v>11626</v>
      </c>
      <c t="n" r="C36" s="6">
        <v>9873</v>
      </c>
    </row>
    <row spans="1:3" r="37">
      <c t="s" r="A37" s="4">
        <v>93</v>
      </c>
      <c t="n" r="B37" s="6">
        <v>2660773</v>
      </c>
      <c t="n" r="C37" s="6">
        <v>2465650</v>
      </c>
    </row>
    <row spans="1:3" r="38">
      <c t="s" r="A38" s="4">
        <v>51</v>
      </c>
      <c t="n" r="B38" s="6">
        <v>618320</v>
      </c>
      <c t="n" r="C38" s="6">
        <v>571499</v>
      </c>
    </row>
    <row spans="1:3" r="39">
      <c t="s" r="A39" s="4">
        <v>858</v>
      </c>
      <c t="n" r="B39" s="6">
        <v>1213</v>
      </c>
      <c t="n" r="C39" s="6">
        <v>1020</v>
      </c>
    </row>
    <row spans="1:3" r="40">
      <c t="s" r="A40" s="4">
        <v>861</v>
      </c>
    </row>
    <row spans="1:3" r="41">
      <c t="s" r="A41" s="3">
        <v>802</v>
      </c>
    </row>
    <row spans="1:3" r="42">
      <c t="s" r="A42" s="4">
        <v>29</v>
      </c>
      <c t="n" r="B42" s="6">
        <v>114956</v>
      </c>
      <c t="n" r="C42" s="6">
        <v>340136</v>
      </c>
    </row>
    <row spans="1:3" r="43">
      <c t="s" r="A43" s="4">
        <v>364</v>
      </c>
      <c t="n" r="B43" s="6">
        <v>388068</v>
      </c>
      <c t="n" r="C43" s="6">
        <v>420660</v>
      </c>
    </row>
    <row spans="1:3" r="44">
      <c t="s" r="A44" s="4">
        <v>803</v>
      </c>
      <c t="n" r="B44" s="6">
        <v>297719</v>
      </c>
      <c t="n" r="C44" s="6">
        <v>346619</v>
      </c>
    </row>
    <row spans="1:3" r="45">
      <c t="s" r="A45" s="4">
        <v>69</v>
      </c>
      <c t="n" r="B45" s="6">
        <v>168850</v>
      </c>
      <c t="n" r="C45" s="6">
        <v>218366</v>
      </c>
    </row>
    <row spans="1:3" r="46">
      <c t="s" r="A46" s="4">
        <v>70</v>
      </c>
      <c t="n" r="B46" s="6">
        <v>434334</v>
      </c>
      <c t="n" r="C46" s="6">
        <v>445501</v>
      </c>
    </row>
    <row spans="1:3" r="47">
      <c t="s" r="A47" s="4">
        <v>496</v>
      </c>
      <c t="n" r="B47" s="6">
        <v>2690853</v>
      </c>
      <c t="n" r="C47" s="6">
        <v>2069209</v>
      </c>
    </row>
    <row spans="1:3" r="48">
      <c t="s" r="A48" s="4">
        <v>859</v>
      </c>
      <c t="n" r="B48" s="6">
        <v>29670</v>
      </c>
      <c t="n" r="C48" s="6">
        <v>27468</v>
      </c>
    </row>
    <row spans="1:3" r="49">
      <c t="s" r="A49" s="4">
        <v>857</v>
      </c>
      <c t="n" r="B49" s="6">
        <v>11626</v>
      </c>
      <c t="n" r="C49" s="6">
        <v>9873</v>
      </c>
    </row>
    <row spans="1:3" r="50">
      <c t="s" r="A50" s="4">
        <v>93</v>
      </c>
      <c t="n" r="B50" s="6">
        <v>2674629</v>
      </c>
      <c t="n" r="C50" s="6">
        <v>2476425</v>
      </c>
    </row>
    <row spans="1:3" r="51">
      <c t="s" r="A51" s="4">
        <v>51</v>
      </c>
      <c t="n" r="B51" s="6">
        <v>635903</v>
      </c>
      <c t="n" r="C51" s="6">
        <v>585209</v>
      </c>
    </row>
    <row spans="1:3" r="52">
      <c t="s" r="A52" s="4">
        <v>858</v>
      </c>
      <c t="n" r="B52" s="6">
        <v>1213</v>
      </c>
      <c t="n" r="C52" s="6">
        <v>1020</v>
      </c>
    </row>
    <row spans="1:3" r="53">
      <c t="s" r="A53" s="4">
        <v>754</v>
      </c>
    </row>
    <row spans="1:3" r="54">
      <c t="s" r="A54" s="3">
        <v>802</v>
      </c>
    </row>
    <row spans="1:3" r="55">
      <c t="s" r="A55" s="4">
        <v>394</v>
      </c>
      <c t="n" r="B55" s="6">
        <v>-17761</v>
      </c>
      <c t="n" r="C55" s="6">
        <v>-9511</v>
      </c>
    </row>
    <row spans="1:3" r="56">
      <c t="s" r="A56" s="4">
        <v>862</v>
      </c>
    </row>
    <row spans="1:3" r="57">
      <c t="s" r="A57" s="3">
        <v>802</v>
      </c>
    </row>
    <row spans="1:3" r="58">
      <c t="s" r="A58" s="4">
        <v>394</v>
      </c>
      <c t="n" r="B58" s="6">
        <v>-17761</v>
      </c>
      <c t="n" r="C58" s="6">
        <v>-9511</v>
      </c>
    </row>
    <row spans="1:3" r="59">
      <c t="s" r="A59" s="4">
        <v>863</v>
      </c>
    </row>
    <row spans="1:3" r="60">
      <c t="s" r="A60" s="3">
        <v>802</v>
      </c>
    </row>
    <row spans="1:3" r="61">
      <c t="s" r="A61" s="4">
        <v>394</v>
      </c>
      <c t="n" r="B61" s="6">
        <v>-17761</v>
      </c>
      <c t="n" r="C61" s="6">
        <v>-9511</v>
      </c>
    </row>
    <row spans="1:3" r="62">
      <c t="s" r="A62" s="4">
        <v>864</v>
      </c>
    </row>
    <row spans="1:3" r="63">
      <c t="s" r="A63" s="3">
        <v>802</v>
      </c>
    </row>
    <row spans="1:3" r="64">
      <c t="s" r="A64" s="4">
        <v>394</v>
      </c>
      <c t="n" r="B64" s="6">
        <v>-17761</v>
      </c>
      <c t="n" r="C64" s="6">
        <v>-9511</v>
      </c>
    </row>
    <row spans="1:3" r="65">
      <c t="s" r="A65" s="4">
        <v>757</v>
      </c>
    </row>
    <row spans="1:3" r="66">
      <c t="s" r="A66" s="3">
        <v>802</v>
      </c>
    </row>
    <row spans="1:3" r="67">
      <c t="s" r="A67" s="4">
        <v>394</v>
      </c>
      <c t="n" r="B67" s="6">
        <v>174</v>
      </c>
      <c t="n" r="C67" s="6">
        <v>794</v>
      </c>
    </row>
    <row spans="1:3" r="68">
      <c t="s" r="A68" s="4">
        <v>865</v>
      </c>
    </row>
    <row spans="1:3" r="69">
      <c t="s" r="A69" s="3">
        <v>802</v>
      </c>
    </row>
    <row spans="1:3" r="70">
      <c t="s" r="A70" s="4">
        <v>394</v>
      </c>
      <c t="n" r="B70" s="6">
        <v>174</v>
      </c>
      <c t="n" r="C70" s="6">
        <v>794</v>
      </c>
    </row>
    <row spans="1:3" r="71">
      <c t="s" r="A71" s="4">
        <v>866</v>
      </c>
    </row>
    <row spans="1:3" r="72">
      <c t="s" r="A72" s="3">
        <v>802</v>
      </c>
    </row>
    <row spans="1:3" r="73">
      <c t="s" r="A73" s="4">
        <v>394</v>
      </c>
      <c t="n" r="B73" s="6">
        <v>174</v>
      </c>
      <c t="n" r="C73" s="6">
        <v>794</v>
      </c>
    </row>
    <row spans="1:3" r="74">
      <c t="s" r="A74" s="4">
        <v>867</v>
      </c>
    </row>
    <row spans="1:3" r="75">
      <c t="s" r="A75" s="3">
        <v>802</v>
      </c>
    </row>
    <row spans="1:3" r="76">
      <c t="s" r="A76" s="4">
        <v>394</v>
      </c>
      <c t="n" r="B76" s="7">
        <v>174</v>
      </c>
      <c t="n" r="C76" s="7">
        <v>7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8</v>
      </c>
      <c t="s" r="B1" s="2">
        <v>2</v>
      </c>
      <c t="s" r="C1" s="2">
        <v>25</v>
      </c>
    </row>
    <row spans="1:3" r="2">
      <c t="s" r="A2" s="3">
        <v>276</v>
      </c>
    </row>
    <row spans="1:3" r="3">
      <c t="s" r="A3" s="4">
        <v>869</v>
      </c>
      <c t="n" r="B3" s="7">
        <v>139000</v>
      </c>
      <c t="n" r="C3" s="7">
        <v>8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0</v>
      </c>
      <c t="s" r="B1" s="2">
        <v>2</v>
      </c>
      <c t="s" r="C1" s="2">
        <v>25</v>
      </c>
    </row>
    <row spans="1:3" r="2">
      <c t="s" r="A2" s="3">
        <v>871</v>
      </c>
    </row>
    <row spans="1:3" r="3">
      <c t="s" r="A3" s="4">
        <v>872</v>
      </c>
      <c t="n" r="B3" s="7">
        <v>-18094</v>
      </c>
      <c t="n" r="C3" s="7">
        <v>-7761</v>
      </c>
    </row>
    <row spans="1:3" r="4">
      <c t="s" r="A4" s="4">
        <v>873</v>
      </c>
    </row>
    <row spans="1:3" r="5">
      <c t="s" r="A5" s="3">
        <v>871</v>
      </c>
    </row>
    <row spans="1:3" r="6">
      <c t="s" r="A6" s="4">
        <v>874</v>
      </c>
      <c t="n" r="B6" s="6">
        <v>-8451</v>
      </c>
      <c t="n" r="C6" s="6">
        <v>-147</v>
      </c>
    </row>
    <row spans="1:3" r="7">
      <c t="s" r="A7" s="4">
        <v>875</v>
      </c>
      <c t="n" r="B7" s="6">
        <v>3461</v>
      </c>
      <c t="n" r="C7" s="6">
        <v>-108</v>
      </c>
    </row>
    <row spans="1:3" r="8">
      <c t="s" r="A8" s="4">
        <v>872</v>
      </c>
      <c t="n" r="B8" s="6">
        <v>-4990</v>
      </c>
      <c t="n" r="C8" s="6">
        <v>-255</v>
      </c>
    </row>
    <row spans="1:3" r="9">
      <c t="s" r="A9" s="4">
        <v>876</v>
      </c>
    </row>
    <row spans="1:3" r="10">
      <c t="s" r="A10" s="3">
        <v>871</v>
      </c>
    </row>
    <row spans="1:3" r="11">
      <c t="s" r="A11" s="4">
        <v>874</v>
      </c>
      <c t="n" r="B11" s="6">
        <v>-1033</v>
      </c>
      <c t="n" r="C11" s="6">
        <v>-1065</v>
      </c>
    </row>
    <row spans="1:3" r="12">
      <c t="s" r="A12" s="4">
        <v>875</v>
      </c>
      <c t="n" r="B12" s="6">
        <v>422</v>
      </c>
      <c t="n" r="C12" s="6">
        <v>435</v>
      </c>
    </row>
    <row spans="1:3" r="13">
      <c t="s" r="A13" s="4">
        <v>872</v>
      </c>
      <c t="n" r="B13" s="6">
        <v>-611</v>
      </c>
      <c t="n" r="C13" s="6">
        <v>-630</v>
      </c>
    </row>
    <row spans="1:3" r="14">
      <c t="s" r="A14" s="4">
        <v>877</v>
      </c>
    </row>
    <row spans="1:3" r="15">
      <c t="s" r="A15" s="3">
        <v>871</v>
      </c>
    </row>
    <row spans="1:3" r="16">
      <c t="s" r="A16" s="4">
        <v>874</v>
      </c>
      <c t="n" r="B16" s="6">
        <v>-19770</v>
      </c>
      <c t="n" r="C16" s="6">
        <v>-11130</v>
      </c>
    </row>
    <row spans="1:3" r="17">
      <c t="s" r="A17" s="4">
        <v>875</v>
      </c>
      <c t="n" r="B17" s="6">
        <v>8076</v>
      </c>
      <c t="n" r="C17" s="6">
        <v>4547</v>
      </c>
    </row>
    <row spans="1:3" r="18">
      <c t="s" r="A18" s="4">
        <v>872</v>
      </c>
      <c t="n" r="B18" s="6">
        <v>-11694</v>
      </c>
      <c t="n" r="C18" s="6">
        <v>-6583</v>
      </c>
    </row>
    <row spans="1:3" r="19">
      <c t="s" r="A19" s="4">
        <v>878</v>
      </c>
    </row>
    <row spans="1:3" r="20">
      <c t="s" r="A20" s="3">
        <v>871</v>
      </c>
    </row>
    <row spans="1:3" r="21">
      <c t="s" r="A21" s="4">
        <v>874</v>
      </c>
      <c t="n" r="B21" s="6">
        <v>-1350</v>
      </c>
      <c t="n" r="C21" s="6">
        <v>-494</v>
      </c>
    </row>
    <row spans="1:3" r="22">
      <c t="s" r="A22" s="4">
        <v>875</v>
      </c>
      <c t="n" r="B22" s="6">
        <v>551</v>
      </c>
      <c t="n" r="C22" s="6">
        <v>201</v>
      </c>
    </row>
    <row spans="1:3" r="23">
      <c t="s" r="A23" s="4">
        <v>872</v>
      </c>
      <c t="n" r="B23" s="7">
        <v>-799</v>
      </c>
      <c t="n" r="C23" s="7">
        <v>-2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79</v>
      </c>
      <c t="s" r="C1" s="2">
        <v>82</v>
      </c>
      <c t="s" r="E1" s="2">
        <v>1</v>
      </c>
    </row>
    <row spans="1:6" r="2">
      <c t="s" r="C2" s="2">
        <v>2</v>
      </c>
      <c t="s" r="D2" s="2">
        <v>83</v>
      </c>
      <c t="s" r="E2" s="2">
        <v>2</v>
      </c>
      <c t="s" r="F2" s="2">
        <v>83</v>
      </c>
    </row>
    <row spans="1:6" r="3">
      <c t="s" r="A3" s="3">
        <v>880</v>
      </c>
    </row>
    <row spans="1:6" r="4">
      <c t="s" r="A4" s="4">
        <v>881</v>
      </c>
      <c t="n" r="C4" s="7">
        <v>-431</v>
      </c>
      <c t="n" r="D4" s="7">
        <v>3662</v>
      </c>
      <c t="n" r="E4" s="7">
        <v>-8304</v>
      </c>
      <c t="n" r="F4" s="7">
        <v>3626</v>
      </c>
    </row>
    <row spans="1:6" r="5">
      <c t="s" r="A5" s="4">
        <v>882</v>
      </c>
      <c t="s" r="B5" s="4">
        <v>883</v>
      </c>
      <c t="n" r="C5" s="6">
        <v>38</v>
      </c>
      <c t="n" r="D5" s="6">
        <v>-22</v>
      </c>
      <c t="n" r="E5" s="6">
        <v>32</v>
      </c>
      <c t="n" r="F5" s="6">
        <v>-20</v>
      </c>
    </row>
    <row spans="1:6" r="6">
      <c t="s" r="A6" s="4">
        <v>884</v>
      </c>
      <c t="n" r="F6" s="6">
        <v>-7</v>
      </c>
    </row>
    <row spans="1:6" r="7">
      <c t="s" r="A7" s="4">
        <v>885</v>
      </c>
      <c t="n" r="C7" s="6">
        <v>-7925</v>
      </c>
      <c t="n" r="D7" s="6">
        <v>-6943</v>
      </c>
      <c t="n" r="E7" s="6">
        <v>-8640</v>
      </c>
      <c t="n" r="F7" s="6">
        <v>-10277</v>
      </c>
    </row>
    <row spans="1:6" r="8">
      <c t="s" r="A8" s="4">
        <v>886</v>
      </c>
      <c t="s" r="B8" s="4">
        <v>887</v>
      </c>
      <c t="n" r="C8" s="6">
        <v>9</v>
      </c>
      <c t="n" r="D8" s="6">
        <v>8</v>
      </c>
      <c t="n" r="E8" s="6">
        <v>28</v>
      </c>
      <c t="n" r="F8" s="6">
        <v>22</v>
      </c>
    </row>
    <row spans="1:6" r="9">
      <c t="s" r="A9" s="4">
        <v>888</v>
      </c>
      <c t="s" r="B9" s="4">
        <v>887</v>
      </c>
      <c t="n" r="C9" s="6">
        <v>9</v>
      </c>
      <c t="n" r="D9" s="6">
        <v>11</v>
      </c>
      <c t="n" r="E9" s="6">
        <v>27</v>
      </c>
      <c t="n" r="F9" s="6">
        <v>35</v>
      </c>
    </row>
    <row spans="1:6" r="10">
      <c t="s" r="A10" s="4">
        <v>889</v>
      </c>
      <c t="n" r="E10" s="6">
        <v>-911</v>
      </c>
      <c t="n" r="F10" s="6">
        <v>-363</v>
      </c>
    </row>
    <row spans="1:6" r="11">
      <c t="s" r="A11" s="4">
        <v>890</v>
      </c>
      <c t="n" r="C11" s="6">
        <v>18</v>
      </c>
      <c t="n" r="D11" s="6">
        <v>19</v>
      </c>
      <c t="n" r="E11" s="6">
        <v>-856</v>
      </c>
      <c t="n" r="F11" s="6">
        <v>-306</v>
      </c>
    </row>
    <row spans="1:6" r="12">
      <c t="s" r="A12" s="4">
        <v>891</v>
      </c>
      <c t="n" r="C12" s="6">
        <v>-8300</v>
      </c>
      <c t="n" r="D12" s="6">
        <v>-3284</v>
      </c>
      <c t="n" r="E12" s="6">
        <v>-17768</v>
      </c>
      <c t="n" r="F12" s="6">
        <v>-6984</v>
      </c>
    </row>
    <row spans="1:6" r="13">
      <c t="s" r="A13" s="4">
        <v>875</v>
      </c>
      <c t="s" r="B13" s="4">
        <v>892</v>
      </c>
      <c t="n" r="C13" s="6">
        <v>3466</v>
      </c>
      <c t="n" r="D13" s="6">
        <v>1351</v>
      </c>
      <c t="n" r="E13" s="6">
        <v>7435</v>
      </c>
      <c t="n" r="F13" s="6">
        <v>3023</v>
      </c>
    </row>
    <row spans="1:6" r="14">
      <c t="s" r="A14" s="4">
        <v>131</v>
      </c>
      <c t="n" r="C14" s="7">
        <v>-4834</v>
      </c>
      <c t="n" r="D14" s="7">
        <v>-1933</v>
      </c>
      <c t="n" r="E14" s="7">
        <v>-10333</v>
      </c>
      <c t="n" r="F14" s="7">
        <v>-3961</v>
      </c>
    </row>
    <row spans="1:6" r="15">
      <c t="n" r="A15"/>
    </row>
    <row spans="1:6" r="16">
      <c t="s" r="A16" s="4">
        <v>883</v>
      </c>
      <c t="s" r="B16" s="4">
        <v>893</v>
      </c>
    </row>
    <row spans="1:6" r="17">
      <c t="s" r="A17" s="4">
        <v>887</v>
      </c>
      <c t="s" r="B17" s="4">
        <v>894</v>
      </c>
    </row>
    <row spans="1:6" r="18">
      <c t="s" r="A18" s="4">
        <v>892</v>
      </c>
      <c t="s" r="B18" s="4">
        <v>895</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14"/>
  </cols>
  <sheetData>
    <row spans="1:7" r="1">
      <c t="s" r="A1" s="1">
        <v>896</v>
      </c>
      <c t="s" r="C1" s="2">
        <v>82</v>
      </c>
      <c t="s" r="E1" s="2">
        <v>897</v>
      </c>
      <c t="s" r="F1" s="2">
        <v>1</v>
      </c>
    </row>
    <row spans="1:7" r="2">
      <c t="s" r="C2" s="2">
        <v>2</v>
      </c>
      <c t="s" r="D2" s="2">
        <v>83</v>
      </c>
      <c t="s" r="E2" s="2">
        <v>83</v>
      </c>
      <c t="s" r="F2" s="2">
        <v>2</v>
      </c>
      <c t="s" r="G2" s="2">
        <v>83</v>
      </c>
    </row>
    <row spans="1:7" r="3">
      <c t="s" r="A3" s="3">
        <v>898</v>
      </c>
    </row>
    <row spans="1:7" r="4">
      <c t="s" r="A4" s="4">
        <v>875</v>
      </c>
      <c t="s" r="B4" s="4">
        <v>883</v>
      </c>
      <c t="n" r="C4" s="7">
        <v>-3466</v>
      </c>
      <c t="n" r="D4" s="7">
        <v>-1351</v>
      </c>
      <c t="n" r="F4" s="7">
        <v>-7435</v>
      </c>
      <c t="n" r="G4" s="7">
        <v>-3023</v>
      </c>
    </row>
    <row spans="1:7" r="5">
      <c t="s" r="A5" s="4">
        <v>899</v>
      </c>
    </row>
    <row spans="1:7" r="6">
      <c t="s" r="A6" s="3">
        <v>898</v>
      </c>
    </row>
    <row spans="1:7" r="7">
      <c t="s" r="A7" s="4">
        <v>875</v>
      </c>
      <c t="n" r="C7" s="7">
        <v>7</v>
      </c>
      <c t="n" r="D7" s="7">
        <v>8</v>
      </c>
      <c t="n" r="E7" s="7">
        <v>-127</v>
      </c>
      <c t="n" r="F7" s="7">
        <v>-350</v>
      </c>
    </row>
    <row spans="1:7" r="8">
      <c t="n" r="A8"/>
    </row>
    <row spans="1:7" r="9">
      <c t="s" r="A9" s="4">
        <v>883</v>
      </c>
      <c t="s" r="B9" s="4">
        <v>895</v>
      </c>
    </row>
  </sheetData>
  <mergeCells count="5">
    <mergeCell ref="A1:B2"/>
    <mergeCell ref="C1:D1"/>
    <mergeCell ref="F1:G1"/>
    <mergeCell ref="A8:F8"/>
    <mergeCell ref="B9:F9"/>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25"/>
    <col customWidth="1" max="5" min="5" width="27"/>
    <col customWidth="1" max="6" min="6" width="30"/>
    <col customWidth="1" max="7" min="7" width="24"/>
    <col customWidth="1" max="8" min="8" width="46"/>
  </cols>
  <sheetData>
    <row spans="1:8" r="1">
      <c t="s" r="A1" s="1">
        <v>139</v>
      </c>
      <c t="s" r="B1" s="2">
        <v>140</v>
      </c>
      <c t="s" r="C1" s="2">
        <v>141</v>
      </c>
      <c t="s" r="D1" s="2">
        <v>142</v>
      </c>
      <c t="s" r="E1" s="2">
        <v>143</v>
      </c>
      <c t="s" r="F1" s="2">
        <v>144</v>
      </c>
      <c t="s" r="G1" s="2">
        <v>145</v>
      </c>
      <c t="s" r="H1" s="2">
        <v>146</v>
      </c>
    </row>
    <row spans="1:8" r="2">
      <c t="s" r="A2" s="4">
        <v>147</v>
      </c>
      <c t="n" r="B2" s="7">
        <v>494676</v>
      </c>
      <c t="n" r="C2" s="7">
        <v>7378</v>
      </c>
      <c t="n" r="D2" s="7">
        <v>231870</v>
      </c>
      <c t="n" r="E2" s="7">
        <v>336355</v>
      </c>
      <c t="n" r="F2" s="7">
        <v>-3879</v>
      </c>
      <c t="n" r="G2" s="7">
        <v>-74768</v>
      </c>
      <c t="n" r="H2" s="7">
        <v>-2280</v>
      </c>
    </row>
    <row spans="1:8" r="3">
      <c t="s" r="A3" s="4">
        <v>148</v>
      </c>
      <c t="n" r="C3" s="6">
        <v>92857000</v>
      </c>
    </row>
    <row spans="1:8" r="4">
      <c t="s" r="A4" s="4">
        <v>117</v>
      </c>
      <c t="n" r="B4" s="6">
        <v>8970</v>
      </c>
      <c t="n" r="E4" s="6">
        <v>8970</v>
      </c>
    </row>
    <row spans="1:8" r="5">
      <c t="s" r="A5" s="4">
        <v>149</v>
      </c>
      <c t="n" r="B5" s="6">
        <v>-3961</v>
      </c>
      <c t="n" r="H5" s="6">
        <v>-3961</v>
      </c>
    </row>
    <row spans="1:8" r="6">
      <c t="s" r="A6" s="4">
        <v>150</v>
      </c>
      <c t="n" r="B6" s="6">
        <v>1546</v>
      </c>
      <c t="n" r="D6" s="6">
        <v>455</v>
      </c>
      <c t="n" r="F6" s="6">
        <v>1091</v>
      </c>
    </row>
    <row spans="1:8" r="7">
      <c t="s" r="A7" s="4">
        <v>151</v>
      </c>
      <c t="n" r="B7" s="6">
        <v>124</v>
      </c>
      <c t="n" r="D7" s="6">
        <v>124</v>
      </c>
    </row>
    <row spans="1:8" r="8">
      <c t="s" r="A8" s="4">
        <v>152</v>
      </c>
      <c t="n" r="B8" s="6">
        <v>1365</v>
      </c>
      <c t="n" r="D8" s="6">
        <v>132</v>
      </c>
      <c t="n" r="G8" s="6">
        <v>1233</v>
      </c>
    </row>
    <row spans="1:8" r="9">
      <c t="s" r="A9" s="4">
        <v>153</v>
      </c>
      <c t="n" r="C9" s="6">
        <v>148000</v>
      </c>
    </row>
    <row spans="1:8" r="10">
      <c t="s" r="A10" s="4">
        <v>154</v>
      </c>
      <c t="n" r="B10" s="6">
        <v>209</v>
      </c>
      <c t="n" r="D10" s="6">
        <v>209</v>
      </c>
    </row>
    <row spans="1:8" r="11">
      <c t="s" r="A11" s="4">
        <v>155</v>
      </c>
      <c t="n" r="B11" s="6">
        <v>-7188</v>
      </c>
      <c t="n" r="D11" s="6">
        <v>-7188</v>
      </c>
    </row>
    <row spans="1:8" r="12">
      <c t="s" r="A12" s="4">
        <v>156</v>
      </c>
      <c t="n" r="B12" s="6">
        <v>495741</v>
      </c>
      <c t="n" r="C12" s="7">
        <v>7378</v>
      </c>
      <c t="n" r="D12" s="6">
        <v>225602</v>
      </c>
      <c t="n" r="E12" s="6">
        <v>345325</v>
      </c>
      <c t="n" r="F12" s="6">
        <v>-2788</v>
      </c>
      <c t="n" r="G12" s="7">
        <v>-73535</v>
      </c>
      <c t="n" r="H12" s="6">
        <v>-6241</v>
      </c>
    </row>
    <row spans="1:8" r="13">
      <c t="s" r="A13" s="4">
        <v>157</v>
      </c>
      <c t="n" r="C13" s="6">
        <v>93005000</v>
      </c>
    </row>
    <row spans="1:8" r="14">
      <c t="s" r="A14" s="4">
        <v>158</v>
      </c>
      <c t="n" r="B14" s="7">
        <v>1167375</v>
      </c>
      <c t="n" r="C14" s="7">
        <v>935</v>
      </c>
      <c t="n" r="D14" s="6">
        <v>870480</v>
      </c>
      <c t="n" r="E14" s="6">
        <v>342148</v>
      </c>
      <c t="n" r="F14" s="6">
        <v>-38427</v>
      </c>
      <c t="n" r="H14" s="6">
        <v>-7761</v>
      </c>
    </row>
    <row spans="1:8" r="15">
      <c t="s" r="A15" s="4">
        <v>159</v>
      </c>
      <c t="n" r="B15" s="6">
        <v>93528092</v>
      </c>
      <c t="n" r="C15" s="6">
        <v>93528000</v>
      </c>
    </row>
    <row spans="1:8" r="16">
      <c t="s" r="A16" s="4">
        <v>117</v>
      </c>
      <c t="n" r="B16" s="7">
        <v>10941</v>
      </c>
      <c t="n" r="E16" s="6">
        <v>10941</v>
      </c>
    </row>
    <row spans="1:8" r="17">
      <c t="s" r="A17" s="4">
        <v>149</v>
      </c>
      <c t="n" r="B17" s="6">
        <v>-10333</v>
      </c>
      <c t="n" r="H17" s="6">
        <v>-10333</v>
      </c>
    </row>
    <row spans="1:8" r="18">
      <c t="s" r="A18" s="4">
        <v>150</v>
      </c>
      <c t="n" r="B18" s="6">
        <v>1794</v>
      </c>
      <c t="n" r="D18" s="6">
        <v>335</v>
      </c>
      <c t="n" r="F18" s="6">
        <v>1459</v>
      </c>
    </row>
    <row spans="1:8" r="19">
      <c t="s" r="A19" s="4">
        <v>151</v>
      </c>
      <c t="n" r="B19" s="6">
        <v>126</v>
      </c>
      <c t="n" r="D19" s="6">
        <v>126</v>
      </c>
    </row>
    <row spans="1:8" r="20">
      <c t="s" r="A20" s="4">
        <v>154</v>
      </c>
      <c t="n" r="B20" s="6">
        <v>215</v>
      </c>
      <c t="n" r="D20" s="6">
        <v>215</v>
      </c>
    </row>
    <row spans="1:8" r="21">
      <c t="s" r="A21" s="4">
        <v>160</v>
      </c>
      <c t="n" r="B21" s="6">
        <v>-5372</v>
      </c>
      <c t="n" r="E21" s="6">
        <v>-5372</v>
      </c>
    </row>
    <row spans="1:8" r="22">
      <c t="s" r="A22" s="4">
        <v>161</v>
      </c>
      <c t="n" r="B22" s="7">
        <v>1164746</v>
      </c>
      <c t="n" r="C22" s="7">
        <v>935</v>
      </c>
      <c t="n" r="D22" s="7">
        <v>871156</v>
      </c>
      <c t="n" r="E22" s="7">
        <v>347717</v>
      </c>
      <c t="n" r="F22" s="7">
        <v>-36968</v>
      </c>
      <c t="n" r="H22" s="7">
        <v>-18094</v>
      </c>
    </row>
    <row spans="1:8" r="23">
      <c t="s" r="A23" s="4">
        <v>162</v>
      </c>
      <c t="n" r="B23" s="6">
        <v>93528092</v>
      </c>
      <c t="n" r="C23" s="6">
        <v>9352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3</v>
      </c>
      <c t="s" r="B1" s="2">
        <v>1</v>
      </c>
    </row>
    <row spans="1:3" r="2">
      <c t="s" r="B2" s="2">
        <v>2</v>
      </c>
      <c t="s" r="C2" s="2">
        <v>83</v>
      </c>
    </row>
    <row spans="1:3" r="3">
      <c t="s" r="A3" s="3">
        <v>164</v>
      </c>
    </row>
    <row spans="1:3" r="4">
      <c t="s" r="A4" s="4">
        <v>165</v>
      </c>
      <c t="n" r="B4" s="6">
        <v>150</v>
      </c>
      <c t="n" r="C4" s="6">
        <v>149</v>
      </c>
    </row>
    <row spans="1:3" r="5">
      <c t="s" r="A5" s="4">
        <v>166</v>
      </c>
      <c t="n" r="B5" s="6">
        <v>25</v>
      </c>
      <c t="n" r="C5" s="6">
        <v>25</v>
      </c>
    </row>
    <row spans="1:3" r="6">
      <c t="s" r="A6" s="4">
        <v>122</v>
      </c>
      <c t="n" r="B6" s="8">
        <v>0.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7</v>
      </c>
      <c t="s" r="B1" s="2">
        <v>1</v>
      </c>
    </row>
    <row spans="1:3" r="2">
      <c t="s" r="B2" s="2">
        <v>2</v>
      </c>
      <c t="s" r="C2" s="2">
        <v>83</v>
      </c>
    </row>
    <row spans="1:3" r="3">
      <c t="s" r="A3" s="3">
        <v>168</v>
      </c>
    </row>
    <row spans="1:3" r="4">
      <c t="s" r="A4" s="4">
        <v>117</v>
      </c>
      <c t="n" r="B4" s="7">
        <v>10941</v>
      </c>
      <c t="n" r="C4" s="7">
        <v>8970</v>
      </c>
    </row>
    <row spans="1:3" r="5">
      <c t="s" r="A5" s="3">
        <v>169</v>
      </c>
    </row>
    <row spans="1:3" r="6">
      <c t="s" r="A6" s="4">
        <v>170</v>
      </c>
      <c t="n" r="B6" s="6">
        <v>2241</v>
      </c>
      <c t="n" r="C6" s="6">
        <v>2210</v>
      </c>
    </row>
    <row spans="1:3" r="7">
      <c t="s" r="A7" s="4">
        <v>171</v>
      </c>
      <c t="n" r="B7" s="6">
        <v>3287</v>
      </c>
      <c t="n" r="C7" s="6">
        <v>1709</v>
      </c>
    </row>
    <row spans="1:3" r="8">
      <c t="s" r="A8" s="4">
        <v>172</v>
      </c>
      <c t="n" r="B8" s="6">
        <v>-2079</v>
      </c>
      <c t="n" r="C8" s="6">
        <v>1272</v>
      </c>
    </row>
    <row spans="1:3" r="9">
      <c t="s" r="A9" s="4">
        <v>173</v>
      </c>
      <c t="n" r="C9" s="6">
        <v>-370</v>
      </c>
    </row>
    <row spans="1:3" r="10">
      <c t="s" r="A10" s="4">
        <v>174</v>
      </c>
      <c t="n" r="B10" s="6">
        <v>126</v>
      </c>
      <c t="n" r="C10" s="6">
        <v>124</v>
      </c>
    </row>
    <row spans="1:3" r="11">
      <c t="s" r="A11" s="4">
        <v>175</v>
      </c>
      <c t="n" r="B11" s="6">
        <v>55</v>
      </c>
      <c t="n" r="C11" s="6">
        <v>57</v>
      </c>
    </row>
    <row spans="1:3" r="12">
      <c t="s" r="A12" s="4">
        <v>176</v>
      </c>
      <c t="n" r="B12" s="6">
        <v>8644</v>
      </c>
      <c t="n" r="C12" s="6">
        <v>4351</v>
      </c>
    </row>
    <row spans="1:3" r="13">
      <c t="s" r="A13" s="4">
        <v>177</v>
      </c>
      <c t="n" r="B13" s="6">
        <v>161</v>
      </c>
      <c t="n" r="C13" s="6">
        <v>656</v>
      </c>
    </row>
    <row spans="1:3" r="14">
      <c t="s" r="A14" s="4">
        <v>178</v>
      </c>
      <c t="n" r="B14" s="6">
        <v>-304</v>
      </c>
      <c t="n" r="C14" s="6">
        <v>-91</v>
      </c>
    </row>
    <row spans="1:3" r="15">
      <c t="s" r="A15" s="4">
        <v>179</v>
      </c>
      <c t="n" r="B15" s="6">
        <v>3650</v>
      </c>
      <c t="n" r="C15" s="6">
        <v>1089</v>
      </c>
    </row>
    <row spans="1:3" r="16">
      <c t="s" r="A16" s="4">
        <v>180</v>
      </c>
      <c t="n" r="C16" s="6">
        <v>594</v>
      </c>
    </row>
    <row spans="1:3" r="17">
      <c t="s" r="A17" s="4">
        <v>181</v>
      </c>
      <c t="n" r="B17" s="6">
        <v>-2</v>
      </c>
    </row>
    <row spans="1:3" r="18">
      <c t="s" r="A18" s="4">
        <v>182</v>
      </c>
      <c t="n" r="C18" s="6">
        <v>-601</v>
      </c>
    </row>
    <row spans="1:3" r="19">
      <c t="s" r="A19" s="4">
        <v>183</v>
      </c>
      <c t="n" r="B19" s="6">
        <v>-14</v>
      </c>
      <c t="n" r="C19" s="6">
        <v>-13</v>
      </c>
    </row>
    <row spans="1:3" r="20">
      <c t="s" r="A20" s="4">
        <v>184</v>
      </c>
      <c t="n" r="B20" s="6">
        <v>-4189</v>
      </c>
      <c t="n" r="C20" s="6">
        <v>-1936</v>
      </c>
    </row>
    <row spans="1:3" r="21">
      <c t="s" r="A21" s="4">
        <v>185</v>
      </c>
      <c t="n" r="B21" s="6">
        <v>2135</v>
      </c>
      <c t="n" r="C21" s="6">
        <v>1879</v>
      </c>
    </row>
    <row spans="1:3" r="22">
      <c t="s" r="A22" s="4">
        <v>186</v>
      </c>
      <c t="n" r="B22" s="6">
        <v>-1753</v>
      </c>
      <c t="n" r="C22" s="6">
        <v>-675</v>
      </c>
    </row>
    <row spans="1:3" r="23">
      <c t="s" r="A23" s="4">
        <v>187</v>
      </c>
      <c t="n" r="B23" s="6">
        <v>405</v>
      </c>
      <c t="n" r="C23" s="6">
        <v>-6673</v>
      </c>
    </row>
    <row spans="1:3" r="24">
      <c t="s" r="A24" s="4">
        <v>188</v>
      </c>
      <c t="n" r="B24" s="6">
        <v>216</v>
      </c>
      <c t="n" r="C24" s="6">
        <v>20</v>
      </c>
    </row>
    <row spans="1:3" r="25">
      <c t="s" r="A25" s="4">
        <v>189</v>
      </c>
      <c t="n" r="B25" s="6">
        <v>958</v>
      </c>
      <c t="n" r="C25" s="6">
        <v>12451</v>
      </c>
    </row>
    <row spans="1:3" r="26">
      <c t="s" r="A26" s="4">
        <v>190</v>
      </c>
      <c t="n" r="B26" s="6">
        <v>24478</v>
      </c>
      <c t="n" r="C26" s="6">
        <v>25023</v>
      </c>
    </row>
    <row spans="1:3" r="27">
      <c t="s" r="A27" s="3">
        <v>191</v>
      </c>
    </row>
    <row spans="1:3" r="28">
      <c t="s" r="A28" s="4">
        <v>192</v>
      </c>
      <c t="n" r="C28" s="6">
        <v>-52528</v>
      </c>
    </row>
    <row spans="1:3" r="29">
      <c t="s" r="A29" s="4">
        <v>193</v>
      </c>
      <c t="n" r="B29" s="6">
        <v>20000</v>
      </c>
    </row>
    <row spans="1:3" r="30">
      <c t="s" r="A30" s="4">
        <v>194</v>
      </c>
      <c t="n" r="C30" s="6">
        <v>39444</v>
      </c>
    </row>
    <row spans="1:3" r="31">
      <c t="s" r="A31" s="4">
        <v>195</v>
      </c>
      <c t="n" r="B31" s="6">
        <v>558</v>
      </c>
      <c t="n" r="C31" s="6">
        <v>516</v>
      </c>
    </row>
    <row spans="1:3" r="32">
      <c t="s" r="A32" s="4">
        <v>196</v>
      </c>
      <c t="n" r="C32" s="6">
        <v>-10384</v>
      </c>
    </row>
    <row spans="1:3" r="33">
      <c t="s" r="A33" s="4">
        <v>197</v>
      </c>
      <c t="n" r="B33" s="6">
        <v>51787</v>
      </c>
      <c t="n" r="C33" s="6">
        <v>58520</v>
      </c>
    </row>
    <row spans="1:3" r="34">
      <c t="s" r="A34" s="4">
        <v>198</v>
      </c>
      <c t="n" r="C34" s="6">
        <v>17780</v>
      </c>
    </row>
    <row spans="1:3" r="35">
      <c t="s" r="A35" s="4">
        <v>199</v>
      </c>
      <c t="n" r="B35" s="6">
        <v>-10824</v>
      </c>
      <c t="n" r="C35" s="6">
        <v>-7696</v>
      </c>
    </row>
    <row spans="1:3" r="36">
      <c t="s" r="A36" s="4">
        <v>200</v>
      </c>
      <c t="n" r="B36" s="6">
        <v>63377</v>
      </c>
      <c t="n" r="C36" s="6">
        <v>4857</v>
      </c>
    </row>
    <row spans="1:3" r="37">
      <c t="s" r="A37" s="4">
        <v>201</v>
      </c>
      <c t="n" r="C37" s="6">
        <v>167</v>
      </c>
    </row>
    <row spans="1:3" r="38">
      <c t="s" r="A38" s="4">
        <v>202</v>
      </c>
      <c t="n" r="B38" s="6">
        <v>-17550</v>
      </c>
      <c t="n" r="C38" s="6">
        <v>-35296</v>
      </c>
    </row>
    <row spans="1:3" r="39">
      <c t="s" r="A39" s="4">
        <v>203</v>
      </c>
      <c t="n" r="B39" s="6">
        <v>34206</v>
      </c>
      <c t="n" r="C39" s="6">
        <v>30383</v>
      </c>
    </row>
    <row spans="1:3" r="40">
      <c t="s" r="A40" s="4">
        <v>204</v>
      </c>
      <c t="n" r="B40" s="6">
        <v>-332141</v>
      </c>
      <c t="n" r="C40" s="6">
        <v>-161666</v>
      </c>
    </row>
    <row spans="1:3" r="41">
      <c t="s" r="A41" s="4">
        <v>205</v>
      </c>
      <c t="n" r="B41" s="6">
        <v>-292115</v>
      </c>
      <c t="n" r="C41" s="6">
        <v>-94174</v>
      </c>
    </row>
    <row spans="1:3" r="42">
      <c t="s" r="A42" s="4">
        <v>206</v>
      </c>
      <c t="n" r="B42" s="6">
        <v>1225</v>
      </c>
      <c t="n" r="C42" s="6">
        <v>1047</v>
      </c>
    </row>
    <row spans="1:3" r="43">
      <c t="s" r="A43" s="4">
        <v>207</v>
      </c>
      <c t="n" r="B43" s="6">
        <v>-1659</v>
      </c>
      <c t="n" r="C43" s="6">
        <v>-1769</v>
      </c>
    </row>
    <row spans="1:3" r="44">
      <c t="s" r="A44" s="4">
        <v>208</v>
      </c>
      <c t="n" r="B44" s="6">
        <v>14</v>
      </c>
      <c t="n" r="C44" s="6">
        <v>49</v>
      </c>
    </row>
    <row spans="1:3" r="45">
      <c t="s" r="A45" s="4">
        <v>209</v>
      </c>
      <c t="n" r="B45" s="6">
        <v>-2475</v>
      </c>
      <c t="n" r="C45" s="6">
        <v>-11430</v>
      </c>
    </row>
    <row spans="1:3" r="46">
      <c t="s" r="A46" s="4">
        <v>210</v>
      </c>
      <c t="n" r="B46" s="6">
        <v>273</v>
      </c>
      <c t="n" r="C46" s="6">
        <v>5539</v>
      </c>
    </row>
    <row spans="1:3" r="47">
      <c t="s" r="A47" s="4">
        <v>211</v>
      </c>
      <c t="n" r="C47" s="6">
        <v>933</v>
      </c>
    </row>
    <row spans="1:3" r="48">
      <c t="s" r="A48" s="4">
        <v>212</v>
      </c>
      <c t="n" r="C48" s="6">
        <v>53</v>
      </c>
    </row>
    <row spans="1:3" r="49">
      <c t="s" r="A49" s="4">
        <v>213</v>
      </c>
      <c t="n" r="B49" s="6">
        <v>-485324</v>
      </c>
      <c t="n" r="C49" s="6">
        <v>-215655</v>
      </c>
    </row>
    <row spans="1:3" r="50">
      <c t="s" r="A50" s="3">
        <v>214</v>
      </c>
    </row>
    <row spans="1:3" r="51">
      <c t="s" r="A51" s="4">
        <v>215</v>
      </c>
      <c t="n" r="B51" s="6">
        <v>195104</v>
      </c>
      <c t="n" r="C51" s="6">
        <v>25234</v>
      </c>
    </row>
    <row spans="1:3" r="52">
      <c t="s" r="A52" s="4">
        <v>216</v>
      </c>
      <c t="n" r="B52" s="6">
        <v>-1226073</v>
      </c>
      <c t="n" r="C52" s="6">
        <v>-1053070</v>
      </c>
    </row>
    <row spans="1:3" r="53">
      <c t="s" r="A53" s="4">
        <v>217</v>
      </c>
      <c t="n" r="B53" s="6">
        <v>1275000</v>
      </c>
      <c t="n" r="C53" s="6">
        <v>1225000</v>
      </c>
    </row>
    <row spans="1:3" r="54">
      <c t="s" r="A54" s="4">
        <v>218</v>
      </c>
      <c t="n" r="C54" s="6">
        <v>-17000</v>
      </c>
    </row>
    <row spans="1:3" r="55">
      <c t="s" r="A55" s="4">
        <v>219</v>
      </c>
      <c t="n" r="B55" s="6">
        <v>-2091</v>
      </c>
      <c t="n" r="C55" s="6">
        <v>2408</v>
      </c>
    </row>
    <row spans="1:3" r="56">
      <c t="s" r="A56" s="4">
        <v>220</v>
      </c>
      <c t="n" r="B56" s="6">
        <v>-902</v>
      </c>
      <c t="n" r="C56" s="6">
        <v>-195</v>
      </c>
    </row>
    <row spans="1:3" r="57">
      <c t="s" r="A57" s="4">
        <v>221</v>
      </c>
      <c t="n" r="C57" s="6">
        <v>1365</v>
      </c>
    </row>
    <row spans="1:3" r="58">
      <c t="s" r="A58" s="4">
        <v>222</v>
      </c>
      <c t="n" r="B58" s="6">
        <v>-5372</v>
      </c>
    </row>
    <row spans="1:3" r="59">
      <c t="s" r="A59" s="4">
        <v>223</v>
      </c>
      <c t="n" r="C59" s="6">
        <v>-7188</v>
      </c>
    </row>
    <row spans="1:3" r="60">
      <c t="s" r="A60" s="4">
        <v>224</v>
      </c>
      <c t="n" r="B60" s="6">
        <v>235666</v>
      </c>
      <c t="n" r="C60" s="6">
        <v>176554</v>
      </c>
    </row>
    <row spans="1:3" r="61">
      <c t="s" r="A61" s="4">
        <v>225</v>
      </c>
      <c t="n" r="B61" s="6">
        <v>-225180</v>
      </c>
      <c t="n" r="C61" s="6">
        <v>-14078</v>
      </c>
    </row>
    <row spans="1:3" r="62">
      <c t="s" r="A62" s="4">
        <v>226</v>
      </c>
      <c t="n" r="B62" s="6">
        <v>340136</v>
      </c>
      <c t="n" r="C62" s="6">
        <v>135034</v>
      </c>
    </row>
    <row spans="1:3" r="63">
      <c t="s" r="A63" s="4">
        <v>227</v>
      </c>
      <c t="n" r="B63" s="6">
        <v>114956</v>
      </c>
      <c t="n" r="C63" s="6">
        <v>120956</v>
      </c>
    </row>
    <row spans="1:3" r="64">
      <c t="s" r="A64" s="3">
        <v>228</v>
      </c>
    </row>
    <row spans="1:3" r="65">
      <c t="s" r="A65" s="4">
        <v>229</v>
      </c>
      <c t="n" r="B65" s="6">
        <v>5504</v>
      </c>
      <c t="n" r="C65" s="6">
        <v>1825</v>
      </c>
    </row>
    <row spans="1:3" r="66">
      <c t="s" r="A66" s="4">
        <v>230</v>
      </c>
      <c t="n" r="B66" s="6">
        <v>23147</v>
      </c>
      <c t="n" r="C66" s="6">
        <v>18744</v>
      </c>
    </row>
    <row spans="1:3" r="67">
      <c t="s" r="A67" s="3">
        <v>231</v>
      </c>
    </row>
    <row spans="1:3" r="68">
      <c t="s" r="A68" s="4">
        <v>232</v>
      </c>
      <c t="n" r="B68" s="7">
        <v>1920</v>
      </c>
      <c t="n" r="C68" s="6">
        <v>1465</v>
      </c>
    </row>
    <row spans="1:3" r="69">
      <c t="s" r="A69" s="4">
        <v>233</v>
      </c>
      <c t="n" r="C69" s="7">
        <v>31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Principles of Consolidation</vt:lpstr>
      <vt:lpstr>Basis of Presentation</vt:lpstr>
      <vt:lpstr>Net Income Per Common Share ("E</vt:lpstr>
      <vt:lpstr>Subsequent Events</vt:lpstr>
      <vt:lpstr>Plan of Conversion and Stock Of</vt:lpstr>
      <vt:lpstr>Recent Accounting Pronouncement</vt:lpstr>
      <vt:lpstr>Securities Available for Sale</vt:lpstr>
      <vt:lpstr>Securities Held to Maturity</vt:lpstr>
      <vt:lpstr>Impairment of Securities</vt:lpstr>
      <vt:lpstr>Loan Quality and Allowance for </vt:lpstr>
      <vt:lpstr>Borrowings</vt:lpstr>
      <vt:lpstr>Derivative Instruments and Hedg</vt:lpstr>
      <vt:lpstr>Benefit Plans</vt:lpstr>
      <vt:lpstr>Fair Value of Financial Instrum</vt:lpstr>
      <vt:lpstr>Comprehensive Loss</vt:lpstr>
      <vt:lpstr>Net Income Per Common Share (25</vt:lpstr>
      <vt:lpstr>Securities Available for Sale (</vt:lpstr>
      <vt:lpstr>Securities Held to Maturity (Ta</vt:lpstr>
      <vt:lpstr>Impairment of Securities (Table</vt:lpstr>
      <vt:lpstr>Loan Quality and Allowance fo29</vt:lpstr>
      <vt:lpstr>Borrowings (Tables)</vt:lpstr>
      <vt:lpstr>Derivative Instruments and He31</vt:lpstr>
      <vt:lpstr>Benefit Plans (Tables)</vt:lpstr>
      <vt:lpstr>Fair Value of Financial Instr33</vt:lpstr>
      <vt:lpstr>Comprehensive Loss (Tables)</vt:lpstr>
      <vt:lpstr>Net Income Per Common Share (EP</vt:lpstr>
      <vt:lpstr>Net Income Per Common Share (36</vt:lpstr>
      <vt:lpstr>Plan of Conversion and Stock 37</vt:lpstr>
      <vt:lpstr>Securities Available for Sale -</vt:lpstr>
      <vt:lpstr>Securities Available for Sale39</vt:lpstr>
      <vt:lpstr>Securities Available for Sale40</vt:lpstr>
      <vt:lpstr>Securities Held to Maturity - A</vt:lpstr>
      <vt:lpstr>Securities Held to Maturity - S</vt:lpstr>
      <vt:lpstr>Securities Held to Maturity -43</vt:lpstr>
      <vt:lpstr>Impairment of Securities - Sche</vt:lpstr>
      <vt:lpstr>Impairment of Securities - Addi</vt:lpstr>
      <vt:lpstr>Impairment of Securities - Sc46</vt:lpstr>
      <vt:lpstr>Loan Quality and Allowance fo47</vt:lpstr>
      <vt:lpstr>Loan Quality and Allowance fo48</vt:lpstr>
      <vt:lpstr>Loan Quality and Allowance fo49</vt:lpstr>
      <vt:lpstr>Loan Quality and Allowance fo50</vt:lpstr>
      <vt:lpstr>Loan Quality and Allowance fo51</vt:lpstr>
      <vt:lpstr>Loan Quality and Allowance fo52</vt:lpstr>
      <vt:lpstr>Loan Quality and Allowance fo53</vt:lpstr>
      <vt:lpstr>Loan Quality and Allowance fo54</vt:lpstr>
      <vt:lpstr>Borrowings - Schedule of Fixed </vt:lpstr>
      <vt:lpstr>Borrowings - Additional Informa</vt:lpstr>
      <vt:lpstr>Derivative Instruments and He57</vt:lpstr>
      <vt:lpstr>Derivative Instruments and He58</vt:lpstr>
      <vt:lpstr>Benefit Plans - Schedule of Net</vt:lpstr>
      <vt:lpstr>Fair Value of Financial Instr60</vt:lpstr>
      <vt:lpstr>Fair Value of Financial Instr61</vt:lpstr>
      <vt:lpstr>Fair Value of Financial Instr62</vt:lpstr>
      <vt:lpstr>Fair Value of Financial Instr63</vt:lpstr>
      <vt:lpstr>Fair Value of Financial Instr64</vt:lpstr>
      <vt:lpstr>Fair Value of Financial Instr65</vt:lpstr>
      <vt:lpstr>Fair Value of Financial Instr66</vt:lpstr>
      <vt:lpstr>Comprehensive Loss - Schedule o</vt:lpstr>
      <vt:lpstr>Comprehensive Loss - Schedule68</vt:lpstr>
      <vt:lpstr>Comprehensive Loss - Schedule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7:30Z</dcterms:created>
  <dcterms:modified xmlns:dcterms="http://purl.org/dc/terms/" xmlns:xsi="http://www.w3.org/2001/XMLSchema-instance" xsi:type="dcterms:W3CDTF">2016-05-10T16:07:30Z</dcterms:modified>
  <dc:title xmlns:dc="http://purl.org/dc/elements/1.1/">Untitled</dc:title>
  <dc:description xmlns:dc="http://purl.org/dc/elements/1.1/"/>
  <dc:subject xmlns:dc="http://purl.org/dc/elements/1.1/"/>
  <cp:keywords/>
  <cp:category/>
</cp:coreProperties>
</file>